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Part" sheetId="5" r:id="rId5"/>
    <s:sheet name="Consolidated Statements Of Cash" sheetId="6" r:id="rId6"/>
    <s:sheet name="Organization" sheetId="7" r:id="rId7"/>
    <s:sheet name="Summary Of Significant Accounti" sheetId="8" r:id="rId8"/>
    <s:sheet name="Acquisitions and Divestitures A" sheetId="9" r:id="rId9"/>
    <s:sheet name="Receivables" sheetId="10" r:id="rId10"/>
    <s:sheet name="Inventories" sheetId="11" r:id="rId11"/>
    <s:sheet name="Fixed Assets and Asset Retireme" sheetId="12" r:id="rId12"/>
    <s:sheet name="Net Investment In Direct Financ" sheetId="13" r:id="rId13"/>
    <s:sheet name="Equity Investees" sheetId="14" r:id="rId14"/>
    <s:sheet name="Intangible Assets, Goodwill And" sheetId="15" r:id="rId15"/>
    <s:sheet name="Debt" sheetId="16" r:id="rId16"/>
    <s:sheet name="Partners' Capital and Distribut" sheetId="17" r:id="rId17"/>
    <s:sheet name="Business Segment Information" sheetId="18" r:id="rId18"/>
    <s:sheet name="Transactions with Related Parti" sheetId="19" r:id="rId19"/>
    <s:sheet name="Supplemental Cash Flow Informat" sheetId="20" r:id="rId20"/>
    <s:sheet name="Equity-Based Compensation Plans" sheetId="21" r:id="rId21"/>
    <s:sheet name="Major Customers and Credit Risk" sheetId="22" r:id="rId22"/>
    <s:sheet name="Derivatives" sheetId="23" r:id="rId23"/>
    <s:sheet name="Fair-Value Measurements" sheetId="24" r:id="rId24"/>
    <s:sheet name="Commitments and Contingencies" sheetId="25" r:id="rId25"/>
    <s:sheet name="Income Taxes" sheetId="26" r:id="rId26"/>
    <s:sheet name="Quarterly Financial Data" sheetId="27" r:id="rId27"/>
    <s:sheet name="Condensed Consolidating Financi" sheetId="28" r:id="rId28"/>
    <s:sheet name="Summary Of Significant Accoun29" sheetId="29" r:id="rId29"/>
    <s:sheet name="Acquisitions (Tables)" sheetId="30" r:id="rId30"/>
    <s:sheet name="Acquisitions and Divestitures D" sheetId="31" r:id="rId31"/>
    <s:sheet name="Receivables (Tables)" sheetId="32" r:id="rId32"/>
    <s:sheet name="Inventories (Tables)" sheetId="33" r:id="rId33"/>
    <s:sheet name="Fixed Assets and Asset Retire34" sheetId="34" r:id="rId34"/>
    <s:sheet name="Net Investment In Direct Fina35" sheetId="35" r:id="rId35"/>
    <s:sheet name="Equity Investees (Tables)" sheetId="36" r:id="rId36"/>
    <s:sheet name="Intangible Assets, Goodwill A37" sheetId="37" r:id="rId37"/>
    <s:sheet name="Debt (Tables)" sheetId="38" r:id="rId38"/>
    <s:sheet name="Partners' Capital and Distrib39" sheetId="39" r:id="rId39"/>
    <s:sheet name="Business Segment Information (T" sheetId="40" r:id="rId40"/>
    <s:sheet name="Transactions with Related Par41" sheetId="41" r:id="rId41"/>
    <s:sheet name="Supplemental Cash Flow Inform42" sheetId="42" r:id="rId42"/>
    <s:sheet name="Employee Benefit Plans And Equi" sheetId="43" r:id="rId43"/>
    <s:sheet name="Derivatives (Tables)" sheetId="44" r:id="rId44"/>
    <s:sheet name="Fair-Value Measurements (Tables" sheetId="45" r:id="rId45"/>
    <s:sheet name="Commitments And Contingencies (" sheetId="46" r:id="rId46"/>
    <s:sheet name="Income Taxes (Tables)" sheetId="47" r:id="rId47"/>
    <s:sheet name="Quarterly Financial Data (Table" sheetId="48" r:id="rId48"/>
    <s:sheet name="Condensed Consolidating Finan49" sheetId="49" r:id="rId49"/>
    <s:sheet name="Organization (Details)" sheetId="50" r:id="rId50"/>
    <s:sheet name="Summary Of Significant Accoun51" sheetId="51" r:id="rId51"/>
    <s:sheet name="Acquisitions (Narrative) (Detai" sheetId="52" r:id="rId52"/>
    <s:sheet name="Acquisitions (Schedule of Purch" sheetId="53" r:id="rId53"/>
    <s:sheet name="Acquisitions (Schedule Of Selec" sheetId="54" r:id="rId54"/>
    <s:sheet name="Acquisitions (Schedule Of Pro F" sheetId="55" r:id="rId55"/>
    <s:sheet name="Acquisitions and Divestitures56" sheetId="56" r:id="rId56"/>
    <s:sheet name="Acquisitions and Divestitures57" sheetId="57" r:id="rId57"/>
    <s:sheet name="Receivables (Schedule Of Trade " sheetId="58" r:id="rId58"/>
    <s:sheet name="Receivables (Schedule Of Allowa" sheetId="59" r:id="rId59"/>
    <s:sheet name="Inventories (Schedule Of Major " sheetId="60" r:id="rId60"/>
    <s:sheet name="Inventories Inventories (Narrat" sheetId="61" r:id="rId61"/>
    <s:sheet name="Fixed Assets and Asset Retire62" sheetId="62" r:id="rId62"/>
    <s:sheet name="Fixed Assets And Asset Retire63" sheetId="63" r:id="rId63"/>
    <s:sheet name="Fixed Assets And Asset Retire64" sheetId="64" r:id="rId64"/>
    <s:sheet name="Fixed Assets and Asset Retire65" sheetId="65" r:id="rId65"/>
    <s:sheet name="Net Investment In Direct Fina66" sheetId="66" r:id="rId66"/>
    <s:sheet name="Net Investment In Direct Fina67" sheetId="67" r:id="rId67"/>
    <s:sheet name="Equity Investees (Narrative) (D" sheetId="68" r:id="rId68"/>
    <s:sheet name="Equity Investees (Consolidated " sheetId="69" r:id="rId69"/>
    <s:sheet name="Equity Investees (Schedule Of B" sheetId="70" r:id="rId70"/>
    <s:sheet name="Equity Investees (Schedule Of O" sheetId="71" r:id="rId71"/>
    <s:sheet name="Intangible Assets, Goodwill A72" sheetId="72" r:id="rId72"/>
    <s:sheet name="Intangible Assets, Goodwill A73" sheetId="73" r:id="rId73"/>
    <s:sheet name="Intangible Assets, Goodwill A74" sheetId="74" r:id="rId74"/>
    <s:sheet name="Intangible Assets, Goodwill A75" sheetId="75" r:id="rId75"/>
    <s:sheet name="Debt (Narrative) (Details)" sheetId="76" r:id="rId76"/>
    <s:sheet name="Debt (Schedule Of Obligations U" sheetId="77" r:id="rId77"/>
    <s:sheet name="Partners' Capital and Distrib78" sheetId="78" r:id="rId78"/>
    <s:sheet name="Partners' Capital and Distrib79" sheetId="79" r:id="rId79"/>
    <s:sheet name="Partners' Capital and Distrib80" sheetId="80" r:id="rId80"/>
    <s:sheet name="Partners' Capital and Distrib81" sheetId="81" r:id="rId81"/>
    <s:sheet name="Business Segment Information (S" sheetId="82" r:id="rId82"/>
    <s:sheet name="Business Segment Information (R" sheetId="83" r:id="rId83"/>
    <s:sheet name="Business Segment Information 84" sheetId="84" r:id="rId84"/>
    <s:sheet name="Transactions with Related Par85" sheetId="85" r:id="rId85"/>
    <s:sheet name="Transactions with Related Par86" sheetId="86" r:id="rId86"/>
    <s:sheet name="Supplemental Cash Flow Inform87" sheetId="87" r:id="rId87"/>
    <s:sheet name="Supplemental Cash Flow Inform88" sheetId="88" r:id="rId88"/>
    <s:sheet name="Equity-Based Compensation Pla89" sheetId="89" r:id="rId89"/>
    <s:sheet name="Equity-Based Compensation Pla90" sheetId="90" r:id="rId90"/>
    <s:sheet name="Equity-Based Compensation Pla91" sheetId="91" r:id="rId91"/>
    <s:sheet name="Equity-Based Compensation Pla92" sheetId="92" r:id="rId92"/>
    <s:sheet name="Equity-Based Compensation Pla93" sheetId="93" r:id="rId93"/>
    <s:sheet name="Major Customers and Credit Ri94" sheetId="94" r:id="rId94"/>
    <s:sheet name="Derivatives (Schedule Of Outsta" sheetId="95" r:id="rId95"/>
    <s:sheet name="Derivatives (Schedule Of Fair V" sheetId="96" r:id="rId96"/>
    <s:sheet name="Derivatives (Schedule Of Effect" sheetId="97" r:id="rId97"/>
    <s:sheet name="Derivatives Derivatives Narrati" sheetId="98" r:id="rId98"/>
    <s:sheet name="Fair-Value Measurements (Narrat" sheetId="99" r:id="rId99"/>
    <s:sheet name="Fair-Value Measurements (Placem" sheetId="100" r:id="rId100"/>
    <s:sheet name="Commitments And Contingencie101" sheetId="101" r:id="rId101"/>
    <s:sheet name="Commitments And Contingencie102" sheetId="102" r:id="rId102"/>
    <s:sheet name="Income Taxes (Income Tax Expens" sheetId="103" r:id="rId103"/>
    <s:sheet name="Income Taxes (Deferred Tax Asse" sheetId="104" r:id="rId104"/>
    <s:sheet name="Income Taxes (Federal Statutory" sheetId="105" r:id="rId105"/>
    <s:sheet name="Quarterly Financial Data (Summa" sheetId="106" r:id="rId106"/>
    <s:sheet name="Quarterly Financial Data (Unaud" sheetId="107" r:id="rId107"/>
    <s:sheet name="Condensed Consolidating Fina108" sheetId="108" r:id="rId108"/>
    <s:sheet name="Condensed Consolidating Fina109" sheetId="109" r:id="rId109"/>
    <s:sheet name="Condensed Consolidating Fina110" sheetId="110" r:id="rId110"/>
    <s:sheet name="Condensed Consolidating Fina111" sheetId="111" r:id="rId111"/>
    <s:sheet name="Condensed Consolidating Fina112" sheetId="112" r:id="rId112"/>
    <s:sheet name="Condensed Consolidating Fina113" sheetId="113" r:id="rId113"/>
  </s:sheets>
  <s:definedNames/>
  <s:calcPr calcId="124519" calcMode="auto" fullCalcOnLoad="1"/>
</s:workbook>
</file>

<file path=xl/sharedStrings.xml><?xml version="1.0" encoding="utf-8"?>
<sst xmlns="http://schemas.openxmlformats.org/spreadsheetml/2006/main" uniqueCount="1045">
  <si>
    <t>Document And Entity Information - USD ($) $ in Billions</t>
  </si>
  <si>
    <t>12 Months Ended</t>
  </si>
  <si>
    <t>Dec. 31, 2015</t>
  </si>
  <si>
    <t>Feb. 26, 2016</t>
  </si>
  <si>
    <t>Jun. 30, 2015</t>
  </si>
  <si>
    <t>Document Type</t>
  </si>
  <si>
    <t>10-K</t>
  </si>
  <si>
    <t>Amendment Flag</t>
  </si>
  <si>
    <t>false</t>
  </si>
  <si>
    <t>Document Period End Date</t>
  </si>
  <si>
    <t>Dec. 31,
		2015</t>
  </si>
  <si>
    <t>Document Fiscal Year Focus</t>
  </si>
  <si>
    <t>Document Fiscal Period Focus</t>
  </si>
  <si>
    <t>FY</t>
  </si>
  <si>
    <t>Entity Registrant Name</t>
  </si>
  <si>
    <t>GENESIS ENERGY LP</t>
  </si>
  <si>
    <t>Entity Central Index Key</t>
  </si>
  <si>
    <t>Current Fiscal Year End Date</t>
  </si>
  <si>
    <t>--12-31</t>
  </si>
  <si>
    <t>Entity Filer Category</t>
  </si>
  <si>
    <t>Large Accelerated Filer</t>
  </si>
  <si>
    <t>Entity Voluntary Filers</t>
  </si>
  <si>
    <t>No</t>
  </si>
  <si>
    <t>Entity Well-known Seasoned Issuer</t>
  </si>
  <si>
    <t>Yes</t>
  </si>
  <si>
    <t>Entity Current Reporting Status</t>
  </si>
  <si>
    <t>Entity Public Float</t>
  </si>
  <si>
    <t>Common Class A [Member]</t>
  </si>
  <si>
    <t>Entity Common Stock, Shares Outstanding</t>
  </si>
  <si>
    <t>Common Class B [Member]</t>
  </si>
  <si>
    <t>Consolidated Balance Sheets - USD ($) $ in Thousands</t>
  </si>
  <si>
    <t>Dec. 31, 2014</t>
  </si>
  <si>
    <t>CURRENT ASSETS:</t>
  </si>
  <si>
    <t>Cash and cash equivalents</t>
  </si>
  <si>
    <t>Accounts receivable—trade, net</t>
  </si>
  <si>
    <t>Inventories</t>
  </si>
  <si>
    <t>Other</t>
  </si>
  <si>
    <t>Total current assets</t>
  </si>
  <si>
    <t>FIXED ASSETS, at cost</t>
  </si>
  <si>
    <t>Less: Accumulated depreciation</t>
  </si>
  <si>
    <t>Net fixed assets</t>
  </si>
  <si>
    <t>NET INVESTMENT IN DIRECT FINANCING LEASES, net of unearned income</t>
  </si>
  <si>
    <t>EQUITY INVESTEES</t>
  </si>
  <si>
    <t>INTANGIBLE ASSETS, net of amortization</t>
  </si>
  <si>
    <t>GOODWILL</t>
  </si>
  <si>
    <t>OTHER ASSETS, net of amortization</t>
  </si>
  <si>
    <t>TOTAL ASSETS</t>
  </si>
  <si>
    <t>CURRENT LIABILITIES:</t>
  </si>
  <si>
    <t>Accounts payable—trade</t>
  </si>
  <si>
    <t>Accrued liabilities</t>
  </si>
  <si>
    <t>Total current liabilities</t>
  </si>
  <si>
    <t>SENIOR SECURED CREDIT FACILITY</t>
  </si>
  <si>
    <t>SENIOR UNSECURED NOTES, net of debt issuance costs</t>
  </si>
  <si>
    <t>DEFERRED TAX LIABILITIES</t>
  </si>
  <si>
    <t>OTHER LONG-TERM LIABILITIES</t>
  </si>
  <si>
    <t>COMMITMENTS AND CONTINGENCIES (Note 19)</t>
  </si>
  <si>
    <t xml:space="preserve"> </t>
  </si>
  <si>
    <t>PARTNERS’ CAPITAL:</t>
  </si>
  <si>
    <t>Common unitholders, 109,979,218 and 95,029,218 units issued and outstanding at December 31, 2015 and 2014, respectively</t>
  </si>
  <si>
    <t>Noncontrolling interests</t>
  </si>
  <si>
    <t>Limited Partners' Capital Account</t>
  </si>
  <si>
    <t>TOTAL LIABILITIES AND PARTNERS’ CAPITAL</t>
  </si>
  <si>
    <t>Consolidated Balance Sheets (Parenthetical) - shares</t>
  </si>
  <si>
    <t>Jul. 22, 2015</t>
  </si>
  <si>
    <t>Apr. 10, 2015</t>
  </si>
  <si>
    <t>Sep. 26, 2014</t>
  </si>
  <si>
    <t>Sep. 16, 2013</t>
  </si>
  <si>
    <t>Common units, issued</t>
  </si>
  <si>
    <t>Common units, outstanding</t>
  </si>
  <si>
    <t>Consolidated Statements Of Operations - USD ($) shares in Thousands, $ in Thousands</t>
  </si>
  <si>
    <t>Dec. 31, 2013</t>
  </si>
  <si>
    <t>Revenues [Abstract]</t>
  </si>
  <si>
    <t>Offshore pipeline transportation services</t>
  </si>
  <si>
    <t>Onshore pipeline transportation services</t>
  </si>
  <si>
    <t>Refinery services</t>
  </si>
  <si>
    <t>Marine transportation</t>
  </si>
  <si>
    <t>Supply and logistics</t>
  </si>
  <si>
    <t>Revenues</t>
  </si>
  <si>
    <t>COSTS AND EXPENSES:</t>
  </si>
  <si>
    <t>Supply and logistics product costs</t>
  </si>
  <si>
    <t>Supply and logistics operating costs</t>
  </si>
  <si>
    <t>Marine transportation operating costs</t>
  </si>
  <si>
    <t>Refinery services operating costs</t>
  </si>
  <si>
    <t>Offshore pipeline transportation operating costs</t>
  </si>
  <si>
    <t>Onshore pipeline transportation operating costs</t>
  </si>
  <si>
    <t>General and administrative</t>
  </si>
  <si>
    <t>Depreciation and amortization</t>
  </si>
  <si>
    <t>Total costs and expenses</t>
  </si>
  <si>
    <t>OPERATING INCOME</t>
  </si>
  <si>
    <t>Equity in earnings of equity investees</t>
  </si>
  <si>
    <t>Interest expense</t>
  </si>
  <si>
    <t>Gain on basis step up on historical interest</t>
  </si>
  <si>
    <t>Income from continuing operations before income taxes</t>
  </si>
  <si>
    <t>Income tax expense</t>
  </si>
  <si>
    <t>[1]</t>
  </si>
  <si>
    <t>Income from continuing operations</t>
  </si>
  <si>
    <t>Income from discontinued operations</t>
  </si>
  <si>
    <t>NET INCOME</t>
  </si>
  <si>
    <t>Net loss attributable to noncontrolling interests</t>
  </si>
  <si>
    <t>NET INCOME ATTRIBUTABLE TO GENESIS ENERGY, L.P.</t>
  </si>
  <si>
    <t>BASIC AND DILUTED NET INCOME PER COMMON UNIT:</t>
  </si>
  <si>
    <t>Continuing operations (in dollars per share)</t>
  </si>
  <si>
    <t>Discontinued operations (in dollars per share)</t>
  </si>
  <si>
    <t>Net income per common unit (in dollars per unit)</t>
  </si>
  <si>
    <t>WEIGHTED AVERAGE OUTSTANDING COMMON UNITS:</t>
  </si>
  <si>
    <t>Basic and Diluted (in units)</t>
  </si>
  <si>
    <t>(1)Our discontinued operations had no income tax benefit or expense in any period presented.</t>
  </si>
  <si>
    <t>Consolidated Statements Of Partners' Capital - USD ($) $ in Thousands</t>
  </si>
  <si>
    <t>Total</t>
  </si>
  <si>
    <t>Partners' Capital</t>
  </si>
  <si>
    <t>Partners' CapitalNumber of Common Units</t>
  </si>
  <si>
    <t>Noncontrolling Interest</t>
  </si>
  <si>
    <t>Partners' capital, value at Dec. 31, 2012</t>
  </si>
  <si>
    <t>Partners' capital, units at Dec. 31, 2012</t>
  </si>
  <si>
    <t>Net income (loss)</t>
  </si>
  <si>
    <t>Cash distributions</t>
  </si>
  <si>
    <t>Issuance of units for cash, shares</t>
  </si>
  <si>
    <t>Issuance of units for cash, net (Note 11)</t>
  </si>
  <si>
    <t>Conversion of waiver units (in units)</t>
  </si>
  <si>
    <t>Conversion of waiver units</t>
  </si>
  <si>
    <t>Partners' capital, value at Dec. 31, 2013</t>
  </si>
  <si>
    <t>Partners' capital, units at Dec. 31, 2013</t>
  </si>
  <si>
    <t>Partners' capital, value at Dec. 31, 2014</t>
  </si>
  <si>
    <t>Partners' capital, units at Dec. 31, 2014</t>
  </si>
  <si>
    <t>Noncontrolling interest from acquisition</t>
  </si>
  <si>
    <t>Cash distributions to noncontrolling interests</t>
  </si>
  <si>
    <t>Partners' capital, value at Dec. 31, 2015</t>
  </si>
  <si>
    <t>Partners' capital, units at Dec. 31, 2015</t>
  </si>
  <si>
    <t>Consolidated Statements Of Cash Flows - USD ($) $ in Thousands</t>
  </si>
  <si>
    <t>CASH FLOWS FROM OPERATING ACTIVITIES:</t>
  </si>
  <si>
    <t>Adjustments to reconcile net income to net cash provided by operating activities -</t>
  </si>
  <si>
    <t>Amortization and write-off of debt issuance costs and premium</t>
  </si>
  <si>
    <t>Amortization of unearned income and initial direct costs on direct financing leases</t>
  </si>
  <si>
    <t>Payments received under direct financing leases</t>
  </si>
  <si>
    <t>Equity in earnings of investments in equity investees</t>
  </si>
  <si>
    <t>Cash distributions of earnings of equity investees</t>
  </si>
  <si>
    <t>Non-cash effect of equity-based compensation plans</t>
  </si>
  <si>
    <t>Deferred and other tax benefits</t>
  </si>
  <si>
    <t>Unrealized (gains) losses on derivative transactions</t>
  </si>
  <si>
    <t>Other, net</t>
  </si>
  <si>
    <t>Net changes in components of operating assets and liabilities, net of acquisitions (See Note 14)</t>
  </si>
  <si>
    <t>Net cash provided by operating activities</t>
  </si>
  <si>
    <t>CASH FLOWS FROM INVESTING ACTIVITIES:</t>
  </si>
  <si>
    <t>Payments to acquire fixed and intangible assets</t>
  </si>
  <si>
    <t>Cash distributions received from equity investees—return of investment</t>
  </si>
  <si>
    <t>Investments in equity investees</t>
  </si>
  <si>
    <t>Acquisitions</t>
  </si>
  <si>
    <t>Contributions in aid of construction costs</t>
  </si>
  <si>
    <t>Proceeds from asset sales and discontinued operations</t>
  </si>
  <si>
    <t>Net cash used in investing activities</t>
  </si>
  <si>
    <t>CASH FLOWS FROM FINANCING ACTIVITIES:</t>
  </si>
  <si>
    <t>Borrowings on senior secured credit facility</t>
  </si>
  <si>
    <t>Repayments on senior secured credit facility</t>
  </si>
  <si>
    <t>Proceeds from issuance of senior unsecured notes, including premium</t>
  </si>
  <si>
    <t>Repayment of senior unsecured notes</t>
  </si>
  <si>
    <t>Debt issuance costs</t>
  </si>
  <si>
    <t>Issuance of common units for cash, net</t>
  </si>
  <si>
    <t>Distributions to noncontrolling interests</t>
  </si>
  <si>
    <t>Distributions to common unitholders</t>
  </si>
  <si>
    <t>Net cash provided by financing activitie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Organization We are a limited partnership focused on the midstream segment of the crude oil and natural gas industry in the Gulf Coast region of the United States, primarily Texas, Louisiana, Arkansas, Mississippi, Alabama, Florida, and in Wyoming and the Gulf of Mexico. We have a diverse portfolio of assets, including pipelines, refinery-related plants, storage tanks and terminals, railcars, rail loading and unloading facilities, barges and other vessels, and trucks. We were formed in 1996 and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We manage our businesses through the following five divisions that constitute our reportable segments: • Offshore pipeline transportation and processing of crude oil and natural gas in the Gulf of Mexico; • Onshore pipeline transportation of crude oil and, to a lesser extent, carbon dioxide (or “CO2”); • Refinery services involving processing of high sulfur (or “sour”) gas streams for refineries to remove the sulfur, and selling the related by-product, sodium hydrosulfide (or “NaHS”, commonly pronounced "nash"); • Marine transportation to provide waterborne transportation of petroleum products and crude oil throughout North America; and • Supply and logistics services, which include terminaling, blending, storing, marketing, and transporting crude oil and petroleum products and, on a smaller scale, CO2. On July 24, 2015, we acquired the offshore pipeline and services business of Enterprise Products Partners, L.P. and its affiliates for approximately $1.5 billion , subject to certain adjustments. That business includes interests in offshore crude oil and natural gas pipelines and six offshore hub platforms that serve some of the most active drilling and development regions in the United States, including deepwater production fields in the Gulf of Mexico offshore Texas, Louisiana, Mississippi and Alabama. That acquisition complements and substantially expands our existing offshore pipelines segment.</t>
  </si>
  <si>
    <t>Summary Of Significant Accounting Policies</t>
  </si>
  <si>
    <t>Accounting Policies [Abstract]</t>
  </si>
  <si>
    <t>Summary of Significant Accounting Policies Basis of Consolidation and Presentation The accompanying financial statements and related notes present our consolidated financial position as of December 31, 2015 and 2014 and our results of operations, changes in partners’ capital and cash flows for the years ended December 31, 2015 , 2014 and 2013 . All intercompany balances and transactions have been eliminated. The accompanying Consolidated Financial Statements include Genesis Energy, L.P. and its subsidiaries. Except per unit amounts, or as noted within the context of each footnote disclosure, the dollar amounts presented in the tabular data within these footnote disclosures are stated in thousands of dollars. Joint Ventures We participate in several joint ventures, including a 64% interest in Poseidon Oil Pipeline Company, L.L.C. (or "Poseidon"), a 50% interest in Deepwater Gateway, LLC, a 25.7% interest in Neptune Pipeline Company, LLC and a 29% interest in Odyssey Pipeline L.L.C. (or "Odyssey"). We account for our investments in these joint ventures by the equity method of accounting. See Notes 3 and 8 . Use of Estimates The preparation of our Consolidated Financial Statements requires us to make estimates and assumptions that affect the reported amounts of assets and liabilities and disclosure of contingent assets and liabilities, if any, at the date of the Consolidated Financial Statements and the reported amounts of revenues and expenses during the reporting period. We based these estimates and assumptions on historical experience and other information that we believed to be reasonable under the circumstances. Significant estimates that we make include: (1) liability and contingency accruals, (2) estimated fair value of assets and liabilities acquired and identification of associated goodwill and intangible assets, (3) estimates of future net cash flows from assets for purposes of determining whether impairment of those assets has occurred, and (4) estimates of future asset retirement obligations. Additionally, for purposes of the calculation of the fair value of awards under equity-based compensation plans, we make estimates regarding the expected life of the rights, expected forfeiture rates of the rights, volatility of our unit price and expected future distribution yield on our units. While we believe these estimates are reasonable, actual results could differ from these estimates. Changes in facts and circumstances may result in revised estimates. Cash and Cash Equivalents Cash and cash equivalents consist of all demand deposits and funds invested in highly liquid instruments with original maturities of three months or less. We have no requirement for compensating balances or restrictions on cash. We periodically assess the financial condition of the institutions where these funds are held and believe that our credit risk is minimal. Accounts Receivable We review our outstanding accounts receivable balances on a regular basis and record an allowance for amounts that we expect will not be fully recovered. Actual balances are not applied against the reserve until substantially all collection efforts have been exhausted. Inventories Our inventories are valued at the lower of cost or market. Cost is determined principally under the average cost method within specific inventory pools. Fixed Assets Property and equipment are carried at cost. Depreciation of property and equipment is provided using the straight-line method over the respective estimated useful lives of the assets. Asset lives are 5 to 40 years for pipelines and related assets, 20 to 30 years for marine vessels, 10 to 20 years for machinery and equipment, 3 to 7 years for transportation equipment, and 3 to 10 years for buildings and improvements, office equipment, furniture and fixtures and other equipment. Interest is capitalized in connection with the construction of major facilities. The capitalized interest is recorded as part of the asset to which it relates and is amortized over the asset’s estimated useful life. Maintenance and repair costs are charged to expense as incurred. Costs incurred for major replacements and upgrades are capitalized and depreciated over the remaining useful life of the asset. Certain volumes of crude oil and refined products are classified in fixed assets, as they are necessary to ensure efficient and uninterrupted operations of the gathering businesses. These crude oil and refined products volumes are carried at their weighted average cost. Long-lived assets are reviewed for impairment. An asset is tested for impairment when events or circumstances indicate that its carrying value may not be recoverable. The carrying value of a long-lived asset is not recoverable if it exceeds the sum of the undiscounted cash flows expected to be generated from the use and ultimate disposal of the asset. If the carrying value is determined to not be recoverable under this method, an impairment charge equal to the amount the carrying value exceeds the fair value is recognized. Fair value is generally determined from estimated discounted future net cash flows. Deferred Charges on Marine Transportation Assets Our marine vessels are required by US Coast Guard regulations to be re-certified after a certain period of time, usually every five years. The US Coast Guard states that vessels must meet specified "seaworthiness" standards to maintain required operating certificates. To meet such standards, vessels must undergo regular inspection, monitoring, and maintenance, referred to as "dry-docking." Typical dry-docking costs include costs incurred to comply with regulatory and vessel classification inspection requirements, blasting and steel coating, and steel replacement. We defer and amortize these costs to maintenance and repair expense over the length of time that the certification is supposed to last. Asset Retirement Obligations Some of our assets have contractual or regulatory obligations to perform dismantlement and removal activities, and in some instances remediation, when the assets are abandoned. In general, our future asset retirement obligations relate to future costs associated with the removal of our crude oil and CO 2 pipelines, barge decommissioning, removal of equipment and facilities from leased acreage and land restoration. The fair value of a liability for an asset retirement obligation is recorded in the period in which it is incurred, discounted to its present value using our credit adjusted risk-free interest rate, and a corresponding amount capitalized by increasing the carrying amount of the related long-lived asset. The capitalized cost is depreciated over the useful life of the related asset. Accretion of the discount increases the liability and is recorded to expense. See Note 6 . Direct Financing Leasing Arrangements For our direct financing leases, we record the gross finance receivable, unearned income and the estimated residual value of the leased pipelines. Unearned income represents the excess of the gross receivable plus the estimated residual value over the costs of the pipelines. Unearned income is recognized as financing income using the interest method over the term of the transaction and is included in pipeline transportation services revenue in the Consolidated Statements of Operations. The pipeline cost is not included in fixed assets. We review our direct financing lease arrangements for credit risk. Such review includes consideration of the credit rating and financial position of the lessee. See Note 7 . CO 2 Assets Our CO 2 assets include two volumetric production payments, which are amortized on a units-of-production method. These assets are included in Other Assets in our Consolidated Balance Sheets. See Note 9 . Intangible and Other Assets Intangible assets with finite useful lives are amortized over their respective estimated useful lives. If an intangible asset has a finite useful life, but the precise length of that life is not known, that intangible asset shall be amortized over the best estimate of its useful life. At a minimum, we will assess the useful lives and residual values of all intangible assets on an annual basis to determine if adjustments are required. We are amortizing our customer and supplier relationships, contract agreements, licensing agreements and trade name based on the period over which the asset is expected to contribute to our future cash flows. Generally, the contribution of these assets to our cash flows is expected to decline over time, such that greater value is attributable to the periods shortly after the acquisition was made. Intangible assets associated with lease or other items are being amortized on a straight-line basis. We test intangible assets periodically to determine if impairment has occurred. An impairment loss is recognized for intangibles if the carrying amount of an intangible asset is not recoverable and its carrying amount exceeds its fair value. No impairment has occurred of intangible assets in any of the periods presented. Costs incurred in connection with the issuance of long-term debt and certain amendments to our credit facilities have historically been capitalized and amortized using the straight-line method over the term of the related debt. Use of the straight-line method does not differ materially from the “effective interest” method of amortization. Based on our early adoption of new FASB Guidance related to the balance sheet presentation of debt issuance costs, certain of our capitalized debt issuance costs related to our respective issuances of notes are now classified as reductions in long-term debt rather than non-current assets on the balance sheet. This new guidance does not have an impact on income statement presentation, nor does it impact the classification of debt issuance costs related to our credit facility. See below under " Recent and Proposed Accounting Pronouncements" for further discussion. Goodwill Goodwill represents the excess of purchase price over fair value of net assets acquired. We evaluate, and test if necessary, goodwill for impairment annually at October 1, and more frequently if indicators of impairment are present. During evaluation, we perform a qualitative assessment of relevant events and circumstances to determine the likelihood of goodwill impairment. If it is deemed more likely than not that the fair value of the reporting unit is less than its carrying amount, we calculate the fair value of the reporting unit. Otherwise, further testing is not necessary. If the calculated fair value of the reporting unit exceeds its book value including associated goodwill amounts, the goodwill is considered to be unimpaired and no impairment charge is required. If the fair value of the reporting unit is less than its book value including associated goodwill amounts, a charge to earnings may be necessary to reduce the carrying value of the goodwill to its implied fair value. In the event that we determine that goodwill has become impaired, we will incur a charge for the amount of impairment during the period in which the determination is made. No goodwill impairment has occurred in any of the periods presented. See Note 9 for further information. Environmental Liabilities We provide for the estimated costs of environmental contingencies when liabilities are probable to occur and a reasonable estimate of the associated costs can be made. Ongoing environmental compliance costs, including maintenance and monitoring costs, are charged to expense as incurred. Equity-Based Compensation Our stock appreciation rights plan and phantom units issued under our 2010 Long-Term Incentive Plan result in the payment of cash to our employees or directors of our general partner upon exercise or vesting of the related award. The fair values of our equity-based awards are re-measured at the end of each reporting period and are recorded as liabilities. The liability and related compensation cost for our stock appreciation rights are calculated using a Black-Scholes option pricing model that takes into consideration the expected future value of the rights at their expected exercise dates and management’s assumptions about expectation of forfeitures prior to vesting. The fair value of our phantom units is equal to the market price of our common units. Our phantom units include both service-based and performance-based awards. For our performance-based awards, our fair value estimates are weighted based on probabilities for each performance condition applicable to the award. See Note 15 for more information on these plans. Revenue Recognition Product Sales—Revenues from the sale of crude oil, petroleum products and CO 2 by our supply and logistics segment, and caustic soda and NaHS by our refinery services segment are recognized when title to the inventory is transferred to the customer, pricing is fixed and determinable, collectibility is reasonably assured and there are no further significant obligations for future performance by us. Most frequently, title transfers upon our delivery of the inventory to the customer at a location designated by the customer, although in certain situations, title transfers when the inventory is loaded for transportation to the customer. Our crude oil and petroleum products are typically sold at prices based off daily or monthly published prices. Many of our contracts for sales of NaHS incorporate the price of caustic soda in the pricing formulas. Marine Transportation—Revenues from the inland and offshore marine transportation of heavy refined petroleum products, including asphalt and crude oil, via our barges or vessels are recognized over the transit time of individual shipments as determined on an individual contract basis. Revenue from these contracts is typically based on a set day rate or a set fee per cargo movement. The costs of fuel, substantially all of which is a pass through expense, and other specified operational costs are directly reimbursed by the customer under most of these contracts. Rail Facility Loading and Unloading Revenues—Revenues based on a per barrel fee from the loading and/or unloading of crude oil at our rail facilities is recognized as the crude oil enters or exits the railcars. Onshore Pipeline Transportation—Revenues from transportation of crude oil by our pipelines are based on actual volumes at a published tariff. Tariff revenues are recognized either at the point of delivery or at the point of receipt pursuant to the specifications outlined in our regulated tariffs. Income from direct financing leases is being recognized ratably over the term of the leases and is included in pipeline revenues. Offshore Pipeline Transportation—Revenue from our offshore pipelines is generally based upon a fixed fee per unit of volume gathered or transported multiplied by the volume delivered. Transportation fees are based either on contractual arrangements or tariffs regulated by the FERC. Revenue associated with these fee-based contracts and tariffs is recognized when volumes have been delivered. Revenues from offshore platform services are primarily dependent upon the level of commodity charges and/or demand-type fees billable to customers. Revenues from offshore platform services are recognized in the period the services are provided. Revenue from commodity charges is based on a fee per unit of volume (typically per MMcf of natural gas or per barrel of crude oil) delivered to the platform multiplied by the total volume of each product delivered. Demand-type fees are similar to firm capacity reservation agreements for a pipeline in that they are charged to a customer regardless of the volume the customer actually delivers to the platform. Contracts for platform services often include both demand-type fees and commodity charges, but demand-type fees generally expire after a contractually fixed period of time and in some instances may be subject to cancellation by customers. In order to compensate us for bearing the risk of volumetric losses in volumes that occur to crude oil in our pipelines (onshore and offshore) due to temperature, crude quality and the inherent difficulties of measurement of liquids in a pipeline, our tariffs and agreements include the right for us to make volumetric deductions from the shippers for quality and volumetric fluctuations. We refer to these deductions as pipeline loss allowances. We compare these allowances to the actual volumetric gains and losses of the pipeline and the net gain or loss is recorded as revenue or a reduction of revenue, based on prevailing market prices at that time. When net gains occur, we have crude oil inventory. When net losses occur, we reduce any recorded inventory on hand and record a liability for the purchase of crude oil that we must make to replace the lost volumes. We reflect inventories in the Consolidated Financial Statements at the lower of the recorded value or the market value at the balance sheet date. We value liabilities to replace crude oil at current market prices. The crude oil in inventory can then be sold, resulting in additional revenue if the sales price exceeds the inventory value. Cost of Sales and Operating Expenses Supply and logistics costs and expenses include the cost to acquire the product and the associated costs to transport it to our terminal facilities, including storing, or to a customer for sale. Other than the cost of the products, the most significant costs we incur relate to transportation utilizing our fleet of trucks, railcars, terminals, barges and other vessels , including personnel costs, fuel and maintenance of our or third-party owned equipment. When we enter into buy/sell arrangements concurrently or in contemplation of one another with a single counterparty, we reflect the amounts of revenues and purchases for these transactions on a net basis in our Consolidated Statements of Operations as supply and logistics revenues. Marine operating costs consist primarily of employee and related costs to man the boats, barges, and vessels, maintenance and supply costs related to general upkeep of the boats, barges, and vessels, and fuel costs which are rebillable and passed through to the customer. The most significant operating costs in our refinery services segment consist of the costs to operate NaHS plants located at various refineries, caustic soda used in the process of processing the refiner’s sour gas, and costs to transport the NaHS and caustic soda. Pipeline operating costs consist primarily of power costs to operate pumping and platform equipment, personnel costs to operate the pipelines and platforms, insurance costs and costs associated with maintaining the integrity of our pipelines. Excise and Sales Taxes We collect and remit excise and sales taxes to state and federal governmental authorities on its sales of fuels. These taxes are presented on a net basis, with any differences due to rebates allowed by those governmental entities reflected as a reduction of product cost in the Consolidated Statements of Operations. Income Taxes We are a limited partnership, organized as a pass-through entity for federal income tax purposes. As such, we do not directly pay federal income tax. Our taxable income or loss, which may vary substantially from the net income or net loss we report in our Consolidated Statements of Operations, is included in the federal income tax returns of each partner. Some of our corporate subsidiaries pay U.S. federal, state, and foreign income taxes. Deferred income tax assets and liabilities for certain operations conducted through corporations are recognized for temporary differences between the assets and liabilities for financial reporting and tax purposes. Changes in tax legislation are included in the relevant computations in the period in which such changes are effective. Deferred tax assets are reduced by a valuation allowance for the amount of any tax benefit not expected to be realized. Penalties and interest related to income taxes will be included in income tax expense in the Consolidated Statements of Operations. Derivative Instruments and Hedging Activities When we hold inventory positions in crude oil and petroleum products, we use derivative instruments to hedge exposure to price risk. Derivative transactions, which can include forward contracts and futures positions on the NYMEX, are recorded in the Consolidated Balance Sheets as assets and liabilities based on the derivative’s fair value. Changes in the fair value of derivative contracts are recognized currently in earnings unless specific hedge accounting criteria are met. We must formally designate the derivative as a hedge and document and assess the effectiveness of derivatives associated with transactions that receive hedge accounting. Accordingly, changes in the fair value of derivatives are included in earnings in the current period for (i) derivatives accounted for as fair value hedges; (ii) derivatives that do not qualify for hedge accounting and (iii) the portion of cash flow hedges that is not highly effective in offsetting changes in cash flows of hedged items. Changes in the fair value of cash flow hedges are deferred in Accumulated Other Comprehensive Income (“AOCI”) and reclassified into earnings when the underlying position affects earnings. See Note 17 . Fair Value of Current Assets and Current Liabilities The carrying amount of other current assets and other current liabilities approximates their fair value due to their short-term nature. Net Income Per Common Unit Basic and diluted net income per common unit is determined by dividing net income attributable to limited partners by the weighted average number of outstanding common units during the period. Prior Period Reclassifications Certain prior period amounts have been reclassified to conform to the current period presentation and new accounting pronouncements, including the presentation of debt issuance costs relating to our senior unsecured notes as discussed further below in "Recent and Proposed Accounting Pronouncements". Recent and Proposed Accounting Pronouncements In May 2014, the FASB issued revised guidance on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nalysis for transactions to determine when and how revenue is recognized. The guidance permits the use of either a full retrospective or a modified retrospective approach. In July 2015, the FASB approved a one year deferral of the effective date of this standard to December 15, 2017 for annual reporting periods beginning after that date. The FASB also approved early adoption of the standard, but not before the original effective date of December 15, 2016. We are evaluating the transition methods and the impact of the amended guidance on our financial position, results of operations and related disclosures. In April 2015, the FASB issued guidance that will require the presentation of debt issuance costs in financial statements as a direct reduction of related debt liabilities with amortization of debt issuance costs reported as interest expense. Under current U.S. GAAP standards, debt issuance costs are reported as deferred charges (i.e., as an asset). This guidance is effective for annual periods, and interim periods within those fiscal years, beginning after December 15, 2015 and is to be applied retrospectively upon adoption. Early adoption is permitted and we have adopted this guidance in the fourth quarter of 2015. As a result of early adopting this pronouncement and applying it retrospectively to other assets and senior unsecured notes, such assets were reduced by $19.8 million as of December 31, 2014 . In July 2015, the FASB issued guidance modifying the accounting for inventory. Under this guidance, the measurement principle for inventory will change from lower of cost or market value to lower of cost and net realizable value. The guidance defines net realizable value as the estimated selling price in the ordinary course of business, less reasonably predictable costs of completion, disposal, and transportation. The guidance is effective for reporting periods after December 15, 2016, with early adoption permitted. We do not expect adoption to have a material impact on our consolidated financial statements. In September 2015, the FASB issued guidance in response to stakeholder feedback that restating prior periods to reflect adjustments made to provisional amounts recognized in a business combination adds cost and complexity to financial reporting but does not significantly improve the usefulness of information provided to users. Under the new guidance, an acquirer must recognize adjustments to provisional amounts that are identified during the measurement period in the reporting period in which the adjustment amounts are determined. The guidance also requires that the acquirer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e standards update is effective for fiscal years and interim periods beginning after December 15, 2015. Early application is permitted for financial statements that have not been issued. We are currently evaluating this guidance. In November 2015, the FASB issued guidance amending the accounting for income taxes and requiring all deferred tax assets and liabilities to be classified as non-current on the consolidated balance sheet. The guidance is effective for reporting periods beginning after December 15, 2016, with early adoption permitted. The guidance may be adopted either prospectively or retrospectively. We elected to early adopt this guidance prospectively in the fourth quarter of 2015 and as such all deferred tax liabilities on our consolidated balance sheet are presented as non-current for the year ended December 31, 2015. We elected not to retrospectively adjust prior periods as the results of such adjustments were deemed immaterial. In February 2016, the FASB issued guidance to improve the transparency and comparability among companies by requiring lessees to recognize a lease liability and a corresponding lease asset for virtually all lease contracts. The guidance also requires additional disclosure about leasing arrangements. The guidance is effective for interim and annual periods beginning after December 15, 2018 and requires a modified retrospective approach to adoption. Early adoption is permitted. We are currently evaluating this guidance.</t>
  </si>
  <si>
    <t>Acquisitions and Divestitures Acquisitions and Divestitures (Notes)</t>
  </si>
  <si>
    <t>Acquisitions and Divestitures [Abstract]</t>
  </si>
  <si>
    <t>Acquisitions And Divestitures</t>
  </si>
  <si>
    <t>Acquisitions and Divestitures Acquisitions Enterprise Offshore On July 24, 2015 , we acquired the offshore pipeline and services business of Enterprise Products Partners, L.P. and its affiliates for approximately $1.5 billion , subject to certain adjustments. That business includes interests in offshore crude oil and natural gas pipelines and six offshore hub platforms, including a 36% interest in the Poseidon Oil Pipeline System, a 50% interest in the Southeast Keathley Canyon Oil Pipeline System, and a 50% interest in the Cameron Highway Oil Pipeline System. To finance that transaction, in July, we issued 10,350,000 common units in a public offering that generated proceeds of $437.2 million net of underwriter discounts and $750 million aggregate principal amount of 6.75% senior unsecured notes due 2022 that generated net proceeds of $728.6 million net of issuance discount and underwriting fees. The remainder of that transaction was financed with borrowings under our senior secured credit facility. We have reflected the financial results of the acquired business in our offshore pipeline transportation segment from the date of acquisition. The purchase price has been allocated to the assets acquired and liabilities assumed based on estimated preliminary fair values. Those preliminary fair values were developed by management with the assistance of a third-party valuation firm and are subject to change pending a final valuation report and final determination of working capital acquired and other purchase price adjustments. We expect to finalize the purchase price allocation for this transaction during 2016. We do not expect any material adjustments to these preliminary purchase price allocations as a result of the final valuation. The allocation of the purchase price, as presented on our Consolidated Balance Sheet, is summarized as follows: Cash $ 1,270 Accounts receivable 29,768 Inventories 600 Other current assets 10,432 Fixed assets 1,225,685 Intangible assets 79,050 Equity investees 352,535 Other assets 1,966 Accounts payable (6,110 ) Accrued liabilities (18,662 ) Other long-term liabilities (161,412 ) Noncontrolling interest 6,447 Total purchase price $ 1,521,569 Fixed assets identified in connection with our valuation and preliminary purchase price allocation include crude oil pipelines, natural gas pipelines and related assets. We will depreciate these assets on a straight line basis over estimated useful lives ranging from 2 to 35 years depending on the nature of each asset. Intangible assets identified in connection with our valuation and preliminary purchase price allocation relate to customer contracts surrounding certain transportation agreements with producers in the Lucius production area in Southeast Keathley Canyon, which support our SEKCO pipeline. We will amortize these intangible assets on a straight line basis over an estimated useful life of 19 years. In connection with our valuation and preliminary purchase price allocation, we have identified asset retirement obligations ("AROs") relating to the crude oil pipelines, natural gas pipelines and related assets with a preliminary fair value of $158.2 million . Of these AROs, $9.8 million of retirement costs are estimated to be incurred within the next year and thus are included in accrued liabilities in the table above, as well as on our Consolidated Balance Sheet at December 31, 2015. The remainder of the AROs recorded as a result of our Enterprise acquisition are included within "Other long-term liabilities" in the table above, as well as on our Consolidated Balance Sheet. See further discussion of AROs assumed as a result of our Enterprise acquisition in Note 5 . Noncontrolling interest as shown in the table above relates to the preliminary fair value assigned to the 20% ownership interest of our joint venture partner in Independence Hub, LLC, a consolidated subsidiary acquired as a result of the Enterprise acquisition in which we have an 80% ownership interest. Our Consolidated Financial Statements include the results of our acquired offshore pipeline transportation business since July 24, 2015 , the effective closing date of the acquisition. The following table presents selected financial information included in our Consolidated Financial Statements for the periods presented: Year Ended 2015 Revenues $ 101,444 Net income $ 58,805 The table below presents selected unaudited pro forma financial information incorporating the historical results of our newly acquired offshore pipeline transportation assets. The pro forma financial information below has been prepared as if the acquisition had been completed on January 1, 2013 and is based upon assumptions deemed appropriate by us and may not be indicative of actual results. This pro forma information was prepared using historical financial data of the Enterprise offshore pipelines and services businesses and reflects certain estimates and assumptions made by our management. Our unaudited pro forma financial information is not necessarily indicative of what our consolidated financial results would have been had our Enterprise acquisition been completed on January 1, 2013. Year Ended Pro forma consolidated financial operating results: 2015 2014 2013 Revenues $ 2,421,989 $ 4,135,964 $ 4,372,827 Net Income Attributable to Genesis Energy L.P. $ 425,363 $ 132,682 $ 81,287 Basic and diluted earnings per unit: As reported net income per unit $ 4.09 $ 1.18 $ 1.00 Pro forma net income per unit $ 3.91 $ 1.32 $ 0.86 As relating to our Enterprise acquisition, we have incurred approximately $15 million in acquisition related costs through December 31, 2015. Such costs are included as "General and Administrative costs" on our Unaudited Condensed Consolidated Statement of Operations. M/T American Phoenix On November 13, 2014 , we acquired the M/T American Phoenix from Mid Ocean Tanker Company for $157 million . The M/T American Phoenix is a modern double-hulled, Jones Act qualified tanker with 330,000 barrels of cargo capacity that was placed into service during 2012. The purchase price of $157 million was paid to Mid Ocean Tanker Company in cash, as funded with proceeds from available and committed liquidity under our revolving credit facility. We have reflected the financial results of the acquired business in our marine transportation segment from the date of acquisition. We have recorded the assets acquired in the Consolidated Financial Statements at their fair values. Those fair values were developed by management. The allocation of the purchase price, as presented on our Consolidated Balance Sheet, is summarized as follows: Property and equipment $ 125,000 Intangible assets 32,000 Total purchase price $ 157,000 Our Consolidated Financial Statements include the results of our acquired offshore marine transportation business since November 13, 2014 , the effective closing date of the acquisition. The following table presents selected financial information included in our Consolidated Financial Statements for the periods presented: Year Ended 2014 Revenues $ 3,038 Net income $ 454 The table below presents selected unaudited pro forma financial information for us incorporating the historical results of the acquired M/T American Phoenix. The pro forma financial information below has been prepared as if the acquisition had been completed on January 1, 2013 and is based upon assumptions deemed appropriate by us and may not be indicative of actual results. Depreciation expense for the fixed assets acquired is calculated on a straight-line basis over an estimated useful life of approximately 30 years. Year Ended 2014 2013 Pro forma earnings data: Revenues from continuing operations $ 3,863,745 $ 4,153,443 Net income $ 111,132 $ 90,829 Offshore Marine Transportation Business In August 2013 , we acquired substantially all of the assets of the downstream transportation business of Hornbeck Offshore Services, Inc. for $230.9 million , which we refer to as our offshore marine transportation business and assets. The total acquisition cost of $230.9 million was allocated to fixed assets on our Consolidated Balance Sheet. The acquired business was primarily comprised of nine barges and nine tug boats that transport crude oil and refined petroleum products, principally serving refineries and storage terminals along the Gulf Coast, Eastern Seaboard, Great Lakes and Caribbean. That acquisition was funded with proceeds from our revolving credit facility. We have reflected the financial results of the acquired business in our marine segment from the date of the acquisition. Our Consolidated Financial Statements include the results of our acquired offshore marine transportation business since August 28, 2013 , the effective closing date of that acquisition. The following table presents selected financial information included in our Consolidated Financial Statements for the periods presented: Year Ended 2013 Revenues $ 30,424 Net income $ 7,348 The table below presents selected unaudited pro forma financial information for us incorporating the historical results of our offshore marine transportation business. The pro forma financial information below has been prepared as if the acquisition had been completed on January 1, 2013 and is based upon assumptions deemed appropriate by us and may not be indicative of actual results. Depreciation expense for the fixed assets acquired is calculated on a straight-line basis over an estimated useful life of approximately 25 years. Year Ended 2013 Pro forma earnings data: Revenues from continuing operations $ 4,177,715 Net Income $ 98,846 Divestitures On December 31, 2013 we sold our vehicle fuel procurement and delivery logistics management services business. We sold the business for $ 1 million and recorded a gain on the sale of approximately $ 0.9 million , included in Income (loss) from discontinued operations on the Consolidated Statements of Operations. That business, previously reported in our supply and logistics revenues and costs and expenses, was reclassified as discontinued operations in our Consolidated Statements of Operations for the year ended December 31, 2013. The summarized operating results of our discontinued operations are as follows: Year Ended 2013 Revenues $ 593,733 Cost and expenses 592,505 Operating income 1,228 Interest income 2 Income before income taxes 1,230 Gain on sale of discontinued operations 875 Income from discontinued operations $ 2,105</t>
  </si>
  <si>
    <t>Receivables</t>
  </si>
  <si>
    <t>Accounts Receivable, Net, Current [Abstract]</t>
  </si>
  <si>
    <t>Receivables Accounts receivable – trade, net consisted of the following: December 31, 2015 2014 Accounts receivable - trade $ 220,978 $ 274,502 Allowance for doubtful accounts (1,446 ) (2,973 ) Accounts receivable - trade, net $ 219,532 $ 271,529 The following table presents the activity of our allowance for doubtful accounts for the periods indicated: December 31, 2015 2014 2013 Balance at beginning of period $ 2,973 $ 1,526 $ 2,372 (Credited) charged to costs and expenses 1,242 1,447 (86 ) Amounts written off (2,769 ) — (760 ) Balance at end of period $ 1,446 $ 2,973 $ 1,526</t>
  </si>
  <si>
    <t>Inventory Disclosure [Abstract]</t>
  </si>
  <si>
    <t>Inventories The major components of inventories were as follows: December 31, 2015 2014 Petroleum products $ 14,235 $ 30,108 Crude oil 22,815 7,266 Caustic soda 3,964 2,850 NaHS 2,755 6,603 Other 6 2 Total $ 43,775 $ 46,829 Inventories are valued at the lower of cost or market. The market value of inventories was below recorded costs by approximately $0.9 million and $6.6 million at December 31, 2015 and 2014 , respectively; therefore we reduced the value of inventory in our Condensed Consolidated Financial Statements for this difference.</t>
  </si>
  <si>
    <t>Fixed Assets and Asset Retirement Obligations</t>
  </si>
  <si>
    <t>Fixed Assets And Asset Retirement Obligations [Abstract]</t>
  </si>
  <si>
    <t>Fixed Assets and Asset Retirement Obligations Fixed Assets Fixed assets consisted of the following: December 31, 2015 2014 Crude oil pipelines and natural gas pipelines and related assets $ 2,501,821 $ 466,613 Machinery and equipment 414,100 376,672 Transportation equipment 19,025 18,479 Marine vessels 794,508 731,016 Land, buildings and improvements 41,202 38,037 Office equipment, furniture and fixtures 7,540 6,696 Construction in progress 485,575 222,233 Other 46,455 39,312 Fixed assets, at cost 4,310,226 1,899,058 Less: Accumulated depreciation (378,247 ) (268,057 ) Net fixed assets $ 3,931,979 $ 1,631,001 Depreciation expense was $124.2 million , $73.2 million and $46.3 million for the years ended December 31, 2015 , 2014 , and 2013 , respectively. Asset Retirement Obligations We record AROs in connection with legal requirements to perform specified retirement activities under contractual arrangements and/or governmental regulations. As a result of our Enterprise acquisition of the offshore pipeline and services business of Enterprise Products Partners, L.P. on July 24, 2015 , we recorded AROs based on the fair value measurement assigned during the preliminary purchase price allocation. A reconciliation of our liability for asset retirement obligations is as follows: December 31, 2013 $ 14,332 Liabilities incurred — Accretion expense 458 December 31, 2014 14,790 AROs arising from our Enterprise acquisition 158,230 AROs from the consolidation of historical interests in CHOPS and SEKCO 1,988 Accretion expense 4,941 Revisions in timing of expected settlement 9,986 Settlements (1,273 ) December 31, 2015 $ 188,662 Of the ARO balances disclosed above, $9.8 million is included as current in "Accrued liabilities" on our Consolidated Balance Sheet, as of December 31, 2015 . The remainder of the ARO liability as of December 31, 2015 , as well as the ARO liability as of December 31, 2014 , are included in "Other long-term liabilities" on our Consolidated Balance Sheet. With respect to our AROs, the following table presents our forecast of accretion expense for the periods indicated: 2016 $ 7,743 2017 $ 6,722 2018 $ 5,141 2019 $ 5,518 2020 $ 5,924 Certain of our unconsolidated affiliates have AROs recorded at December 31, 2015 relating to contractual agreements and regulatory requirements. These amounts are immaterial to our Consolidated Financial Statements.</t>
  </si>
  <si>
    <t>Net Investment In Direct Financing Leases</t>
  </si>
  <si>
    <t>Leases [Abstract]</t>
  </si>
  <si>
    <t>Net Investment in Direct Financing Leases Our direct financing leases include a lease of the Northeast Jackson Dome (“NEJD”) Pipeline. Under the terms of the agreement, we are paid quarterly payments, which commenced August 2008 . These quarterly payments are fixed at approximately $20.7 million per year during the lease term at an interest rate of 10.25% . At the end of the lease term in 2028 , we will convey all of our interests in the NEJD Pipeline to the lessee for a nominal payment. There are requirements in our leases that would provide credit support should the credit rating of our lessee fall to certain levels, and at December 31, 2015, no credit support is required. The following table lists the components of the net investment in direct financing leases: December 31, 2015 2014 Total minimum lease payments to be received $ 257,111 $ 277,732 Estimated residual values of leased property (unguaranteed) — 292 Unamortized initial direct costs 1,272 1,444 Less unearned income (112,378 ) (127,531 ) Net investment in direct financing leases 146,005 151,937 Less current portion (included in other current assets) (6,277 ) (5,978 ) Long-term portion of net investment in direct financing leases $ 139,728 $ 145,959 At December 31, 2015 , minimum lease payments to be received for each of the five succeeding fiscal years are $20.7 million .</t>
  </si>
  <si>
    <t>Equity Investees</t>
  </si>
  <si>
    <t>Equity Method Investments and Joint Ventures [Abstract]</t>
  </si>
  <si>
    <t>Equity Investees We account for our ownership in our joint ventures under the equity method of accounting (see Note 2 for a description of these investments). The price we pay to acquire an ownership interest in a company may exceed or be less than the underlying book value of the capital accounts we acquire. At December 31, 2015 and 2014 , the unamortized differences in carrying value totaled $414.0 million and $215.4 million , respectively. We amortize the differences in carrying value as a change in equity earnings. As part of our Enterprise acquisition, we increased our ownership interest in each of Cameron Highway Oil Pipeline Company ("CHOPS") and Southeast Keathley Canyon Pipeline Company, LLC ("SEKCO") from 50% to 100%. Consequently, these entities were reflected as equity investees until July 24, 2015, at which point they became fully consolidated wholly owned subsidiaries. Upon consolidation, we recorded a $332.4 million non-cash gain due to the step up in basis on our historical interest. Also, as part of our Enterprise acquisition, our ownership interest in Poseidon Oil Pipeline Company, LLC ("Poseidon") increased from 28% to 64%. We also acquired a 50% ownership interest in Deepwater Gateway, LLC and a 25.7% interest in Neptune Pipeline Company, LLC. These additional interests are accounted for as equity investments from the acquisition date of July 24, 2015. The following table presents information included in our Consolidated Financial Statements related to our equity investees. Year Ended December 31, 2015 2014 2013 Genesis’ share of operating earnings $ 17,157 $ 53,783 $ 33,152 Amortization of differences attributable to Genesis' carrying value of equity investments 37,293 (10,648 ) (10,477 ) Net equity in earnings $ 54,450 $ 43,135 $ 22,675 Distributions received $ 97,468 $ 75,528 $ 46,564 The following tables present the combined balance sheet information for the last two years and income statement data for the last three years for our equity investees (on a 100% basis) including the effects of the change in our ownership interest due to the Enterprise acquisition previously discussed: December 31, 2015 2014 BALANCE SHEET DATA: Assets Current assets $ 38,871 $ 42,135 Fixed assets, net 450,108 1,015,305 Other assets 2,040 4,369 Total assets $ 491,019 $ 1,061,809 Liabilities and equity Current liabilities $ 25,308 $ 25,369 Other liabilities 231,032 202,613 Equity 234,679 833,827 Total liabilities and equity $ 491,019 $ 1,061,809 Year Ended December 31, 2015 2014 2013 INCOME STATEMENT DATA: Revenues $ 189,941 $ 246,265 $ 183,533 Operating Income $ 26,101 $ 146,760 $ 102,107 Net Income $ 7,810 $ 142,754 $ 99,357 Poseidon's revolving credit facility Borrowings under Poseidon’s revolving credit facilities, which was amended and restated in February 2015, are primarily used to fund spending on capital projects. The February 2015 credit facility is non-recourse to Poseidon’s owners and secured by its assets. The February 2015 credit facility contains customary covenants such as restrictions on debt levels, liens, guarantees, mergers, sale of assets and distributions to owners. A breach of any of these covenants could result in acceleration of the maturity date of Poseidon’s debt. Poseidon was in compliance with the terms of its credit agreement for all periods presented in these consolidated financial statements.</t>
  </si>
  <si>
    <t>Intangible Assets, Goodwill And Other Assets</t>
  </si>
  <si>
    <t>Goodwill and Intangible Assets Disclosure [Abstract]</t>
  </si>
  <si>
    <t>Intangible Assets, Goodwill and Other Assets Intangible Assets The following table reflects the components of intangible assets being amortized at December 31, 2015 and 2014 : December 31, 2015 December 31, 2014 Weighted Amortization Period in Years Gross Carrying Amount Accumulated Amortization Carrying Value Gross Carrying Amount Accumulated Amortization Carrying Value Refinery Services: Customer relationships 5 $ 94,654 $ 86,285 $ 8,369 $ 94,654 $ 81,880 $ 12,774 Licensing agreements 6 38,678 31,694 6,984 38,678 28,983 9,695 Segment total 133,332 117,979 15,353 133,332 110,863 22,469 Supply &amp; Logistics: Customer relationships 5 35,430 32,044 3,386 35,430 30,228 5,202 Intangibles associated with lease 15 13,260 3,986 9,274 13,260 3,512 9,748 Segment total 48,690 36,030 12,660 48,690 33,740 14,950 Marine contract intangibles 5 27,000 900 26,100 32,000 833 31,167 Offshore pipeline contract intangibles 19 158,101 3,467 154,634 — — — Other 5 22,819 8,120 14,699 22,797 8,452 14,345 Total $ 389,942 $ 166,496 $ 223,446 $ 236,819 $ 153,888 $ 82,931 The licensing agreements referred to in the table above relate to the agreements we have with refiners to provide services. The supply and logistics lease relates to a terminal facility in Shreveport, Louisiana. The marine contract intangibles relate to the contracts we assumed in the purchase of the M/T American Phoenix in November 2014. The offshore pipeline contract intangibles relate to customer contracts surrounding certain transportation agreements with producers in the Lucius production area in Southeast Keathley Canyon, which support our SEKCO pipeline identified in connection with our purchase price allocation surrounding the Enterprise Acquisition. We are recording amortization of our intangible assets based on the period over which the asset is expected to contribute to our future cash flows. Generally, the contribution to our cash flows of the customer and supplier relationships, licensing agreements and trade name intangible assets is expected to decline over time, such that greater value is attributable to the periods shortly after the acquisition was made. The supply and logistics lease, marine contract, offshore pipeline contract intangibles and other intangible assets are being amortized on a straight-line basis. Amortization expense on intangible assets was $20.0 million , $13.4 million and $14.6 million for the years ended December 31, 2015 , 2014 and 2013 , respectively. The following table reflects our estimated amortization expense for each of the five subsequent fiscal years: 2016 2017 2018 2019 2020 Refinery Services: Customer relationships $ 3,471 $ 2,737 $ 2,161 $ — $ — Licensing agreements 2,510 2,324 2,150 — — Supply and Logistics: Customer relationships 1,631 1,407 41 40 38 Intangibles associated with lease 474 474 474 474 474 Marine contract intangibles 5,400 5,400 5,400 5,400 4,500 Offshore pipeline contract intangibles 8,321 8,321 8,321 8,321 8,321 Other 2,270 2,252 2,252 2,252 2,252 Total $ 24,077 $ 22,915 $ 20,799 $ 16,487 $ 15,585 Goodwill The carrying amount of goodwill by business segment at both December 31, 2015 and 2014 was $301.9 million in refinery services and $23.1 million in supply and logistics. We have not recognized any impairment losses related to goodwill for any of the periods presented. Other Assets Other assets consisted of the following: December 31, 2015 2014 CO 2 volumetric production payments, net of amortization $ 7,413 $ 9,395 Deferred marine charges (1) 29,871 13,042 Other deferred costs and deposits (2) 21,408 19,104 Other assets, net of amortization $ 58,692 $ 41,541 (1) See discussion of deferred charges on marine transportation assets in the Summary of Accounting Policies ( Note 2 ) (2) There has been a change in presentation relating to 2014 due to the adoption of guidance issued by the FASB that requires the presentation of debt issuance costs in financial statements as a direct reduction of related debt liabilities with amortization of debt issuance costs reported as interest expense. Previously debt issuance costs were reported as part of deferred charges. Genesis adopted this guidance in Q4 2015 and retrospectively adjusted the presentation of related costs as needed. For more information please refer to the discussion of recently issued accounting pronouncements in the Summary of Accounting Policies ( Note 2 ). The CO 2 assets are being amortized on a units-of-production method. We recorded amortization of $5.9 million in 2015 , $4.2 million in 2014 and $3.9 million in 2013 .</t>
  </si>
  <si>
    <t>Debt</t>
  </si>
  <si>
    <t>Debt Disclosure [Abstract]</t>
  </si>
  <si>
    <t>Debt At December 31, 2015 and 2014 , our obligations under debt arrangements consisted of the following: December 31, 2015 December 31, 2014 Principal Unamortized Discount and Debt Issuance Costs (1) Net Value Principal Unamortized Discount and Debt Issuance Costs (1) Net Value Senior secured credit facility $ 1,115,000 $ — $ 1,115,000 $ 550,400 $ — 550,400 7.875% senior unsecured notes (2) — — — 350,000 4,502 345,498 6.000% senior unsecured notes 400,000 7,825 392,175 — — — 5.750% senior unsecured notes 350,000 5,183 344,817 350,000 6,202 343,798 5.625% senior unsecured notes 350,000 7,510 342,490 350,000 8,407 341,593 6.750% senior unsecured notes 750,000 22,428 727,572 — — — Total long-term debt $ 2,965,000 $ 42,946 $ 2,922,054 $ 1,600,400 $ 19,111 $ 1,581,289 (1) In April 2015, the FASB issued guidance that requires the presentation of debt issuance costs in financial statements as a direct reduction of related debt liabilities with amortization of debt issuance costs reported as interest expense. Under current U.S. GAAP standards, debt issuance costs are reported as deferred charges (i.e., as an asset). This guidance is effective for annual periods, and interim periods within those fiscal years, beginning after December 15, 2015 and is to be applied retrospectively upon adoption. Early adoption is permitted, including adoption in an interim period for financial statements that have not been previously issued. Genesis adopted this guidance in the fourth quarter of 2015. (2) Net of unamortized premium of $639 in 2014. Senior Secured Credit Facility Our Enterprise acquisition meaningfully expanded our size and is expected to improve our credit metrics over the longer-term, which we believe should help accelerate an increase in our credit ratings in the future. In connection with our expanded size and improved credit outlook, we amended our senior secured credit facility (which matures on July 28, 2019 ) in the third quarter of 2015 to, among other things, (i) increase our committed amount to $1.5 billion , (ii) provide that, if and when we achieve specified investment grade ratings, certain restrictive covenants will cease to apply and the applicable margin for both alternate base rate and Eurodollar loans and the commitment fee on the unused committed amount will be reduced by specified amounts, (iii) immediately provide us more operational flexibility by relaxing certain covenants, including by increasing certain applicable limits and baskets, and (iv) increase the inventory financing sublimit amount, which is designed to allow us to more efficiently finance crude oil and petroleum products inventory in the normal course of our operations by allowing us to exclude the amount of inventory loans from our total outstanding indebtedness for purposes of determining our applicable interest rate, from $150 million to $200 million . The key terms for rates under our credit facility, which are dependent on our leverage ratio (as defined in the credit agreement), are as follows: • The interest rate on borrowings may be based on an alternate base rate or a Eurodollar rate, at our option. The alternate base rate is equal to the sum of (a) the greatest of (i) the prime rate as established by the administrative agent for the credit facility, (ii) the federal funds effective rate plus 0.5% of 1% and (iii) the LIBOR rate for a one-month maturity plus 1% and (b) the applicable margin. The Eurodollar rate is equal to the sum of (a) the LIBOR rate for the applicable interest period multiplied by the statutory reserve rate and (b) the applicable margin. The applicable margin varies from 1.50% to 2.50% on Eurodollar borrowings and from 0.50% to 1.50% on alternate base rate borrowings, depending on our leverage ratio. Our leverage ratio is recalculated quarterly and in connection with each material acquisition. At December 31, 2015 , the applicable margins on our borrowings were 1.50% for alternate base rate borrowings and 2.50% for Eurodollar rate borrowings. • Letter of credit fees range from 1.50% to 2.50% based on our leverage ratio as computed under the credit facility. The rate can fluctuate quarterly. At December 31, 2015 , our letter of credit rate was 2.50% . • We pay a commitment fee on the unused portion of the $1.5 billion maximum facility amount. The commitment fee on the unused committed amount will range from 0.250% to 0.375% per annum depending on our leverage ratio ( 0.375% at December 31, 2015 ). Our credit facility is secured by liens on a substantial portion of our assets, and by guarantees by all of our restricted subsidiaries (as defined in the credit facility). Our credit facility contains customary covenants (affirmative, negative and financial) that could limit the manner in which we may conduct our business. As defined in our credit facility, we are required to meet three primary financial metrics—a maximum leverage ratio, a maximum senior secured leverage ratio and a minimum interest coverage ratio. Our credit agreement provides for the temporary inclusion of certain pro forma adjustments to the calculations of the required ratios following material acquisitions. In general, our leverage ratio calculation compares our consolidated funded debt (including outstanding notes we have issued) to EBITDA (as defined and adjusted in accordance with the credit facility) and cannot exceed 5.00 to 1.00 ( 5.50 to 1.00 in an acquisition period). Our senior secured leverage ratio excludes outstanding debt under senior unsecured notes and cannot exceed 3.75 to 1.00 ( 4.25 to 1.00 in an acquisition period). Our interest coverage ratio calculation compares EBITDA (as defined and adjusted in accordance with the credit facility) to interest expense and must be greater than 3.00 to 1.00 ( 2.75 to 1.00 during an acquisition period). At December 31, 2015 , we had $1.1 billion borrowed under our credit facility, with $33.8 million of the borrowed amount designated as a loan under the inventory sublimit. The credit agreement allows up to $100 million of the capacity to be used for letters of credit, of which $10.7 million was outstanding at December 31, 2015 . Due to the revolving nature of loans under our credit facility, additional borrowings and periodic repayments and re-borrowings may be made until the maturity date of July 28, 2019 . The total amount available for borrowings under our credit facility at December 31, 2015 was $374.3 million . On September 17, 2015, we amended our $1.5 billion credit agreement which provides that, if and when we achieve specified investment grade ratings, certain restrictive covenants will cease to apply and the applicable margin for both alternate base rate and Eurodollar loans and the commitment fee on the unused committed amount will be reduced by specified amounts. The amendment also increases the inventory financing sublimit amount from $150 million to $200 million . Senior Unsecured Notes In November 2010, we issued $250 million in aggregate principal amount of 7.875% senior unsecured notes due December 15, 2018 (the "2018 Notes"). Our 2018 Notes were sold at face value. Interest payments are due on June 15 and December 15 of each year. In February 2012 , we issued an additional $100 million of aggregate principal amount of additional 2018 Notes. The additional 2018 Notes were issued at 101% of face value at an effective interest rate of 7.682% . The additional 2018 Notes have the same terms and conditions as the notes previously issued under the indenture. The issuance increased the total aggregate principal amount of our 2018 Notes to $350 million . These notes were redeemed upon the issuance of our $400 million unsecured notes issued on May 21, 2015 as discussed below. On February 8, 2013 , we issued $350 million of aggregate principal amount of 5.75% senior unsecured notes (the "2021 Notes"). Our 2021 Notes were sold at face value. Interest payments are due on February 15 and August 15 of each year. Our 2021 Notes mature on February 15, 2021 . The net proceeds were used to repay borrowings under our credit facility and for general partnership purposes. On May 15, 2014 , we issued $350 million in aggregate principal amount of 5.625% senior unsecured notes (the "2024 Notes"). Our 2024 Notes were sold at face value. Interest payments are due on June 15 and December 15 of each year with the initial interest payment due December 15, 2014. Our 2024 Notes mature on June 15, 2024 . On May 21, 2015 , we issued $400 million in aggregate principal amount of 6.0% senior unsecured notes (the "2023 Notes"). Interest payments are due on May 15 and November 15 of each year with the initial interest payment due November 15, 2015. Our 2023 Notes mature on May 15, 2023 . We used a portion of the proceeds from those notes to effectively redeem all of our outstanding $350 million , 7.875% senior unsecured notes due 2018 , using a combination of public tender offer and our redemption rights relating to those notes. The aggregate principal amount of the 7.875% notes totaling $300.1 million were tendered and the remaining $49.9 million were redeemed in full. A total loss of approximately $19.2 million for the tender and redemption of notes is recorded to "Other income/(expense), net" in our Consolidated Statements of Operations. On July 23, 2015 , we issued $750 million in aggregate principal amount of 6.75% senior unsecured notes (the "2022 Notes"). Interest payments are due on February 1 and August 1 of each year with the initial interest payment due February 1, 2016. Our 2022 Notes mature on August 1, 2022 . That issuance generated net proceeds of $728.6 million net of issuance discount and underwriting fees. The net proceeds were used to fund a portion of the purchase price for our Enterprise acquisition. Our 2021, 2022, 2023 and 2024 Notes were co-issued by Genesis Energy Finance Corporation (which has no independent assets or operations) and are each fully and unconditionally guaranteed, subject to customary exceptions pursuant to the indentures governing our 2021, 2022, 2023 and 2024 Notes, as discussed below, jointly and severally, by certain of our wholly-owned subsidiaries. We have the right to redeem our 2021 Notes at any time after February 15, 2017, at a premium to the face amount of our 2021 Notes that varies based on the time remaining to maturity on our 2021 Notes. We have the right to redeem our 2022 Notes at any time after August 1, 2018, at a premium to the face amount of our 2022 Notes that varies based on the time remaining to maturity on our 2022 Notes. Prior to August 1, 2018, we may also redeem up to 35% of the principal amount of our 2022 Notes for 106.75% of the face amount with the proceeds from an equity offering of our common units. We have the right to redeem our 2023 Notes at any time after May 15, 2018, at a premium to the face amount of our 2023 Notes that varies based on the time remaining to maturity on our 2023 Notes. Prior to May 15, 2018, we may also redeem up to 35% of the principal amount of our 2023 Notes for 106% of the face amount with the proceeds from an equity offering of our common units. We have the right to redeem our 2024 Notes at any time after June 15, 2019, at a premium to the face amount of our 2024 Notes that varies based on the time remaining to maturity on our 2024 Notes. Prior to June 15, 2017, we may also redeem up to 35% of the principal amount of our 2024 Notes for 105.625% of the face amount with the proceeds from an equity offering of our common units. Guarantees of our 2021, 2022, 2023 and 2024 Notes will be released under certain circumstances, including (i) in connection with any sale or other disposition of (a) all or substantially all of the properties or assets of a guarantor (including by way of merger or consolidation) or (b) all of the capital stock of such guarantor, in each case, to a person that is not a restricted subsidiary of the Partnership (ii) if the Partnership designates any restricted subsidiary that is a guarantor as an unrestricted subsidiary, (iii) upon legal defeasance, covenant defeasance or satisfaction and discharge of the applicable indenture, (iv) upon the liquidation or dissolution of such guarantor, or (v) at such time as such guarantor ceases to guarantee any other indebtedness of either of the issuers and any other guarantor. Covenants and Compliance Our credit agreement and the indenture governing the senior notes contain cross-default provisions. Our credit documents prohibit distributions on, or purchases or redemptions of, units if any default or event of default is continuing. In addition, those agreements contain various covenants limiting our ability to, among other things: • incur indebtedness if certain financial ratios are not maintained; • grant liens; • engage in sale-leaseback transactions; and • sell substantially all of our assets or enter into a merger or consolidation. A default under our credit documents would permit the lenders thereunder to accelerate the maturity of the outstanding debt. As long as we are in compliance with our credit facility, our ability to make distributions of “available cash” is not restricted. As of December 31, 2015 , we were in compliance with the financial covenants contained in our credit facility and indenture.</t>
  </si>
  <si>
    <t>Partners' Capital and Distributions</t>
  </si>
  <si>
    <t>Partners' Capital Notes [Abstract]</t>
  </si>
  <si>
    <t>Partners' Capital And Distributions</t>
  </si>
  <si>
    <t>Partners’ Capital and Distributions At December 31, 2015 , our outstanding equity consisted of 109,939,221 Class A common units and 39,997 Class B common units. The Class A units are traditional common units in us. The Class B units are identical to the Class A units and, accordingly, have voting and distribution rights equivalent to those of the Class A units, and, in addition, the Class B units have the right to elect all of our board of directors and are convertible into Class A units under certain circumstances, subject to certain exceptions. Distributions Generally, we will distribute 100% of our available cash (as defined by our partnership agreement) within 45 days after the end of each quarter to unitholders of record. Available cash consists generally of all of our cash receipts less cash disbursements adjusted for net changes to reserves. We paid distributions in 2016 , 2015 and 2014 as follows: Distribution For Date Paid Per Unit Amount Total Amount 2013 4th Quarter February 14, 2014 $ 0.5350 $ 47,453 2014 1st Quarter May 15, 2014 $ 0.5500 $ 48,783 2nd Quarter August 14, 2014 $ 0.5650 $ 50,114 3rd Quarter November 14, 2014 $ 0.5800 $ 54,112 4th Quarter February 13, 2015 $ 0.5950 $ 56,542 2015 1st Quarter May 15, 2015 $ 0.6100 $ 60,774 2nd Quarter August 14, 2015 $ 0.6250 $ 68,737 3rd Quarter November 13, 2015 $ 0.6400 $ 70,387 4th Quarter February 12, 2016 $ 0.6550 $ 72,036 Equity Issuances and Contributions Our partnership agreement authorizes our general partner to cause us to issue additional limited partner interests and other equity securities, the proceeds from which could be used to provide additional funds for acquisitions or other needs. On July 22, 2015 , we issued 10,350,000 Class A common units in a public offering at a price of $43.77 per unit, which included the exercise by the underwriters of an option to purchase up to 1,350,000 additional common units from us. We received proceeds, net of underwriting discounts and offering costs, of approximately $437.2 million from that offering. We used the net proceeds to fund a portion of the purchase price for our Enterprise acquisition. On April 10, 2015 , we issued 4,600,000 Class A common units in a public offering at a price of $44.42 per unit, which included the exercise by the underwriters of an option to purchase up to 600,000 additional common units from us. We received proceeds, net of underwriting discounts and offering costs, of approximately $198.2 million from that offering. We used the net proceeds for general partnership purposes, including the repayment of a portion of the borrowings outstanding under our revolving credit facility. In September 2014 , we issued 4,600,000 Class A common units in a public offering at a price of $50.71 per unit. We received proceeds, net of underwriting discounts and offering costs, of approximately $225.7 million from that offering. We used the net proceeds for general partnership purposes, including the repayment of outstanding borrowings under our revolving credit facility. In September 2013 , we issued 5,750,000 Class A common units in a public offering at a price of $47.51 per unit. We received proceeds, net of underwriting discounts and offering costs, of approximately $263.6 million from that offering. We used the net proceeds for general partnership purposes, including the repayment of outstanding borrowings under our revolving credit facility. The new common units issued in 2015 , 2014 and 2013 to the public for cash were as follows: Period Purchaser of Common Units Units Gross Unit Price Issuance Value Costs Net Proceeds July 2015 Public 10,350 $ 43.77 $ 453,020 $ (15,856 ) $ 437,164 April 2015 Public 4,600 $ 44.42 $ 204,332 $ (6,164 ) $ 198,168 September 2014 Public 4,600 $ 50.71 $ 233,266 $ (7,541 ) $ 225,725 September 2013 Public 5,750 $ 47.51 $ 273,183 $ (9,609 ) $ 263,574</t>
  </si>
  <si>
    <t>Business Segment Information</t>
  </si>
  <si>
    <t>Segment Reporting [Abstract]</t>
  </si>
  <si>
    <t>Business Segment Information Our operations consist of five operating segments (see Note 1 for discussion of segment reporting change): • Offshore Pipeline Transportation – offshore transportation of crude oil and natural gas in the Gulf of Mexico; • Onshore Pipeline Transportation –transportation of crude oil, and to a lesser extent, CO 2 ; • Refinery Services – processing high sulfur (or “sour”) gas streams as part of refining operations to remove the sulfur and selling the related by-product, NaHS; • Marine Transportation – marine transportation to provide waterborne transportation of petroleum products and crude oil throughout North America and; • Supply and Logistics – terminaling, blending, storing, marketing, and transporting crude oil and petroleum products (primarily fuel oil, asphalt, and other heavy refined products) and, on a smaller scale, CO 2 . Substantially all of our revenues are derived from, and substantially all of our assets are located in, the United States. We define Segment Margin as revenues less product costs, operating expenses (excluding non-cash charges, such as depreciation and amortization), and segment general and administrative expenses, plus our equity in distributable cash generated by our equity investees. In addition, our Segment Margin definition excludes the non-cash effects of our legacy stock appreciation rights plan and includes the non-income portion of payments received under direct financing leases. Our chief operating decision maker (our Chief Executive Officer) evaluates segment performance based on a variety of measures including Segment Margin, segment volumes, where relevant, and capital investment. Segment information for each year presented below is as follows: Offshore Pipeline Transportation Onshore Pipeline Transportation Refinery Services Marine Transportation Supply &amp; Logistics (a) Total Year Ended December 31, 2015 Segment Margin (b) $ 197,723 $ 58,919 $ 80,246 $ 103,222 $ 36,475 $ 476,585 Capital expenditures (c) $ 1,527,320 $ 235,069 $ 1,595 $ 69,009 $ 174,618 $ 2,007,611 Revenues: External customers $ 140,230 $ 64,524 $ 187,257 $ 230,192 $ 1,624,326 $ 2,246,529 Intersegment (d) — 12,568 (9,377 ) 8,565 (11,756 ) $ — Total revenues of reportable segments $ 140,230 $ 77,092 $ 177,880 $ 238,757 $ 1,612,570 $ 2,246,529 Year Ended December 31, 2014 Segment Margin (b) $ 71,598 $ 61,231 $ 84,851 $ 86,239 $ 43,345 $ 347,264 Capital expenditures (c) $ 37,639 $ 46,611 $ 2,385 $ 232,783 $ 325,130 $ 644,548 Revenues: External customers $ 3,296 $ 66,760 $ 218,297 $ 214,039 $ 3,343,772 $ 3,846,164 Intersegment (d) — 16,397 (10,896 ) 15,243 (20,744 ) $ — Total revenues of reportable segments $ 3,296 $ 83,157 $ 207,401 $ 229,282 $ 3,323,028 $ 3,846,164 Year Ended December 31, 2013 Segment Margin (b) $ 44,530 $ 64,349 $ 75,361 $ 47,726 $ 48,394 $ 280,360 Capital expenditures (c) $ 94,286 $ 130,787 $ 3,258 $ 260,736 $ 215,138 $ 704,205 Revenues: External customers $ 3,923 $ 65,452 $ 216,860 $ 131,049 $ 3,717,546 $ 4,134,830 Intersegment (d) — 17,133 (10,875 ) 21,493 (27,751 ) $ — Total revenues of reportable segments $ 3,923 $ 82,585 $ 205,985 $ 152,542 $ 3,689,795 $ 4,134,830 Total assets by reportable segment were as follows: December 31, 2015 December 31, 2014 December 31, 2013 Offshore pipeline transportation 2,623,478 645,668 637,323 Onshore pipeline transportation 614,484 460,012 437,912 Refinery services 394,626 403,703 417,121 Marine transportation 777,952 745,128 529,914 Supply and logistics 1,000,851 907,189 782,547 Other assets 48,208 48,924 43,711 Total consolidated assets $ 5,459,599 $ 3,210,624 $ 2,848,528 (a) Discontinued operations are included in Segment Margin but excluded from revenues for all periods presented. (b) A reconciliation of Segment Margin to net income attributable to Genesis Energy, L.P. for each year is presented below. (c) Capital expenditures include maintenance and growth capital expenditures, such as fixed asset additions (including enhancements to existing facilities and construction of growth projects) as well as acquisitions of businesses and contributions to equity investees related to same. In addition to construction of growth projects, capital spending in our offshore pipeline transportation segment included $1.5 billion during the year ended December 31, 2015 to fund our Enterprise acquisition. Capital spending in this segment also included $2.5 million and $36.1 million during the years ended December 31, 2015 and December 31, 2014 representing capital contributions to our SEKCO pipeline to fund our share of the construction costs for its pipeline (as prior to our Enterprise acquisition in July 2015, we owned a 50% interest in the SEKCO pipeline with Enterprise owning the remaining 50%). During 2014, capital spending in our marine transportation segment included $157 million for our purchase of the M/T American Phoenix. During 2013, capital spending in our marine segment also included $230.9 million for the acquisition of our offshore marine transportation assets. (d) Intersegment sales were conducted under terms that we believe were no more or less favorable than then-existing market conditions. Reconciliation of Segment Margin to net income attributable to Genesis Energy, L.P.: Year Ended December 31, 2015 2014 2013 Segment Margin $ 476,585 $ 347,264 $ 280,360 Corporate general and administrative expenses (61,370 ) (47,065 ) (43,353 ) Depreciation and amortization (150,140 ) (90,908 ) (64,784 ) Interest expense (100,596 ) (66,639 ) (48,583 ) Adjustment to exclude distributable cash generated by equity investees not included in income and include equity in investees net income (1) (43,018 ) (31,093 ) (23,889 ) Non-cash items not included in Segment Margin 4,227 3,017 (7,551 ) Cash payments from direct financing leases in excess of earnings (5,685 ) (5,529 ) (5,110 ) Gain on step up of historical basis 332,380 — — Loss on debt extinguishment (19,225 ) — — Other, net (6,643 ) — 2,105 Income tax expense (3,987 ) (2,845 ) (845 ) Discontinued operations — — (2,241 ) Net income attributable to Genesis Energy, L.P. $ 422,528 $ 106,202 $ 86,109 (1) Includes distributions attributable to the quarter and received during or promptly following such quarter.</t>
  </si>
  <si>
    <t>Transactions with Related Parties</t>
  </si>
  <si>
    <t>Related Party Transactions [Abstract]</t>
  </si>
  <si>
    <t>Transactions with Related Parties Sales, purchases and other transactions with affiliated companies, in the opinion of management, are conducted under terms no more or less favorable than then-existing market conditions. The transactions with related parties were as follows: Year Ended December 31, 2015 2014 2013 Revenues: Sales of CO 2 to Sandhill Group, LLC (1) $ 3,259 $ 3,060 $ 3,076 Revenues from services to Poseidon Oil Pipeline Company, LLC (2) 3,941 — — Revenues from services to Deepwater Gateway, LLC (3) 56 — — Petroleum products sales to Davison family businesses (4) — — 1,293 Expenses: Amounts paid to our CEO in connection with the use of his aircraft $ 690 $ 630 $ 600 Charges for products purchased from Poseidon Oil Pipeline Company, LLC (2) 464 — — (1) We own a 50% interest in Sandhill Group, LLC. (2) We own a 64% interest in Poseidon Oil Pipeline Company, LLC. (3) We own a 50% interest in Deepwater Gateway, LLC. (4) Amounts included in discontinued operations for all periods presented. Our CEO, Mr. Sims, owns an aircraft which is used by us for business purposes in the course of operations. We pay Mr. Sims a fixed monthly fee and reimburse the aircraft management company for costs related to our usage of the aircraft, including fuel and the actual out-of-pocket costs. Based on current market rates for chartering of private aircraft under long-term, priority arrangements with industry recognized chartering companies, we believe that the terms of this arrangement are no worse than what we could have expected to obtain in an arms-length transaction. Amounts due from Related Parties At December 31, 2015 , and 2014 , Sandhill Group, LLC owed us $0.3 million , respectively, for purchases of CO 2 . Also, at December 31, 2015 Poseidon Oil Pipeline Company, LLC owed us $1.9 million for services rendered. Transactions with Unconsolidated Affiliates Poseidon As part of our Enterprise acquisition, we became the operator of Poseidon in the third quarter of 2015. We provide management, administrative and pipeline operator services to Poseidon under an Operation and Management Agreement . Currently, that agreement renews automatically annually unless terminated by either party (as defined in the agreement). Our revenues for the year ended December 31, 2015 reflect $3.9 million of fees we earned through the provision of services under that agreement. Deepwater Gateway As part of our Enterprise acquisition, we became the operator of Deepwater Gateway in the third quarter of 2015. We provide technical and administrative services to Deepwater Gateway under a Management Services Agreement. That agreement continues indefinitely until either party decides to exercise their termination rights (as defined in the agreement). Our revenues for the year ended December 31, 2015 reflect less than $0.1 million , respectively, of fees we earned through the provision of services under that agreement.</t>
  </si>
  <si>
    <t>Supplemental Cash Flow Information</t>
  </si>
  <si>
    <t>Supplemental Cash Flow Elements [Abstract]</t>
  </si>
  <si>
    <t>Supplemental Cash Flow Information The following table provides information regarding the net changes in components of operating assets and liabilities: Year Ended December 31, 2015 2014 2013 (Increase) decrease in: Accounts receivable $ 99,384 $ 95,014 $ (96,300 ) Inventories 3,811 38,501 1,720 Deferred charges (11,916 ) (8,935 ) — Other current assets 6,417 62,305 (39,170 ) Increase (decrease) in: Accounts payable (101,581 ) (73,307 ) 41,718 Accrued liabilities 9,257 (35,624 ) 45,846 Net changes in components of operating assets and liabilities $ 5,372 $ 77,954 $ (46,186 ) Payments of interest and commitment fees, net of amounts capitalized, were $86.8 million , $74.8 million and $49.7 million during the years ended December 31, 2015 , 2014 and 2013 , respectively. We capitalized interest of $17.1 million , $13.8 million and $13.3 million during the years ended December 31, 2015 , 2014 and 2013 . During the years ended December 31, 2015 , 2014 and 2013 , we paid taxes of $0.9 million , $0.8 million and $0.6 million . At December 31, 2015 , 2014 and 2013 , we had incurred liabilities for fixed and intangible asset additions totaling $68.6 million , $61.2 million and $52.5 million , respectively, which had not been paid at the end of the year. Therefore, these amounts were not included in the caption “Payments to acquire fixed and intangible assets” under Cash Flows from Investing Activities in the Consolidated Statements of Cash Flows. At December 31, 2015 and 2014 , we had incurred liabilities for other asset additions totaling $0.3 million and $9.4 million that had not been paid at the end of the year, and, therefore, were not included in the caption "Other, net" under Cash Flows from Investing Activities in the Consolidated Statements of Cash Flows. During the year ended December 31, 2015 , as a result of our Enterprise acquisition, we acquired the 50% ownership interest in each of CHOPS and SEKCO as previously held by Enterprise, resulting in 100% ownership interest by us in each of these subsidiaries. As a result, we recorded a one time $332 million non-cash gain from the step up in basis in our historical 50% ownership interest in each of CHOPS and SEKCO to fair value (resulting from the fair value assigned to the 50% ownership interest in each of CHOPS and SEKCO that we acquired from Enterprise, as derived from the preliminary purchase price allocation). This also results in the consolidation of CHOPS and SEKCO by us, resulting in the inclusion of the operating assets and liabilities on our Consolidated Balance Sheet. As 50% of the operating assets and liabilities of CHOPS and SEKCO were based on our historical interest with no cash impact, these amounts relating to our historical interest were not included in net changes in components of operating assets and liabilities in the Consolidated Statements of Cash Flows.</t>
  </si>
  <si>
    <t>Equity-Based Compensation Plans And Employee Benefit Plans</t>
  </si>
  <si>
    <t>Compensation and Retirement Disclosure [Abstract]</t>
  </si>
  <si>
    <t>Equity-Based Compensation Plans and Employee Benefit Plans</t>
  </si>
  <si>
    <t>Equity-Based Compensation Plans and Employee Benefit Plans 2010 Long Term Incentive Plan In 2010, we adopted the 2010 Long-Term Incentive Plan (the “2010 Plan”). The 2010 Plan provides for the awards of phantom units and distribution equivalent rights to members of our board of directors, and employees who provide services to us. Phantom units are notional units representing unfunded and unsecured promises to pay to the participant a specified amount of cash based on the market value of our common units should specified vesting requirements be met. Distribution equivalent rights (“DERs”) are tandem rights to receive on a quarterly basis a cash amount per phantom unit equal to the amount of cash distributions paid per common unit. The 2010 Plan is administered by the Governance, Compensation and Business Development Committee (the “G&amp;C Committee”) of our board of directors. The G&amp;C Committee (at its discretion) designates participants in the 2010 Plan, determines the types of awards to grant to participants, determines the number of units to be covered by any award, and determines the conditions and terms of any award including vesting, settlement and forfeiture conditions. The compensation cost associated with the phantom units is re-measured each reporting period based on the market value of our common units, and is recognized over the vesting period. The liability recorded for the estimated amount to be paid to the participants under the 2010 LTIP is adjusted to recognize changes in the estimated compensation cost and vesting. Management’s estimates of the fair value of these awards granted in 2015 are adjusted for assumptions about expected forfeitures of units prior to vesting. For our performance-based awards, our fair value estimates are weighted based on probabilities for each performance condition applicable to the award. During 2015 , we granted 212,825 phantom units with tandem DERs at a weighted average grant fair value of $44.95 per unit. During 2014 , we granted 125,988 phantom units with tandem DERs at a weighted average grant date fair value of $54.14 per unit. The phantom units granted during 2015 and 2014 were both service-based and performance-based awards. The service-based awards vest on the third anniversary of the date of grant. Performance-based phantom unit awards granted in 2014 and 2015 will vest on the third anniversary of issuance, in an amount ranging from 50% to 150% of the targeted number of phantom units, if certain quarterly cash distribution per common unit targets are achieved in the fourth quarter of 2016 and 2017 , respectively. If the quarterly cash distribution per common unit is below the threshold target, all of the performance-based phantom units granted will be forfeited. During 2013 , we granted 152,964 phantom units with tandem DERs at a weighted average grant date fair value of $46.88 per unit. These phantom units will vest in April 2016, the third anniversary of the date of grant, at 150% of the targeted number of phantom units due to the distribution per common unit target achieved in the fourth quarter of 2015. A summary of our phantom unit activity for our service-based and performance-based awards is set forth below: Service-Based Awards Performance-Based Awards Number of Phantom Units Average Grant Date Fair Value Total Value (in thousands) Number of Phantom Units Average Grant Date Fair Value Total Value (in thousands) Unvested at December 31, 2014 112,823 $ 44.53 $ 5,024 313,845 $ 42.82 $ 13,439 Granted 58,192 $ 44.40 2,584 154,633 $ 45.15 6,982 Forfeited (2,856 ) $ 47.26 (135 ) (4,201 ) $ 46.00 (193 ) Settled (35,483 ) $ 30.79 (1,093 ) (120,069 ) $ 31.50 (3,782 ) Unvested at December 31, 2015 132,676 $ 48.09 $ 6,380 344,208 $ 47.78 $ 16,446 At December 31, 2015 , we estimated the unrecognized compensation cost of our phantom awards to be approximately $5.5 million to be recognized over a weighted average period of approximately one year. We recorded $7.7 million and $8.8 million of compensation expense for the years ended December 31, 2015 and 2014 , respectively. Our liability for these awards totaled $12.3 million and $15.4 million at December 31, 2015 and 2014 , respectively. Stock Appreciation Rights Plan Our Stock Appreciation Rights Plan is administered by the G&amp;C Committee, which determines, in its full discretion, who shall receive awards under the Plan, the number of rights to award, the grant date of the units and the formula for allocating rights to the participants and the strike price of the rights awarded. Each right is equivalent to one common unit. The rights have a term of 10 years from the date of grant. If the right has not been exercised at the end of the ten year term and the participant has not terminated employment with us, the right will be deemed exercised as of the date of the right’s expiration and a cash payment will be made as described below. Upon vesting, the participant may exercise rights and receive a cash payment calculated as the difference between the average of the closing market price of our common units for the ten days preceding the date of exercise over the strike price of the right being exercised. If the G&amp;C Committee determines, in its full discretion, that it would cause significant financial harm to the Partnership to make cash payments to participants who have exercised rights under the Stock Appreciation Rights Plan, then the G&amp;C Committee may authorize deferral of the cash payments until a later date. Termination for any reason other than death, disability or normal retirement (as these terms are defined in the Stock Appreciation Rights Plan) will result in the forfeiture of any non-vested rights. Upon death, disability or normal retirement, all rights will become fully vested. If a participant is terminated for any reason within one year after the effective date of a change in control (as defined in the plan) all rights will become fully vested. The compensation cost associated with our Stock Appreciation Rights plan, which upon exercise will result in the payment of cash to the employee, is re-measured each reporting period based on the fair value of the rights calculated using a Black-Scholes option pricing model that takes into consideration the expected future value of the rights at their expected exercise dates and management’s assumptions about expectation of forfeitures prior to vesting. The liability amount accrued on the balance sheet is adjusted to the fair value of the outstanding awards at each balance sheet date with the adjustment reflected in the Consolidated Statement of Operations. The fair value is adjusted for expected forfeitures of rights (due to terminations before vesting, or expirations after vesting). The estimates that we make each period to determine the fair value of these rights include the following assumptions: Assumptions Used for Fair Value of Rights December 31, 2015 December 31, 2014 December 31, 2013 Expected life of rights (in years) Less than 1 Less than 1 Less than 1 Risk-free interest rate —% - 0.07% —% - 0.07% —% - 0.07% Expected unit price volatility 39.3% 39.3% 39.3% Expected future distribution yield 5.00% 5.00% 5.00% The following table reflects rights activity under our Stock Appreciation Rights Plan as of January 1, 2015 , and changes during the year ended December 31, 2015 : Stock Appreciation Rights Weighted Average Strike Price Weighted Average Contractual Remaining Term (Yrs) Aggregate Intrinsic Value Outstanding at December 31, 2014 160,855 $ 18.08 Exercised during 2015 (30,607 ) $ 41.69 Forfeited or expired during 2015 (571 ) $ 20.92 Outstanding at December 31, 2015 129,677 $ 18.55 2.14 $ 2,350 Exercisable at December 31, 2015 129,677 $ 18.55 2.14 $ 2,350 The total intrinsic value of rights exercised during 2015 , 2014 and 2013 was $0.8 million , $1.4 million and $5.5 million , respectively, which was paid in cash to the participants. As of December 31, 2015 , all of our SARs were vested and the related total compensation cost had been fully recognized. We recorded a reduction to compensation expense related to our stock appreciation rights from continuing operations of $0.8 million in 2015 . In 2014 , we recorded a reduction to compensation expense related to our stock appreciation rights from continuing operations of $2.0 million and in 2013 we recorded compensation expense related to our stock appreciation rights from continuing operations of $5.6 million . Equity-Based Compensation Plan Expense Equity-based compensation expense from our continuing operations during the three years ended December 31, 2015 was as follows: Expense Related to Equity-Based Compensation Plans Consolidated Statement of Operations 2015 2014 2013 Supply and logistics operating costs $ 1,201 $ 485 $ 4,524 Marine transportation operating costs 851 626 586 Refinery services operating costs 227 (62 ) 1,978 Offshore pipeline operating costs 94 — — Onshore pipeline operating costs (16 ) (52 ) 510 General and administrative expenses 4,565 5,824 11,073 Total $ 6,922 $ 6,821 $ 18,671 Bonus Program Bonuses under our bonus plan are paid at the discretion of the G&amp;C Committee to our employees and executive officers based on quantitative and qualitative measures relating to: our financial and operational performance relative to our peers; industry expectations; progress in attaining strategic goals; and individual performance. In 2015 , the G&amp;C Committee based bonus amounts primarily on the amount of cash we generated for distributions to our unitholders, measured on a calendar-year basis. Two metrics were considered by the G&amp;C Committee in determining the general bonus pool – the level of Available Cash before Reserves (before subtracting bonus expense and related employer tax burdens) that we generated and our company-wide safety record improvement which included a targeted achieved level in our company-wide incident injury rate. The level of Available Cash before Reserves generated for the year as a percentage of a target set by the G&amp;C Committee is weighted 90% and the achieved level of the targeted improvement in our safety record is weighted 10% . The sum of the weighted percentage achievement of these targets is multiplied by the eligible compensation and the target percentages established by the G&amp;C Committee for the various levels of our employees to determine the maximum general bonus pool. In addition, the G&amp;C Committee also considered other subjective factors in determining the general bonus pool and individual award amounts. At December 31, 2015 , we accrued $5.0 million for estimated bonuses to be paid in March 2016 . For 2014 and 2013 , we paid bonuses totaling $7.8 million and $5.3 million , respectively, to our executive officers and employees. Employee Benefit Plans In order to encourage long-term savings and to provide additional funds for retirement to its employees, we sponsor a tax qualified profit-sharing and retirement savings plan. Under this plan, our matching contribution is calculated as an equal match of the first 6% of each employee’s per pay period contribution. Our profit-sharing plan targets a 3% contribution of each eligible employee’s total compensation (subject to IRS limitations). The expenses included in the Consolidated Statements of Operations for costs relating to this plan were $8.2 million , $6.3 million and $4.3 million for the years ended December 31, 2015 , 2014 and 2013 , respectively. We also provided certain health care and survivor benefits for our active employees. Our health care benefit programs are self-insured, with a catastrophic insurance policy to limit our costs. We plan to continue self-insuring these plans in the future. The expenses included in the Consolidated Statements of Operations for these benefits were $15.2 million , $13.5 million and $10.4 million in 2015 , 2014 and 2013 , respectively.</t>
  </si>
  <si>
    <t>Major Customers and Credit Risk</t>
  </si>
  <si>
    <t>Major Customers And Credit Risk [Abstract]</t>
  </si>
  <si>
    <t>Major Customers and Credit Risk Due to the nature of our supply and logistics operations, a disproportionate percentage of our trade receivables constitute obligations of refiners, large crude oil producers and integrated oil companies. This industry concentration has the potential to impact our overall exposure to credit risk, either positively or negatively, in that our customers could be affected by similar changes in economic, industry or other conditions. However, we believe that the credit risk posed by this industry concentration is offset by the creditworthiness of our customer base. Our portfolio of accounts receivable is comprised in large part of accounts owed by integrated and large independent energy companies with stable payment histories. The credit risk related to contracts which are traded on the NYMEX is limited due to daily margin requirements and other NYMEX requirements. We have established various procedures to manage our credit exposure, including initial credit approvals, credit limits, collateral requirements and rights of offset. Letters of credit, prepayments and guarantees are also utilized to limit credit risk to ensure that our established credit criteria are met. During 2015 , 2014 and 2013 our largest customer was Shell Oil Company, which accounted for 12% , 12% and 17% of total revenues respectively. The revenues from Shell Oil Company in all three years relate primarily to our supply and logistics operations.</t>
  </si>
  <si>
    <t>Derivatives</t>
  </si>
  <si>
    <t>Derivative Instruments and Hedging Activities Disclosure [Abstract]</t>
  </si>
  <si>
    <t>Derivatives Commodity Derivatives We have exposure to commodity price changes related to our inventory and purchase commitments. We utilize derivative instruments (primarily futures and options contracts traded on the NYMEX) to hedge our exposure to commodity prices, primarily of crude oil, fuel oil and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derivative contracts available on the NYMEX; therefore, we do not designate derivative contracts utilized to limit our price risk related to these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in the Consolidated Statement of Operations. In accordance with NYMEX requirements, we fund the margin associated with our loss positions on commodity derivative contracts traded on the NYMEX. The amount of the margin is adjusted daily based on the fair value of the commodity contracts. The margin requirements are intended to mitigate a party’s exposure to market volatility and the associated contracting party risk. We offset fair value amounts recorded for our NYMEX derivative contracts against margin funding as required by the NYMEX in Current Assets - Other in our Consolidated Balance Sheets. At December 31, 2015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47 — Weighted average contract price per bbl $ 37.68 — Not qualifying or not designated as hedges under accounting rules: Crude oil futures: Contract volumes (1,000 bbls) 444 6 Weighted average contract price per bbl $ 37.94 $ 36.48 Crude oil swaps: Contract volumes (1,000 bbls) 290 — Weighted average contract price per bbl $ 1.28 — Diesel futures: Contract volumes (1,000 bbls) 86 6 Weighted average contract price per gal $ 1.30 $ 1.15 #6 Fuel oil futures: Contract volumes (1,000 bbls) 165 — Weighted average contract price per bbl $ 26.97 $ — Crude oil options: Contract volumes (1,000 bbls) 95 35 Weighted average premium received $ 1.50 $ 0.64 Financial Statement Impacts The following table summarizes the accounting treatment and classification of our derivative instruments on our Consolidated Financial Statements. Derivative Instrument Hedged Risk Impact of Unrealized Gains and Losses Consolidated Balance Sheets Consolidated Statements of Operations Designated as hedges under accounting guidance: Crude oil futures contracts (fair value hedge) Volatility in crude oil prices - effect on market value of inventory Derivative is recorded in Other current assets (offset against margin deposits and offsetting change in fair value of inventory is recorded in Inventories Excess, if any, over effective portion of hedge is recorded in Supply and logistics costs - product costs Effective portion is offset in cost of sales against change in value of inventory being hedged Not qualifying or not designated as hedges under accounting guidance: Commodity hedges consisting of crude oil, heating oil and natural gas futures and forward contracts and call options Volatility in crude oil and petroleum products prices - effect on market value of inventory or purchase commitments Derivative is recorded in Other current assets (offset against margin deposits) or Accrued liabilities Entire amount of change in fair value of derivative is recorded in Supply and logistics costs - product costs 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margin deposits necessary to fund unrealized losses also affect cash flows from operating activities. The following tables reflect the estimated fair value gain (loss) position of our derivatives at December 31, 2015 and 2014 : Fair Value of Derivative Assets and Liabilities Fair Value Consolidated Balance Sheets Location December 31, 2015 December 31, 2014 Asset Derivatives: Commodity derivatives—futures and call options (undesignated hedges): Gross amount of recognized assets Current Assets - Other $ 1,703 $ 16,383 Gross amount offset in the Consolidated Balance Sheets Current Assets - Other (388 ) (2,310 ) Net amount of assets presented in the Consolidated Balance Sheets $ 1,315 $ 14,073 Liability Derivatives: Commodity derivatives—futures and call options (undesignated hedges): Gross amount of recognized liabilities Current Assets - Other (1) $ (388 ) $ (2,310 ) Gross amount offset in the Consolidated Balance Sheets Current Assets - Other (1) 388 2,310 Net amount of liabilities presented in the Consolidated Balance Sheets $ — $ — Commodity derivatives—futures and call options (designated hedges): Gross amount of recognized liabilities Current Assets - Other (1) $ (23 ) $ — Gross amount offset in the Consolidated Balance Sheets Current Assets - Other (1) 23 — Net amount of liabilities presented in the Consolidated Balance Sheets $ — $ — (1) These derivative liabilities have been funded with margin deposits recorded in our Consolidated Balance Sheets under Current Assets - Other.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December 31, 2015 , we had a net broker receivable of approximately $5.5 million (consisting of initial margin of $4.4 million increased by $1.1 million of variation margin). As of December 31, 2014 , we had a net broker receivable of approximately $2.8 million (consisting of initial margin of $2.4 million increased by $0.3 million of variation margin). At December 31, 2015 and December 31, 2014 , none of our outstanding derivatives contained credit-risk related contingent features that would result in a material adverse impact to us upon any change in our credit ratings. Effect on Operating Results Amount of Gain (Loss) Recognized in Income Supply &amp; Logistics Product Costs Year Ended 2015 2014 2013 Commodity derivatives—futures and call options: Contracts designated as hedges under accounting guidance $ (1,101 ) $ — $ — Contracts not considered hedges under accounting guidance 16,026 35,468 (3,268 ) Total derivatives $ 14,925 $ 35,468 $ (3,268 ) We have no derivative contracts with credit contingent features.</t>
  </si>
  <si>
    <t>Fair-Value Measurements</t>
  </si>
  <si>
    <t>Fair Value Disclosures [Abstract]</t>
  </si>
  <si>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December 31, 2015 and 2014 . December 31, 2015 December 31, 2014 Recurring Fair Value Measures Level 1 Level 2 Level 3 Level 1 Level 2 Level 3 Commodity derivatives: Assets $ 1,703 $ — $ — $ 16,383 $ — $ — Liabilities $ (411 ) $ — $ — $ (2,310 ) $ — $ — Our commodity derivatives include exchange-traded futures and exchange-traded options contracts. The fair value of these exchange-traded derivative contracts is based on unadjusted quoted prices in active markets and is, therefore, included in Level 1 of the fair value hierarchy. See Note 17 for additional information on our derivative instruments. Nonfinancial Assets and Liabilities We utilize fair value on a non-recurring basis to perform impairment tests as required on our property, plant and equipment, goodwill and intangible assets. Assets and liabilities acquired in business combinations are recorded at their fair value as of the date of acquisition. The inputs used to determine such fair value are primarily based upon internally developed cash flow models and would generally be classified in Level 3, in the event that we were required to measure and record such assets within our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in Level 3. Other Fair Value Measurements We believe the debt outstanding under our credit facility approximates fair value as the stated rate of interest approximates current market rates of interest for similar instruments with comparable maturities. At December 31, 2015 our senior unsecured notes had a carrying value of $1.8 billion and a fair value of $1.5 billion , compared to $1.0 billion and $1.0 billion , respectively at December 31, 2014 . The fair value of the senior unsecured notes is determined based on trade information in the financial markets of our public debt and is considered a Level 2 fair value measurement. Additionally, we recorded the estimated fair value of net assets acquired and liabilities assumed in connection with our Enterprise acquisition as of the acquisition date of July 24, 2015. The fair value measurements were primarily based on significant unobservable inputs (Level 3) developed using company-specific information. See Note 3 for further information associated with the values recorded in our Enterprise acquisition. Additionally, the fair value measurements, using unobservable (Level 3) inputs, used in recording the estimated fair value of the net assets acquired and liabilities assumed of CHOPS and SEKCO (which we now own 100% interest in and consolidate given the respective 50% ownership interest acquired from Enterprise for each of these subsidiaries) as a result of our Enterprise acquisition were used to calculate the effects of the re-measurement of our pre-acquisition historical interest in CHOPS and SEKCO at fair value, based on accounting guidance involving step acquisitions as discussed in ASC 805-10-25.</t>
  </si>
  <si>
    <t>Commitments and Contingencies</t>
  </si>
  <si>
    <t>Commitments and Contingencies Disclosure [Abstract]</t>
  </si>
  <si>
    <t>Commitments and Contingencies Commitments and Guarantees Our office lease for our corporate headquarters extends until October 31, 2022 . To transport products, we lease tractors, trailers and railcars. In addition, we lease tanks and terminals for the storage of crude oil, petroleum products, NaHS and caustic soda. Additionally, we lease a segment of pipeline where under the terms we make payments based on throughput. We have no minimum volumetric or financial requirements remaining on our pipeline lease. The future minimum rental payments under all non-cancelable operating leases as of December 31, 2015 , were as follows (in thousands): Office Space Transportation Equipment Terminals and Tanks Total 2016 $ 2,203 $ 13,569 $ 8,106 $ 23,878 2017 2,099 11,595 3,571 17,265 2018 2,117 10,109 3,610 15,836 2019 2,065 9,535 3,665 15,265 2020 2,056 7,514 3,610 13,180 2021 and thereafter 4,325 18,037 59,776 82,138 Total minimum lease obligations $ 14,865 $ 70,359 $ 82,338 $ 167,562 Total operating lease expense from our continuing operations was as follows (in thousands): Year Ended December 31, 2015 $ 36,833 Year Ended December 31, 2014 $ 37,941 Year Ended December 31, 2013 $ 27,674 We are subject to various environmental laws and regulations. Policies and procedures are in place to monitor compliance and to detect and address any releases of crude oil from our pipelines or other facilities; however no assurance can be made that such environmental releases may not substantially affect our business. Other Matters Our facilities and operations may experience damage as a result of an accident or natural disaster. These hazards can cause personal injury or loss of life, severe damage to and destruction of property and equipment, pollution or environmental damage and suspension of operations. We maintain insurance that we consider adequate to cover our operations and properties, in amounts we consider reasonable. Our insurance does not cover every potential risk associated with operating our facilities, including the potential loss of significant revenues. The occurrence of a significant event that is not fully-insured could materially and adversely affect our results of operations. We believe we are adequately insured for public liability and property damage to others and that our coverage is similar to other companies with operations similar to ours. No assurance can be made that we will be able to maintain adequate insurance in the future at premium rates that we consider reasonable. We are subject to lawsuits in the normal course of business and examination by tax and other regulatory authorities. We do not expect such matters presently pending to have a material effect on our financial position, results of operations or cash flows.</t>
  </si>
  <si>
    <t>Income Taxes</t>
  </si>
  <si>
    <t>Income Tax Disclosure [Abstract]</t>
  </si>
  <si>
    <t>Income Taxes We are not a taxable entity for federal income tax purposes. As such, we do not directly pay federal income taxes. Other than with respect to our corporate subsidiaries and the Texas Margin Tax, our taxable income or loss is includible in the federal income tax returns of each of our partners. A few of our operations are owned by wholly-owned corporate subsidiaries that are taxable as corporations. We pay federal and state income taxes on these operations. Our income tax (benefit) expense is as follows: Year Ended December 31, 2015 2014 2013 Current: Federal $ — $ — $ 345 State 1,200 1,100 650 Total current income tax expense (benefit) $ 1,200 $ 1,100 $ 995 Deferred: Federal $ 2,478 $ 1,508 $ (248 ) State 309 237 98 Total deferred income tax expense (benefit) $ 2,787 $ 1,745 $ (150 ) Total income tax expense from continuing operations (1) $ 3,987 $ 2,845 $ 845 (1) Our discontinued operations had no income tax benefit or expense in any period presented. Deferred income taxes relate to temporary differences based on tax laws and statutory rates in effect at the balance sheet date. Deferred tax assets and liabilities consist of the following: December 31, 2015 2014 Deferred tax assets: Current: Other current assets $ — $ 262 Other — 8 Total current deferred tax asset — 270 Net operating loss carryforwards 9,542 9,048 Total long-term deferred tax asset 9,542 9,048 Valuation allowances (787 ) (737 ) Total deferred tax assets $ 8,755 $ 8,581 Deferred tax liabilities: Current: Other $ — $ (871 ) Long-term: Fixed assets (4,384 ) (4,335 ) Intangible assets (17,473 ) (14,419 ) Other (729 ) — Total long-term liability (22,586 ) (18,754 ) Total deferred tax liabilities $ (22,586 ) $ (19,625 ) Total net deferred tax liability $ (13,831 ) $ (11,044 )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Our income tax expense (benefit) varies from the amount that would result from applying the federal statutory income tax rate to income from continuing operations before income taxes as follows: Year Ended December 31, 2015 2014 2013 Income from continuing operations before income taxes $ 425,572 $ 109,047 $ 84,849 Partnership income not subject to tax (418,500 ) (104,751 ) (85,567 ) Income (loss) subject to income taxes $ 7,072 $ 4,296 $ (718 ) Tax expense (benefit) at federal statutory rate $ 2,475 $ 1,504 $ (251 ) State income taxes, net of federal tax 928 992 660 Effects of unrecognized tax positions, federal and state — — — Return to provision, federal and state (193 ) (232 ) 88 Other 777 581 348 Income tax expense (benefit) $ 3,987 $ 2,845 $ 845 Effective tax rate on income from continuing operations before income taxes 1 % 3 % 1 % At December 31, 2015 , 2014 and 2013, we had no uncertain tax positions.</t>
  </si>
  <si>
    <t>Quarterly Financial Data</t>
  </si>
  <si>
    <t>Quarterly Financial Data [Abstract]</t>
  </si>
  <si>
    <t>Quarterly Financial Information [Text Block]</t>
  </si>
  <si>
    <t>Quarterly Financial Data (Unaudited) The table below summarizes our unaudited quarterly financial data for 2015 and 2014 . 2015 Quarters First Second Third Fourth Revenues from continuing operations $ 526,857 $ 656,327 $ 572,334 $ 491,011 Operating income $ 24,819 $ 29,380 $ 44,798 $ 57,870 Income from continuing operations $ 20,215 $ 11,665 $ 363,409 $ 26,296 Net loss (income) attributable to noncontrolling interest $ — $ — $ (195 ) $ 1,138 Net income attributable to Genesis Energy, L.P. $ 20,215 $ 11,665 $ 363,214 $ 27,434 Basic and diluted net income per common unit: Continuing operations $ 0.21 $ 0.12 $ 3.38 $ 0.24 Net income per common unit $ 0.21 $ 0.12 $ 3.38 $ 0.24 Cash distributions per common unit (1) $ 0.5950 $ 0.6100 $ 0.6250 $ 0.6400 2014 Quarters First Second Third Fourth Revenues from continuing operations $ 1,019,719 $ 1,015,049 $ 964,114 $ 847,282 Operating income $ 35,402 $ 31,257 $ 35,268 $ 30,624 Income from continuing operations $ 29,775 $ 21,148 $ 29,113 $ 26,166 Net income $ 29,775 $ 21,148 $ 29,113 $ 26,166 Basic and diluted net income per common unit: Continuing operations $ 0.34 $ 0.24 $ 0.33 $ 0.28 Net income per common unit $ 0.34 $ 0.24 $ 0.33 $ 0.28 Cash distributions per common unit (1) $ 0.5350 $ 0.5500 $ 0.5650 $ 0.5800 (1) Represents cash distributions declared and paid in the applicable period.</t>
  </si>
  <si>
    <t>Condensed Consolidating Financial Information</t>
  </si>
  <si>
    <t>Condensed Consolidating Financial Information [Abstract]</t>
  </si>
  <si>
    <t>Condensed Consolidating Financial Information Our $1.9 billion aggregate principal amount of senior unsecured notes co-issued by Genesis Energy, L.P. and Genesis Energy Finance Corporation are fully and unconditionally guaranteed jointly and severally by all of Genesis Energy, L.P.’s current and future 100% owned domestic subsidiaries, except Genesis Free State Pipeline, LLC, Genesis NEJD Pipeline, LLC and certain other minor subsidiaries. Genesis NEJD Pipeline, LLC is 100% owned by Genesis Energy, L.P., the parent company. The remaining non-guarantor subsidiaries are owned by Genesis Crude Oil, L.P., a guarantor subsidiary. Genesis Energy Finance Corporation has no independent assets or operations. See Note 10 for additional information regarding our consolidated debt obligations. During 2015, the Company determined the need to revise its disclosures and presentation with respect to the Condensed Consolidating Financial Information included in this footnote. These revisions relate solely to transactions between Genesis Energy, L.P. and its subsidiaries and only impact the information that is presented in the Condensed Consolidating Financial Information presented herein and does not affect the Consolidated Financial Statements in any way. The Company determined that adjustments to the presentation relating to advances to and from affiliates was necessary and were made. As such, the condensed consolidating balance sheet as of December 31, 2014 was adjusted to present advances to and from subsidiaries as non-current assets and liabilities. This resulted in the reclassification of such advances from current assets and liabilities to long term assets and liabilities. Also, the condensed consolidated statement of cash flows for the year ended December 31, 2014 and 2013 have been adjusted to reflect these changes. There is also a schedule below that reflects all these adjustments and reconciles from what has been disclosed in previous filings to what we represent in the financial statements below. The following is condensed consolidating financial information for Genesis Energy, L.P. and subsidiary guarantors: Condensed Consolidating Balance Sheet December 31, 2015 Genesis Energy, L.P. (Parent and Co-Issuer) Genesis Energy Finance Corporation (Co-Issuer) Guarantor Subsidiaries Non-Guarantor Subsidiaries Eliminations Genesis Energy, L.P. Consolidated ASSETS Current assets: Cash and cash equivalents $ 6 $ — $ 8,288 $ 2,601 $ — $ 10,895 Other current assets 50 — 285,313 10,422 (364 ) 295,421 Total current assets 56 — 293,601 13,023 (364 ) 306,316 Fixed Assets, at cost — — 4,232,641 77,585 — 4,310,226 Less: Accumulated depreciation — — (356,530 ) (21,717 ) — (378,247 ) Net fixed assets — — 3,876,111 55,868 — 3,931,979 Goodwill — — 325,046 — — 325,046 Other assets, net 13,140 — 394,294 140,409 (125,977 ) 421,866 Advances to affiliates 2,619,493 — — 47,034 (2,666,527 ) — Equity investees and other investments — — 474,392 — — 474,392 Investments in subsidiaries 2,353,804 — 90,741 — (2,444,545 ) — Total assets $ 4,986,493 $ — $ 5,454,185 $ 256,334 $ (5,237,413 ) $ 5,459,599 LIABILITIES AND PARTNERS’ CAPITAL Current liabilities $ 35,338 $ — $ 267,294 $ — $ (496 ) $ 302,136 Senior secured credit facilities 1,115,000 — — — — 1,115,000 Senior unsecured notes 1,807,054 — — — — 1,807,054 Deferred tax liabilities — — 22,586 — — 22,586 Advances from affiliates — — 2,666,527 — (2,666,527 ) — Other liabilities — — 150,877 167,006 (125,811 ) 192,072 Total liabilities 2,957,392 — 3,107,284 167,006 (2,792,834 ) 3,438,848 Partners’ capital, common units 2,029,101 — 2,346,901 97,678 (2,444,579 ) 2,029,101 Noncontrolling interests — — — (8,350 ) — (8,350 ) Total liabilities and partners’ capital $ 4,986,493 $ — $ 5,454,185 $ 256,334 $ (5,237,413 ) $ 5,459,599 Condensed Consolidating Balance Sheet December 31, 2014 Genesis Energy, L.P. (Parent and Co-Issuer) Genesis Energy Finance Corporation (Co-Issuer) Guarantor Subsidiaries Non-Guarantor Subsidiaries Eliminations Genesis Energy, L.P. Consolidated ASSETS Current assets: Cash and cash equivalents $ 9 $ — $ 8,310 $ 1,143 $ — $ 9,462 Other current assets 53 — 333,385 12,474 (8 ) 345,904 Total current assets 62 — 341,695 13,617 (8 ) 355,366 Fixed Assets, at cost — — 1,823,556 75,502 — 1,899,058 Less: Accumulated depreciation — — (251,171 ) (16,886 ) — (268,057 ) Net fixed assets — — 1,572,385 58,616 — 1,631,001 Goodwill — — 325,046 — — 325,046 Other assets, net 8,671 — 269,252 146,700 (154,192 ) 270,431 Advances to affiliates 1,378,520 — — — (1,378,520 ) — Equity investees and other investments — — 628,780 — — 628,780 Investments in subsidiaries 1,434,255 — 97,195 — (1,531,450 ) — Total assets $ 2,821,508 $ — $ 3,234,353 $ 218,933 $ (3,064,170 ) $ 3,210,624 LIABILITIES AND PARTNERS’ CAPITAL Current liabilities $ 11,016 $ — $ 395,159 $ 499 $ (43,529 ) $ 363,145 Senior secured credit facilities 550,400 — — — — 550,400 Senior unsecured notes 1,030,889 — — — — 1,030,889 Deferred tax liabilities — — 18,754 — — 18,754 Advances from affiliates — — 1,366,697 11,823 (1,378,520 ) — Other liabilities — — 18,233 110,663 (110,663 ) 18,233 Total liabilities 1,592,305 — 1,798,843 122,985 (1,532,712 ) 1,981,421 Partners' capital 1,229,203 — 1,435,510 95,948 (1,531,458 ) 1,229,203 Total liabilities and partners’ capital $ 2,821,508 $ — $ 3,234,353 $ 218,933 $ (3,064,170 ) $ 3,210,624 Condensed Consolidating Statement of Operations Year Ended December 31, 2015 Genesis Energy, L.P. (Parent and Co-Issuer) Genesis Energy Finance Corporation (Co-Issuer) Guarantor Subsidiaries Non-Guarantor Subsidiaries Eliminations Genesis Energy, L.P. Consolidated REVENUES: Offshore pipeline transportation services $ — $ — $ 137,681 $ 2,549 $ — $ 140,230 Onshore pipeline transportation services — — 53,347 23,745 — 77,092 Refinery services — — 175,132 11,942 (9,194 ) 177,880 Marine transportation — — 238,757 — — 238,757 Supply and logistics — — 1,612,570 — — 1,612,570 Total revenues — — 2,217,487 38,236 (9,194 ) 2,246,529 COSTS AND EXPENSES: Supply and logistics costs — — 1,577,497 — — 1,577,497 Marine transportation costs — — 135,200 — — 135,200 Refinery services operating costs — — 94,241 11,759 (9,194 ) 96,806 Offshore pipeline transportation operating costs — — 38,459 1,254 — 39,713 Onshore pipeline transportation operating costs — — 24,475 836 — 25,311 General and administrative — — 64,995 — — 64,995 Depreciation and amortization — — 141,785 8,355 — 150,140 Total costs and expenses — — 2,076,652 22,204 (9,194 ) 2,089,662 OPERATING INCOME — — 140,835 16,032 — 156,867 Equity in earnings of equity investees — — 54,450 — — 54,450 Equity in earnings of subsidiaries 542,226 — 2,053 — (544,279 ) — Interest (expense) income, net (100,494 ) — 15,042 (15,144 ) — (100,596 ) Gain on basis step up on historical interest — — 332,380 — — 332,380 Other income/(expense), net (19,204 ) — 1,675 — — (17,529 ) Income before income taxes 422,528 — 546,435 888 (544,279 ) 425,572 Income tax benefit (expense) — — (4,036 ) 49 — (3,987 ) NET INCOME 422,528 — 542,399 937 (544,279 ) 421,585 Net loss attributable to noncontrolling interest — — — 943 — 943 NET INCOME ATTRIBUTABLE TO GENESIS ENERGY, L.P. $ 422,528 $ — $ 542,399 $ 1,880 $ (544,279 ) $ 422,528 Condensed Consolidating Statement of Operations Year Ended December 31, 2014 Genesis Energy, L.P. (Parent and Co-Issuer) Genesis Energy Finance Corporation (Co-Issuer) Guarantor Subsidiaries Non-Guarantor Subsidiaries Eliminations Genesis Energy, L.P. Consolidated REVENUES: Offshore pipeline transportation services $ — $ — $ 3,296 $ — $ — $ 3,296 Onshore pipeline transportation services — — 58,391 24,766 — 83,157 Refinery services — — 202,250 18,289 (13,138 ) 207,401 Marine transportation — — 229,282 — — 229,282 Supply and logistics — — 3,323,028 — — 3,323,028 Total revenues — — 3,816,247 43,055 (13,138 ) 3,846,164 COSTS AND EXPENSES: Supply and logistics costs — — 3,277,052 — — 3,277,052 Marine transportation costs — — 142,793 — — 142,793 Refinery services operating costs — — 117,788 17,393 (13,780 ) 121,401 Offshore pipeline transportation operating costs — — 1,271 — — 1,271 Onshore pipeline transportation operating costs — — 28,639 857 — 29,496 General and administrative — — 50,692 — — 50,692 Depreciation and amortization — — 88,368 2,540 — 90,908 Total costs and expenses — — 3,706,603 20,790 (13,780 ) 3,713,613 OPERATING INCOME — — 109,644 22,265 642 132,551 Equity in earnings of equity investees — — 43,135 — — 43,135 Equity in earnings of subsidiaries 172,828 — 6,952 — (179,780 ) — Interest (expense) income, net (66,626 ) — 15,662 (15,675 ) — (66,639 ) Income before income taxes 106,202 — 175,393 6,590 (179,138 ) 109,047 Income tax benefit (expense) — — (3,030 ) 185 — (2,845 ) NET INCOME $ 106,202 $ — $ 172,363 $ 6,775 $ (179,138 ) $ 106,202 Condensed Consolidating Statement of Operations Year Ended December 31, 2013 Genesis Energy, L.P. (Parent and Co-Issuer) Genesis Energy Finance Corporation (Co-Issuer) Guarantor Subsidiaries Non-Guarantor Subsidiaries Eliminations Genesis Energy, L.P. Consolidated REVENUES: Offshore pipeline transportation services $ — $ — $ 3,923 $ — $ — $ 3,923 Onshore pipeline transportation services — — 56,784 25,801 — 82,585 Refinery services — — 203,021 17,835 (14,871 ) 205,985 Marine transportation — — 152,542 — — 152,542 Supply and logistics — — 3,689,795 — — 3,689,795 Total revenues — — 4,106,065 43,636 (14,871 ) 4,134,830 COSTS AND EXPENSES: Supply and logistics costs — — 3,649,328 — — 3,649,328 Marine transportation costs — — 104,676 — — 104,676 Refinery services operating costs — — 128,814 16,873 (14,398 ) 131,289 Offshore pipeline transportation operating costs — — 1,234 — — 1,234 Onshore pipeline transportation operating costs — — 24,853 1,119 — 25,972 General and administrative — — 46,790 — — 46,790 Depreciation and amortization — — 62,194 2,590 — 64,784 Total costs and expenses — — 4,017,889 20,582 (14,398 ) 4,024,073 OPERATING INCOME — — 88,176 23,054 (473 ) 110,757 Equity in earnings of equity investees — — 22,675 — — 22,675 Equity in earnings of subsidiaries 134,616 — 6,913 — (141,529 ) — Interest (expense) income, net (48,507 ) — 16,080 (16,156 ) — (48,583 ) Income before income taxes 86,109 — 133,844 6,898 (142,002 ) 84,849 Income tax expense — — (676 ) (169 ) — (845 ) Income from continuing operations 86,109 — 133,168 6,729 (142,002 ) 84,004 Loss from discontinued operations — — 2,105 — — 2,105 NET INCOME $ 86,109 $ — $ 135,273 $ 6,729 $ (142,002 ) $ 86,109 Condensed Consolidating Statement of Cash Flows Year Ended December 31, 2015 Genesis Energy, L.P. (Parent and Co-Issuer) Genesis Energy Finance Corporation (Co-Issuer) Guarantor Subsidiaries Non-Guarantor Subsidiaries Eliminations Genesis Energy, L.P. Consolidated Net cash (used in) provided by operating activities $ (14,082 ) $ — $ 308,144 $ 45,125 $ (49,651 ) $ 289,536 CASH FLOWS FROM INVESTING ACTIVITIES: Payments to acquire fixed and intangible assets — — (495,774 ) — — (495,774 ) Cash distributions received from equity investees - return of investment 186,026 — 25,645 — (186,026 ) 25,645 Investments in equity investees (633,761 ) — (3,045 ) — 633,761 (3,045 ) Acquisitions — — (1,520,299 ) — — (1,520,299 ) Intercompany transfers (1,240,973 ) — — — 1,240,973 — Repayments on loan to non-guarantor subsidiary — — 5,524 — (5,524 ) — Contributions in aid of construction costs — — 3,179 — — 3,179 Proceeds from asset sales — — 2,811 — — 2,811 Other, net — — (1,976 ) — — (1,976 ) Net cash used in investing activities (1,688,708 ) — (1,983,935 ) — 1,683,184 (1,989,459 ) CASH FLOWS FROM FINANCING ACTIVITIES: Borrowings on senior secured credit facility 1,525,050 — — — — 1,525,050 Repayments on senior secured credit facility (960,450 ) — — — — (960,450 ) Proceeds from issuance of senior unsecured notes, including premium 1,139,718 — — — — 1,139,718 Repayment of senior unsecured notes (350,000 ) — — — — (350,000 ) Debt issuance costs (28,901 ) — — — — (28,901 ) Intercompany transfers — — 1,299,830 (58,857 ) (1,240,973 ) — Issuance of common units for cash, net 633,759 — 633,759 — (633,759 ) 633,759 Distributions to partners/owners (256,389 ) — (256,389 ) — 256,389 (256,389 ) Distributions to noncontrolling interest — — (960 ) — — (960 ) Other, net — — (471 ) 15,190 (15,190 ) (471 ) Net cash provided by financing activities 1,702,787 — 1,675,769 (43,667 ) (1,633,533 ) 1,701,356 Net increase (decrease) in cash and cash equivalents (3 ) — (22 ) 1,458 — 1,433 Cash and cash equivalents at beginning of period 9 — 8,310 1,143 — 9,462 Cash and cash equivalents at end of period $ 6 $ — $ 8,288 $ 2,601 $ — $ 10,895 Condensed Consolidating Statement of Cash Flows Year Ended December 31, 2014 Genesis Energy, L.P. (Parent and Co-Issuer) Genesis Energy Finance Corporation (Co-Issuer) Guarantor Subsidiaries Non-Guarantor Subsidiaries Eliminations Genesis Energy, L.P. Consolidated Net cash (used in) provided by operating activities $ 96,868 $ — $ 317,520 $ 34,331 $ (157,665 ) $ 291,054 CASH FLOWS FROM INVESTING ACTIVITIES: Payments to acquire fixed and intangible assets — — (443,482 ) — — (443,482 ) Cash distributions received from equity investees - return of investment 42,755 — 18,363 — (42,755 ) 18,363 Investments in equity investees (225,725 ) — (40,926 ) — 225,725 (40,926 ) Acquisitions — — (157,000 ) — — (157,000 ) Intercompany transfers (244,876 ) — — — 244,876 — Repayments on loan to non-guarantor subsidiary — — 4,993 — (4,993 ) — Proceeds from assets sales — — 272 — — 272 Other, net — — (1,214 ) — — (1,214 ) Net cash used in investing activities (427,846 ) — (618,994 ) — 422,853 (623,987 ) CASH FLOWS FROM FINANCING ACTIVITIES: Borrowings on senior secured credit facility 1,839,900 — — — — 1,839,900 Repayments on senior secured credit facility (1,872,300 ) — — — — (1,872,300 ) Proceeds from issuance of senior unsecured notes, including premium 350,000 — — — — 350,000 Debt issuance costs (11,896 ) — — — — (11,896 ) Intercompany transfers — — 273,911 (29,035 ) (244,876 ) — Issuance of ownership interests to partners for cash 225,725 — 225,725 — (225,725 ) 225,725 Distributions to partners/owners (200,462 ) — (200,462 ) — 200,463 (200,461 ) Other, net — — 2,560 (4,949 ) 4,950 2,561 Net cash provided by (used in) financing activities 330,967 — 301,734 (33,984 ) (265,188 ) 333,529 Net increase (decrease) in cash and cash equivalents (11 ) — 260 347 — 596 Cash and cash equivalents at beginning of period 20 — 8,050 796 — 8,866 Cash and cash equivalents at end of period $ 9 $ — $ 8,310 $ 1,143 $ — $ 9,462 Condensed Consolidating Statement of Cash Flows Year Ended December 31, 2013 Genesis Energy, L.P. (Parent and Co-Issuer) Genesis Energy Finance Corporation (Co-Issuer) Guarantor Subsidiaries Non-Guarantor Subsidiaries Eliminations Genesis Energy, L.P. Consolidated Net cash (used in) provided by operating activities $ 107,951 $ — $ 139,027 $ 35,847 $ (144,439 ) $ 138,386 CASH FLOWS FROM INVESTING ACTIVITIES: Payments to acquire fixed and intangible assets — — (343,119 ) — — (343,119 ) Cash distributions received from equity investees - return of investment 23,963 — 12,432 — (23,963 ) 12,432 Investments in equity investees (263,574 ) — (94,551 ) — 263,574 (94,551 ) Acquisitions — — (230,880 ) — — (230,880 ) Intercompany transfers (388,106 ) — — — 388,106 — Repayments on loan to non-guarantor subsidiary — — 4,512 — (4,512 ) — Proceeds from asset sales — — 1,910 — — 1,910 Other, net — — (1,622 ) — — (1,622 ) Net cash used in investing activities (627,717 ) — (651,318 ) — 623,205 (655,830 ) CASH FLOWS FROM FINANCING ACTIVITIES: Borrowings on senior secured credit facility 1,593,300 — — — — 1,593,300 Repayments on senior secured credit facility (1,510,500 ) — — — — (1,510,500 ) Proceeds from issuance of senior unsecured notes 350,000 — — — — 350,000 Debt issuance costs (8,157 ) — — — — (8,157 ) Intercompany transfers — — 418,852 (30,746 ) (388,106 ) — Issuance of ownership interests to partners for cash 263,574 — 263,574 — (263,574 ) 263,574 Distributions to partners/owners (168,441 ) — (168,441 ) — 168,441 (168,441 ) Other, net — — (4,748 ) (4,473 ) 4,473 (4,748 ) Net cash provided by (used in) financing activities 519,776 — 509,237 (35,219 ) (478,766 ) 515,028 Net increase (decrease) in cash and cash equivalents 10 — (3,054 ) 628 — (2,416 ) Cash and cash equivalents at beginning of period 10 — 11,104 168 — 11,282 Cash and cash equivalents at end of period $ 20 $ — $ 8,050 $ 796 $ — $ 8,866 See below for revisions to previously presented Condensed Consolidating Financial Information. Balance Sheet Restatements As Previously Reported Adjustment As Revised December 31, 2014 Parent Column Other current assets 1,378,573 (1,378,520 ) 53 Total current assets 1,378,582 (1,378,520 ) 62 Advances to affiliates — 1,378,520 1,378,520 Guarantor Column Current liabilities 1,761,856 (1,366,697 ) 395,159 Advances from affiliates — 1,366,697 1,366,697 Non Guarantor Column Other current assets 46,215 (33,741 ) 12,474 Total current assets 47,358 (33,741 ) 13,617 Total assets 252,674 (33,741 ) 218,933 Current liabilities 2,705 (2,206 ) 499 Advances from affiliates — 11,823 11,823 Other liabilities 154,021 (43,358 ) 110,663 Total liabilities 156,726 (33,741 ) 122,985 Total liabilities and partners' capital 252,674 (33,741 ) 218,933 Eliminations Column Other current assets (1,412,269 ) 1,412,261 (8 ) Total current assets (1,412,269 ) 1,412,261 (8 ) Advances to affiliates — (1,378,520 ) (1,378,520 ) Total assets (3,097,911 ) 33,741 (3,064,170 ) Current liabilities (1,412,432 ) 1,368,903 (43,529 ) Advances from affiliates — (1,378,520 ) (1,378,520 ) Other liabilities (154,021 ) 43,358 (110,663 ) Total liabilities (1,566,453 ) 33,741 (1,532,712 ) Total liabilities and partners' capital (3,097,911 ) 33,741 (3,064,170 ) Cash Flow Restatements As Previously Reported Adjustment As Revised December 31, 2014 Parent Column Net cash provided by operating activities (148,008 ) 244,876 96,868 Intercompany transfers (investing) — (244,876 ) (244,876 ) Net cash used in investing activities (182,970 ) (244,876 ) (427,846 ) Guarantor Column Net cash provided by operating activities 591,431 (273,911 ) 317,520 Intercompany transfers (financing) — 273,911 273,911 Net cash provided by (used in) financing activities 27,824 273,910 301,734 Non Guarantor Column Net cash provided by operating activities 5,296 29,035 34,331 Intercompany transfers (financing) — (29,035 ) (29,035 ) Net cash provided by (used in) financing activities (4,950 ) (29,034 ) (33,984 ) Eliminations Column Intercompany transfers (investing) — 244,876 244,876 Net cash used in investing activities 177,977 244,876 422,853 Intercompany transfers (financing) — (244,876 ) (244,876 ) Net cash provided by (used in) financing activities (20,312 ) (244,876 ) (265,188 ) Cash Flow Restatements As Previously Reported Adjustment As Revised December 31, 2013 Parent Column Net cash provided by operating activities (280,155 ) 388,106 107,951 Intercompany transfers (investing) — (388,106 ) (388,106 ) Net cash used in investing activities (239,611 ) (388,106 ) (627,717 ) Guarantor Column Net cash provided by operating activities 557,879 (418,852 ) 139,027 Intercompany transfers (financing) — 418,852 418,852 Net cash provided by (used in) financing activities 90,385 418,852 509,237 Non Guarantor Column Net cash provided by operating activities 5,101 30,746 35,847 Intercompany transfers (financing) — (30,746 ) (30,746 ) Net cash provided by (used in) financing activities (4,473 ) (30,746 ) (35,219 ) Eliminations Column Intercompany transfers (investing) — 388,106 388,106 Net cash used in investing activities 235,099 388,106 623,205 Intercompany transfers (financing) — (388,106 ) (388,106 ) Net cash provided by (used in) financing activities (90,660 ) (388,106 ) (478,766 )</t>
  </si>
  <si>
    <t>Summary Of Significant Accounting Policies (Policy)</t>
  </si>
  <si>
    <t>Deferred Marine Transportation Charges [Policy Text Block]</t>
  </si>
  <si>
    <t>Deferred Charges on Marine Transportation Assets Our marine vessels are required by US Coast Guard regulations to be re-certified after a certain period of time, usually every five years. The US Coast Guard states that vessels must meet specified "seaworthiness" standards to maintain required operating certificates. To meet such standards, vessels must undergo regular inspection, monitoring, and maintenance, referred to as "dry-docking." Typical dry-docking costs include costs incurred to comply with regulatory and vessel classification inspection requirements, blasting and steel coating, and steel replacement. We defer and amortize these costs to maintenance and repair expense over the length of time that the certification is supposed to last.</t>
  </si>
  <si>
    <t>Basis of Consolidation and Presentation</t>
  </si>
  <si>
    <t>Basis of Consolidation and Presentation The accompanying financial statements and related notes present our consolidated financial position as of December 31, 2015 and 2014 and our results of operations, changes in partners’ capital and cash flows for the years ended December 31, 2015 , 2014 and 2013 . All intercompany balances and transactions have been eliminated. The accompanying Consolidated Financial Statements include Genesis Energy, L.P. and its subsidiaries. Except per unit amounts, or as noted within the context of each footnote disclosure, the dollar amounts presented in the tabular data within these footnote disclosures are stated in thousands of dollars.</t>
  </si>
  <si>
    <t>Joint Ventures</t>
  </si>
  <si>
    <t>Joint Ventures We participate in several joint ventures, including a 64% interest in Poseidon Oil Pipeline Company, L.L.C. (or "Poseidon"), a 50% interest in Deepwater Gateway, LLC, a 25.7% interest in Neptune Pipeline Company, LLC and a 29% interest in Odyssey Pipeline L.L.C. (or "Odyssey"). We account for our investments in these joint ventures by the equity method of accounting. See Notes 3 and 8 .</t>
  </si>
  <si>
    <t>Use of Estimates</t>
  </si>
  <si>
    <t>Use of Estimates The preparation of our Consolidated Financial Statements requires us to make estimates and assumptions that affect the reported amounts of assets and liabilities and disclosure of contingent assets and liabilities, if any, at the date of the Consolidated Financial Statements and the reported amounts of revenues and expenses during the reporting period. We based these estimates and assumptions on historical experience and other information that we believed to be reasonable under the circumstances. Significant estimates that we make include: (1) liability and contingency accruals, (2) estimated fair value of assets and liabilities acquired and identification of associated goodwill and intangible assets, (3) estimates of future net cash flows from assets for purposes of determining whether impairment of those assets has occurred, and (4) estimates of future asset retirement obligations. Additionally, for purposes of the calculation of the fair value of awards under equity-based compensation plans, we make estimates regarding the expected life of the rights, expected forfeiture rates of the rights, volatility of our unit price and expected future distribution yield on our units. While we believe these estimates are reasonable, actual results could differ from these estimates. Changes in facts and circumstances may result in revised estimates.</t>
  </si>
  <si>
    <t>Cash and Cash Equivalents</t>
  </si>
  <si>
    <t>Cash and Cash Equivalents Cash and cash equivalents consist of all demand deposits and funds invested in highly liquid instruments with original maturities of three months or less. We have no requirement for compensating balances or restrictions on cash. We periodically assess the financial condition of the institutions where these funds are held and believe that our credit risk is minimal.</t>
  </si>
  <si>
    <t>Accounts Receivable</t>
  </si>
  <si>
    <t>Accounts Receivable We review our outstanding accounts receivable balances on a regular basis and record an allowance for amounts that we expect will not be fully recovered. Actual balances are not applied against the reserve until substantially all collection efforts have been exhausted.</t>
  </si>
  <si>
    <t>Inventories Our inventories are valued at the lower of cost or market. Cost is determined principally under the average cost method within specific inventory pools.</t>
  </si>
  <si>
    <t>Fixed Assets</t>
  </si>
  <si>
    <t>Fixed Assets Property and equipment are carried at cost. Depreciation of property and equipment is provided using the straight-line method over the respective estimated useful lives of the assets. Asset lives are 5 to 40 years for pipelines and related assets, 20 to 30 years for marine vessels, 10 to 20 years for machinery and equipment, 3 to 7 years for transportation equipment, and 3 to 10 years for buildings and improvements, office equipment, furniture and fixtures and other equipment. Interest is capitalized in connection with the construction of major facilities. The capitalized interest is recorded as part of the asset to which it relates and is amortized over the asset’s estimated useful life. Maintenance and repair costs are charged to expense as incurred. Costs incurred for major replacements and upgrades are capitalized and depreciated over the remaining useful life of the asset. Certain volumes of crude oil and refined products are classified in fixed assets, as they are necessary to ensure efficient and uninterrupted operations of the gathering businesses. These crude oil and refined products volumes are carried at their weighted average cost. Long-lived assets are reviewed for impairment. An asset is tested for impairment when events or circumstances indicate that its carrying value may not be recoverable. The carrying value of a long-lived asset is not recoverable if it exceeds the sum of the undiscounted cash flows expected to be generated from the use and ultimate disposal of the asset. If the carrying value is determined to not be recoverable under this method, an impairment charge equal to the amount the carrying value exceeds the fair value is recognized. Fair value is generally determined from estimated discounted future net cash flows.</t>
  </si>
  <si>
    <t>Asset Retirement Obligations</t>
  </si>
  <si>
    <t>Asset Retirement Obligations Some of our assets have contractual or regulatory obligations to perform dismantlement and removal activities, and in some instances remediation, when the assets are abandoned. In general, our future asset retirement obligations relate to future costs associated with the removal of our crude oil and CO 2 pipelines, barge decommissioning, removal of equipment and facilities from leased acreage and land restoration. The fair value of a liability for an asset retirement obligation is recorded in the period in which it is incurred, discounted to its present value using our credit adjusted risk-free interest rate, and a corresponding amount capitalized by increasing the carrying amount of the related long-lived asset. The capitalized cost is depreciated over the useful life of the related asset. Accretion of the discount increases the liability and is recorded to expense.</t>
  </si>
  <si>
    <t>Direct Financing Leasing Arrangements</t>
  </si>
  <si>
    <t>Direct Financing Leasing Arrangements For our direct financing leases, we record the gross finance receivable, unearned income and the estimated residual value of the leased pipelines. Unearned income represents the excess of the gross receivable plus the estimated residual value over the costs of the pipelines. Unearned income is recognized as financing income using the interest method over the term of the transaction and is included in pipeline transportation services revenue in the Consolidated Statements of Operations. The pipeline cost is not included in fixed assets. We review our direct financing lease arrangements for credit risk. Such review includes consideration of the credit rating and financial position of the lessee.</t>
  </si>
  <si>
    <t>CO2 Assets</t>
  </si>
  <si>
    <t xml:space="preserve">CO 2 Assets Our CO 2 assets include two volumetric production payments, which are amortized on a units-of-production method. These assets are included in Other Assets in our Consolidated Balance Sheets. </t>
  </si>
  <si>
    <t>Intangible and Other Assets</t>
  </si>
  <si>
    <t xml:space="preserve">Intangible and Other Assets Intangible assets with finite useful lives are amortized over their respective estimated useful lives. If an intangible asset has a finite useful life, but the precise length of that life is not known, that intangible asset shall be amortized over the best estimate of its useful life. At a minimum, we will assess the useful lives and residual values of all intangible assets on an annual basis to determine if adjustments are required. We are amortizing our customer and supplier relationships, contract agreements, licensing agreements and trade name based on the period over which the asset is expected to contribute to our future cash flows. Generally, the contribution of these assets to our cash flows is expected to decline over time, such that greater value is attributable to the periods shortly after the acquisition was made. Intangible assets associated with lease or other items are being amortized on a straight-line basis. We test intangible assets periodically to determine if impairment has occurred. An impairment loss is recognized for intangibles if the carrying amount of an intangible asset is not recoverable and its carrying amount exceeds its fair value. No impairment has occurred of intangible assets in any of the periods presented. Costs incurred in connection with the issuance of long-term debt and certain amendments to our credit facilities have historically been capitalized and amortized using the straight-line method over the term of the related debt. Use of the straight-line method does not differ materially from the “effective interest” method of amortization. Based on our early adoption of new FASB Guidance related to the balance sheet presentation of debt issuance costs, certain of our capitalized debt issuance costs related to our respective issuances of notes are now classified as reductions in long-term debt rather than non-current assets on the balance sheet. This new guidance does not have an impact on income statement presentation, nor does it impact the classification of debt issuance costs related to our credit facility. </t>
  </si>
  <si>
    <t>Goodwill</t>
  </si>
  <si>
    <t xml:space="preserve">Goodwill Goodwill represents the excess of purchase price over fair value of net assets acquired. We evaluate, and test if necessary, goodwill for impairment annually at October 1, and more frequently if indicators of impairment are present. During evaluation, we perform a qualitative assessment of relevant events and circumstances to determine the likelihood of goodwill impairment. If it is deemed more likely than not that the fair value of the reporting unit is less than its carrying amount, we calculate the fair value of the reporting unit. Otherwise, further testing is not necessary. If the calculated fair value of the reporting unit exceeds its book value including associated goodwill amounts, the goodwill is considered to be unimpaired and no impairment charge is required. If the fair value of the reporting unit is less than its book value including associated goodwill amounts, a charge to earnings may be necessary to reduce the carrying value of the goodwill to its implied fair value. In the event that we determine that goodwill has become impaired, we will incur a charge for the amount of impairment during the period in which the determination is made. No goodwill impairment has occurred in any of the periods presented. </t>
  </si>
  <si>
    <t>Environmental Liabilities</t>
  </si>
  <si>
    <t>Environmental Liabilities We provide for the estimated costs of environmental contingencies when liabilities are probable to occur and a reasonable estimate of the associated costs can be made. Ongoing environmental compliance costs, including maintenance and monitoring costs, are charged to expense as incurred.</t>
  </si>
  <si>
    <t>Equity-Based Compensation</t>
  </si>
  <si>
    <t>Equity-Based Compensation Our stock appreciation rights plan and phantom units issued under our 2010 Long-Term Incentive Plan result in the payment of cash to our employees or directors of our general partner upon exercise or vesting of the related award. The fair values of our equity-based awards are re-measured at the end of each reporting period and are recorded as liabilities. The liability and related compensation cost for our stock appreciation rights are calculated using a Black-Scholes option pricing model that takes into consideration the expected future value of the rights at their expected exercise dates and management’s assumptions about expectation of forfeitures prior to vesting. The fair value of our phantom units is equal to the market price of our common units. Our phantom units include both service-based and performance-based awards. For our performance-based awards, our fair value estimates are weighted based on probabilities for each performance condition applicable to the award. See Note 15 for more information on these plans.</t>
  </si>
  <si>
    <t>Revenue Recognition</t>
  </si>
  <si>
    <t>Revenue Recognition Product Sales—Revenues from the sale of crude oil, petroleum products and CO 2 by our supply and logistics segment, and caustic soda and NaHS by our refinery services segment are recognized when title to the inventory is transferred to the customer, pricing is fixed and determinable, collectibility is reasonably assured and there are no further significant obligations for future performance by us. Most frequently, title transfers upon our delivery of the inventory to the customer at a location designated by the customer, although in certain situations, title transfers when the inventory is loaded for transportation to the customer. Our crude oil and petroleum products are typically sold at prices based off daily or monthly published prices. Many of our contracts for sales of NaHS incorporate the price of caustic soda in the pricing formulas. Marine Transportation—Revenues from the inland and offshore marine transportation of heavy refined petroleum products, including asphalt and crude oil, via our barges or vessels are recognized over the transit time of individual shipments as determined on an individual contract basis. Revenue from these contracts is typically based on a set day rate or a set fee per cargo movement. The costs of fuel, substantially all of which is a pass through expense, and other specified operational costs are directly reimbursed by the customer under most of these contracts. Rail Facility Loading and Unloading Revenues—Revenues based on a per barrel fee from the loading and/or unloading of crude oil at our rail facilities is recognized as the crude oil enters or exits the railcars. Onshore Pipeline Transportation—Revenues from transportation of crude oil by our pipelines are based on actual volumes at a published tariff. Tariff revenues are recognized either at the point of delivery or at the point of receipt pursuant to the specifications outlined in our regulated tariffs. Income from direct financing leases is being recognized ratably over the term of the leases and is included in pipeline revenues. Offshore Pipeline Transportation—Revenue from our offshore pipelines is generally based upon a fixed fee per unit of volume gathered or transported multiplied by the volume delivered. Transportation fees are based either on contractual arrangements or tariffs regulated by the FERC. Revenue associated with these fee-based contracts and tariffs is recognized when volumes have been delivered. Revenues from offshore platform services are primarily dependent upon the level of commodity charges and/or demand-type fees billable to customers. Revenues from offshore platform services are recognized in the period the services are provided. Revenue from commodity charges is based on a fee per unit of volume (typically per MMcf of natural gas or per barrel of crude oil) delivered to the platform multiplied by the total volume of each product delivered. Demand-type fees are similar to firm capacity reservation agreements for a pipeline in that they are charged to a customer regardless of the volume the customer actually delivers to the platform. Contracts for platform services often include both demand-type fees and commodity charges, but demand-type fees generally expire after a contractually fixed period of time and in some instances may be subject to cancellation by customers. In order to compensate us for bearing the risk of volumetric losses in volumes that occur to crude oil in our pipelines (onshore and offshore) due to temperature, crude quality and the inherent difficulties of measurement of liquids in a pipeline, our tariffs and agreements include the right for us to make volumetric deductions from the shippers for quality and volumetric fluctuations. We refer to these deductions as pipeline loss allowances. We compare these allowances to the actual volumetric gains and losses of the pipeline and the net gain or loss is recorded as revenue or a reduction of revenue, based on prevailing market prices at that time. When net gains occur, we have crude oil inventory. When net losses occur, we reduce any recorded inventory on hand and record a liability for the purchase of crude oil that we must make to replace the lost volumes. We reflect inventories in the Consolidated Financial Statements at the lower of the recorded value or the market value at the balance sheet date. We value liabilities to replace crude oil at current market prices. The crude oil in inventory can then be sold, resulting in additional revenue if the sales price exceeds the inventory value.</t>
  </si>
  <si>
    <t>Cost of Sales and Operating Expenses</t>
  </si>
  <si>
    <t>Cost of Sales and Operating Expenses Supply and logistics costs and expenses include the cost to acquire the product and the associated costs to transport it to our terminal facilities, including storing, or to a customer for sale. Other than the cost of the products, the most significant costs we incur relate to transportation utilizing our fleet of trucks, railcars, terminals, barges and other vessels , including personnel costs, fuel and maintenance of our or third-party owned equipment. When we enter into buy/sell arrangements concurrently or in contemplation of one another with a single counterparty, we reflect the amounts of revenues and purchases for these transactions on a net basis in our Consolidated Statements of Operations as supply and logistics revenues. Marine operating costs consist primarily of employee and related costs to man the boats, barges, and vessels, maintenance and supply costs related to general upkeep of the boats, barges, and vessels, and fuel costs which are rebillable and passed through to the customer. The most significant operating costs in our refinery services segment consist of the costs to operate NaHS plants located at various refineries, caustic soda used in the process of processing the refiner’s sour gas, and costs to transport the NaHS and caustic soda. Pipeline operating costs consist primarily of power costs to operate pumping and platform equipment, personnel costs to operate the pipelines and platforms, insurance costs and costs associated with maintaining the integrity of our pipelines.</t>
  </si>
  <si>
    <t>Excise and Sales Taxes</t>
  </si>
  <si>
    <t>Excise and Sales Taxes We collect and remit excise and sales taxes to state and federal governmental authorities on its sales of fuels. These taxes are presented on a net basis, with any differences due to rebates allowed by those governmental entities reflected as a reduction of product cost in the Consolidated Statements of Operations.</t>
  </si>
  <si>
    <t>Income Taxes We are a limited partnership, organized as a pass-through entity for federal income tax purposes. As such, we do not directly pay federal income tax. Our taxable income or loss, which may vary substantially from the net income or net loss we report in our Consolidated Statements of Operations, is included in the federal income tax returns of each partner. Some of our corporate subsidiaries pay U.S. federal, state, and foreign income taxes. Deferred income tax assets and liabilities for certain operations conducted through corporations are recognized for temporary differences between the assets and liabilities for financial reporting and tax purposes. Changes in tax legislation are included in the relevant computations in the period in which such changes are effective. Deferred tax assets are reduced by a valuation allowance for the amount of any tax benefit not expected to be realized. Penalties and interest related to income taxes will be included in income tax expense in the Consolidated Statements of Operations.</t>
  </si>
  <si>
    <t>Derivative Instruments and Hedging Activities</t>
  </si>
  <si>
    <t xml:space="preserve">Derivative Instruments and Hedging Activities When we hold inventory positions in crude oil and petroleum products, we use derivative instruments to hedge exposure to price risk. Derivative transactions, which can include forward contracts and futures positions on the NYMEX, are recorded in the Consolidated Balance Sheets as assets and liabilities based on the derivative’s fair value. Changes in the fair value of derivative contracts are recognized currently in earnings unless specific hedge accounting criteria are met. We must formally designate the derivative as a hedge and document and assess the effectiveness of derivatives associated with transactions that receive hedge accounting. Accordingly, changes in the fair value of derivatives are included in earnings in the current period for (i) derivatives accounted for as fair value hedges; (ii) derivatives that do not qualify for hedge accounting and (iii) the portion of cash flow hedges that is not highly effective in offsetting changes in cash flows of hedged items. Changes in the fair value of cash flow hedges are deferred in Accumulated Other Comprehensive Income (“AOCI”) and reclassified into earnings when the underlying position affects earnings. </t>
  </si>
  <si>
    <t>Fair Value of Current Assets and Current Liabilities</t>
  </si>
  <si>
    <t>Fair Value of Current Assets and Current Liabilities The carrying amount of other current assets and other current liabilities approximates their fair value due to their short-term nature.</t>
  </si>
  <si>
    <t>Net Income Per Common Unit</t>
  </si>
  <si>
    <t xml:space="preserve">Net Income Per Common Unit Basic and diluted net income per common unit is determined by dividing net income attributable to limited partners by the weighted average number of outstanding common units during the period. </t>
  </si>
  <si>
    <t>Reclassification, Policy [Policy Text Block]</t>
  </si>
  <si>
    <t>Prior Period Reclassifications Certain prior period amounts have been reclassified to conform to the current period presentation and new accounting pronouncements, including the presentation of debt issuance costs relating to our senior unsecured notes as discussed further below in "Recent and Proposed Accounting Pronouncements".</t>
  </si>
  <si>
    <t>Recent and Proposed Accounting Pronouncements</t>
  </si>
  <si>
    <t>Recent and Proposed Accounting Pronouncements In May 2014, the FASB issued revised guidance on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nalysis for transactions to determine when and how revenue is recognized. The guidance permits the use of either a full retrospective or a modified retrospective approach. In July 2015, the FASB approved a one year deferral of the effective date of this standard to December 15, 2017 for annual reporting periods beginning after that date. The FASB also approved early adoption of the standard, but not before the original effective date of December 15, 2016. We are evaluating the transition methods and the impact of the amended guidance on our financial position, results of operations and related disclosures. In April 2015, the FASB issued guidance that will require the presentation of debt issuance costs in financial statements as a direct reduction of related debt liabilities with amortization of debt issuance costs reported as interest expense. Under current U.S. GAAP standards, debt issuance costs are reported as deferred charges (i.e., as an asset). This guidance is effective for annual periods, and interim periods within those fiscal years, beginning after December 15, 2015 and is to be applied retrospectively upon adoption. Early adoption is permitted and we have adopted this guidance in the fourth quarter of 2015. As a result of early adopting this pronouncement and applying it retrospectively to other assets and senior unsecured notes, such assets were reduced by $19.8 million as of December 31, 2014 . In July 2015, the FASB issued guidance modifying the accounting for inventory. Under this guidance, the measurement principle for inventory will change from lower of cost or market value to lower of cost and net realizable value. The guidance defines net realizable value as the estimated selling price in the ordinary course of business, less reasonably predictable costs of completion, disposal, and transportation. The guidance is effective for reporting periods after December 15, 2016, with early adoption permitted. We do not expect adoption to have a material impact on our consolidated financial statements. In September 2015, the FASB issued guidance in response to stakeholder feedback that restating prior periods to reflect adjustments made to provisional amounts recognized in a business combination adds cost and complexity to financial reporting but does not significantly improve the usefulness of information provided to users. Under the new guidance, an acquirer must recognize adjustments to provisional amounts that are identified during the measurement period in the reporting period in which the adjustment amounts are determined. The guidance also requires that the acquirer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e standards update is effective for fiscal years and interim periods beginning after December 15, 2015. Early application is permitted for financial statements that have not been issued. We are currently evaluating this guidance. In November 2015, the FASB issued guidance amending the accounting for income taxes and requiring all deferred tax assets and liabilities to be classified as non-current on the consolidated balance sheet. The guidance is effective for reporting periods beginning after December 15, 2016, with early adoption permitted. The guidance may be adopted either prospectively or retrospectively. We elected to early adopt this guidance prospectively in the fourth quarter of 2015 and as such all deferred tax liabilities on our consolidated balance sheet are presented as non-current for the year ended December 31, 2015. We elected not to retrospectively adjust prior periods as the results of such adjustments were deemed immaterial. In February 2016, the FASB issued guidance to improve the transparency and comparability among companies by requiring lessees to recognize a lease liability and a corresponding lease asset for virtually all lease contracts. The guidance also requires additional disclosure about leasing arrangements. The guidance is effective for interim and annual periods beginning after December 15, 2018 and requires a modified retrospective approach to adoption. Early adoption is permitted. We are currently evaluating this guidance.</t>
  </si>
  <si>
    <t>Acquisitions (Tables)</t>
  </si>
  <si>
    <t>Enterprise Offshore Acquisition [Member]</t>
  </si>
  <si>
    <t>Business Acquisition [Line Items]</t>
  </si>
  <si>
    <t>Schedule of Purchase Price Allocation</t>
  </si>
  <si>
    <t>The allocation of the purchase price, as presented on our Consolidated Balance Sheet, is summarized as follows: Cash $ 1,270 Accounts receivable 29,768 Inventories 600 Other current assets 10,432 Fixed assets 1,225,685 Intangible assets 79,050 Equity investees 352,535 Other assets 1,966 Accounts payable (6,110 ) Accrued liabilities (18,662 ) Other long-term liabilities (161,412 ) Noncontrolling interest 6,447 Total purchase price $ 1,521,569</t>
  </si>
  <si>
    <t>Selected Financial Information</t>
  </si>
  <si>
    <t>The following table presents selected financial information included in our Consolidated Financial Statements for the periods presented: Year Ended 2015 Revenues $ 101,444 Net income $ 58,805</t>
  </si>
  <si>
    <t>Schedule of Pro Forma Financial Information</t>
  </si>
  <si>
    <t>The table below presents selected unaudited pro forma financial information incorporating the historical results of our newly acquired offshore pipeline transportation assets. The pro forma financial information below has been prepared as if the acquisition had been completed on January 1, 2013 and is based upon assumptions deemed appropriate by us and may not be indicative of actual results. This pro forma information was prepared using historical financial data of the Enterprise offshore pipelines and services businesses and reflects certain estimates and assumptions made by our management. Our unaudited pro forma financial information is not necessarily indicative of what our consolidated financial results would have been had our Enterprise acquisition been completed on January 1, 2013. Year Ended Pro forma consolidated financial operating results: 2015 2014 2013 Revenues $ 2,421,989 $ 4,135,964 $ 4,372,827 Net Income Attributable to Genesis Energy L.P. $ 425,363 $ 132,682 $ 81,287 Basic and diluted earnings per unit: As reported net income per unit $ 4.09 $ 1.18 $ 1.00 Pro forma net income per unit $ 3.91 $ 1.32 $ 0.86</t>
  </si>
  <si>
    <t>American Phoenix Acquisition [Member]</t>
  </si>
  <si>
    <t>The allocation of the purchase price, as presented on our Consolidated Balance Sheet, is summarized as follows: Property and equipment $ 125,000 Intangible assets 32,000 Total purchase price $ 157,000</t>
  </si>
  <si>
    <t>The following table presents selected financial information included in our Consolidated Financial Statements for the periods presented: Year Ended 2014 Revenues $ 3,038 Net income $ 454</t>
  </si>
  <si>
    <t>The table below presents selected unaudited pro forma financial information for us incorporating the historical results of the acquired M/T American Phoenix. The pro forma financial information below has been prepared as if the acquisition had been completed on January 1, 2013 and is based upon assumptions deemed appropriate by us and may not be indicative of actual results. Depreciation expense for the fixed assets acquired is calculated on a straight-line basis over an estimated useful life of approximately 30 years. Year Ended 2014 2013 Pro forma earnings data: Revenues from continuing operations $ 3,863,745 $ 4,153,443 Net income $ 111,132 $ 90,829</t>
  </si>
  <si>
    <t>Hornbeck Acquisition [Member]</t>
  </si>
  <si>
    <t>The following table presents selected financial information included in our Consolidated Financial Statements for the periods presented: Year Ended 2013 Revenues $ 30,424 Net income $ 7,348</t>
  </si>
  <si>
    <t>The table below presents selected unaudited pro forma financial information for us incorporating the historical results of our offshore marine transportation business. The pro forma financial information below has been prepared as if the acquisition had been completed on January 1, 2013 and is based upon assumptions deemed appropriate by us and may not be indicative of actual results. Depreciation expense for the fixed assets acquired is calculated on a straight-line basis over an estimated useful life of approximately 25 years. Year Ended 2013 Pro forma earnings data: Revenues from continuing operations $ 4,177,715 Net Income $ 98,846</t>
  </si>
  <si>
    <t>Acquisitions and Divestitures Divestitures Tables (Tables)</t>
  </si>
  <si>
    <t>Discontinued Operations and Disposal Groups [Abstract]</t>
  </si>
  <si>
    <t>Schedule of Disposal Groups, Including Discontinued Operations, Income Statement, Balance Sheet and Additional Disclosures [Table Text Block]</t>
  </si>
  <si>
    <t>The summarized operating results of our discontinued operations are as follows: Year Ended 2013 Revenues $ 593,733 Cost and expenses 592,505 Operating income 1,228 Interest income 2 Income before income taxes 1,230 Gain on sale of discontinued operations 875 Income from discontinued operations $ 2,105</t>
  </si>
  <si>
    <t>Receivables (Tables)</t>
  </si>
  <si>
    <t>Schedule Of Trade Accounts Receivables Net</t>
  </si>
  <si>
    <t>Accounts receivable – trade, net consisted of the following: December 31, 2015 2014 Accounts receivable - trade $ 220,978 $ 274,502 Allowance for doubtful accounts (1,446 ) (2,973 ) Accounts receivable - trade, net $ 219,532 $ 271,529</t>
  </si>
  <si>
    <t>Schedule Of Allowance For Doubtful Accounts</t>
  </si>
  <si>
    <t>The following table presents the activity of our allowance for doubtful accounts for the periods indicated: December 31, 2015 2014 2013 Balance at beginning of period $ 2,973 $ 1,526 $ 2,372 (Credited) charged to costs and expenses 1,242 1,447 (86 ) Amounts written off (2,769 ) — (760 ) Balance at end of period $ 1,446 $ 2,973 $ 1,526</t>
  </si>
  <si>
    <t>Inventories (Tables)</t>
  </si>
  <si>
    <t>Schedule Of Major Components Of Inventories</t>
  </si>
  <si>
    <t>The major components of inventories were as follows: December 31, 2015 2014 Petroleum products $ 14,235 $ 30,108 Crude oil 22,815 7,266 Caustic soda 3,964 2,850 NaHS 2,755 6,603 Other 6 2 Total $ 43,775 $ 46,829</t>
  </si>
  <si>
    <t>Fixed Assets and Asset Retirement Obligations (Tables)</t>
  </si>
  <si>
    <t>Schedule Of Fixed Assets</t>
  </si>
  <si>
    <t>Fixed assets consisted of the following: December 31, 2015 2014 Crude oil pipelines and natural gas pipelines and related assets $ 2,501,821 $ 466,613 Machinery and equipment 414,100 376,672 Transportation equipment 19,025 18,479 Marine vessels 794,508 731,016 Land, buildings and improvements 41,202 38,037 Office equipment, furniture and fixtures 7,540 6,696 Construction in progress 485,575 222,233 Other 46,455 39,312 Fixed assets, at cost 4,310,226 1,899,058 Less: Accumulated depreciation (378,247 ) (268,057 ) Net fixed assets $ 3,931,979 $ 1,631,001</t>
  </si>
  <si>
    <t>Schedule of Change in Asset Retirement Obligation</t>
  </si>
  <si>
    <t>A reconciliation of our liability for asset retirement obligations is as follows: December 31, 2013 $ 14,332 Liabilities incurred — Accretion expense 458 December 31, 2014 14,790 AROs arising from our Enterprise acquisition 158,230 AROs from the consolidation of historical interests in CHOPS and SEKCO 1,988 Accretion expense 4,941 Revisions in timing of expected settlement 9,986 Settlements (1,273 ) December 31, 2015 $ 188,662</t>
  </si>
  <si>
    <t>Schedule of Asset Retirement Obligations [Table Text Block]</t>
  </si>
  <si>
    <t>With respect to our AROs, the following table presents our forecast of accretion expense for the periods indicated: 2016 $ 7,743 2017 $ 6,722 2018 $ 5,141 2019 $ 5,518 2020 $ 5,924</t>
  </si>
  <si>
    <t>Net Investment In Direct Financing Leases (Tables)</t>
  </si>
  <si>
    <t>Components Of Net Investment In Direct Financing Leases</t>
  </si>
  <si>
    <t>The following table lists the components of the net investment in direct financing leases: December 31, 2015 2014 Total minimum lease payments to be received $ 257,111 $ 277,732 Estimated residual values of leased property (unguaranteed) — 292 Unamortized initial direct costs 1,272 1,444 Less unearned income (112,378 ) (127,531 ) Net investment in direct financing leases 146,005 151,937 Less current portion (included in other current assets) (6,277 ) (5,978 ) Long-term portion of net investment in direct financing leases $ 139,728 $ 145,959</t>
  </si>
  <si>
    <t>Equity Investees (Tables)</t>
  </si>
  <si>
    <t>Consolidated Financial Statements Related To Equity Investees</t>
  </si>
  <si>
    <t>The following table presents information included in our Consolidated Financial Statements related to our equity investees. Year Ended December 31, 2015 2014 2013 Genesis’ share of operating earnings $ 17,157 $ 53,783 $ 33,152 Amortization of differences attributable to Genesis' carrying value of equity investments 37,293 (10,648 ) (10,477 ) Net equity in earnings $ 54,450 $ 43,135 $ 22,675 Distributions received $ 97,468 $ 75,528 $ 46,564</t>
  </si>
  <si>
    <t>Schedule Of Balance Sheet Information For Equity Investees</t>
  </si>
  <si>
    <t>The following tables present the combined balance sheet information for the last two years and income statement data for the last three years for our equity investees (on a 100% basis) including the effects of the change in our ownership interest due to the Enterprise acquisition previously discussed: December 31, 2015 2014 BALANCE SHEET DATA: Assets Current assets $ 38,871 $ 42,135 Fixed assets, net 450,108 1,015,305 Other assets 2,040 4,369 Total assets $ 491,019 $ 1,061,809 Liabilities and equity Current liabilities $ 25,308 $ 25,369 Other liabilities 231,032 202,613 Equity 234,679 833,827 Total liabilities and equity $ 491,019 $ 1,061,809</t>
  </si>
  <si>
    <t>Schedule Of Operations For Equity Investees</t>
  </si>
  <si>
    <t xml:space="preserve"> Year Ended December 31, 2015 2014 2013 INCOME STATEMENT DATA: Revenues $ 189,941 $ 246,265 $ 183,533 Operating Income $ 26,101 $ 146,760 $ 102,107 Net Income $ 7,810 $ 142,754 $ 99,357</t>
  </si>
  <si>
    <t>Intangible Assets, Goodwill And Other Assets (Tables)</t>
  </si>
  <si>
    <t>Schedule Of Intangible Assets</t>
  </si>
  <si>
    <t>The following table reflects the components of intangible assets being amortized at December 31, 2015 and 2014 : December 31, 2015 December 31, 2014 Weighted Amortization Period in Years Gross Carrying Amount Accumulated Amortization Carrying Value Gross Carrying Amount Accumulated Amortization Carrying Value Refinery Services: Customer relationships 5 $ 94,654 $ 86,285 $ 8,369 $ 94,654 $ 81,880 $ 12,774 Licensing agreements 6 38,678 31,694 6,984 38,678 28,983 9,695 Segment total 133,332 117,979 15,353 133,332 110,863 22,469 Supply &amp; Logistics: Customer relationships 5 35,430 32,044 3,386 35,430 30,228 5,202 Intangibles associated with lease 15 13,260 3,986 9,274 13,260 3,512 9,748 Segment total 48,690 36,030 12,660 48,690 33,740 14,950 Marine contract intangibles 5 27,000 900 26,100 32,000 833 31,167 Offshore pipeline contract intangibles 19 158,101 3,467 154,634 — — — Other 5 22,819 8,120 14,699 22,797 8,452 14,345 Total $ 389,942 $ 166,496 $ 223,446 $ 236,819 $ 153,888 $ 82,931</t>
  </si>
  <si>
    <t>Schedule Of Estimated Amortization Expense</t>
  </si>
  <si>
    <t>The following table reflects our estimated amortization expense for each of the five subsequent fiscal years: 2016 2017 2018 2019 2020 Refinery Services: Customer relationships $ 3,471 $ 2,737 $ 2,161 $ — $ — Licensing agreements 2,510 2,324 2,150 — — Supply and Logistics: Customer relationships 1,631 1,407 41 40 38 Intangibles associated with lease 474 474 474 474 474 Marine contract intangibles 5,400 5,400 5,400 5,400 4,500 Offshore pipeline contract intangibles 8,321 8,321 8,321 8,321 8,321 Other 2,270 2,252 2,252 2,252 2,252 Total $ 24,077 $ 22,915 $ 20,799 $ 16,487 $ 15,585</t>
  </si>
  <si>
    <t>Schedule Of Other Assets</t>
  </si>
  <si>
    <t>Other assets consisted of the following: December 31, 2015 2014 CO 2 volumetric production payments, net of amortization $ 7,413 $ 9,395 Deferred marine charges (1) 29,871 13,042 Other deferred costs and deposits (2) 21,408 19,104 Other assets, net of amortization $ 58,692 $ 41,541 (1) See discussion of deferred charges on marine transportation assets in the Summary of Accounting Policies ( Note 2 )</t>
  </si>
  <si>
    <t>Debt (Tables)</t>
  </si>
  <si>
    <t>Schedule Of Obligations Under Debt Arrangements</t>
  </si>
  <si>
    <t>At December 31, 2015 and 2014 , our obligations under debt arrangements consisted of the following: December 31, 2015 December 31, 2014 Principal Unamortized Discount and Debt Issuance Costs (1) Net Value Principal Unamortized Discount and Debt Issuance Costs (1) Net Value Senior secured credit facility $ 1,115,000 $ — $ 1,115,000 $ 550,400 $ — 550,400 7.875% senior unsecured notes (2) — — — 350,000 4,502 345,498 6.000% senior unsecured notes 400,000 7,825 392,175 — — — 5.750% senior unsecured notes 350,000 5,183 344,817 350,000 6,202 343,798 5.625% senior unsecured notes 350,000 7,510 342,490 350,000 8,407 341,593 6.750% senior unsecured notes 750,000 22,428 727,572 — — — Total long-term debt $ 2,965,000 $ 42,946 $ 2,922,054 $ 1,600,400 $ 19,111 $ 1,581,289 (1) In April 2015, the FASB issued guidance that requires the presentation of debt issuance costs in financial statements as a direct reduction of related debt liabilities with amortization of debt issuance costs reported as interest expense. Under current U.S. GAAP standards, debt issuance costs are reported as deferred charges (i.e., as an asset). This guidance is effective for annual periods, and interim periods within those fiscal years, beginning after December 15, 2015 and is to be applied retrospectively upon adoption. Early adoption is permitted, including adoption in an interim period for financial statements that have not been previously issued. Genesis adopted this guidance in the fourth quarter of 2015. (2) Net of unamortized premium of $639 in 2014.</t>
  </si>
  <si>
    <t>Partners' Capital and Distributions (Tables)</t>
  </si>
  <si>
    <t>Distributions</t>
  </si>
  <si>
    <t xml:space="preserve">We paid distributions in 2016 , 2015 and 2014 as follows: Distribution For Date Paid Per Unit Amount Total Amount 2013 4th Quarter February 14, 2014 $ 0.5350 $ 47,453 2014 1st Quarter May 15, 2014 $ 0.5500 $ 48,783 2nd Quarter August 14, 2014 $ 0.5650 $ 50,114 3rd Quarter November 14, 2014 $ 0.5800 $ 54,112 4th Quarter February 13, 2015 $ 0.5950 $ 56,542 2015 1st Quarter May 15, 2015 $ 0.6100 $ 60,774 2nd Quarter August 14, 2015 $ 0.6250 $ 68,737 3rd Quarter November 13, 2015 $ 0.6400 $ 70,387 4th Quarter February 12, 2016 $ 0.6550 $ 72,036 </t>
  </si>
  <si>
    <t>New Common Units Issued To The Public For Cash</t>
  </si>
  <si>
    <t>The new common units issued in 2015 , 2014 and 2013 to the public for cash were as follows: Period Purchaser of Common Units Units Gross Unit Price Issuance Value Costs Net Proceeds July 2015 Public 10,350 $ 43.77 $ 453,020 $ (15,856 ) $ 437,164 April 2015 Public 4,600 $ 44.42 $ 204,332 $ (6,164 ) $ 198,168 September 2014 Public 4,600 $ 50.71 $ 233,266 $ (7,541 ) $ 225,725 September 2013 Public 5,750 $ 47.51 $ 273,183 $ (9,609 ) $ 263,574</t>
  </si>
  <si>
    <t>Business Segment Information (Tables)</t>
  </si>
  <si>
    <t>Schedule Of Segment Information</t>
  </si>
  <si>
    <t xml:space="preserve">Segment information for each year presented below is as follows: Offshore Pipeline Transportation Onshore Pipeline Transportation Refinery Services Marine Transportation Supply &amp; Logistics (a) Total Year Ended December 31, 2015 Segment Margin (b) $ 197,723 $ 58,919 $ 80,246 $ 103,222 $ 36,475 $ 476,585 Capital expenditures (c) $ 1,527,320 $ 235,069 $ 1,595 $ 69,009 $ 174,618 $ 2,007,611 Revenues: External customers $ 140,230 $ 64,524 $ 187,257 $ 230,192 $ 1,624,326 $ 2,246,529 Intersegment (d) — 12,568 (9,377 ) 8,565 (11,756 ) $ — Total revenues of reportable segments $ 140,230 $ 77,092 $ 177,880 $ 238,757 $ 1,612,570 $ 2,246,529 Year Ended December 31, 2014 Segment Margin (b) $ 71,598 $ 61,231 $ 84,851 $ 86,239 $ 43,345 $ 347,264 Capital expenditures (c) $ 37,639 $ 46,611 $ 2,385 $ 232,783 $ 325,130 $ 644,548 Revenues: External customers $ 3,296 $ 66,760 $ 218,297 $ 214,039 $ 3,343,772 $ 3,846,164 Intersegment (d) — 16,397 (10,896 ) 15,243 (20,744 ) $ — Total revenues of reportable segments $ 3,296 $ 83,157 $ 207,401 $ 229,282 $ 3,323,028 $ 3,846,164 Year Ended December 31, 2013 Segment Margin (b) $ 44,530 $ 64,349 $ 75,361 $ 47,726 $ 48,394 $ 280,360 Capital expenditures (c) $ 94,286 $ 130,787 $ 3,258 $ 260,736 $ 215,138 $ 704,205 Revenues: External customers $ 3,923 $ 65,452 $ 216,860 $ 131,049 $ 3,717,546 $ 4,134,830 Intersegment (d) — 17,133 (10,875 ) 21,493 (27,751 ) $ — Total revenues of reportable segments $ 3,923 $ 82,585 $ 205,985 $ 152,542 $ 3,689,795 $ 4,134,830 Total assets by reportable segment were as follows: December 31, 2015 December 31, 2014 December 31, 2013 Offshore pipeline transportation 2,623,478 645,668 637,323 Onshore pipeline transportation 614,484 460,012 437,912 Refinery services 394,626 403,703 417,121 Marine transportation 777,952 745,128 529,914 Supply and logistics 1,000,851 907,189 782,547 Other assets 48,208 48,924 43,711 Total consolidated assets $ 5,459,599 $ 3,210,624 $ 2,848,528 (a) Discontinued operations are included in Segment Margin but excluded from revenues for all periods presented. (b) A reconciliation of Segment Margin to net income attributable to Genesis Energy, L.P. for each year is presented below. (c) Capital expenditures include maintenance and growth capital expenditures, such as fixed asset additions (including enhancements to existing facilities and construction of growth projects) as well as acquisitions of businesses and contributions to equity investees related to same. In addition to construction of growth projects, capital spending in our offshore pipeline transportation segment included $1.5 billion during the year ended December 31, 2015 to fund our Enterprise acquisition. Capital spending in this segment also included $2.5 million and $36.1 million during the years ended December 31, 2015 and December 31, 2014 representing capital contributions to our SEKCO pipeline to fund our share of the construction costs for its pipeline (as prior to our Enterprise acquisition in July 2015, we owned a 50% interest in the SEKCO pipeline with Enterprise owning the remaining 50%). During 2014, capital spending in our marine transportation segment included $157 million for our purchase of the M/T American Phoenix. During 2013, capital spending in our marine segment also included $230.9 million for the acquisition of our offshore marine transportation assets. (d) Intersegment sales were conducted under terms that we believe were no more or less favorable than then-existing market conditions. </t>
  </si>
  <si>
    <t>Reconciliation Of Segment Margin To (Loss) Income Before Income Taxes</t>
  </si>
  <si>
    <t>Reconciliation of Segment Margin to net income attributable to Genesis Energy, L.P.: Year Ended December 31, 2015 2014 2013 Segment Margin $ 476,585 $ 347,264 $ 280,360 Corporate general and administrative expenses (61,370 ) (47,065 ) (43,353 ) Depreciation and amortization (150,140 ) (90,908 ) (64,784 ) Interest expense (100,596 ) (66,639 ) (48,583 ) Adjustment to exclude distributable cash generated by equity investees not included in income and include equity in investees net income (1) (43,018 ) (31,093 ) (23,889 ) Non-cash items not included in Segment Margin 4,227 3,017 (7,551 ) Cash payments from direct financing leases in excess of earnings (5,685 ) (5,529 ) (5,110 ) Gain on step up of historical basis 332,380 — — Loss on debt extinguishment (19,225 ) — — Other, net (6,643 ) — 2,105 Income tax expense (3,987 ) (2,845 ) (845 ) Discontinued operations — — (2,241 ) Net income attributable to Genesis Energy, L.P. $ 422,528 $ 106,202 $ 86,109 (1) Includes distributions attributable to the quarter and received during or promptly following such quarter.</t>
  </si>
  <si>
    <t>Transactions with Related Parties (Tables)</t>
  </si>
  <si>
    <t>Schedule Of Transactions With Related Parties</t>
  </si>
  <si>
    <t>The transactions with related parties were as follows: Year Ended December 31, 2015 2014 2013 Revenues: Sales of CO 2 to Sandhill Group, LLC (1) $ 3,259 $ 3,060 $ 3,076 Revenues from services to Poseidon Oil Pipeline Company, LLC (2) 3,941 — — Revenues from services to Deepwater Gateway, LLC (3) 56 — — Petroleum products sales to Davison family businesses (4) — — 1,293 Expenses: Amounts paid to our CEO in connection with the use of his aircraft $ 690 $ 630 $ 600 Charges for products purchased from Poseidon Oil Pipeline Company, LLC (2) 464 — — (1) We own a 50% interest in Sandhill Group, LLC. (2) We own a 64% interest in Poseidon Oil Pipeline Company, LLC. (3) We own a 50% interest in Deepwater Gateway, LLC. (4) Amounts included in discontinued operations for all periods presented.</t>
  </si>
  <si>
    <t>Supplemental Cash Flow Information (Tables)</t>
  </si>
  <si>
    <t>Net Changes In Components Of Operating Assets And Liabilities</t>
  </si>
  <si>
    <t>The following table provides information regarding the net changes in components of operating assets and liabilities: Year Ended December 31, 2015 2014 2013 (Increase) decrease in: Accounts receivable $ 99,384 $ 95,014 $ (96,300 ) Inventories 3,811 38,501 1,720 Deferred charges (11,916 ) (8,935 ) — Other current assets 6,417 62,305 (39,170 ) Increase (decrease) in: Accounts payable (101,581 ) (73,307 ) 41,718 Accrued liabilities 9,257 (35,624 ) 45,846 Net changes in components of operating assets and liabilities $ 5,372 $ 77,954 $ (46,186 )</t>
  </si>
  <si>
    <t>Employee Benefit Plans And Equity-Based Compensation Plans (Tables)</t>
  </si>
  <si>
    <t>Summary Of Service-Based And Performance-Based Awards</t>
  </si>
  <si>
    <t>A summary of our phantom unit activity for our service-based and performance-based awards is set forth below: Service-Based Awards Performance-Based Awards Number of Phantom Units Average Grant Date Fair Value Total Value (in thousands) Number of Phantom Units Average Grant Date Fair Value Total Value (in thousands) Unvested at December 31, 2014 112,823 $ 44.53 $ 5,024 313,845 $ 42.82 $ 13,439 Granted 58,192 $ 44.40 2,584 154,633 $ 45.15 6,982 Forfeited (2,856 ) $ 47.26 (135 ) (4,201 ) $ 46.00 (193 ) Settled (35,483 ) $ 30.79 (1,093 ) (120,069 ) $ 31.50 (3,782 ) Unvested at December 31, 2015 132,676 $ 48.09 $ 6,380 344,208 $ 47.78 $ 16,446</t>
  </si>
  <si>
    <t>Assumptions Used To Determine Fair Value Of Rights</t>
  </si>
  <si>
    <t>The estimates that we make each period to determine the fair value of these rights include the following assumptions: Assumptions Used for Fair Value of Rights December 31, 2015 December 31, 2014 December 31, 2013 Expected life of rights (in years) Less than 1 Less than 1 Less than 1 Risk-free interest rate —% - 0.07% —% - 0.07% —% - 0.07% Expected unit price volatility 39.3% 39.3% 39.3% Expected future distribution yield 5.00% 5.00% 5.00%</t>
  </si>
  <si>
    <t>Reconciliation Of Rights Activity</t>
  </si>
  <si>
    <t>The following table reflects rights activity under our Stock Appreciation Rights Plan as of January 1, 2015 , and changes during the year ended December 31, 2015 : Stock Appreciation Rights Weighted Average Strike Price Weighted Average Contractual Remaining Term (Yrs) Aggregate Intrinsic Value Outstanding at December 31, 2014 160,855 $ 18.08 Exercised during 2015 (30,607 ) $ 41.69 Forfeited or expired during 2015 (571 ) $ 20.92 Outstanding at December 31, 2015 129,677 $ 18.55 2.14 $ 2,350 Exercisable at December 31, 2015 129,677 $ 18.55 2.14 $ 2,350</t>
  </si>
  <si>
    <t>Expense Related To Equity-Based Compensation Plans</t>
  </si>
  <si>
    <t>Equity-based compensation expense from our continuing operations during the three years ended December 31, 2015 was as follows: Expense Related to Equity-Based Compensation Plans Consolidated Statement of Operations 2015 2014 2013 Supply and logistics operating costs $ 1,201 $ 485 $ 4,524 Marine transportation operating costs 851 626 586 Refinery services operating costs 227 (62 ) 1,978 Offshore pipeline operating costs 94 — — Onshore pipeline operating costs (16 ) (52 ) 510 General and administrative expenses 4,565 5,824 11,073 Total $ 6,922 $ 6,821 $ 18,671</t>
  </si>
  <si>
    <t>Derivatives (Tables)</t>
  </si>
  <si>
    <t>Schedule Of Outstanding Derivatives Entered Into Hedge Inventory Or Fixed Price Purchase Commitments</t>
  </si>
  <si>
    <t>At December 31, 2015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47 — Weighted average contract price per bbl $ 37.68 — Not qualifying or not designated as hedges under accounting rules: Crude oil futures: Contract volumes (1,000 bbls) 444 6 Weighted average contract price per bbl $ 37.94 $ 36.48 Crude oil swaps: Contract volumes (1,000 bbls) 290 — Weighted average contract price per bbl $ 1.28 — Diesel futures: Contract volumes (1,000 bbls) 86 6 Weighted average contract price per gal $ 1.30 $ 1.15 #6 Fuel oil futures: Contract volumes (1,000 bbls) 165 — Weighted average contract price per bbl $ 26.97 $ — Crude oil options: Contract volumes (1,000 bbls) 95 35 Weighted average premium received $ 1.50 $ 0.64</t>
  </si>
  <si>
    <t>Schedule Of Accounting Treatment And Classification Of Derivative Instruments</t>
  </si>
  <si>
    <t>The following table summarizes the accounting treatment and classification of our derivative instruments on our Consolidated Financial Statements. Derivative Instrument Hedged Risk Impact of Unrealized Gains and Losses Consolidated Balance Sheets Consolidated Statements of Operations Designated as hedges under accounting guidance: Crude oil futures contracts (fair value hedge) Volatility in crude oil prices - effect on market value of inventory Derivative is recorded in Other current assets (offset against margin deposits and offsetting change in fair value of inventory is recorded in Inventories Excess, if any, over effective portion of hedge is recorded in Supply and logistics costs - product costs Effective portion is offset in cost of sales against change in value of inventory being hedged Not qualifying or not designated as hedges under accounting guidance: Commodity hedges consisting of crude oil, heating oil and natural gas futures and forward contracts and call options Volatility in crude oil and petroleum products prices - effect on market value of inventory or purchase commitments Derivative is recorded in Other current assets (offset against margin deposits) or Accrued liabilities Entire amount of change in fair value of derivative is recorded in Supply and logistics costs - product costs</t>
  </si>
  <si>
    <t>Schedule Of Fair Value Of Derivative Assets And Liabilities</t>
  </si>
  <si>
    <t xml:space="preserve"> Fair Value Consolidated Balance Sheets Location December 31, 2015 December 31, 2014 Asset Derivatives: Commodity derivatives—futures and call options (undesignated hedges): Gross amount of recognized assets Current Assets - Other $ 1,703 $ 16,383 Gross amount offset in the Consolidated Balance Sheets Current Assets - Other (388 ) (2,310 ) Net amount of assets presented in the Consolidated Balance Sheets $ 1,315 $ 14,073 Liability Derivatives: Commodity derivatives—futures and call options (undesignated hedges): Gross amount of recognized liabilities Current Assets - Other (1) $ (388 ) $ (2,310 ) Gross amount offset in the Consolidated Balance Sheets Current Assets - Other (1) 388 2,310 Net amount of liabilities presented in the Consolidated Balance Sheets $ — $ — Commodity derivatives—futures and call options (designated hedges): Gross amount of recognized liabilities Current Assets - Other (1) $ (23 ) $ — Gross amount offset in the Consolidated Balance Sheets Current Assets - Other (1) 23 — Net amount of liabilities presented in the Consolidated Balance Sheets $ — $ — (1) These derivative liabilities have been funded with margin deposits recorded in our Consolidated Balance Sheets under Current Assets - Other.</t>
  </si>
  <si>
    <t>Schedule Of Effect On Consolidated Statements Of Operations And Other Comprehensive Income (Loss)</t>
  </si>
  <si>
    <t xml:space="preserve"> Amount of Gain (Loss) Recognized in Income Supply &amp; Logistics Product Costs Year Ended 2015 2014 2013 Commodity derivatives—futures and call options: Contracts designated as hedges under accounting guidance $ (1,101 ) $ — $ — Contracts not considered hedges under accounting guidance 16,026 35,468 (3,268 ) Total derivatives $ 14,925 $ 35,468 $ (3,268 )</t>
  </si>
  <si>
    <t>Fair-Value Measurements (Tables)</t>
  </si>
  <si>
    <t>Placement Of Assets And Liabilities Within The Fair Value Hierarchy Levels</t>
  </si>
  <si>
    <t>The following table sets forth by level within the fair value hierarchy our financial assets and liabilities that were accounted for at fair value on a recurring basis as of December 31, 2015 and 2014 . December 31, 2015 December 31, 2014 Recurring Fair Value Measures Level 1 Level 2 Level 3 Level 1 Level 2 Level 3 Commodity derivatives: Assets $ 1,703 $ — $ — $ 16,383 $ — $ — Liabilities $ (411 ) $ — $ — $ (2,310 ) $ — $ —</t>
  </si>
  <si>
    <t>Commitments And Contingencies (Tables)</t>
  </si>
  <si>
    <t>Future Minimum Rental Payments Under All Non-Cancelable Operating Leases</t>
  </si>
  <si>
    <t>The future minimum rental payments under all non-cancelable operating leases as of December 31, 2015 , were as follows (in thousands): Office Space Transportation Equipment Terminals and Tanks Total 2016 $ 2,203 $ 13,569 $ 8,106 $ 23,878 2017 2,099 11,595 3,571 17,265 2018 2,117 10,109 3,610 15,836 2019 2,065 9,535 3,665 15,265 2020 2,056 7,514 3,610 13,180 2021 and thereafter 4,325 18,037 59,776 82,138 Total minimum lease obligations $ 14,865 $ 70,359 $ 82,338 $ 167,562</t>
  </si>
  <si>
    <t>Total Operating Lease Expense</t>
  </si>
  <si>
    <t>Total operating lease expense from our continuing operations was as follows (in thousands): Year Ended December 31, 2015 $ 36,833 Year Ended December 31, 2014 $ 37,941 Year Ended December 31, 2013 $ 27,674</t>
  </si>
  <si>
    <t>Income Taxes (Tables)</t>
  </si>
  <si>
    <t>Income Tax Expense (Benefit)</t>
  </si>
  <si>
    <t>Our income tax (benefit) expense is as follows: Year Ended December 31, 2015 2014 2013 Current: Federal $ — $ — $ 345 State 1,200 1,100 650 Total current income tax expense (benefit) $ 1,200 $ 1,100 $ 995 Deferred: Federal $ 2,478 $ 1,508 $ (248 ) State 309 237 98 Total deferred income tax expense (benefit) $ 2,787 $ 1,745 $ (150 ) Total income tax expense from continuing operations (1) $ 3,987 $ 2,845 $ 845 (1) Our discontinued operations had no income tax benefit or expense in any period presented.</t>
  </si>
  <si>
    <t>Deferred Tax Assets And Liabilities</t>
  </si>
  <si>
    <t>Deferred tax assets and liabilities consist of the following: December 31, 2015 2014 Deferred tax assets: Current: Other current assets $ — $ 262 Other — 8 Total current deferred tax asset — 270 Net operating loss carryforwards 9,542 9,048 Total long-term deferred tax asset 9,542 9,048 Valuation allowances (787 ) (737 ) Total deferred tax assets $ 8,755 $ 8,581 Deferred tax liabilities: Current: Other $ — $ (871 ) Long-term: Fixed assets (4,384 ) (4,335 ) Intangible assets (17,473 ) (14,419 ) Other (729 ) — Total long-term liability (22,586 ) (18,754 ) Total deferred tax liabilities $ (22,586 ) $ (19,625 ) Total net deferred tax liability $ (13,831 ) $ (11,044 )</t>
  </si>
  <si>
    <t>Federal Statutory Income Tax Rate To Income Before Income Taxes</t>
  </si>
  <si>
    <t xml:space="preserve">Our income tax expense (benefit) varies from the amount that would result from applying the federal statutory income tax rate to income from continuing operations before income taxes as follows: Year Ended December 31, 2015 2014 2013 Income from continuing operations before income taxes $ 425,572 $ 109,047 $ 84,849 Partnership income not subject to tax (418,500 ) (104,751 ) (85,567 ) Income (loss) subject to income taxes $ 7,072 $ 4,296 $ (718 ) Tax expense (benefit) at federal statutory rate $ 2,475 $ 1,504 $ (251 ) State income taxes, net of federal tax 928 992 660 Effects of unrecognized tax positions, federal and state — — — Return to provision, federal and state (193 ) (232 ) 88 Other 777 581 348 Income tax expense (benefit) $ 3,987 $ 2,845 $ 845 Effective tax rate on income from continuing operations before income taxes 1 % 3 % 1 % </t>
  </si>
  <si>
    <t>Quarterly Financial Data (Tables)</t>
  </si>
  <si>
    <t>Summary of Quarterly Financial Data</t>
  </si>
  <si>
    <t>The table below summarizes our unaudited quarterly financial data for 2015 and 2014 . 2015 Quarters First Second Third Fourth Revenues from continuing operations $ 526,857 $ 656,327 $ 572,334 $ 491,011 Operating income $ 24,819 $ 29,380 $ 44,798 $ 57,870 Income from continuing operations $ 20,215 $ 11,665 $ 363,409 $ 26,296 Net loss (income) attributable to noncontrolling interest $ — $ — $ (195 ) $ 1,138 Net income attributable to Genesis Energy, L.P. $ 20,215 $ 11,665 $ 363,214 $ 27,434 Basic and diluted net income per common unit: Continuing operations $ 0.21 $ 0.12 $ 3.38 $ 0.24 Net income per common unit $ 0.21 $ 0.12 $ 3.38 $ 0.24 Cash distributions per common unit (1) $ 0.5950 $ 0.6100 $ 0.6250 $ 0.6400 2014 Quarters First Second Third Fourth Revenues from continuing operations $ 1,019,719 $ 1,015,049 $ 964,114 $ 847,282 Operating income $ 35,402 $ 31,257 $ 35,268 $ 30,624 Income from continuing operations $ 29,775 $ 21,148 $ 29,113 $ 26,166 Net income $ 29,775 $ 21,148 $ 29,113 $ 26,166 Basic and diluted net income per common unit: Continuing operations $ 0.34 $ 0.24 $ 0.33 $ 0.28 Net income per common unit $ 0.34 $ 0.24 $ 0.33 $ 0.28 Cash distributions per common unit (1) $ 0.5350 $ 0.5500 $ 0.5650 $ 0.5800 (1) Represents cash distributions declared and paid in the applicable period.</t>
  </si>
  <si>
    <t>Condensed Consolidating Financial Information (Tables)</t>
  </si>
  <si>
    <t>Condensed Consolidating Financial Statements</t>
  </si>
  <si>
    <t>The following is condensed consolidating financial information for Genesis Energy, L.P. and subsidiary guarantors: Condensed Consolidating Balance Sheet December 31, 2015 Genesis Energy, L.P. (Parent and Co-Issuer) Genesis Energy Finance Corporation (Co-Issuer) Guarantor Subsidiaries Non-Guarantor Subsidiaries Eliminations Genesis Energy, L.P. Consolidated ASSETS Current assets: Cash and cash equivalents $ 6 $ — $ 8,288 $ 2,601 $ — $ 10,895 Other current assets 50 — 285,313 10,422 (364 ) 295,421 Total current assets 56 — 293,601 13,023 (364 ) 306,316 Fixed Assets, at cost — — 4,232,641 77,585 — 4,310,226 Less: Accumulated depreciation — — (356,530 ) (21,717 ) — (378,247 ) Net fixed assets — — 3,876,111 55,868 — 3,931,979 Goodwill — — 325,046 — — 325,046 Other assets, net 13,140 — 394,294 140,409 (125,977 ) 421,866 Advances to affiliates 2,619,493 — — 47,034 (2,666,527 ) — Equity investees and other investments — — 474,392 — — 474,392 Investments in subsidiaries 2,353,804 — 90,741 — (2,444,545 ) — Total assets $ 4,986,493 $ — $ 5,454,185 $ 256,334 $ (5,237,413 ) $ 5,459,599 LIABILITIES AND PARTNERS’ CAPITAL Current liabilities $ 35,338 $ — $ 267,294 $ — $ (496 ) $ 302,136 Senior secured credit facilities 1,115,000 — — — — 1,115,000 Senior unsecured notes 1,807,054 — — — — 1,807,054 Deferred tax liabilities — — 22,586 — — 22,586 Advances from affiliates — — 2,666,527 — (2,666,527 ) — Other liabilities — — 150,877 167,006 (125,811 ) 192,072 Total liabilities 2,957,392 — 3,107,284 167,006 (2,792,834 ) 3,438,848 Partners’ capital, common units 2,029,101 — 2,346,901 97,678 (2,444,579 ) 2,029,101 Noncontrolling interests — — — (8,350 ) — (8,350 ) Total liabilities and partners’ capital $ 4,986,493 $ — $ 5,454,185 $ 256,334 $ (5,237,413 ) $ 5,459,599 Condensed Consolidating Balance Sheet December 31, 2014 Genesis Energy, L.P. (Parent and Co-Issuer) Genesis Energy Finance Corporation (Co-Issuer) Guarantor Subsidiaries Non-Guarantor Subsidiaries Eliminations Genesis Energy, L.P. Consolidated ASSETS Current assets: Cash and cash equivalents $ 9 $ — $ 8,310 $ 1,143 $ — $ 9,462 Other current assets 53 — 333,385 12,474 (8 ) 345,904 Total current assets 62 — 341,695 13,617 (8 ) 355,366 Fixed Assets, at cost — — 1,823,556 75,502 — 1,899,058 Less: Accumulated depreciation — — (251,171 ) (16,886 ) — (268,057 ) Net fixed assets — — 1,572,385 58,616 — 1,631,001 Goodwill — — 325,046 — — 325,046 Other assets, net 8,671 — 269,252 146,700 (154,192 ) 270,431 Advances to affiliates 1,378,520 — — — (1,378,520 ) — Equity investees and other investments — — 628,780 — — 628,780 Investments in subsidiaries 1,434,255 — 97,195 — (1,531,450 ) — Total assets $ 2,821,508 $ — $ 3,234,353 $ 218,933 $ (3,064,170 ) $ 3,210,624 LIABILITIES AND PARTNERS’ CAPITAL Current liabilities $ 11,016 $ — $ 395,159 $ 499 $ (43,529 ) $ 363,145 Senior secured credit facilities 550,400 — — — — 550,400 Senior unsecured notes 1,030,889 — — — — 1,030,889 Deferred tax liabilities — — 18,754 — — 18,754 Advances from affiliates — — 1,366,697 11,823 (1,378,520 ) — Other liabilities — — 18,233 110,663 (110,663 ) 18,233 Total liabilities 1,592,305 — 1,798,843 122,985 (1,532,712 ) 1,981,421 Partners' capital 1,229,203 — 1,435,510 95,948 (1,531,458 ) 1,229,203 Total liabilities and partners’ capital $ 2,821,508 $ — $ 3,234,353 $ 218,933 $ (3,064,170 ) $ 3,210,624 Condensed Consolidating Statement of Operations Year Ended December 31, 2015 Genesis Energy, L.P. (Parent and Co-Issuer) Genesis Energy Finance Corporation (Co-Issuer) Guarantor Subsidiaries Non-Guarantor Subsidiaries Eliminations Genesis Energy, L.P. Consolidated REVENUES: Offshore pipeline transportation services $ — $ — $ 137,681 $ 2,549 $ — $ 140,230 Onshore pipeline transportation services — — 53,347 23,745 — 77,092 Refinery services — — 175,132 11,942 (9,194 ) 177,880 Marine transportation — — 238,757 — — 238,757 Supply and logistics — — 1,612,570 — — 1,612,570 Total revenues — — 2,217,487 38,236 (9,194 ) 2,246,529 COSTS AND EXPENSES: Supply and logistics costs — — 1,577,497 — — 1,577,497 Marine transportation costs — — 135,200 — — 135,200 Refinery services operating costs — — 94,241 11,759 (9,194 ) 96,806 Offshore pipeline transportation operating costs — — 38,459 1,254 — 39,713 Onshore pipeline transportation operating costs — — 24,475 836 — 25,311 General and administrative — — 64,995 — — 64,995 Depreciation and amortization — — 141,785 8,355 — 150,140 Total costs and expenses — — 2,076,652 22,204 (9,194 ) 2,089,662 OPERATING INCOME — — 140,835 16,032 — 156,867 Equity in earnings of equity investees — — 54,450 — — 54,450 Equity in earnings of subsidiaries 542,226 — 2,053 — (544,279 ) — Interest (expense) income, net (100,494 ) — 15,042 (15,144 ) — (100,596 ) Gain on basis step up on historical interest — — 332,380 — — 332,380 Other income/(expense), net (19,204 ) — 1,675 — — (17,529 ) Income before income taxes 422,528 — 546,435 888 (544,279 ) 425,572 Income tax benefit (expense) — — (4,036 ) 49 — (3,987 ) NET INCOME 422,528 — 542,399 937 (544,279 ) 421,585 Net loss attributable to noncontrolling interest — — — 943 — 943 NET INCOME ATTRIBUTABLE TO GENESIS ENERGY, L.P. $ 422,528 $ — $ 542,399 $ 1,880 $ (544,279 ) $ 422,528 Condensed Consolidating Statement of Operations Year Ended December 31, 2014 Genesis Energy, L.P. (Parent and Co-Issuer) Genesis Energy Finance Corporation (Co-Issuer) Guarantor Subsidiaries Non-Guarantor Subsidiaries Eliminations Genesis Energy, L.P. Consolidated REVENUES: Offshore pipeline transportation services $ — $ — $ 3,296 $ — $ — $ 3,296 Onshore pipeline transportation services — — 58,391 24,766 — 83,157 Refinery services — — 202,250 18,289 (13,138 ) 207,401 Marine transportation — — 229,282 — — 229,282 Supply and logistics — — 3,323,028 — — 3,323,028 Total revenues — — 3,816,247 43,055 (13,138 ) 3,846,164 COSTS AND EXPENSES: Supply and logistics costs — — 3,277,052 — — 3,277,052 Marine transportation costs — — 142,793 — — 142,793 Refinery services operating costs — — 117,788 17,393 (13,780 ) 121,401 Offshore pipeline transportation operating costs — — 1,271 — — 1,271 Onshore pipeline transportation operating costs — — 28,639 857 — 29,496 General and administrative — — 50,692 — — 50,692 Depreciation and amortization — — 88,368 2,540 — 90,908 Total costs and expenses — — 3,706,603 20,790 (13,780 ) 3,713,613 OPERATING INCOME — — 109,644 22,265 642 132,551 Equity in earnings of equity investees — — 43,135 — — 43,135 Equity in earnings of subsidiaries 172,828 — 6,952 — (179,780 ) — Interest (expense) income, net (66,626 ) — 15,662 (15,675 ) — (66,639 ) Income before income taxes 106,202 — 175,393 6,590 (179,138 ) 109,047 Income tax benefit (expense) — — (3,030 ) 185 — (2,845 ) NET INCOME $ 106,202 $ — $ 172,363 $ 6,775 $ (179,138 ) $ 106,202 Condensed Consolidating Statement of Operations Year Ended December 31, 2013 Genesis Energy, L.P. (Parent and Co-Issuer) Genesis Energy Finance Corporation (Co-Issuer) Guarantor Subsidiaries Non-Guarantor Subsidiaries Eliminations Genesis Energy, L.P. Consolidated REVENUES: Offshore pipeline transportation services $ — $ — $ 3,923 $ — $ — $ 3,923 Onshore pipeline transportation services — — 56,784 25,801 — 82,585 Refinery services — — 203,021 17,835 (14,871 ) 205,985 Marine transportation — — 152,542 — — 152,542 Supply and logistics — — 3,689,795 — — 3,689,795 Total revenues — — 4,106,065 43,636 (14,871 ) 4,134,830 COSTS AND EXPENSES: Supply and logistics costs — — 3,649,328 — — 3,649,328 Marine transportation costs — — 104,676 — — 104,676 Refinery services operating costs — — 128,814 16,873 (14,398 ) 131,289 Offshore pipeline transportation operating costs — — 1,234 — — 1,234 Onshore pipeline transportation operating costs — — 24,853 1,119 — 25,972 General and administrative — — 46,790 — — 46,790 Depreciation and amortization — — 62,194 2,590 — 64,784 Total costs and expenses — — 4,017,889 20,582 (14,398 ) 4,024,073 OPERATING INCOME — — 88,176 23,054 (473 ) 110,757 Equity in earnings of equity investees — — 22,675 — — 22,675 Equity in earnings of subsidiaries 134,616 — 6,913 — (141,529 ) — Interest (expense) income, net (48,507 ) — 16,080 (16,156 ) — (48,583 ) Income before income taxes 86,109 — 133,844 6,898 (142,002 ) 84,849 Income tax expense — — (676 ) (169 ) — (845 ) Income from continuing operations 86,109 — 133,168 6,729 (142,002 ) 84,004 Loss from discontinued operations — — 2,105 — — 2,105 NET INCOME $ 86,109 $ — $ 135,273 $ 6,729 $ (142,002 ) $ 86,109 Condensed Consolidating Statement of Cash Flows Year Ended December 31, 2015 Genesis Energy, L.P. (Parent and Co-Issuer) Genesis Energy Finance Corporation (Co-Issuer) Guarantor Subsidiaries Non-Guarantor Subsidiaries Eliminations Genesis Energy, L.P. Consolidated Net cash (used in) provided by operating activities $ (14,082 ) $ — $ 308,144 $ 45,125 $ (49,651 ) $ 289,536 CASH FLOWS FROM INVESTING ACTIVITIES: Payments to acquire fixed and intangible assets — — (495,774 ) — — (495,774 ) Cash distributions received from equity investees - return of investment 186,026 — 25,645 — (186,026 ) 25,645 Investments in equity investees (633,761 ) — (3,045 ) — 633,761 (3,045 ) Acquisitions — — (1,520,299 ) — — (1,520,299 ) Intercompany transfers (1,240,973 ) — — — 1,240,973 — Repayments on loan to non-guarantor subsidiary — — 5,524 — (5,524 ) — Contributions in aid of construction costs — — 3,179 — — 3,179 Proceeds from asset sales — — 2,811 — — 2,811 Other, net — — (1,976 ) — — (1,976 ) Net cash used in investing activities (1,688,708 ) — (1,983,935 ) — 1,683,184 (1,989,459 ) CASH FLOWS FROM FINANCING ACTIVITIES: Borrowings on senior secured credit facility 1,525,050 — — — — 1,525,050 Repayments on senior secured credit facility (960,450 ) — — — — (960,450 ) Proceeds from issuance of senior unsecured notes, including premium 1,139,718 — — — — 1,139,718 Repayment of senior unsecured notes (350,000 ) — — — — (350,000 ) Debt issuance costs (28,901 ) — — — — (28,901 ) Intercompany transfers — — 1,299,830 (58,857 ) (1,240,973 ) — Issuance of common units for cash, net 633,759 — 633,759 — (633,759 ) 633,759 Distributions to partners/owners (256,389 ) — (256,389 ) — 256,389 (256,389 ) Distributions to noncontrolling interest — — (960 ) — — (960 ) Other, net — — (471 ) 15,190 (15,190 ) (471 ) Net cash provided by financing activities 1,702,787 — 1,675,769 (43,667 ) (1,633,533 ) 1,701,356 Net increase (decrease) in cash and cash equivalents (3 ) — (22 ) 1,458 — 1,433 Cash and cash equivalents at beginning of period 9 — 8,310 1,143 — 9,462 Cash and cash equivalents at end of period $ 6 $ — $ 8,288 $ 2,601 $ — $ 10,895 Condensed Consolidating Statement of Cash Flows Year Ended December 31, 2014 Genesis Energy, L.P. (Parent and Co-Issuer) Genesis Energy Finance Corporation (Co-Issuer) Guarantor Subsidiaries Non-Guarantor Subsidiaries Eliminations Genesis Energy, L.P. Consolidated Net cash (used in) provided by operating activities $ 96,868 $ — $ 317,520 $ 34,331 $ (157,665 ) $ 291,054 CASH FLOWS FROM INVESTING ACTIVITIES: Payments to acquire fixed and intangible assets — — (443,482 ) — — (443,482 ) Cash distributions received from equity investees - return of investment 42,755 — 18,363 — (42,755 ) 18,363 Investments in equity investees (225,725 ) — (40,926 ) — 225,725 (40,926 ) Acquisitions — — (157,000 ) — — (157,000 ) Intercompany transfers (244,876 ) — — — 244,876 — Repayments on loan to non-guarantor subsidiary — — 4,993 — (4,993 ) — Proceeds from assets sales — — 272 — — 272 Other, net — — (1,214 ) — — (1,214 ) Net cash used in investing activities (427,846 ) — (618,994 ) — 422,853 (623,987 ) CASH FLOWS FROM FINANCING ACTIVITIES: Borrowings on senior secured credit facility 1,839,900 — — — — 1,839,900 Repayments on senior secured credit facility (1,872,300 ) — — — — (1,872,300 ) Proceeds from issuance of senior unsecured notes, including premium 350,000 — — — — 350,000 Debt issuance costs (11,896 ) — — — — (11,896 ) Intercompany transfers — — 273,911 (29,035 ) (244,876 ) — Issuance of ownership interests to partners for cash 225,725 — 225,725 — (225,725 ) 225,725 Distributions to partners/owners (200,462 ) — (200,462 ) — 200,463 (200,461 ) Other, net — — 2,560 (4,949 ) 4,950 2,561 Net cash provided by (used in) financing activities 330,967 — 301,734 (33,984 ) (265,188 ) 333,529 Net increase (decrease) in cash and cash equivalents (11 ) — 260 347 — 596 Cash and cash equivalents at beginning of period 20 — 8,050 796 — 8,866 Cash and cash equivalents at end of period $ 9 $ — $ 8,310 $ 1,143 $ — $ 9,462 Condensed Consolidating Statement of Cash Flows Year Ended December 31, 2013 Genesis Energy, L.P. (Parent and Co-Issuer) Genesis Energy Finance Corporation (Co-Issuer) Guarantor Subsidiaries Non-Guarantor Subsidiaries Eliminations Genesis Energy, L.P. Consolidated Net cash (used in) provided by operating activities $ 107,951 $ — $ 139,027 $ 35,847 $ (144,439 ) $ 138,386 CASH FLOWS FROM INVESTING ACTIVITIES: Payments to acquire fixed and intangible assets — — (343,119 ) — — (343,119 ) Cash distributions received from equity investees - return of investment 23,963 — 12,432 — (23,963 ) 12,432 Investments in equity investees (263,574 ) — (94,551 ) — 263,574 (94,551 ) Acquisitions — — (230,880 ) — — (230,880 ) Intercompany transfers (388,106 ) — — — 388,106 — Repayments on loan to non-guarantor subsidiary — — 4,512 — (4,512 ) — Proceeds from asset sales — — 1,910 — — 1,910 Other, net — — (1,622 ) — — (1,622 ) Net cash used in investing activities (627,717 ) — (651,318 ) — 623,205 (655,830 ) CASH FLOWS FROM FINANCING ACTIVITIES: Borrowings on senior secured credit facility 1,593,300 — — — — 1,593,300 Repayments on senior secured credit facility (1,510,500 ) — — — — (1,510,500 ) Proceeds from issuance of senior unsecured notes 350,000 — — — — 350,000 Debt issuance costs (8,157 ) — — — — (8,157 ) Intercompany transfers — — 418,852 (30,746 ) (388,106 ) — Issuance of ownership interests to partners for cash 263,574 — 263,574 — (263,574 ) 263,574 Distributions to partners/owners (168,441 ) — (168,441 ) — 168,441 (168,441 ) Other, net — — (4,748 ) (4,473 ) 4,473 (4,748 ) Net cash provided by (used in) financing activities 519,776 — 509,237 (35,219 ) (478,766 ) 515,028 Net increase (decrease) in cash and cash equivalents 10 — (3,054 ) 628 — (2,416 ) Cash and cash equivalents at beginning of period 10 — 11,104 168 — 11,282 Cash and cash equivalents at end of period $ 20 $ — $ 8,050 $ 796 $ — $ 8,866</t>
  </si>
  <si>
    <t>Condensed Consolidating Financial Information (Restatements)</t>
  </si>
  <si>
    <t>See below for revisions to previously presented Condensed Consolidating Financial Information. Balance Sheet Restatements As Previously Reported Adjustment As Revised December 31, 2014 Parent Column Other current assets 1,378,573 (1,378,520 ) 53 Total current assets 1,378,582 (1,378,520 ) 62 Advances to affiliates — 1,378,520 1,378,520 Guarantor Column Current liabilities 1,761,856 (1,366,697 ) 395,159 Advances from affiliates — 1,366,697 1,366,697 Non Guarantor Column Other current assets 46,215 (33,741 ) 12,474 Total current assets 47,358 (33,741 ) 13,617 Total assets 252,674 (33,741 ) 218,933 Current liabilities 2,705 (2,206 ) 499 Advances from affiliates — 11,823 11,823 Other liabilities 154,021 (43,358 ) 110,663 Total liabilities 156,726 (33,741 ) 122,985 Total liabilities and partners' capital 252,674 (33,741 ) 218,933 Eliminations Column Other current assets (1,412,269 ) 1,412,261 (8 ) Total current assets (1,412,269 ) 1,412,261 (8 ) Advances to affiliates — (1,378,520 ) (1,378,520 ) Total assets (3,097,911 ) 33,741 (3,064,170 ) Current liabilities (1,412,432 ) 1,368,903 (43,529 ) Advances from affiliates — (1,378,520 ) (1,378,520 ) Other liabilities (154,021 ) 43,358 (110,663 ) Total liabilities (1,566,453 ) 33,741 (1,532,712 ) Total liabilities and partners' capital (3,097,911 ) 33,741 (3,064,170 ) Cash Flow Restatements As Previously Reported Adjustment As Revised December 31, 2014 Parent Column Net cash provided by operating activities (148,008 ) 244,876 96,868 Intercompany transfers (investing) — (244,876 ) (244,876 ) Net cash used in investing activities (182,970 ) (244,876 ) (427,846 ) Guarantor Column Net cash provided by operating activities 591,431 (273,911 ) 317,520 Intercompany transfers (financing) — 273,911 273,911 Net cash provided by (used in) financing activities 27,824 273,910 301,734 Non Guarantor Column Net cash provided by operating activities 5,296 29,035 34,331 Intercompany transfers (financing) — (29,035 ) (29,035 ) Net cash provided by (used in) financing activities (4,950 ) (29,034 ) (33,984 ) Eliminations Column Intercompany transfers (investing) — 244,876 244,876 Net cash used in investing activities 177,977 244,876 422,853 Intercompany transfers (financing) — (244,876 ) (244,876 ) Net cash provided by (used in) financing activities (20,312 ) (244,876 ) (265,188 ) Cash Flow Restatements As Previously Reported Adjustment As Revised December 31, 2013 Parent Column Net cash provided by operating activities (280,155 ) 388,106 107,951 Intercompany transfers (investing) — (388,106 ) (388,106 ) Net cash used in investing activities (239,611 ) (388,106 ) (627,717 ) Guarantor Column Net cash provided by operating activities 557,879 (418,852 ) 139,027 Intercompany transfers (financing) — 418,852 418,852 Net cash provided by (used in) financing activities 90,385 418,852 509,237 Non Guarantor Column Net cash provided by operating activities 5,101 30,746 35,847 Intercompany transfers (financing) — (30,746 ) (30,746 ) Net cash provided by (used in) financing activities (4,473 ) (30,746 ) (35,219 ) Eliminations Column Intercompany transfers (investing) — 388,106 388,106 Net cash used in investing activities 235,099 388,106 623,205 Intercompany transfers (financing) — (388,106 ) (388,106 ) Net cash provided by (used in) financing activities (90,660 ) (388,106 ) (478,766 )</t>
  </si>
  <si>
    <t>Organization (Details) $ in Billions</t>
  </si>
  <si>
    <t>Jul. 24, 2015USD ($)platform</t>
  </si>
  <si>
    <t>Summary Of Significant Accounting Policies [Line Items]</t>
  </si>
  <si>
    <t>Limited Partners' ownership percentage</t>
  </si>
  <si>
    <t>100.00%</t>
  </si>
  <si>
    <t>Transaction costs related to business acquisition | $</t>
  </si>
  <si>
    <t>Number of Hubs | platform</t>
  </si>
  <si>
    <t>Summary Of Significant Accounting Policies (Details) - USD ($)</t>
  </si>
  <si>
    <t>Unamortized Debt Issuance Expense</t>
  </si>
  <si>
    <t>Impairment of intangible assets</t>
  </si>
  <si>
    <t>Impairment of goodwill</t>
  </si>
  <si>
    <t>Poseidon Oil Pipeline Company [Member]</t>
  </si>
  <si>
    <t>Ownership percentage</t>
  </si>
  <si>
    <t>64.00%</t>
  </si>
  <si>
    <t>Deepwater Gateway LLC [Member]</t>
  </si>
  <si>
    <t>50.00%</t>
  </si>
  <si>
    <t>Neptune Pipeline Company LLC [Member]</t>
  </si>
  <si>
    <t>26.00%</t>
  </si>
  <si>
    <t>Odyssey Pipeline L.L.C. [Member]</t>
  </si>
  <si>
    <t>29.00%</t>
  </si>
  <si>
    <t>Minimum [Member] | Pipelines And Related Assets [Member]</t>
  </si>
  <si>
    <t>Estimated useful lives of assets</t>
  </si>
  <si>
    <t>5 years</t>
  </si>
  <si>
    <t>Minimum [Member] | Marine Vessels [Member]</t>
  </si>
  <si>
    <t>20 years</t>
  </si>
  <si>
    <t>Minimum [Member] | Machinery And Equipment [Member]</t>
  </si>
  <si>
    <t>10 years</t>
  </si>
  <si>
    <t>Minimum [Member] | Transportation Equipment [Member]</t>
  </si>
  <si>
    <t>3 years</t>
  </si>
  <si>
    <t>Minimum [Member] | Building And Improvements [Member]</t>
  </si>
  <si>
    <t>Maximum [Member] | Pipelines And Related Assets [Member]</t>
  </si>
  <si>
    <t>40 years</t>
  </si>
  <si>
    <t>Maximum [Member] | Marine Vessels [Member]</t>
  </si>
  <si>
    <t>30 years</t>
  </si>
  <si>
    <t>Maximum [Member] | Machinery And Equipment [Member]</t>
  </si>
  <si>
    <t>Maximum [Member] | Transportation Equipment [Member]</t>
  </si>
  <si>
    <t>7 years</t>
  </si>
  <si>
    <t>Maximum [Member] | Building And Improvements [Member]</t>
  </si>
  <si>
    <t>Acquisitions (Narrative) (Details) $ / shares in Units, $ in Thousands</t>
  </si>
  <si>
    <t>Jul. 23, 2015USD ($)</t>
  </si>
  <si>
    <t>Jul. 22, 2015USD ($)$ / sharesshares</t>
  </si>
  <si>
    <t>Apr. 10, 2015USD ($)$ / sharesshares</t>
  </si>
  <si>
    <t>Nov. 13, 2014USD ($)</t>
  </si>
  <si>
    <t>Sep. 26, 2014USD ($)$ / sharesshares</t>
  </si>
  <si>
    <t>Sep. 16, 2013USD ($)$ / sharesshares</t>
  </si>
  <si>
    <t>Dec. 31, 2015USD ($)shares</t>
  </si>
  <si>
    <t>Dec. 31, 2014USD ($)shares</t>
  </si>
  <si>
    <t>Dec. 31, 2013USD ($)</t>
  </si>
  <si>
    <t>Jul. 22, 2013USD ($)Tug_BoatsBarges</t>
  </si>
  <si>
    <t>Common units, issued | shares</t>
  </si>
  <si>
    <t>Asset Retirement Obligation, Liabilities Incurred</t>
  </si>
  <si>
    <t>Asset Retirement Obligation</t>
  </si>
  <si>
    <t>Partners' Capital Account, Public Sale of Units Net of Offering Costs</t>
  </si>
  <si>
    <t>Price per share of common units issued | $ / shares</t>
  </si>
  <si>
    <t>Cash paid for acquisition</t>
  </si>
  <si>
    <t>Property, Plant and Equipment, Estimated Useful Lives</t>
  </si>
  <si>
    <t>Acquired Finite-lived Intangible Assets, Weighted Average Useful Life</t>
  </si>
  <si>
    <t>19 years</t>
  </si>
  <si>
    <t>Business Acquisition, Effective Date of Acquisition</t>
  </si>
  <si>
    <t>Jul. 24,
		2015</t>
  </si>
  <si>
    <t>Business Combination, Acquisition Related Costs</t>
  </si>
  <si>
    <t>Transaction costs related to business acquisition</t>
  </si>
  <si>
    <t>Nov. 13,
		2014</t>
  </si>
  <si>
    <t>Number of barges acquired | Barges</t>
  </si>
  <si>
    <t>Business Acquisition, Tug Boats Acquired | Tug_Boats</t>
  </si>
  <si>
    <t>Poseidon Oil Pipeline Company [Member] | Enterprise Offshore Acquisition [Member]</t>
  </si>
  <si>
    <t>Business Combination, Step Acquisition, Equity Interest in Acquiree, Including Subsequent Acquisition, Percentage</t>
  </si>
  <si>
    <t>36.00%</t>
  </si>
  <si>
    <t>SEKCO [Member] | Enterprise Offshore Acquisition [Member]</t>
  </si>
  <si>
    <t>Cameron Highway Oil Pipeline Company [Member] | Enterprise Offshore Acquisition [Member]</t>
  </si>
  <si>
    <t>Independence Hub, LLC [Member]</t>
  </si>
  <si>
    <t>Noncontrolling Interest, Ownership Percentage by Parent</t>
  </si>
  <si>
    <t>20.00%</t>
  </si>
  <si>
    <t>80.00%</t>
  </si>
  <si>
    <t>Six Point Seven Five Percentage Senior Unsecured Notes [Member]</t>
  </si>
  <si>
    <t>Debt Instrument, Face Amount</t>
  </si>
  <si>
    <t>Debt Instrument, Interest Rate, Stated Percentage</t>
  </si>
  <si>
    <t>6.75%</t>
  </si>
  <si>
    <t>Proceeds from Debt, Net of Issuance Costs</t>
  </si>
  <si>
    <t>Acquisitions (Schedule of Purchase Price Allocation) (Details) - USD ($) $ in Thousands</t>
  </si>
  <si>
    <t>Jul. 24, 2015</t>
  </si>
  <si>
    <t>Nov. 13, 2014</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ndentifiable Assets Acquired and Liabilities Assumes, Equity Investees</t>
  </si>
  <si>
    <t>Business Combination, Recognized Identifiable Assets Acquired and Liabilities Assumed, Current Assets, Prepaid Expense and Other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Noncontrolling Interest</t>
  </si>
  <si>
    <t>Business Combination, Recognized Identifiable Assets Acquired and Liabilities Assumed, Net</t>
  </si>
  <si>
    <t>Acquisitions (Schedule Of Selected Financial Information) (Details) (Details) - USD ($) $ in Thousands</t>
  </si>
  <si>
    <t>Net income</t>
  </si>
  <si>
    <t>Acquisitions (Schedule Of Pro Forma Financial Information) (Details) - USD ($) $ / shares in Units, $ in Thousands</t>
  </si>
  <si>
    <t>3 Months Ended</t>
  </si>
  <si>
    <t>Sep. 30, 2015</t>
  </si>
  <si>
    <t>Mar. 31, 2015</t>
  </si>
  <si>
    <t>Sep. 30, 2014</t>
  </si>
  <si>
    <t>Jun. 30, 2014</t>
  </si>
  <si>
    <t>Mar. 31, 2014</t>
  </si>
  <si>
    <t>Basic and diluted earnings per unit:</t>
  </si>
  <si>
    <t>Income (Loss) from Continuing Operations, Per Outstanding Limited Partnership Unit, Basic, Net of Tax</t>
  </si>
  <si>
    <t>Business Acquisition Pro Forma Earnings Per Unit Basic And Diluted</t>
  </si>
  <si>
    <t>Pro forma earnings data:</t>
  </si>
  <si>
    <t>Revenues from continuing operations</t>
  </si>
  <si>
    <t>Acquisitions and Divestitures Divestitures (Narrative) (Details) $ in Millions</t>
  </si>
  <si>
    <t>Proceeds from Divestiture of Businesses</t>
  </si>
  <si>
    <t>Gain (Loss) on Disposition of Business</t>
  </si>
  <si>
    <t>Acquisitions and Divestitures Divestitures (Schedule of Selected Financial Information) (Details) - USD ($) $ in Thousands</t>
  </si>
  <si>
    <t>Disposal Group, Including Discontinued Operation, Revenue</t>
  </si>
  <si>
    <t>Disposal Group, Including Discontinued Operation, Operating Expense</t>
  </si>
  <si>
    <t>Disposal Group, Including Discontinued Operation, Operating Income (Loss)</t>
  </si>
  <si>
    <t>Disposal Group, Including Discontinued Operation, Interest Income</t>
  </si>
  <si>
    <t>Discontinued Operation, Income (Loss) from Discontinued Operation, before Income Tax</t>
  </si>
  <si>
    <t>Discontinued Operation, Gain (Loss) on Disposal of Discontinued Operation, Net of Tax</t>
  </si>
  <si>
    <t>Receivables (Schedule Of Trade Accounts Receivables Net) (Details) - USD ($) $ in Thousands</t>
  </si>
  <si>
    <t>Dec. 31, 2012</t>
  </si>
  <si>
    <t>Accounts receivable - trade</t>
  </si>
  <si>
    <t>Allowance for doubtful accounts</t>
  </si>
  <si>
    <t>Accounts receivable - trade, net</t>
  </si>
  <si>
    <t>Receivables (Schedule Of Allowance For Doubtful Accounts) (Details) - USD ($) $ in Thousands</t>
  </si>
  <si>
    <t>Allowance for Doubtful Accounts Receivable [Roll Forward]</t>
  </si>
  <si>
    <t>Balance at beginning of period</t>
  </si>
  <si>
    <t>Charged to costs and expenses</t>
  </si>
  <si>
    <t>Amounts written off</t>
  </si>
  <si>
    <t>Balance at end of period</t>
  </si>
  <si>
    <t>Inventories (Schedule Of Major Components Of Inventories) (Details) - USD ($) $ in Thousands</t>
  </si>
  <si>
    <t>Petroleum products</t>
  </si>
  <si>
    <t>Crude oil</t>
  </si>
  <si>
    <t>Caustic soda</t>
  </si>
  <si>
    <t>NaHS</t>
  </si>
  <si>
    <t>Inventories Inventories (Narrative) (Details) $ in Millions</t>
  </si>
  <si>
    <t>Dec. 31, 2015USD ($)</t>
  </si>
  <si>
    <t>Inventory Write-down</t>
  </si>
  <si>
    <t>Fixed Assets and Asset Retirement Obligations (Narrative) (Details) - USD ($) $ in Thousands</t>
  </si>
  <si>
    <t>Asset Retirement Obligations Details [Line Items]</t>
  </si>
  <si>
    <t>Depreciation expense</t>
  </si>
  <si>
    <t>Accrued Liabilities [Member]</t>
  </si>
  <si>
    <t>Fixed Assets And Asset Retirement Obligations (Schedule Of Fixed Assets) (Details) - USD ($) $ in Thousands</t>
  </si>
  <si>
    <t>Property, Plant and Equipment [Line Items]</t>
  </si>
  <si>
    <t>Property, plant and equipment, gross</t>
  </si>
  <si>
    <t>Accumulated depreciation</t>
  </si>
  <si>
    <t>Pipelines And Related Assets [Member]</t>
  </si>
  <si>
    <t>Machinery And Equipment [Member]</t>
  </si>
  <si>
    <t>Transportation Equipment [Member]</t>
  </si>
  <si>
    <t>Marine Vessels [Member]</t>
  </si>
  <si>
    <t>Land, Buildings And Improvements [Member]</t>
  </si>
  <si>
    <t>Office Equipment, Furniture And Fixtures [Member]</t>
  </si>
  <si>
    <t>Construction In Progress [Member]</t>
  </si>
  <si>
    <t>Property, Plant And Equipment, Other Types [Member]</t>
  </si>
  <si>
    <t>Fixed Assets And Asset Retirement Obligations (Schedule Of Reconciliation Of Liability For Asset Retirement Obligations) (Details) - USD ($) $ in Thousands</t>
  </si>
  <si>
    <t>Asset Retirement Obligation, Roll Forward Analysis [Roll Forward]</t>
  </si>
  <si>
    <t>Asset retirement obligations, beginning balance</t>
  </si>
  <si>
    <t>Asset Retirement Obligation, Liabilities Incurred From Historical Interests</t>
  </si>
  <si>
    <t>Accretion expense</t>
  </si>
  <si>
    <t>Asset retirement obligations, ending balance</t>
  </si>
  <si>
    <t>Asset Retirement Obligation, Revisions in Timing of Expected Settlement</t>
  </si>
  <si>
    <t>Asset Retirement Obligation, Liabilities Settled</t>
  </si>
  <si>
    <t>Fixed Assets and Asset Retirement Obligations Fixed Assets and Asset Retirement Obligations (Forecast of Accretion Expense) (Details) $ in Thousands</t>
  </si>
  <si>
    <t>Forecast of Future Accretion Expense [Abstract]</t>
  </si>
  <si>
    <t>Asset Retirement Obligation, Future Payments Due, Next Twelve Months</t>
  </si>
  <si>
    <t>Asset Retirement Obligation, Future Payments Due In Two Years</t>
  </si>
  <si>
    <t>Asset Retirement Obligation, Future Payments Due In Three Years</t>
  </si>
  <si>
    <t>Asset Retirement Obligation, Future Payments Due In Four Years</t>
  </si>
  <si>
    <t>Asset Retirement Obligation, Future Payments Due in Five Years</t>
  </si>
  <si>
    <t>Net Investment In Direct Financing Leases (Narrative) (Details) $ in Millions</t>
  </si>
  <si>
    <t>Fixed lease payments per year</t>
  </si>
  <si>
    <t>Fixed lease interest rate per year</t>
  </si>
  <si>
    <t>10.25%</t>
  </si>
  <si>
    <t>Minimum lease payments received, year one</t>
  </si>
  <si>
    <t>Net Investment In Direct Financing Leases (Components Of Net Investment In Direct Financing Leases) (Details) - USD ($) $ in Thousands</t>
  </si>
  <si>
    <t>Total minimum lease payments to be received</t>
  </si>
  <si>
    <t>Estimated residual values of leased property (unguaranteed)</t>
  </si>
  <si>
    <t>Unamortized initial direct costs</t>
  </si>
  <si>
    <t>Less unearned income</t>
  </si>
  <si>
    <t>Net investment in direct financing leases</t>
  </si>
  <si>
    <t>Less current portion (included in other current assets)</t>
  </si>
  <si>
    <t>Long-term portion of net investment in direct financing leases</t>
  </si>
  <si>
    <t>Equity Investees (Narrative) (Details) - USD ($) $ in Millions</t>
  </si>
  <si>
    <t>Unamortized excess cost amount</t>
  </si>
  <si>
    <t>Equity Investees (Consolidated Financial Statements Related To Equity Investees) (Details) - USD ($) $ in Thousands</t>
  </si>
  <si>
    <t>Genesis’ share of operating earnings</t>
  </si>
  <si>
    <t>Amortization of differences attributable to Genesis' carrying value of equity investments</t>
  </si>
  <si>
    <t>Net equity in earnings</t>
  </si>
  <si>
    <t>Distributions received</t>
  </si>
  <si>
    <t>Equity Investees (Schedule Of Balance Sheet Information For Equity Investees) (Details) - USD ($) $ in Thousands</t>
  </si>
  <si>
    <t>Current assets</t>
  </si>
  <si>
    <t>Fixed assets, net</t>
  </si>
  <si>
    <t>Equity Method Investment, Summarized Financial Information, Noncurrent Assets</t>
  </si>
  <si>
    <t>Total assets</t>
  </si>
  <si>
    <t>Current liabilities</t>
  </si>
  <si>
    <t>Other liabilities</t>
  </si>
  <si>
    <t>Equity</t>
  </si>
  <si>
    <t>Total liabilities and equity</t>
  </si>
  <si>
    <t>Equity Investees (Schedule Of Operations For Equity Investees) (Details) - USD ($) $ in Thousands</t>
  </si>
  <si>
    <t>Operating Income</t>
  </si>
  <si>
    <t>Net Income</t>
  </si>
  <si>
    <t>Intangible Assets, Goodwill And Other Assets (Narrative) (Details) - USD ($) $ in Thousands</t>
  </si>
  <si>
    <t>Intangible Assets, Goodwill And Other Assets [Line Items]</t>
  </si>
  <si>
    <t>Amortization of Intangible Assets</t>
  </si>
  <si>
    <t>Amortization of CO2 assets</t>
  </si>
  <si>
    <t>Goodwill, Impairment Loss</t>
  </si>
  <si>
    <t>Supply And Logistics [Member]</t>
  </si>
  <si>
    <t>Refinery Services [Member]</t>
  </si>
  <si>
    <t>Intangible Assets, Goodwill And Other Assets (Schedule Of Intangible Assets) (Details) - USD ($) $ in Thousands</t>
  </si>
  <si>
    <t>Finite-Lived Intangible Assets [Line Items]</t>
  </si>
  <si>
    <t>Intangible assets, Gross Carrying Amount</t>
  </si>
  <si>
    <t>Intangible assets, Accumulated Amortization</t>
  </si>
  <si>
    <t>Intangible assets, Carrying Value</t>
  </si>
  <si>
    <t>Refinery Services Customer Relationships [Member]</t>
  </si>
  <si>
    <t>Intangible assets, Weighted Amortization Period in Years</t>
  </si>
  <si>
    <t>Refinery Services Licensing Agreements [Member]</t>
  </si>
  <si>
    <t>6 years</t>
  </si>
  <si>
    <t>Supply And Logistics Customer Relationships [Member]</t>
  </si>
  <si>
    <t>Supply And Logistics Intangibles associated with lease [Member]</t>
  </si>
  <si>
    <t>15 years</t>
  </si>
  <si>
    <t>Marine Transportation Contracts [Member]</t>
  </si>
  <si>
    <t>Offshore Pipeline Contracts [Member]</t>
  </si>
  <si>
    <t>Other [Member]</t>
  </si>
  <si>
    <t>Intangible Assets, Goodwill And Other Assets (Schedule Of Estimated Amortization Expense) (Details) $ in Thousands</t>
  </si>
  <si>
    <t>Intangible Assets, Goodwill And Other Assets (Schedule Of Other Assets) (Details) - USD ($) $ in Thousands</t>
  </si>
  <si>
    <t>CO2 volumetric production payments, net of amortization</t>
  </si>
  <si>
    <t>Deferred Marine Charges</t>
  </si>
  <si>
    <t>Other deferred costs and deposits</t>
  </si>
  <si>
    <t>[2]</t>
  </si>
  <si>
    <t>Other assets, net of amortization</t>
  </si>
  <si>
    <t>(1)See discussion of deferred charges on marine transportation assets in the Summary of Accounting Policies (Note 2)</t>
  </si>
  <si>
    <t>(2)There has been a change in presentation relating to 2014 due to the adoption of guidance issued by the FASB that requires the presentation of debt issuance costs in financial statements as a direct reduction of related debt liabilities with amortization of debt issuance costs reported as interest expense. Previously debt issuance costs were reported as part of deferred charges. Genesis adopted this guidance in Q4 2015 and retrospectively adjusted the presentation of related costs as needed. For more information please refer to the discussion of recently issued accounting pronouncements in the Summary of Accounting Policies (Note 2).</t>
  </si>
  <si>
    <t>Debt (Narrative) (Details)</t>
  </si>
  <si>
    <t>Jun. 30, 2015USD ($)</t>
  </si>
  <si>
    <t>Sep. 30, 2015USD ($)</t>
  </si>
  <si>
    <t>Dec. 31, 2014USD ($)</t>
  </si>
  <si>
    <t>May. 15, 2014USD ($)</t>
  </si>
  <si>
    <t>Feb. 08, 2013USD ($)</t>
  </si>
  <si>
    <t>Feb. 01, 2012USD ($)</t>
  </si>
  <si>
    <t>Debt Instrument [Line Items]</t>
  </si>
  <si>
    <t>Commitment fee percentage</t>
  </si>
  <si>
    <t>0.375%</t>
  </si>
  <si>
    <t>Redemption Premium</t>
  </si>
  <si>
    <t>Gains (Losses) on Extinguishment of Debt</t>
  </si>
  <si>
    <t>Note Tender Offer</t>
  </si>
  <si>
    <t>Letter Of Credit [Member]</t>
  </si>
  <si>
    <t>Letter of credit, fee percentage</t>
  </si>
  <si>
    <t>2.50%</t>
  </si>
  <si>
    <t>Senior Secured Credit Facility [Member]</t>
  </si>
  <si>
    <t>Senior secured credit facility, amount outstanding</t>
  </si>
  <si>
    <t>Total amount available for borrowings, remaining borrowing capacity</t>
  </si>
  <si>
    <t>Senior Secured Credit Facility [Member] | Letter Of Credit [Member]</t>
  </si>
  <si>
    <t>Letters of credit, outstanding amount</t>
  </si>
  <si>
    <t>Maturity date of debt</t>
  </si>
  <si>
    <t>Jul. 28,
		2019</t>
  </si>
  <si>
    <t>Senior Unsecured Notes [Member]</t>
  </si>
  <si>
    <t>Debt instrument, principal amount</t>
  </si>
  <si>
    <t>Debt instrument, percentage of face value</t>
  </si>
  <si>
    <t>101.00%</t>
  </si>
  <si>
    <t>Debt instrument, effective interest rate</t>
  </si>
  <si>
    <t>7.682%</t>
  </si>
  <si>
    <t>Six Percentage Senior Unsecured Notes [Member]</t>
  </si>
  <si>
    <t>Debt instrument, stated rate</t>
  </si>
  <si>
    <t>6.00%</t>
  </si>
  <si>
    <t>Percentage of the redeemable value of debt on Face amount</t>
  </si>
  <si>
    <t>106.00%</t>
  </si>
  <si>
    <t>Seven Point Eight Seventy Five Percentage Senior Unsecured Notes [Member]</t>
  </si>
  <si>
    <t>7.875%</t>
  </si>
  <si>
    <t>106.75%</t>
  </si>
  <si>
    <t>Federal Funds Effective Rate [Member]</t>
  </si>
  <si>
    <t>Interest rate spreads senior secured credit facility</t>
  </si>
  <si>
    <t>0.50%</t>
  </si>
  <si>
    <t>Eurodollar Rate [Member]</t>
  </si>
  <si>
    <t>Applicable Margin [Member]</t>
  </si>
  <si>
    <t>1.50%</t>
  </si>
  <si>
    <t>Five Point Seventy Five Percentage Senior Unsecured Notes [Member]</t>
  </si>
  <si>
    <t>Feb. 15,
		2021</t>
  </si>
  <si>
    <t>5.75%</t>
  </si>
  <si>
    <t>Five Point Six Two Five Percentage Senior Unsecured Notes [Member] [Domain]</t>
  </si>
  <si>
    <t>Jun. 15,
		2024</t>
  </si>
  <si>
    <t>5.625%</t>
  </si>
  <si>
    <t>Maximum percentage of principal, early debt redemption</t>
  </si>
  <si>
    <t>35.00%</t>
  </si>
  <si>
    <t>105.625%</t>
  </si>
  <si>
    <t>Maximum [Member]</t>
  </si>
  <si>
    <t>Maximum [Member] | Senior Secured Credit Facility [Member]</t>
  </si>
  <si>
    <t>Debt instrument covenant, requirement leverage ratio</t>
  </si>
  <si>
    <t>Debt instrument covenant, requirement senior secured leverage ratio</t>
  </si>
  <si>
    <t>Debt instrument covenant, requirement interest coverage ratio</t>
  </si>
  <si>
    <t>Maximum [Member] | Senior Secured Credit Facility [Member] | Letter Of Credit [Member]</t>
  </si>
  <si>
    <t>Maximum [Member] | Senior Secured Credit Facility [Member] | Accordion [Member]</t>
  </si>
  <si>
    <t>Senior secured credit facility, maximum borrowing capacity</t>
  </si>
  <si>
    <t>Maximum [Member] | Federal Funds Effective Rate [Member]</t>
  </si>
  <si>
    <t>1.00%</t>
  </si>
  <si>
    <t>Maximum [Member] | LIBOR Rate [Member]</t>
  </si>
  <si>
    <t>Maximum [Member] | Eurodollar Rate [Member]</t>
  </si>
  <si>
    <t>Maximum [Member] | Alternate Base Rate [Member]</t>
  </si>
  <si>
    <t>Minimum [Member]</t>
  </si>
  <si>
    <t>0.25%</t>
  </si>
  <si>
    <t>Minimum [Member] | Senior Secured Credit Facility [Member]</t>
  </si>
  <si>
    <t>Minimum [Member] | Senior Secured Credit Facility [Member] | Accordion [Member]</t>
  </si>
  <si>
    <t>Minimum [Member] | Eurodollar Rate [Member]</t>
  </si>
  <si>
    <t>Minimum [Member] | Alternate Base Rate [Member]</t>
  </si>
  <si>
    <t>Amended Facility [Member]</t>
  </si>
  <si>
    <t>Petroleum Products [Member] | Senior Secured Credit Facility [Member]</t>
  </si>
  <si>
    <t>Acquisition Period | Maximum [Member] | Senior Secured Credit Facility [Member]</t>
  </si>
  <si>
    <t>Acquisition Period | Minimum [Member] | Senior Secured Credit Facility [Member]</t>
  </si>
  <si>
    <t>Debt (Schedule Of Obligations Under Debt Arrangements) (Details) - USD ($) $ in Thousands</t>
  </si>
  <si>
    <t>Jul. 23, 2015</t>
  </si>
  <si>
    <t>May. 15, 2014</t>
  </si>
  <si>
    <t>Feb. 08, 2013</t>
  </si>
  <si>
    <t>Feb. 01, 2012</t>
  </si>
  <si>
    <t>Senior secured credit facility</t>
  </si>
  <si>
    <t>Unamortized Debt Issuance Expense and Discounts (Premiums)</t>
  </si>
  <si>
    <t>Long-term debt, Face Values</t>
  </si>
  <si>
    <t>Total long-term debt</t>
  </si>
  <si>
    <t>Unamortized premium</t>
  </si>
  <si>
    <t>Credit Facility [Domain]</t>
  </si>
  <si>
    <t>(2)Net of unamortized premium of $639 in 2014.</t>
  </si>
  <si>
    <t>(1)In April 2015, the FASB issued guidance that requires the presentation of debt issuance costs in financial statements as a direct reduction of related debt liabilities with amortization of debt issuance costs reported as interest expense. Under current U.S. GAAP standards, debt issuance costs are reported as deferred charges (i.e., as an asset). This guidance is effective for annual periods, and interim periods within those fiscal years, beginning after December 15, 2015 and is to be applied retrospectively upon adoption. Early adoption is permitted, including adoption in an interim period for financial statements that have not been previously issued. Genesis adopted this guidance in the fourth quarter of 2015.</t>
  </si>
  <si>
    <t>Partners' Capital and Distributions (Narrative) (Details) - USD ($) $ / shares in Units, $ in Thousands</t>
  </si>
  <si>
    <t>Partners Capital And Distributions [Line Items]</t>
  </si>
  <si>
    <t>Partners' Capital Account, Units, Sold in Public Offering</t>
  </si>
  <si>
    <t>Per Unit Amount</t>
  </si>
  <si>
    <t>Cash or stock available for distributions, percent usually distributed</t>
  </si>
  <si>
    <t>Days to distribute</t>
  </si>
  <si>
    <t>45 days</t>
  </si>
  <si>
    <t>Price per share of common units issued</t>
  </si>
  <si>
    <t>Partners' Capital Account, Public Sale of Units</t>
  </si>
  <si>
    <t>Partners' Capital Account, Costs In Connection With Common Units Issued To The Public</t>
  </si>
  <si>
    <t>Limited Partners' Capital Accountant, Option To Purchase</t>
  </si>
  <si>
    <t>Waiver Units Class 2 [Member]</t>
  </si>
  <si>
    <t>Waiver units authorized</t>
  </si>
  <si>
    <t>Waiver Units Class 3 [Member]</t>
  </si>
  <si>
    <t>Waiver Units Class4 [Member]</t>
  </si>
  <si>
    <t>Class A [Member]</t>
  </si>
  <si>
    <t>Class B [Member]</t>
  </si>
  <si>
    <t>Class Two [Member]</t>
  </si>
  <si>
    <t>Conversion feature, minimum distribution coverage ratio</t>
  </si>
  <si>
    <t>Class Three [Member]</t>
  </si>
  <si>
    <t>Class Four [Member]</t>
  </si>
  <si>
    <t>Partners' Capital and Distributions (Distributions) (Details) - USD ($) $ / shares in Units, $ in Thousands</t>
  </si>
  <si>
    <t>Mar. 31, 2016</t>
  </si>
  <si>
    <t>Distribution Made to Limited Partner [Line Items]</t>
  </si>
  <si>
    <t>Distribution Made to Limited Partner, Cash Distributions Paid</t>
  </si>
  <si>
    <t>Distribution Made to Limited Partner, Distribution Date</t>
  </si>
  <si>
    <t>Nov. 13,
		2015</t>
  </si>
  <si>
    <t>Aug. 14,
		2015</t>
  </si>
  <si>
    <t>May 15,
		2015</t>
  </si>
  <si>
    <t>Feb. 13,
		2015</t>
  </si>
  <si>
    <t>Nov. 14,
		2014</t>
  </si>
  <si>
    <t>Aug. 14,
		2014</t>
  </si>
  <si>
    <t>May 15,
		2014</t>
  </si>
  <si>
    <t>Feb. 14,
		2014</t>
  </si>
  <si>
    <t>Scenario, Forecast [Member]</t>
  </si>
  <si>
    <t>Feb. 12,
		2016</t>
  </si>
  <si>
    <t>Partners' Capital and Distributions (Computation Of Basic And Diluted Net Income Per Common Unit) (Details) - $ / shares shares in Thousands</t>
  </si>
  <si>
    <t>As reported units outstanding</t>
  </si>
  <si>
    <t>Basic and diluted net income per common unit</t>
  </si>
  <si>
    <t>Partners' Capital and Distributions (New Common Units Issued To The Public For Cash) (Details) - USD ($) $ / shares in Units, shares in Thousands, $ in Thousands</t>
  </si>
  <si>
    <t>Units</t>
  </si>
  <si>
    <t>Gross Unit Price</t>
  </si>
  <si>
    <t>Issuance Value</t>
  </si>
  <si>
    <t>Costs</t>
  </si>
  <si>
    <t>Net Proceeds</t>
  </si>
  <si>
    <t>Business Segment Information (Schedule Of Segment Information) (Details) - USD ($) $ in Thousands</t>
  </si>
  <si>
    <t>Segment Reporting Information [Line Items]</t>
  </si>
  <si>
    <t>Segment margin</t>
  </si>
  <si>
    <t>Capital Expenditures</t>
  </si>
  <si>
    <t>ExternalCustomerRevenues</t>
  </si>
  <si>
    <t>IntersegmentRevenues</t>
  </si>
  <si>
    <t>[3]</t>
  </si>
  <si>
    <t>Pipeline Transportation [Member]</t>
  </si>
  <si>
    <t>Offshore Pipeline Transportation [Member]</t>
  </si>
  <si>
    <t>Marine Transportation [Member]</t>
  </si>
  <si>
    <t>SEKCO [Member] | Pipeline Transportation [Member]</t>
  </si>
  <si>
    <t>A reconciliation of Segment Margin to net income attributable to Genesis Energy, L.P. for each year is presented below.</t>
  </si>
  <si>
    <t>Capital expenditures include maintenance and growth capital expenditures, such as fixed asset additions (including enhancements to existing facilities and construction of growth projects) as well as acquisitions of businesses and contributions to equity investees related to same. In addition to construction of growth projects, capital spending in our offshore pipeline transportation segment included $1.5 billion during the year ended December 31, 2015 to fund our Enterprise acquisition. Capital spending in this segment also included $2.5 million and $36.1 million during the years ended December 31, 2015 and December 31, 2014 representing capital contributions to our SEKCO pipeline to fund our share of the construction costs for its pipeline (as prior to our Enterprise acquisition in July 2015, we owned a 50% interest in the SEKCO pipeline with Enterprise owning the remaining 50%). During 2014, capital spending in our marine transportation segment included $157 million for our purchase of the M/T American Phoenix. During 2013, capital spending in our marine segment also included $230.9 million for the acquisition of our offshore marine transportation assets.</t>
  </si>
  <si>
    <t>Intersegment sales were conducted under terms that we believe were no more or less favorable than then-existing market conditions.</t>
  </si>
  <si>
    <t>Business Segment Information (Reconciliation Of Segment Margin To (Loss) Income) (Details) - USD ($) $ in Thousands</t>
  </si>
  <si>
    <t>Corporate general and administrative expenses</t>
  </si>
  <si>
    <t>Distributable cash from equity investees in excess of equity in earnings</t>
  </si>
  <si>
    <t>Non-cash items not included in segment margin</t>
  </si>
  <si>
    <t>Cash payments from direct financing leases in excess of earnings</t>
  </si>
  <si>
    <t>Other, Net Items Included in Segment Margin</t>
  </si>
  <si>
    <t>[4]</t>
  </si>
  <si>
    <t>Discontinued Operations for Segment Margin Reconciliation</t>
  </si>
  <si>
    <t>Business Acquisition, Transaction Costs</t>
  </si>
  <si>
    <t>(1) Includes distributions attributable to the quarter and received during or promptly following such quarter.</t>
  </si>
  <si>
    <t>Business Segment Information (Schedule Of Total Assets By Reportable Segment) (Details) - USD ($) $ in Thousands</t>
  </si>
  <si>
    <t>Total Conolidated Assets</t>
  </si>
  <si>
    <t>Other Assets [Member]</t>
  </si>
  <si>
    <t>Transactions with Related Parties (Narrative) (Details) - USD ($) $ in Thousands</t>
  </si>
  <si>
    <t>Related Party Transaction [Line Items]</t>
  </si>
  <si>
    <t>Guaranty obligation</t>
  </si>
  <si>
    <t>Davison [Member]</t>
  </si>
  <si>
    <t>Revenue from Related Parties</t>
  </si>
  <si>
    <t>Sandhill [Member]</t>
  </si>
  <si>
    <t>Due from related parties</t>
  </si>
  <si>
    <t>Sandhill Group, LLC [Member]</t>
  </si>
  <si>
    <t>(4)Amounts included in discontinued operations for all periods presented.</t>
  </si>
  <si>
    <t>We own a 50% interest in Sandhill Group, LL</t>
  </si>
  <si>
    <t>(2)We own a 64% interest in Poseidon Oil Pipeline Company, LLC.</t>
  </si>
  <si>
    <t>Transactions with Related Parties (Schedule Of Transactions With Related Parties) (Details) - USD ($) $ in Thousands</t>
  </si>
  <si>
    <t>Chief Executive Officer [Member]</t>
  </si>
  <si>
    <t>Related party transaction, expenses</t>
  </si>
  <si>
    <t>Related party transaction, revenues</t>
  </si>
  <si>
    <t>(3)We own a 50% interest in Deepwater Gateway, LLC.</t>
  </si>
  <si>
    <t>Supplemental Cash Flow Information (Narrative) (Details) - USD ($) $ in Thousands</t>
  </si>
  <si>
    <t>Payments of interest and commitment fees</t>
  </si>
  <si>
    <t>Capitalized interest</t>
  </si>
  <si>
    <t>Cash paid for income taxes</t>
  </si>
  <si>
    <t>Incurred liabilities for fixed and intangible asset additions</t>
  </si>
  <si>
    <t>Other Asset Additions Incurred but Not yet Paid</t>
  </si>
  <si>
    <t>Supplemental Cash Flow Information (Net Changes In Components Of Operating Assets And Liabilities) (Details) - USD ($) $ in Thousands</t>
  </si>
  <si>
    <t>Increase (decrease) in Accounts receivable</t>
  </si>
  <si>
    <t>Increase (decrease) in Inventories</t>
  </si>
  <si>
    <t>Increase (Decrease) in Deferred Charges</t>
  </si>
  <si>
    <t>Increase (decrease) in Other current assets</t>
  </si>
  <si>
    <t>Increase (decrease) in Accounts payable</t>
  </si>
  <si>
    <t>Increase (decrease) in Accrued liabilities</t>
  </si>
  <si>
    <t>Net changes in components of operating assets and liabilities</t>
  </si>
  <si>
    <t>Equity-Based Compensation Plans And Employee Benefit Plans (Narrative) (Details) - USD ($) $ / shares in Units, $ in Thousands</t>
  </si>
  <si>
    <t>Share-based Compensation Arrangement by Share-based Payment Award [Line Items]</t>
  </si>
  <si>
    <t>Allocated Share-based Compensation Expense</t>
  </si>
  <si>
    <t>Number of common units per right</t>
  </si>
  <si>
    <t>Non-cash compensation expense</t>
  </si>
  <si>
    <t>Employer contribution percentage to retirement plan</t>
  </si>
  <si>
    <t>Employer profit-sharing contribution percentage</t>
  </si>
  <si>
    <t>3.00%</t>
  </si>
  <si>
    <t>Service-Based Awards [Member]</t>
  </si>
  <si>
    <t>Phantom units awarded during the period</t>
  </si>
  <si>
    <t>Weighted average grant date fair value of phantom unit</t>
  </si>
  <si>
    <t>Forfeited, Number of Phantom Units</t>
  </si>
  <si>
    <t>Performance-Based Awards [Member]</t>
  </si>
  <si>
    <t>2010 Long Term Incentive Plan [Member]</t>
  </si>
  <si>
    <t>Unrecognized compensation cost</t>
  </si>
  <si>
    <t>Weighted average period of recognition, years</t>
  </si>
  <si>
    <t>1 year</t>
  </si>
  <si>
    <t>Liability for compensation awards</t>
  </si>
  <si>
    <t>2007 Long Term Incentive Plan [Member]</t>
  </si>
  <si>
    <t>Stock Appreciation Rights (SARs)</t>
  </si>
  <si>
    <t>Term of awards, years</t>
  </si>
  <si>
    <t>Total intrinsic value of rights exercised</t>
  </si>
  <si>
    <t>Bonus Program [Member]</t>
  </si>
  <si>
    <t>Weighted percentage of target level of available cash before reserves</t>
  </si>
  <si>
    <t>90.00%</t>
  </si>
  <si>
    <t>Weighted percentage of achievement level of available cash before reserves</t>
  </si>
  <si>
    <t>10.00%</t>
  </si>
  <si>
    <t>Accrued bonus</t>
  </si>
  <si>
    <t>Bonus paid</t>
  </si>
  <si>
    <t>Profit-Sharing And Retirement Savings Plan [Member]</t>
  </si>
  <si>
    <t>Employee retirement plan expenses</t>
  </si>
  <si>
    <t>Health Care Benefit Programs [Member]</t>
  </si>
  <si>
    <t>Health care benefits</t>
  </si>
  <si>
    <t>Expected life of rights (in years), Minimum</t>
  </si>
  <si>
    <t>Maximum [Member] | 2010 Long Term Incentive Plan [Member]</t>
  </si>
  <si>
    <t>Performance Based Award Percentage</t>
  </si>
  <si>
    <t>150.00%</t>
  </si>
  <si>
    <t>Minimum [Member] | 2010 Long Term Incentive Plan [Member]</t>
  </si>
  <si>
    <t>Equity-Based Compensation Plans And Employee Benefit Plans (Summary Of Service-Based And Performance-Based Awards) (Details) $ / shares in Units, $ in Thousands</t>
  </si>
  <si>
    <t>Dec. 31, 2015USD ($)$ / sharesshares</t>
  </si>
  <si>
    <t>Share-based Compensation Arrangement by Share-based Payment Award, Non-Option Equity Instruments, Outstanding [Roll Forward]</t>
  </si>
  <si>
    <t>Unvested at December 31, 2013, Number of Phantom Units | shares</t>
  </si>
  <si>
    <t>Unvested at December 31, 2013, Average Grant Date Fair Value | $ / shares</t>
  </si>
  <si>
    <t>Unvested at December 31, 2013, Total Value | $</t>
  </si>
  <si>
    <t>Granted, Number of Phantom Units | shares</t>
  </si>
  <si>
    <t>Granted, Average Grant Date Fair Value | $ / shares</t>
  </si>
  <si>
    <t>Granted, Total Value | $</t>
  </si>
  <si>
    <t>Forfeited, Number of Phantom Units | shares</t>
  </si>
  <si>
    <t>Forfeited, Average Grant Date Fair Value | $ / shares</t>
  </si>
  <si>
    <t>Forfeited, Total Value | $</t>
  </si>
  <si>
    <t>Settled, Number of Phantom Units | shares</t>
  </si>
  <si>
    <t>Settled, Average Grant Date Fair Value | $ / shares</t>
  </si>
  <si>
    <t>Settled, Total Value | $</t>
  </si>
  <si>
    <t>Unvested at December 31, 2014, Number of Phantom Units | shares</t>
  </si>
  <si>
    <t>Unvested at December 31, 2014, Average Grant Date Fair Value | $ / shares</t>
  </si>
  <si>
    <t>Unvested at December 31, 2014, Total Value | $</t>
  </si>
  <si>
    <t>Equity-Based Compensation Plans And Employee Benefit Plans (Assumptions Used To Determine Fair Value Of Rights) (Details)</t>
  </si>
  <si>
    <t>Risk-free interest rate, Minimum</t>
  </si>
  <si>
    <t>0.00%</t>
  </si>
  <si>
    <t>Risk-free interest rate, Maximum</t>
  </si>
  <si>
    <t>0.07%</t>
  </si>
  <si>
    <t>Expected unit price volatility</t>
  </si>
  <si>
    <t>39.30%</t>
  </si>
  <si>
    <t>Expected future distribution yield</t>
  </si>
  <si>
    <t>5.00%</t>
  </si>
  <si>
    <t>Equity-Based Compensation Plans And Employee Benefit Plans (Reconciliation Of Rights Activity) (Details) - Stock Appreciation Rights (SARs) $ / shares in Units, shares in Thousands, $ in Thousands</t>
  </si>
  <si>
    <t>Outstanding at December 31, 2014 | shares</t>
  </si>
  <si>
    <t>Outstanding at December 31, 2013, Weighted Average Strike Price | $ / shares</t>
  </si>
  <si>
    <t>Exercised during 2014, Weighted Average Strike Price | $ / shares</t>
  </si>
  <si>
    <t>Forfeited or expired during 2015 | shares</t>
  </si>
  <si>
    <t>Forfeited or expired during 2014, Weighted Average Strike Price | $ / shares</t>
  </si>
  <si>
    <t>Share-based Compensation Arrangement by Share-based Payment Award, Options, Exercisable, Number | shares</t>
  </si>
  <si>
    <t>Outstanding at December 31, 2014, Weighted Average Strike Price | $ / shares</t>
  </si>
  <si>
    <t>Outstanding at December 31, 2015 | shares</t>
  </si>
  <si>
    <t>Outstanding at December 31, 2014, Weighted Average Contractual Remaining Term (Yrs)</t>
  </si>
  <si>
    <t>2 years 1 month 20 days</t>
  </si>
  <si>
    <t>Outstanding at December 31, 2014, Average Intrinsic Value | $</t>
  </si>
  <si>
    <t>Exercisable at December 31, 2014, Weighted Average Strike Price | $ / shares</t>
  </si>
  <si>
    <t>Exercisable at December 31, 2014, Weighted Average Contractual Remaining Term (Yrs)</t>
  </si>
  <si>
    <t>Exercisable at December 31, 2014, Average Intrinsic Value | $</t>
  </si>
  <si>
    <t>Equity-Based Compensation Plans And Employee Benefit Plans (Expense Related To Equity-Based Compensation Plans) (Details) - USD ($) $ in Thousands</t>
  </si>
  <si>
    <t>Employee Service Share-based Compensation, Allocation of Recognized Period Costs [Line Items]</t>
  </si>
  <si>
    <t>Expense related to equity-based compensation plan</t>
  </si>
  <si>
    <t>Supply and logistics operating costs [Member]</t>
  </si>
  <si>
    <t>Marine Transportation Operating Costs [Member]</t>
  </si>
  <si>
    <t>Refinery servies operating costs [Member]</t>
  </si>
  <si>
    <t>Pipeline operating costs [Member]</t>
  </si>
  <si>
    <t>General and administrative expenses [Member]</t>
  </si>
  <si>
    <t>Major Customers and Credit Risk (Details)</t>
  </si>
  <si>
    <t>Shell Oil Company [Member] | Supply And Logistics Revenues [Member]</t>
  </si>
  <si>
    <t>Concentration Risk [Line Items]</t>
  </si>
  <si>
    <t>Concentration risk, percentage</t>
  </si>
  <si>
    <t>12.00%</t>
  </si>
  <si>
    <t>17.00%</t>
  </si>
  <si>
    <t>Derivatives (Schedule Of Outstanding Derivatives Entered Into Hedge Inventory Or Fixed Price Purchase Commitments) (Details)</t>
  </si>
  <si>
    <t>Dec. 31, 2015bbl$ / bbl$ / units</t>
  </si>
  <si>
    <t>Selling Contracts [Member] | Crude Oil Futures [Member] | Designated as Hedging Instrument [Member]</t>
  </si>
  <si>
    <t>Derivative [Line Items]</t>
  </si>
  <si>
    <t>Weighted average contract price per bbl | $ / bbl</t>
  </si>
  <si>
    <t>Derivative, Nonmonetary Notional Amount</t>
  </si>
  <si>
    <t>Selling Contracts [Member] | Crude Oil Futures [Member] | Not Designated As Hedging Instrument [Member]</t>
  </si>
  <si>
    <t>Selling Contracts [Member] | Crude oil LLSWTI swap [Member] | Not Designated As Hedging Instrument [Member]</t>
  </si>
  <si>
    <t>Selling Contracts [Member] | Diesel Futures [Member] | Not Designated As Hedging Instrument [Member]</t>
  </si>
  <si>
    <t>Selling Contracts [Member] | Fuel Oil Futures [Member] | Not Designated As Hedging Instrument [Member]</t>
  </si>
  <si>
    <t>Selling Contracts [Member] | Crude Oil Options [Member] | Not Designated As Hedging Instrument [Member]</t>
  </si>
  <si>
    <t>Underlying, Derivative | $ / bbl</t>
  </si>
  <si>
    <t>Buying Contracts [Member] | Crude Oil Futures [Member] | Designated as Hedging Instrument [Member]</t>
  </si>
  <si>
    <t>Buying Contracts [Member] | Crude Oil Futures [Member] | Not Designated As Hedging Instrument [Member]</t>
  </si>
  <si>
    <t>Buying Contracts [Member] | Crude oil LLSWTI swap [Member] | Not Designated As Hedging Instrument [Member]</t>
  </si>
  <si>
    <t>Weighted average contract price per bbl | $ / units</t>
  </si>
  <si>
    <t>Buying Contracts [Member] | Diesel Futures [Member] | Not Designated As Hedging Instrument [Member]</t>
  </si>
  <si>
    <t>Buying Contracts [Member] | Fuel Oil Futures [Member] | Not Designated As Hedging Instrument [Member]</t>
  </si>
  <si>
    <t>Buying Contracts [Member] | Crude Oil Options [Member] | Not Designated As Hedging Instrument [Member]</t>
  </si>
  <si>
    <t>Derivatives (Schedule Of Fair Value Of Derivative Assets And Liabilities) (Details) - Other Current Assets [Member] - Commodity Derivatives [Member] - USD ($) $ in Thousands</t>
  </si>
  <si>
    <t>Designated as Hedging Instrument [Member]</t>
  </si>
  <si>
    <t>Derivatives, Fair Value [Line Items]</t>
  </si>
  <si>
    <t>Derivative Liability, Fair Value, Gross Liability</t>
  </si>
  <si>
    <t>Derivative Liability, Fair Value, Gross Asset</t>
  </si>
  <si>
    <t>Derivative Liability</t>
  </si>
  <si>
    <t>Not Designated As Hedging Instrument [Member]</t>
  </si>
  <si>
    <t>Derivative Asset, Fair Value, Gross Asset</t>
  </si>
  <si>
    <t>Derivative Asset, Fair Value, Gross Liability</t>
  </si>
  <si>
    <t>Derivative Asset</t>
  </si>
  <si>
    <t>Derivatives (Schedule Of Effect On Consolidated Statements Of Operations And Other Comprehensive Income (Loss)) (Details) - USD ($) $ in Thousands</t>
  </si>
  <si>
    <t>Derivative Instruments, Gain (Loss) [Line Items]</t>
  </si>
  <si>
    <t>Amount of Gain (Loss) Recognized in Income, Supply &amp; Logistics Product Costs</t>
  </si>
  <si>
    <t>Commodity Derivatives [Member] | Designated as Hedging Instrument [Member]</t>
  </si>
  <si>
    <t>Commodity Derivatives [Member] | Not Designated As Hedging Instrument [Member]</t>
  </si>
  <si>
    <t>Derivatives Derivatives Narrative (Details) - USD ($) $ in Millions</t>
  </si>
  <si>
    <t>Receivables from Brokers-Dealers and Clearing Organizations</t>
  </si>
  <si>
    <t>Margin Deposit Assets</t>
  </si>
  <si>
    <t>Increase (Decrease) in Margin Deposits Outstanding</t>
  </si>
  <si>
    <t>Fair-Value Measurements (Narrative) (Details) - USD ($) $ in Thousands</t>
  </si>
  <si>
    <t>Fair value of debt</t>
  </si>
  <si>
    <t>Fair-Value Measurements (Placement Of Assets And Liabilities Within The Fair Value Hierarchy Levels) (Details) - Commodity Derivatives [Member] - USD ($) $ in Thousands</t>
  </si>
  <si>
    <t>Level 1 [Member]</t>
  </si>
  <si>
    <t>Fair Value, Assets and Liabilities Measured on Recurring and Nonrecurring Basis [Line Items]</t>
  </si>
  <si>
    <t>Assets Fair Value</t>
  </si>
  <si>
    <t>Liabilities Fair Value</t>
  </si>
  <si>
    <t>Level 2 [Member]</t>
  </si>
  <si>
    <t>Level 3 [Member]</t>
  </si>
  <si>
    <t>Commitments And Contingencies (Future Minimum Rental Payments Under All Non-Cancelable Operating Leases) (Details) $ in Thousands</t>
  </si>
  <si>
    <t>Property Subject to or Available for Operating Lease [Line Items]</t>
  </si>
  <si>
    <t>2021 and thereafter</t>
  </si>
  <si>
    <t>Total minimum lease obligations</t>
  </si>
  <si>
    <t>Office Space [Member]</t>
  </si>
  <si>
    <t>Terminals and Tanks [Member]</t>
  </si>
  <si>
    <t>Commitments And Contingencies (Total Operating Lease Expense) (Details) - USD ($) $ in Thousands</t>
  </si>
  <si>
    <t>Operating lease expense</t>
  </si>
  <si>
    <t>Income Taxes (Income Tax Expense (Benefit)) (Details) - USD ($) $ in Thousands</t>
  </si>
  <si>
    <t>Current, Federal</t>
  </si>
  <si>
    <t>Current, State</t>
  </si>
  <si>
    <t>Total current income tax expense (benefit)</t>
  </si>
  <si>
    <t>Deferred, Federal</t>
  </si>
  <si>
    <t>Deferred, State</t>
  </si>
  <si>
    <t>Total deferred income tax expense (benefit)</t>
  </si>
  <si>
    <t>Total income tax expense from continuing operations (1)</t>
  </si>
  <si>
    <t>Income Taxes (Deferred Tax Assets And Liabilities) (Details) - USD ($) $ in Thousands</t>
  </si>
  <si>
    <t>Other current assets</t>
  </si>
  <si>
    <t>Total current deferred tax asset</t>
  </si>
  <si>
    <t>Net operating loss carryforwards</t>
  </si>
  <si>
    <t>Total long-term deferred tax asset</t>
  </si>
  <si>
    <t>Valuation allowances</t>
  </si>
  <si>
    <t>Total deferred tax assets</t>
  </si>
  <si>
    <t>Fixed assets</t>
  </si>
  <si>
    <t>Intangible assets</t>
  </si>
  <si>
    <t>Total long-term liability</t>
  </si>
  <si>
    <t>Total deferred tax liabilities</t>
  </si>
  <si>
    <t>Total net deferred tax liability</t>
  </si>
  <si>
    <t>Income Taxes (Federal Statutory Income Tax Rate To Income Before Income Taxes) (Details) - USD ($) $ in Thousands</t>
  </si>
  <si>
    <t>Partnership income not subject to tax</t>
  </si>
  <si>
    <t>Income (loss) subject to income taxes</t>
  </si>
  <si>
    <t>Tax expense (benefit) at federal statutory rate</t>
  </si>
  <si>
    <t>State income taxes, net of federal tax</t>
  </si>
  <si>
    <t>Effects of unrecognized tax positions, federal and state</t>
  </si>
  <si>
    <t>Return to provision, federal and state</t>
  </si>
  <si>
    <t>Effective Income Tax Rate Reconciliation, Percent</t>
  </si>
  <si>
    <t>Quarterly Financial Data (Summary Of Quarterly Financial Data) (Details) - USD ($) $ / shares in Units, $ in Thousands</t>
  </si>
  <si>
    <t>Operating income (loss)</t>
  </si>
  <si>
    <t>Net Income (Loss) Attributable to Noncontrolling Interest</t>
  </si>
  <si>
    <t>Net Income (Loss) Attributable to Parent</t>
  </si>
  <si>
    <t>Net income per common unit-basic and diluted</t>
  </si>
  <si>
    <t>Quarterly Financial Data (Unaudited) Quarterly Financial Data (Immaterial Restatement) (Details) - USD ($) $ in Thousands</t>
  </si>
  <si>
    <t>Supply and logistics costs</t>
  </si>
  <si>
    <t>Costs and Expenses</t>
  </si>
  <si>
    <t>Condensed Consolidating Financial Information (Narrative) (Details) $ in Billions</t>
  </si>
  <si>
    <t>Condensed Financial Statements, Captions [Line Items]</t>
  </si>
  <si>
    <t>Genesis NEJD Pipeline, LLC [Member]</t>
  </si>
  <si>
    <t>Percentage of equity interest</t>
  </si>
  <si>
    <t>Condensed Consolidating Financial Information (Condensed Consolidating Balance Sheet) (Details) - USD ($) $ in Thousands</t>
  </si>
  <si>
    <t>Other assets, net</t>
  </si>
  <si>
    <t>Advances to Affiliate</t>
  </si>
  <si>
    <t>Equity investees and other investments</t>
  </si>
  <si>
    <t>Investments in subsidiaries</t>
  </si>
  <si>
    <t>Deferred tax liabilities</t>
  </si>
  <si>
    <t>Due to Affiliate</t>
  </si>
  <si>
    <t>Total liabilities</t>
  </si>
  <si>
    <t>Partners' capital</t>
  </si>
  <si>
    <t>Genesis Energy, L.P. (Parent and Co-Issuer)</t>
  </si>
  <si>
    <t>Genesis Energy Finance Corporation (Co-Issuer)</t>
  </si>
  <si>
    <t>Guarantor Subsidiaries</t>
  </si>
  <si>
    <t>Non-Guarantor Subsidiaries</t>
  </si>
  <si>
    <t>Eliminations</t>
  </si>
  <si>
    <t>Condensed Consolidating Financial Information (Condensed Consolidating Statement Of Operations) (Details) - USD ($) $ in Thousands</t>
  </si>
  <si>
    <t>Equity in (losses) earnings of subsidiaries</t>
  </si>
  <si>
    <t>Income tax benefit (expense)</t>
  </si>
  <si>
    <t>Condensed Consolidating Financial Information (Condensed Consolidating Statement of Comprehensive Income) (Details) - USD ($) $ in Thousands</t>
  </si>
  <si>
    <t>Condensed Consolidating Financial Information (Condensed Consolidating Statements Of Cash Flow) (Details) - USD ($) $ in Thousands</t>
  </si>
  <si>
    <t>Cash distributions received from equity investees - return of investment</t>
  </si>
  <si>
    <t>Intercompany transfers</t>
  </si>
  <si>
    <t>Repayments on loan to non-guarantor subsidiary</t>
  </si>
  <si>
    <t>Proceeds from Sales of Assets, Investing Activities</t>
  </si>
  <si>
    <t>Payments for (Proceeds from) Other Investing Activities</t>
  </si>
  <si>
    <t>Credit facility and senior unsecured notes issuance fees</t>
  </si>
  <si>
    <t>Increase (Decrease) Due from Affiliates</t>
  </si>
  <si>
    <t>Payments of Distributions To Common Unitholders</t>
  </si>
  <si>
    <t>Net increase in cash and cash equivalents</t>
  </si>
  <si>
    <t>Condensed Consolidating Financial Information Condensed Consolidated Financial Information (Restatement) (Details) - USD ($) $ in Thousands</t>
  </si>
  <si>
    <t>Assets, Current</t>
  </si>
  <si>
    <t>Liabilities</t>
  </si>
  <si>
    <t>Liabilities and Equity</t>
  </si>
  <si>
    <t>Net Cash Provided by (Used in) Operating Activities</t>
  </si>
  <si>
    <t>Increase (Decrease) in Due to Affiliates</t>
  </si>
  <si>
    <t>Net Cash Provided by (Used in) Investing Activities</t>
  </si>
  <si>
    <t>Scenario, Previously Reported [Member] | Genesis Energy, L.P. (Parent and Co-Issuer)</t>
  </si>
  <si>
    <t>Scenario, Previously Reported [Member] | Guarantor Subsidiaries</t>
  </si>
  <si>
    <t>Scenario, Previously Reported [Member] | Non-Guarantor Subsidiaries</t>
  </si>
  <si>
    <t>Scenario, Previously Reported [Member] | Eliminations</t>
  </si>
  <si>
    <t>Restatement Adjustment [Member] | Genesis Energy, L.P. (Parent and Co-Issuer)</t>
  </si>
  <si>
    <t>Restatement Adjustment [Member] | Guarantor Subsidiaries</t>
  </si>
  <si>
    <t>Restatement Adjustment [Member] | Non-Guarantor Subsidiaries</t>
  </si>
  <si>
    <t>Restatement Adjustment [Member] | Elimination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s" r="B4" s="3">
        <v>8</v>
      </c>
    </row>
    <row r="5" spans="1:4">
      <c t="s" r="A5" s="3">
        <v>9</v>
      </c>
      <c t="s" r="B5" s="3">
        <v>10</v>
      </c>
    </row>
    <row r="6" spans="1:4">
      <c t="s" r="A6" s="3">
        <v>11</v>
      </c>
      <c t="n" r="B6" s="5">
        <v>2015</v>
      </c>
    </row>
    <row r="7" spans="1:4">
      <c t="s" r="A7" s="3">
        <v>12</v>
      </c>
      <c t="s" r="B7" s="3">
        <v>13</v>
      </c>
    </row>
    <row r="8" spans="1:4">
      <c t="s" r="A8" s="3">
        <v>14</v>
      </c>
      <c t="s" r="B8" s="3">
        <v>15</v>
      </c>
    </row>
    <row r="9" spans="1:4">
      <c t="s" r="A9" s="3">
        <v>16</v>
      </c>
      <c t="n" r="B9" s="5">
        <v>1022321</v>
      </c>
    </row>
    <row r="10" spans="1:4">
      <c t="s" r="A10" s="3">
        <v>17</v>
      </c>
      <c t="s" r="B10" s="3">
        <v>18</v>
      </c>
    </row>
    <row r="11" spans="1:4">
      <c t="s" r="A11" s="3">
        <v>19</v>
      </c>
      <c t="s" r="B11" s="3">
        <v>20</v>
      </c>
    </row>
    <row r="12" spans="1:4">
      <c t="s" r="A12" s="3">
        <v>21</v>
      </c>
      <c t="s" r="B12" s="3">
        <v>22</v>
      </c>
    </row>
    <row r="13" spans="1:4">
      <c t="s" r="A13" s="3">
        <v>23</v>
      </c>
      <c t="s" r="B13" s="3">
        <v>24</v>
      </c>
    </row>
    <row r="14" spans="1:4">
      <c t="s" r="A14" s="3">
        <v>25</v>
      </c>
      <c t="s" r="B14" s="3">
        <v>24</v>
      </c>
    </row>
    <row r="15" spans="1:4">
      <c t="s" r="A15" s="3">
        <v>26</v>
      </c>
      <c t="n" r="D15" s="6">
        <v>3.4</v>
      </c>
    </row>
    <row r="16" spans="1:4">
      <c t="s" r="A16" s="3">
        <v>27</v>
      </c>
    </row>
    <row r="17" spans="1:4">
      <c t="s" r="A17" s="3">
        <v>28</v>
      </c>
      <c t="n" r="C17" s="5">
        <v>109939221</v>
      </c>
    </row>
    <row r="18" spans="1:4">
      <c t="s" r="A18" s="3">
        <v>29</v>
      </c>
    </row>
    <row r="19" spans="1:4">
      <c t="s" r="A19" s="3">
        <v>28</v>
      </c>
      <c t="n" r="C19" s="5">
        <v>39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73</v>
      </c>
      <c t="s" r="B1" s="2">
        <v>1</v>
      </c>
    </row>
    <row r="2" spans="1:2">
      <c t="s" r="B2" s="2">
        <v>2</v>
      </c>
    </row>
    <row r="3" spans="1:2">
      <c t="s" r="A3" s="7">
        <v>174</v>
      </c>
    </row>
    <row r="4" spans="1:2">
      <c t="s" r="A4" s="3">
        <v>173</v>
      </c>
      <c t="s" r="B4" s="3">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47</v>
      </c>
      <c t="s" r="B1" s="2">
        <v>2</v>
      </c>
      <c t="s" r="C1" s="2">
        <v>31</v>
      </c>
    </row>
    <row r="2" spans="1:3">
      <c t="s" r="A2" s="3">
        <v>948</v>
      </c>
    </row>
    <row r="3" spans="1:3">
      <c t="s" r="A3" s="7">
        <v>949</v>
      </c>
    </row>
    <row r="4" spans="1:3">
      <c t="s" r="A4" s="3">
        <v>950</v>
      </c>
      <c t="n" r="B4" s="8">
        <v>1703</v>
      </c>
      <c t="n" r="C4" s="8">
        <v>16383</v>
      </c>
    </row>
    <row r="5" spans="1:3">
      <c t="s" r="A5" s="3">
        <v>951</v>
      </c>
      <c t="n" r="B5" s="5">
        <v>-411</v>
      </c>
      <c t="n" r="C5" s="5">
        <v>-2310</v>
      </c>
    </row>
    <row r="6" spans="1:3">
      <c t="s" r="A6" s="3">
        <v>952</v>
      </c>
    </row>
    <row r="7" spans="1:3">
      <c t="s" r="A7" s="7">
        <v>949</v>
      </c>
    </row>
    <row r="8" spans="1:3">
      <c t="s" r="A8" s="3">
        <v>950</v>
      </c>
      <c t="n" r="B8" s="5">
        <v>0</v>
      </c>
      <c t="n" r="C8" s="5">
        <v>0</v>
      </c>
    </row>
    <row r="9" spans="1:3">
      <c t="s" r="A9" s="3">
        <v>951</v>
      </c>
      <c t="n" r="B9" s="5">
        <v>0</v>
      </c>
      <c t="n" r="C9" s="5">
        <v>0</v>
      </c>
    </row>
    <row r="10" spans="1:3">
      <c t="s" r="A10" s="3">
        <v>953</v>
      </c>
    </row>
    <row r="11" spans="1:3">
      <c t="s" r="A11" s="7">
        <v>949</v>
      </c>
    </row>
    <row r="12" spans="1:3">
      <c t="s" r="A12" s="3">
        <v>950</v>
      </c>
      <c t="n" r="B12" s="5">
        <v>0</v>
      </c>
      <c t="n" r="C12" s="5">
        <v>0</v>
      </c>
    </row>
    <row r="13" spans="1:3">
      <c t="s" r="A13" s="3">
        <v>951</v>
      </c>
      <c t="n" r="B13" s="8">
        <v>0</v>
      </c>
      <c t="n" r="C13" s="8">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t="s" r="A1" s="1">
        <v>954</v>
      </c>
      <c t="s" r="B1" s="2">
        <v>527</v>
      </c>
    </row>
    <row r="2" spans="1:2">
      <c t="s" r="A2" s="7">
        <v>955</v>
      </c>
    </row>
    <row r="3" spans="1:2">
      <c t="n" r="A3" s="5">
        <v>2016</v>
      </c>
      <c t="n" r="B3" s="8">
        <v>23878</v>
      </c>
    </row>
    <row r="4" spans="1:2">
      <c t="n" r="A4" s="5">
        <v>2017</v>
      </c>
      <c t="n" r="B4" s="5">
        <v>17265</v>
      </c>
    </row>
    <row r="5" spans="1:2">
      <c t="n" r="A5" s="5">
        <v>2018</v>
      </c>
      <c t="n" r="B5" s="5">
        <v>15836</v>
      </c>
    </row>
    <row r="6" spans="1:2">
      <c t="n" r="A6" s="5">
        <v>2019</v>
      </c>
      <c t="n" r="B6" s="5">
        <v>15265</v>
      </c>
    </row>
    <row r="7" spans="1:2">
      <c t="n" r="A7" s="5">
        <v>2020</v>
      </c>
      <c t="n" r="B7" s="5">
        <v>13180</v>
      </c>
    </row>
    <row r="8" spans="1:2">
      <c t="s" r="A8" s="3">
        <v>956</v>
      </c>
      <c t="n" r="B8" s="5">
        <v>82138</v>
      </c>
    </row>
    <row r="9" spans="1:2">
      <c t="s" r="A9" s="3">
        <v>957</v>
      </c>
      <c t="n" r="B9" s="5">
        <v>167562</v>
      </c>
    </row>
    <row r="10" spans="1:2">
      <c t="s" r="A10" s="3">
        <v>958</v>
      </c>
    </row>
    <row r="11" spans="1:2">
      <c t="s" r="A11" s="7">
        <v>955</v>
      </c>
    </row>
    <row r="12" spans="1:2">
      <c t="n" r="A12" s="5">
        <v>2016</v>
      </c>
      <c t="n" r="B12" s="5">
        <v>2203</v>
      </c>
    </row>
    <row r="13" spans="1:2">
      <c t="n" r="A13" s="5">
        <v>2017</v>
      </c>
      <c t="n" r="B13" s="5">
        <v>2099</v>
      </c>
    </row>
    <row r="14" spans="1:2">
      <c t="n" r="A14" s="5">
        <v>2018</v>
      </c>
      <c t="n" r="B14" s="5">
        <v>2117</v>
      </c>
    </row>
    <row r="15" spans="1:2">
      <c t="n" r="A15" s="5">
        <v>2019</v>
      </c>
      <c t="n" r="B15" s="5">
        <v>2065</v>
      </c>
    </row>
    <row r="16" spans="1:2">
      <c t="n" r="A16" s="5">
        <v>2020</v>
      </c>
      <c t="n" r="B16" s="5">
        <v>2056</v>
      </c>
    </row>
    <row r="17" spans="1:2">
      <c t="s" r="A17" s="3">
        <v>956</v>
      </c>
      <c t="n" r="B17" s="5">
        <v>4325</v>
      </c>
    </row>
    <row r="18" spans="1:2">
      <c t="s" r="A18" s="3">
        <v>957</v>
      </c>
      <c t="n" r="B18" s="5">
        <v>14865</v>
      </c>
    </row>
    <row r="19" spans="1:2">
      <c t="s" r="A19" s="3">
        <v>539</v>
      </c>
    </row>
    <row r="20" spans="1:2">
      <c t="s" r="A20" s="7">
        <v>955</v>
      </c>
    </row>
    <row r="21" spans="1:2">
      <c t="n" r="A21" s="5">
        <v>2016</v>
      </c>
      <c t="n" r="B21" s="5">
        <v>13569</v>
      </c>
    </row>
    <row r="22" spans="1:2">
      <c t="n" r="A22" s="5">
        <v>2017</v>
      </c>
      <c t="n" r="B22" s="5">
        <v>11595</v>
      </c>
    </row>
    <row r="23" spans="1:2">
      <c t="n" r="A23" s="5">
        <v>2018</v>
      </c>
      <c t="n" r="B23" s="5">
        <v>10109</v>
      </c>
    </row>
    <row r="24" spans="1:2">
      <c t="n" r="A24" s="5">
        <v>2019</v>
      </c>
      <c t="n" r="B24" s="5">
        <v>9535</v>
      </c>
    </row>
    <row r="25" spans="1:2">
      <c t="n" r="A25" s="5">
        <v>2020</v>
      </c>
      <c t="n" r="B25" s="5">
        <v>7514</v>
      </c>
    </row>
    <row r="26" spans="1:2">
      <c t="s" r="A26" s="3">
        <v>956</v>
      </c>
      <c t="n" r="B26" s="5">
        <v>18037</v>
      </c>
    </row>
    <row r="27" spans="1:2">
      <c t="s" r="A27" s="3">
        <v>957</v>
      </c>
      <c t="n" r="B27" s="5">
        <v>70359</v>
      </c>
    </row>
    <row r="28" spans="1:2">
      <c t="s" r="A28" s="3">
        <v>959</v>
      </c>
    </row>
    <row r="29" spans="1:2">
      <c t="s" r="A29" s="7">
        <v>955</v>
      </c>
    </row>
    <row r="30" spans="1:2">
      <c t="n" r="A30" s="5">
        <v>2016</v>
      </c>
      <c t="n" r="B30" s="5">
        <v>8106</v>
      </c>
    </row>
    <row r="31" spans="1:2">
      <c t="n" r="A31" s="5">
        <v>2017</v>
      </c>
      <c t="n" r="B31" s="5">
        <v>3571</v>
      </c>
    </row>
    <row r="32" spans="1:2">
      <c t="n" r="A32" s="5">
        <v>2018</v>
      </c>
      <c t="n" r="B32" s="5">
        <v>3610</v>
      </c>
    </row>
    <row r="33" spans="1:2">
      <c t="n" r="A33" s="5">
        <v>2019</v>
      </c>
      <c t="n" r="B33" s="5">
        <v>3665</v>
      </c>
    </row>
    <row r="34" spans="1:2">
      <c t="n" r="A34" s="5">
        <v>2020</v>
      </c>
      <c t="n" r="B34" s="5">
        <v>3610</v>
      </c>
    </row>
    <row r="35" spans="1:2">
      <c t="s" r="A35" s="3">
        <v>956</v>
      </c>
      <c t="n" r="B35" s="5">
        <v>59776</v>
      </c>
    </row>
    <row r="36" spans="1:2">
      <c t="s" r="A36" s="3">
        <v>957</v>
      </c>
      <c t="n" r="B36" s="8">
        <v>8233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0</v>
      </c>
      <c t="s" r="B1" s="2">
        <v>1</v>
      </c>
    </row>
    <row r="2" spans="1:4">
      <c t="s" r="B2" s="2">
        <v>2</v>
      </c>
      <c t="s" r="C2" s="2">
        <v>31</v>
      </c>
      <c t="s" r="D2" s="2">
        <v>70</v>
      </c>
    </row>
    <row r="3" spans="1:4">
      <c t="s" r="A3" s="7">
        <v>220</v>
      </c>
    </row>
    <row r="4" spans="1:4">
      <c t="s" r="A4" s="3">
        <v>961</v>
      </c>
      <c t="n" r="B4" s="8">
        <v>36833</v>
      </c>
      <c t="n" r="C4" s="8">
        <v>37941</v>
      </c>
      <c t="n" r="D4" s="8">
        <v>276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4"/>
  </cols>
  <sheetData>
    <row r="1" spans="1:5">
      <c t="s" r="A1" s="1">
        <v>962</v>
      </c>
      <c t="s" r="B1" s="2">
        <v>1</v>
      </c>
    </row>
    <row r="2" spans="1:5">
      <c t="s" r="B2" s="2">
        <v>2</v>
      </c>
      <c t="s" r="C2" s="2">
        <v>31</v>
      </c>
      <c t="s" r="D2" s="2">
        <v>70</v>
      </c>
    </row>
    <row r="3" spans="1:5">
      <c t="s" r="A3" s="7">
        <v>223</v>
      </c>
    </row>
    <row r="4" spans="1:5">
      <c t="s" r="A4" s="3">
        <v>963</v>
      </c>
      <c t="n" r="B4" s="8">
        <v>0</v>
      </c>
      <c t="n" r="C4" s="8">
        <v>0</v>
      </c>
      <c t="n" r="D4" s="8">
        <v>345</v>
      </c>
    </row>
    <row r="5" spans="1:5">
      <c t="s" r="A5" s="3">
        <v>964</v>
      </c>
      <c t="n" r="B5" s="5">
        <v>1200</v>
      </c>
      <c t="n" r="C5" s="5">
        <v>1100</v>
      </c>
      <c t="n" r="D5" s="5">
        <v>650</v>
      </c>
    </row>
    <row r="6" spans="1:5">
      <c t="s" r="A6" s="3">
        <v>965</v>
      </c>
      <c t="n" r="B6" s="5">
        <v>1200</v>
      </c>
      <c t="n" r="C6" s="5">
        <v>1100</v>
      </c>
      <c t="n" r="D6" s="5">
        <v>995</v>
      </c>
    </row>
    <row r="7" spans="1:5">
      <c t="s" r="A7" s="3">
        <v>966</v>
      </c>
      <c t="n" r="B7" s="5">
        <v>2478</v>
      </c>
      <c t="n" r="C7" s="5">
        <v>1508</v>
      </c>
      <c t="n" r="D7" s="5">
        <v>-248</v>
      </c>
    </row>
    <row r="8" spans="1:5">
      <c t="s" r="A8" s="3">
        <v>967</v>
      </c>
      <c t="n" r="B8" s="5">
        <v>309</v>
      </c>
      <c t="n" r="C8" s="5">
        <v>237</v>
      </c>
      <c t="n" r="D8" s="5">
        <v>98</v>
      </c>
    </row>
    <row r="9" spans="1:5">
      <c t="s" r="A9" s="3">
        <v>968</v>
      </c>
      <c t="n" r="B9" s="5">
        <v>2787</v>
      </c>
      <c t="n" r="C9" s="5">
        <v>1745</v>
      </c>
      <c t="n" r="D9" s="5">
        <v>-150</v>
      </c>
    </row>
    <row r="10" spans="1:5">
      <c t="s" r="A10" s="3">
        <v>969</v>
      </c>
      <c t="n" r="B10" s="8">
        <v>3987</v>
      </c>
      <c t="n" r="C10" s="8">
        <v>2845</v>
      </c>
      <c t="n" r="D10" s="8">
        <v>845</v>
      </c>
      <c t="s" r="E10" s="3">
        <v>94</v>
      </c>
    </row>
    <row r="11" spans="1:5">
      <c t="n" r="A11"/>
    </row>
    <row r="12" spans="1:5">
      <c t="s" r="A12" s="3">
        <v>94</v>
      </c>
      <c t="s" r="B12" s="3">
        <v>106</v>
      </c>
    </row>
  </sheetData>
  <mergeCells count="5">
    <mergeCell ref="A1:A2"/>
    <mergeCell ref="B1:E1"/>
    <mergeCell ref="D2:E2"/>
    <mergeCell ref="A11:E11"/>
    <mergeCell ref="B12:E1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0</v>
      </c>
      <c t="s" r="B1" s="2">
        <v>2</v>
      </c>
      <c t="s" r="C1" s="2">
        <v>31</v>
      </c>
    </row>
    <row r="2" spans="1:3">
      <c t="s" r="A2" s="7">
        <v>223</v>
      </c>
    </row>
    <row r="3" spans="1:3">
      <c t="s" r="A3" s="3">
        <v>971</v>
      </c>
      <c t="n" r="B3" s="8">
        <v>0</v>
      </c>
      <c t="n" r="C3" s="8">
        <v>262</v>
      </c>
    </row>
    <row r="4" spans="1:3">
      <c t="s" r="A4" s="3">
        <v>36</v>
      </c>
      <c t="n" r="B4" s="5">
        <v>0</v>
      </c>
      <c t="n" r="C4" s="5">
        <v>8</v>
      </c>
    </row>
    <row r="5" spans="1:3">
      <c t="s" r="A5" s="3">
        <v>972</v>
      </c>
      <c t="n" r="B5" s="5">
        <v>0</v>
      </c>
      <c t="n" r="C5" s="5">
        <v>270</v>
      </c>
    </row>
    <row r="6" spans="1:3">
      <c t="s" r="A6" s="3">
        <v>973</v>
      </c>
      <c t="n" r="B6" s="5">
        <v>9542</v>
      </c>
      <c t="n" r="C6" s="5">
        <v>9048</v>
      </c>
    </row>
    <row r="7" spans="1:3">
      <c t="s" r="A7" s="3">
        <v>974</v>
      </c>
      <c t="n" r="B7" s="5">
        <v>9542</v>
      </c>
      <c t="n" r="C7" s="5">
        <v>9048</v>
      </c>
    </row>
    <row r="8" spans="1:3">
      <c t="s" r="A8" s="3">
        <v>975</v>
      </c>
      <c t="n" r="B8" s="5">
        <v>-787</v>
      </c>
      <c t="n" r="C8" s="5">
        <v>-737</v>
      </c>
    </row>
    <row r="9" spans="1:3">
      <c t="s" r="A9" s="3">
        <v>976</v>
      </c>
      <c t="n" r="B9" s="5">
        <v>8755</v>
      </c>
      <c t="n" r="C9" s="5">
        <v>8581</v>
      </c>
    </row>
    <row r="10" spans="1:3">
      <c t="s" r="A10" s="3">
        <v>36</v>
      </c>
      <c t="n" r="B10" s="5">
        <v>0</v>
      </c>
      <c t="n" r="C10" s="5">
        <v>871</v>
      </c>
    </row>
    <row r="11" spans="1:3">
      <c t="s" r="A11" s="3">
        <v>977</v>
      </c>
      <c t="n" r="B11" s="5">
        <v>-4384</v>
      </c>
      <c t="n" r="C11" s="5">
        <v>-4335</v>
      </c>
    </row>
    <row r="12" spans="1:3">
      <c t="s" r="A12" s="3">
        <v>978</v>
      </c>
      <c t="n" r="B12" s="5">
        <v>-17473</v>
      </c>
      <c t="n" r="C12" s="5">
        <v>-14419</v>
      </c>
    </row>
    <row r="13" spans="1:3">
      <c t="s" r="A13" s="3">
        <v>36</v>
      </c>
      <c t="n" r="B13" s="5">
        <v>-729</v>
      </c>
      <c t="n" r="C13" s="5">
        <v>0</v>
      </c>
    </row>
    <row r="14" spans="1:3">
      <c t="s" r="A14" s="3">
        <v>979</v>
      </c>
      <c t="n" r="B14" s="5">
        <v>-22586</v>
      </c>
      <c t="n" r="C14" s="5">
        <v>-18754</v>
      </c>
    </row>
    <row r="15" spans="1:3">
      <c t="s" r="A15" s="3">
        <v>980</v>
      </c>
      <c t="n" r="B15" s="5">
        <v>-22586</v>
      </c>
      <c t="n" r="C15" s="5">
        <v>-19625</v>
      </c>
    </row>
    <row r="16" spans="1:3">
      <c t="s" r="A16" s="3">
        <v>981</v>
      </c>
      <c t="n" r="B16" s="8">
        <v>-13831</v>
      </c>
      <c t="n" r="C16" s="8">
        <v>-1104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982</v>
      </c>
      <c t="s" r="B1" s="2">
        <v>1</v>
      </c>
    </row>
    <row r="2" spans="1:5">
      <c t="s" r="B2" s="2">
        <v>2</v>
      </c>
      <c t="s" r="C2" s="2">
        <v>31</v>
      </c>
      <c t="s" r="D2" s="2">
        <v>70</v>
      </c>
    </row>
    <row r="3" spans="1:5">
      <c t="s" r="A3" s="7">
        <v>223</v>
      </c>
    </row>
    <row r="4" spans="1:5">
      <c t="s" r="A4" s="3">
        <v>92</v>
      </c>
      <c t="n" r="B4" s="8">
        <v>425572</v>
      </c>
      <c t="n" r="C4" s="8">
        <v>109047</v>
      </c>
      <c t="n" r="D4" s="8">
        <v>84849</v>
      </c>
    </row>
    <row r="5" spans="1:5">
      <c t="s" r="A5" s="3">
        <v>983</v>
      </c>
      <c t="n" r="B5" s="5">
        <v>-418500</v>
      </c>
      <c t="n" r="C5" s="5">
        <v>-104751</v>
      </c>
      <c t="n" r="D5" s="5">
        <v>-85567</v>
      </c>
    </row>
    <row r="6" spans="1:5">
      <c t="s" r="A6" s="3">
        <v>984</v>
      </c>
      <c t="n" r="B6" s="5">
        <v>7072</v>
      </c>
      <c t="n" r="C6" s="5">
        <v>4296</v>
      </c>
      <c t="n" r="D6" s="5">
        <v>-718</v>
      </c>
    </row>
    <row r="7" spans="1:5">
      <c t="s" r="A7" s="3">
        <v>985</v>
      </c>
      <c t="n" r="B7" s="5">
        <v>2475</v>
      </c>
      <c t="n" r="C7" s="5">
        <v>1504</v>
      </c>
      <c t="n" r="D7" s="5">
        <v>-251</v>
      </c>
    </row>
    <row r="8" spans="1:5">
      <c t="s" r="A8" s="3">
        <v>986</v>
      </c>
      <c t="n" r="B8" s="5">
        <v>928</v>
      </c>
      <c t="n" r="C8" s="5">
        <v>992</v>
      </c>
      <c t="n" r="D8" s="5">
        <v>660</v>
      </c>
    </row>
    <row r="9" spans="1:5">
      <c t="s" r="A9" s="3">
        <v>987</v>
      </c>
      <c t="n" r="B9" s="5">
        <v>0</v>
      </c>
      <c t="n" r="C9" s="5">
        <v>0</v>
      </c>
      <c t="n" r="D9" s="5">
        <v>0</v>
      </c>
    </row>
    <row r="10" spans="1:5">
      <c t="s" r="A10" s="3">
        <v>988</v>
      </c>
      <c t="n" r="B10" s="5">
        <v>-193</v>
      </c>
      <c t="n" r="C10" s="5">
        <v>-232</v>
      </c>
      <c t="n" r="D10" s="5">
        <v>88</v>
      </c>
    </row>
    <row r="11" spans="1:5">
      <c t="s" r="A11" s="3">
        <v>36</v>
      </c>
      <c t="n" r="B11" s="5">
        <v>777</v>
      </c>
      <c t="n" r="C11" s="5">
        <v>581</v>
      </c>
      <c t="n" r="D11" s="5">
        <v>348</v>
      </c>
    </row>
    <row r="12" spans="1:5">
      <c t="s" r="A12" s="3">
        <v>969</v>
      </c>
      <c t="n" r="B12" s="8">
        <v>3987</v>
      </c>
      <c t="n" r="C12" s="8">
        <v>2845</v>
      </c>
      <c t="n" r="D12" s="8">
        <v>845</v>
      </c>
      <c t="s" r="E12" s="3">
        <v>94</v>
      </c>
    </row>
    <row r="13" spans="1:5">
      <c t="s" r="A13" s="3">
        <v>989</v>
      </c>
      <c t="s" r="B13" s="3">
        <v>684</v>
      </c>
      <c t="s" r="C13" s="3">
        <v>820</v>
      </c>
      <c t="s" r="D13" s="3">
        <v>684</v>
      </c>
    </row>
    <row r="14" spans="1:5">
      <c t="n" r="A14"/>
    </row>
    <row r="15" spans="1:5">
      <c t="s" r="A15" s="3">
        <v>94</v>
      </c>
      <c t="s" r="B15" s="3">
        <v>106</v>
      </c>
    </row>
  </sheetData>
  <mergeCells count="5">
    <mergeCell ref="A1:A2"/>
    <mergeCell ref="B1:E1"/>
    <mergeCell ref="D2:E2"/>
    <mergeCell ref="A14:E14"/>
    <mergeCell ref="B15:E1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90</v>
      </c>
      <c t="s" r="B1" s="2">
        <v>489</v>
      </c>
      <c t="s" r="J1" s="2">
        <v>1</v>
      </c>
    </row>
    <row r="2" spans="1:12">
      <c t="s" r="B2" s="2">
        <v>2</v>
      </c>
      <c t="s" r="C2" s="2">
        <v>490</v>
      </c>
      <c t="s" r="D2" s="2">
        <v>4</v>
      </c>
      <c t="s" r="E2" s="2">
        <v>491</v>
      </c>
      <c t="s" r="F2" s="2">
        <v>31</v>
      </c>
      <c t="s" r="G2" s="2">
        <v>492</v>
      </c>
      <c t="s" r="H2" s="2">
        <v>493</v>
      </c>
      <c t="s" r="I2" s="2">
        <v>494</v>
      </c>
      <c t="s" r="J2" s="2">
        <v>2</v>
      </c>
      <c t="s" r="K2" s="2">
        <v>31</v>
      </c>
      <c t="s" r="L2" s="2">
        <v>70</v>
      </c>
    </row>
    <row r="3" spans="1:12">
      <c t="s" r="A3" s="7">
        <v>226</v>
      </c>
    </row>
    <row r="4" spans="1:12">
      <c t="s" r="A4" s="3">
        <v>77</v>
      </c>
      <c t="n" r="B4" s="8">
        <v>491011</v>
      </c>
      <c t="n" r="C4" s="8">
        <v>572334</v>
      </c>
      <c t="n" r="D4" s="8">
        <v>656327</v>
      </c>
      <c t="n" r="E4" s="8">
        <v>526857</v>
      </c>
      <c t="n" r="F4" s="8">
        <v>847282</v>
      </c>
      <c t="n" r="G4" s="8">
        <v>964114</v>
      </c>
      <c t="n" r="H4" s="8">
        <v>1015049</v>
      </c>
      <c t="n" r="I4" s="8">
        <v>1019719</v>
      </c>
      <c t="n" r="J4" s="8">
        <v>2246529</v>
      </c>
      <c t="n" r="K4" s="8">
        <v>3846164</v>
      </c>
      <c t="n" r="L4" s="8">
        <v>4134830</v>
      </c>
    </row>
    <row r="5" spans="1:12">
      <c t="s" r="A5" s="3">
        <v>991</v>
      </c>
      <c t="n" r="B5" s="5">
        <v>57870</v>
      </c>
      <c t="n" r="C5" s="5">
        <v>44798</v>
      </c>
      <c t="n" r="D5" s="5">
        <v>29380</v>
      </c>
      <c t="n" r="E5" s="5">
        <v>24819</v>
      </c>
      <c t="n" r="F5" s="5">
        <v>30624</v>
      </c>
      <c t="n" r="G5" s="5">
        <v>35268</v>
      </c>
      <c t="n" r="H5" s="5">
        <v>31257</v>
      </c>
      <c t="n" r="I5" s="5">
        <v>35402</v>
      </c>
      <c t="n" r="J5" s="5">
        <v>156867</v>
      </c>
      <c t="n" r="K5" s="5">
        <v>132551</v>
      </c>
      <c t="n" r="L5" s="5">
        <v>110757</v>
      </c>
    </row>
    <row r="6" spans="1:12">
      <c t="s" r="A6" s="3">
        <v>92</v>
      </c>
      <c t="n" r="J6" s="5">
        <v>425572</v>
      </c>
      <c t="n" r="K6" s="5">
        <v>109047</v>
      </c>
      <c t="n" r="L6" s="5">
        <v>84849</v>
      </c>
    </row>
    <row r="7" spans="1:12">
      <c t="s" r="A7" s="3">
        <v>95</v>
      </c>
      <c t="n" r="B7" s="5">
        <v>26296</v>
      </c>
      <c t="n" r="C7" s="5">
        <v>363409</v>
      </c>
      <c t="n" r="D7" s="5">
        <v>11665</v>
      </c>
      <c t="n" r="E7" s="5">
        <v>20215</v>
      </c>
      <c t="n" r="F7" s="5">
        <v>26166</v>
      </c>
      <c t="n" r="G7" s="5">
        <v>29113</v>
      </c>
      <c t="n" r="H7" s="5">
        <v>21148</v>
      </c>
      <c t="n" r="I7" s="5">
        <v>29775</v>
      </c>
      <c t="n" r="J7" s="5">
        <v>421585</v>
      </c>
      <c t="n" r="K7" s="5">
        <v>106202</v>
      </c>
      <c t="n" r="L7" s="5">
        <v>84004</v>
      </c>
    </row>
    <row r="8" spans="1:12">
      <c t="s" r="A8" s="3">
        <v>992</v>
      </c>
      <c t="n" r="B8" s="5">
        <v>1138</v>
      </c>
      <c t="n" r="C8" s="5">
        <v>-195</v>
      </c>
      <c t="n" r="D8" s="5">
        <v>0</v>
      </c>
      <c t="n" r="E8" s="5">
        <v>0</v>
      </c>
      <c t="n" r="J8" s="5">
        <v>943</v>
      </c>
      <c t="n" r="K8" s="5">
        <v>0</v>
      </c>
      <c t="n" r="L8" s="5">
        <v>0</v>
      </c>
    </row>
    <row r="9" spans="1:12">
      <c t="s" r="A9" s="3">
        <v>993</v>
      </c>
      <c t="n" r="B9" s="8">
        <v>27434</v>
      </c>
      <c t="n" r="C9" s="8">
        <v>363214</v>
      </c>
      <c t="n" r="D9" s="8">
        <v>11665</v>
      </c>
      <c t="n" r="E9" s="8">
        <v>20215</v>
      </c>
      <c t="n" r="J9" s="5">
        <v>422528</v>
      </c>
      <c t="n" r="K9" s="5">
        <v>106202</v>
      </c>
      <c t="n" r="L9" s="5">
        <v>86109</v>
      </c>
    </row>
    <row r="10" spans="1:12">
      <c t="s" r="A10" s="3">
        <v>96</v>
      </c>
      <c t="n" r="J10" s="5">
        <v>0</v>
      </c>
      <c t="n" r="K10" s="5">
        <v>0</v>
      </c>
      <c t="n" r="L10" s="5">
        <v>2105</v>
      </c>
    </row>
    <row r="11" spans="1:12">
      <c t="s" r="A11" s="3">
        <v>114</v>
      </c>
      <c t="n" r="F11" s="8">
        <v>26166</v>
      </c>
      <c t="n" r="G11" s="8">
        <v>29113</v>
      </c>
      <c t="n" r="H11" s="8">
        <v>21148</v>
      </c>
      <c t="n" r="I11" s="8">
        <v>29775</v>
      </c>
      <c t="n" r="J11" s="8">
        <v>421585</v>
      </c>
      <c t="n" r="K11" s="8">
        <v>106202</v>
      </c>
      <c t="n" r="L11" s="8">
        <v>86109</v>
      </c>
    </row>
    <row r="12" spans="1:12">
      <c t="s" r="A12" s="3">
        <v>496</v>
      </c>
      <c t="n" r="B12" s="9">
        <v>0.24</v>
      </c>
      <c t="n" r="C12" s="9">
        <v>3.38</v>
      </c>
      <c t="n" r="D12" s="9">
        <v>0.12</v>
      </c>
      <c t="n" r="E12" s="9">
        <v>0.21</v>
      </c>
      <c t="n" r="F12" s="9">
        <v>0.28</v>
      </c>
      <c t="n" r="G12" s="9">
        <v>0.33</v>
      </c>
      <c t="n" r="H12" s="9">
        <v>0.24</v>
      </c>
      <c t="n" r="I12" s="9">
        <v>0.34</v>
      </c>
    </row>
    <row r="13" spans="1:12">
      <c t="s" r="A13" s="3">
        <v>994</v>
      </c>
      <c t="n" r="B13" s="10">
        <v>0.24</v>
      </c>
      <c t="n" r="C13" s="10">
        <v>3.38</v>
      </c>
      <c t="n" r="D13" s="10">
        <v>0.12</v>
      </c>
      <c t="n" r="E13" s="10">
        <v>0.21</v>
      </c>
      <c t="n" r="F13" s="10">
        <v>0.28</v>
      </c>
      <c t="n" r="G13" s="10">
        <v>0.33</v>
      </c>
      <c t="n" r="H13" s="10">
        <v>0.24</v>
      </c>
      <c t="n" r="I13" s="10">
        <v>0.34</v>
      </c>
    </row>
    <row r="14" spans="1:12">
      <c t="s" r="A14" s="3">
        <v>714</v>
      </c>
      <c t="n" r="B14" s="11">
        <v>0.64</v>
      </c>
      <c t="n" r="C14" s="11">
        <v>0.625</v>
      </c>
      <c t="n" r="D14" s="11">
        <v>0.61</v>
      </c>
      <c t="n" r="E14" s="11">
        <v>0.595</v>
      </c>
      <c t="n" r="F14" s="11">
        <v>0.58</v>
      </c>
      <c t="n" r="G14" s="11">
        <v>0.5649999999999999</v>
      </c>
      <c t="n" r="H14" s="11">
        <v>0.55</v>
      </c>
      <c t="n" r="I14" s="11">
        <v>0.535</v>
      </c>
      <c t="n" r="J14" s="11">
        <v>0.64</v>
      </c>
      <c t="n" r="K14" s="11">
        <v>0.5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95</v>
      </c>
      <c t="s" r="B1" s="2">
        <v>489</v>
      </c>
      <c t="s" r="J1" s="2">
        <v>1</v>
      </c>
    </row>
    <row r="2" spans="1:12">
      <c t="s" r="B2" s="2">
        <v>2</v>
      </c>
      <c t="s" r="C2" s="2">
        <v>490</v>
      </c>
      <c t="s" r="D2" s="2">
        <v>4</v>
      </c>
      <c t="s" r="E2" s="2">
        <v>491</v>
      </c>
      <c t="s" r="F2" s="2">
        <v>31</v>
      </c>
      <c t="s" r="G2" s="2">
        <v>492</v>
      </c>
      <c t="s" r="H2" s="2">
        <v>493</v>
      </c>
      <c t="s" r="I2" s="2">
        <v>494</v>
      </c>
      <c t="s" r="J2" s="2">
        <v>2</v>
      </c>
      <c t="s" r="K2" s="2">
        <v>31</v>
      </c>
      <c t="s" r="L2" s="2">
        <v>70</v>
      </c>
    </row>
    <row r="3" spans="1:12">
      <c t="s" r="A3" s="3">
        <v>76</v>
      </c>
      <c t="n" r="J3" s="8">
        <v>1612570</v>
      </c>
      <c t="n" r="K3" s="8">
        <v>3323028</v>
      </c>
      <c t="n" r="L3" s="8">
        <v>3689795</v>
      </c>
    </row>
    <row r="4" spans="1:12">
      <c t="s" r="A4" s="3">
        <v>77</v>
      </c>
      <c t="n" r="B4" s="8">
        <v>491011</v>
      </c>
      <c t="n" r="C4" s="8">
        <v>572334</v>
      </c>
      <c t="n" r="D4" s="8">
        <v>656327</v>
      </c>
      <c t="n" r="E4" s="8">
        <v>526857</v>
      </c>
      <c t="n" r="F4" s="8">
        <v>847282</v>
      </c>
      <c t="n" r="G4" s="8">
        <v>964114</v>
      </c>
      <c t="n" r="H4" s="8">
        <v>1015049</v>
      </c>
      <c t="n" r="I4" s="8">
        <v>1019719</v>
      </c>
      <c t="n" r="J4" s="5">
        <v>2246529</v>
      </c>
      <c t="n" r="K4" s="5">
        <v>3846164</v>
      </c>
      <c t="n" r="L4" s="5">
        <v>4134830</v>
      </c>
    </row>
    <row r="5" spans="1:12">
      <c t="s" r="A5" s="3">
        <v>996</v>
      </c>
      <c t="n" r="J5" s="5">
        <v>1577497</v>
      </c>
      <c t="n" r="K5" s="5">
        <v>3277052</v>
      </c>
      <c t="n" r="L5" s="5">
        <v>3649328</v>
      </c>
    </row>
    <row r="6" spans="1:12">
      <c t="s" r="A6" s="3">
        <v>997</v>
      </c>
      <c t="n" r="J6" s="5">
        <v>2089662</v>
      </c>
      <c t="n" r="K6" s="5">
        <v>3713613</v>
      </c>
      <c t="n" r="L6" s="5">
        <v>4024073</v>
      </c>
    </row>
    <row r="7" spans="1:12">
      <c t="s" r="A7" s="3">
        <v>991</v>
      </c>
      <c t="n" r="B7" s="8">
        <v>57870</v>
      </c>
      <c t="n" r="C7" s="8">
        <v>44798</v>
      </c>
      <c t="n" r="D7" s="8">
        <v>29380</v>
      </c>
      <c t="n" r="E7" s="8">
        <v>24819</v>
      </c>
      <c t="n" r="F7" s="8">
        <v>30624</v>
      </c>
      <c t="n" r="G7" s="8">
        <v>35268</v>
      </c>
      <c t="n" r="H7" s="8">
        <v>31257</v>
      </c>
      <c t="n" r="I7" s="8">
        <v>35402</v>
      </c>
      <c t="n" r="J7" s="8">
        <v>156867</v>
      </c>
      <c t="n" r="K7" s="8">
        <v>132551</v>
      </c>
      <c t="n" r="L7" s="8">
        <v>11075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998</v>
      </c>
      <c t="s" r="B1" s="2">
        <v>1</v>
      </c>
    </row>
    <row r="2" spans="1:2">
      <c t="s" r="B2" s="2">
        <v>527</v>
      </c>
    </row>
    <row r="3" spans="1:2">
      <c t="s" r="A3" s="7">
        <v>999</v>
      </c>
    </row>
    <row r="4" spans="1:2">
      <c t="s" r="A4" s="3">
        <v>785</v>
      </c>
      <c t="n" r="B4" s="6">
        <v>1.9</v>
      </c>
    </row>
    <row r="5" spans="1:2">
      <c t="s" r="A5" s="3">
        <v>1000</v>
      </c>
    </row>
    <row r="6" spans="1:2">
      <c t="s" r="A6" s="7">
        <v>999</v>
      </c>
    </row>
    <row r="7" spans="1:2">
      <c t="s" r="A7" s="3">
        <v>1001</v>
      </c>
      <c t="s" r="B7" s="3">
        <v>39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02</v>
      </c>
      <c t="s" r="B1" s="2">
        <v>2</v>
      </c>
      <c t="s" r="C1" s="2">
        <v>31</v>
      </c>
      <c t="s" r="D1" s="2">
        <v>70</v>
      </c>
      <c t="s" r="E1" s="2">
        <v>511</v>
      </c>
    </row>
    <row r="2" spans="1:5">
      <c t="s" r="A2" s="7">
        <v>999</v>
      </c>
    </row>
    <row r="3" spans="1:5">
      <c t="s" r="A3" s="3">
        <v>33</v>
      </c>
      <c t="n" r="B3" s="8">
        <v>10895</v>
      </c>
      <c t="n" r="C3" s="8">
        <v>9462</v>
      </c>
      <c t="n" r="D3" s="8">
        <v>8866</v>
      </c>
      <c t="n" r="E3" s="8">
        <v>11282</v>
      </c>
    </row>
    <row r="4" spans="1:5">
      <c t="s" r="A4" s="3">
        <v>971</v>
      </c>
      <c t="n" r="B4" s="5">
        <v>295421</v>
      </c>
      <c t="n" r="C4" s="5">
        <v>345904</v>
      </c>
    </row>
    <row r="5" spans="1:5">
      <c t="s" r="A5" s="3">
        <v>37</v>
      </c>
      <c t="n" r="B5" s="5">
        <v>306316</v>
      </c>
      <c t="n" r="C5" s="5">
        <v>355366</v>
      </c>
    </row>
    <row r="6" spans="1:5">
      <c t="s" r="A6" s="3">
        <v>38</v>
      </c>
      <c t="n" r="B6" s="5">
        <v>4310226</v>
      </c>
      <c t="n" r="C6" s="5">
        <v>1899058</v>
      </c>
    </row>
    <row r="7" spans="1:5">
      <c t="s" r="A7" s="3">
        <v>39</v>
      </c>
      <c t="n" r="B7" s="5">
        <v>-378247</v>
      </c>
      <c t="n" r="C7" s="5">
        <v>-268057</v>
      </c>
    </row>
    <row r="8" spans="1:5">
      <c t="s" r="A8" s="3">
        <v>40</v>
      </c>
      <c t="n" r="B8" s="5">
        <v>3931979</v>
      </c>
      <c t="n" r="C8" s="5">
        <v>1631001</v>
      </c>
    </row>
    <row r="9" spans="1:5">
      <c t="s" r="A9" s="3">
        <v>44</v>
      </c>
      <c t="n" r="B9" s="5">
        <v>325046</v>
      </c>
      <c t="n" r="C9" s="5">
        <v>325046</v>
      </c>
    </row>
    <row r="10" spans="1:5">
      <c t="s" r="A10" s="3">
        <v>1003</v>
      </c>
      <c t="n" r="B10" s="5">
        <v>421866</v>
      </c>
      <c t="n" r="C10" s="5">
        <v>270431</v>
      </c>
    </row>
    <row r="11" spans="1:5">
      <c t="s" r="A11" s="3">
        <v>1004</v>
      </c>
      <c t="n" r="B11" s="5">
        <v>0</v>
      </c>
      <c t="n" r="C11" s="5">
        <v>0</v>
      </c>
    </row>
    <row r="12" spans="1:5">
      <c t="s" r="A12" s="3">
        <v>1005</v>
      </c>
      <c t="n" r="B12" s="5">
        <v>474392</v>
      </c>
      <c t="n" r="C12" s="5">
        <v>628780</v>
      </c>
    </row>
    <row r="13" spans="1:5">
      <c t="s" r="A13" s="3">
        <v>1006</v>
      </c>
      <c t="n" r="B13" s="5">
        <v>0</v>
      </c>
      <c t="n" r="C13" s="5">
        <v>0</v>
      </c>
    </row>
    <row r="14" spans="1:5">
      <c t="s" r="A14" s="3">
        <v>46</v>
      </c>
      <c t="n" r="B14" s="5">
        <v>5459599</v>
      </c>
      <c t="n" r="C14" s="5">
        <v>3210624</v>
      </c>
      <c t="n" r="D14" s="5">
        <v>2848528</v>
      </c>
    </row>
    <row r="15" spans="1:5">
      <c t="s" r="A15" s="3">
        <v>585</v>
      </c>
      <c t="n" r="B15" s="5">
        <v>302136</v>
      </c>
      <c t="n" r="C15" s="5">
        <v>363145</v>
      </c>
    </row>
    <row r="16" spans="1:5">
      <c t="s" r="A16" s="3">
        <v>703</v>
      </c>
      <c t="n" r="B16" s="5">
        <v>1115000</v>
      </c>
      <c t="n" r="C16" s="5">
        <v>550400</v>
      </c>
    </row>
    <row r="17" spans="1:5">
      <c t="s" r="A17" s="3">
        <v>52</v>
      </c>
      <c t="n" r="B17" s="5">
        <v>1807054</v>
      </c>
      <c t="n" r="C17" s="5">
        <v>1030889</v>
      </c>
    </row>
    <row r="18" spans="1:5">
      <c t="s" r="A18" s="3">
        <v>1007</v>
      </c>
      <c t="n" r="B18" s="5">
        <v>22586</v>
      </c>
      <c t="n" r="C18" s="5">
        <v>18754</v>
      </c>
    </row>
    <row r="19" spans="1:5">
      <c t="s" r="A19" s="3">
        <v>1008</v>
      </c>
      <c t="n" r="B19" s="5">
        <v>0</v>
      </c>
      <c t="n" r="C19" s="5">
        <v>0</v>
      </c>
    </row>
    <row r="20" spans="1:5">
      <c t="s" r="A20" s="3">
        <v>54</v>
      </c>
      <c t="n" r="B20" s="5">
        <v>192072</v>
      </c>
      <c t="n" r="C20" s="5">
        <v>18233</v>
      </c>
    </row>
    <row r="21" spans="1:5">
      <c t="s" r="A21" s="3">
        <v>1009</v>
      </c>
      <c t="n" r="B21" s="5">
        <v>3438848</v>
      </c>
      <c t="n" r="C21" s="5">
        <v>1981421</v>
      </c>
    </row>
    <row r="22" spans="1:5">
      <c t="s" r="A22" s="3">
        <v>1010</v>
      </c>
      <c t="n" r="B22" s="5">
        <v>2029101</v>
      </c>
      <c t="n" r="C22" s="5">
        <v>1229203</v>
      </c>
    </row>
    <row r="23" spans="1:5">
      <c t="s" r="A23" s="3">
        <v>59</v>
      </c>
      <c t="n" r="B23" s="5">
        <v>-8350</v>
      </c>
      <c t="n" r="C23" s="5">
        <v>0</v>
      </c>
    </row>
    <row r="24" spans="1:5">
      <c t="s" r="A24" s="3">
        <v>61</v>
      </c>
      <c t="n" r="B24" s="5">
        <v>5459599</v>
      </c>
      <c t="n" r="C24" s="5">
        <v>3210624</v>
      </c>
    </row>
    <row r="25" spans="1:5">
      <c t="s" r="A25" s="3">
        <v>1011</v>
      </c>
    </row>
    <row r="26" spans="1:5">
      <c t="s" r="A26" s="7">
        <v>999</v>
      </c>
    </row>
    <row r="27" spans="1:5">
      <c t="s" r="A27" s="3">
        <v>33</v>
      </c>
      <c t="n" r="B27" s="5">
        <v>6</v>
      </c>
      <c t="n" r="C27" s="5">
        <v>9</v>
      </c>
      <c t="n" r="D27" s="5">
        <v>20</v>
      </c>
      <c t="n" r="E27" s="5">
        <v>10</v>
      </c>
    </row>
    <row r="28" spans="1:5">
      <c t="s" r="A28" s="3">
        <v>971</v>
      </c>
      <c t="n" r="B28" s="5">
        <v>50</v>
      </c>
      <c t="n" r="C28" s="5">
        <v>53</v>
      </c>
    </row>
    <row r="29" spans="1:5">
      <c t="s" r="A29" s="3">
        <v>37</v>
      </c>
      <c t="n" r="B29" s="5">
        <v>56</v>
      </c>
      <c t="n" r="C29" s="5">
        <v>62</v>
      </c>
    </row>
    <row r="30" spans="1:5">
      <c t="s" r="A30" s="3">
        <v>38</v>
      </c>
      <c t="n" r="B30" s="5">
        <v>0</v>
      </c>
      <c t="n" r="C30" s="5">
        <v>0</v>
      </c>
    </row>
    <row r="31" spans="1:5">
      <c t="s" r="A31" s="3">
        <v>39</v>
      </c>
      <c t="n" r="B31" s="5">
        <v>0</v>
      </c>
      <c t="n" r="C31" s="5">
        <v>0</v>
      </c>
    </row>
    <row r="32" spans="1:5">
      <c t="s" r="A32" s="3">
        <v>40</v>
      </c>
      <c t="n" r="B32" s="5">
        <v>0</v>
      </c>
      <c t="n" r="C32" s="5">
        <v>0</v>
      </c>
    </row>
    <row r="33" spans="1:5">
      <c t="s" r="A33" s="3">
        <v>44</v>
      </c>
      <c t="n" r="B33" s="5">
        <v>0</v>
      </c>
      <c t="n" r="C33" s="5">
        <v>0</v>
      </c>
    </row>
    <row r="34" spans="1:5">
      <c t="s" r="A34" s="3">
        <v>1003</v>
      </c>
      <c t="n" r="B34" s="5">
        <v>13140</v>
      </c>
      <c t="n" r="C34" s="5">
        <v>8671</v>
      </c>
    </row>
    <row r="35" spans="1:5">
      <c t="s" r="A35" s="3">
        <v>1004</v>
      </c>
      <c t="n" r="B35" s="5">
        <v>2619493</v>
      </c>
      <c t="n" r="C35" s="5">
        <v>1378520</v>
      </c>
    </row>
    <row r="36" spans="1:5">
      <c t="s" r="A36" s="3">
        <v>1005</v>
      </c>
      <c t="n" r="B36" s="5">
        <v>0</v>
      </c>
      <c t="n" r="C36" s="5">
        <v>0</v>
      </c>
    </row>
    <row r="37" spans="1:5">
      <c t="s" r="A37" s="3">
        <v>1006</v>
      </c>
      <c t="n" r="B37" s="5">
        <v>2353804</v>
      </c>
      <c t="n" r="C37" s="5">
        <v>1434255</v>
      </c>
    </row>
    <row r="38" spans="1:5">
      <c t="s" r="A38" s="3">
        <v>46</v>
      </c>
      <c t="n" r="B38" s="5">
        <v>4986493</v>
      </c>
      <c t="n" r="C38" s="5">
        <v>2821508</v>
      </c>
    </row>
    <row r="39" spans="1:5">
      <c t="s" r="A39" s="3">
        <v>585</v>
      </c>
      <c t="n" r="B39" s="5">
        <v>35338</v>
      </c>
      <c t="n" r="C39" s="5">
        <v>11016</v>
      </c>
    </row>
    <row r="40" spans="1:5">
      <c t="s" r="A40" s="3">
        <v>703</v>
      </c>
      <c t="n" r="B40" s="5">
        <v>1115000</v>
      </c>
      <c t="n" r="C40" s="5">
        <v>550400</v>
      </c>
    </row>
    <row r="41" spans="1:5">
      <c t="s" r="A41" s="3">
        <v>52</v>
      </c>
      <c t="n" r="B41" s="5">
        <v>1807054</v>
      </c>
      <c t="n" r="C41" s="5">
        <v>1030889</v>
      </c>
    </row>
    <row r="42" spans="1:5">
      <c t="s" r="A42" s="3">
        <v>1007</v>
      </c>
      <c t="n" r="B42" s="5">
        <v>0</v>
      </c>
      <c t="n" r="C42" s="5">
        <v>0</v>
      </c>
    </row>
    <row r="43" spans="1:5">
      <c t="s" r="A43" s="3">
        <v>1008</v>
      </c>
      <c t="n" r="B43" s="5">
        <v>0</v>
      </c>
      <c t="n" r="C43" s="5">
        <v>0</v>
      </c>
    </row>
    <row r="44" spans="1:5">
      <c t="s" r="A44" s="3">
        <v>54</v>
      </c>
      <c t="n" r="B44" s="5">
        <v>0</v>
      </c>
      <c t="n" r="C44" s="5">
        <v>0</v>
      </c>
    </row>
    <row r="45" spans="1:5">
      <c t="s" r="A45" s="3">
        <v>1009</v>
      </c>
      <c t="n" r="B45" s="5">
        <v>2957392</v>
      </c>
      <c t="n" r="C45" s="5">
        <v>1592305</v>
      </c>
    </row>
    <row r="46" spans="1:5">
      <c t="s" r="A46" s="3">
        <v>1010</v>
      </c>
      <c t="n" r="B46" s="5">
        <v>2029101</v>
      </c>
      <c t="n" r="C46" s="5">
        <v>1229203</v>
      </c>
    </row>
    <row r="47" spans="1:5">
      <c t="s" r="A47" s="3">
        <v>59</v>
      </c>
      <c t="n" r="B47" s="5">
        <v>0</v>
      </c>
    </row>
    <row r="48" spans="1:5">
      <c t="s" r="A48" s="3">
        <v>61</v>
      </c>
      <c t="n" r="B48" s="5">
        <v>4986493</v>
      </c>
      <c t="n" r="C48" s="5">
        <v>2821508</v>
      </c>
    </row>
    <row r="49" spans="1:5">
      <c t="s" r="A49" s="3">
        <v>1012</v>
      </c>
    </row>
    <row r="50" spans="1:5">
      <c t="s" r="A50" s="7">
        <v>999</v>
      </c>
    </row>
    <row r="51" spans="1:5">
      <c t="s" r="A51" s="3">
        <v>33</v>
      </c>
      <c t="n" r="B51" s="5">
        <v>0</v>
      </c>
      <c t="n" r="C51" s="5">
        <v>0</v>
      </c>
      <c t="n" r="D51" s="5">
        <v>0</v>
      </c>
      <c t="n" r="E51" s="5">
        <v>0</v>
      </c>
    </row>
    <row r="52" spans="1:5">
      <c t="s" r="A52" s="3">
        <v>971</v>
      </c>
      <c t="n" r="B52" s="5">
        <v>0</v>
      </c>
      <c t="n" r="C52" s="5">
        <v>0</v>
      </c>
    </row>
    <row r="53" spans="1:5">
      <c t="s" r="A53" s="3">
        <v>37</v>
      </c>
      <c t="n" r="B53" s="5">
        <v>0</v>
      </c>
      <c t="n" r="C53" s="5">
        <v>0</v>
      </c>
    </row>
    <row r="54" spans="1:5">
      <c t="s" r="A54" s="3">
        <v>38</v>
      </c>
      <c t="n" r="B54" s="5">
        <v>0</v>
      </c>
      <c t="n" r="C54" s="5">
        <v>0</v>
      </c>
    </row>
    <row r="55" spans="1:5">
      <c t="s" r="A55" s="3">
        <v>39</v>
      </c>
      <c t="n" r="B55" s="5">
        <v>0</v>
      </c>
      <c t="n" r="C55" s="5">
        <v>0</v>
      </c>
    </row>
    <row r="56" spans="1:5">
      <c t="s" r="A56" s="3">
        <v>40</v>
      </c>
      <c t="n" r="B56" s="5">
        <v>0</v>
      </c>
      <c t="n" r="C56" s="5">
        <v>0</v>
      </c>
    </row>
    <row r="57" spans="1:5">
      <c t="s" r="A57" s="3">
        <v>44</v>
      </c>
      <c t="n" r="B57" s="5">
        <v>0</v>
      </c>
      <c t="n" r="C57" s="5">
        <v>0</v>
      </c>
    </row>
    <row r="58" spans="1:5">
      <c t="s" r="A58" s="3">
        <v>1003</v>
      </c>
      <c t="n" r="B58" s="5">
        <v>0</v>
      </c>
      <c t="n" r="C58" s="5">
        <v>0</v>
      </c>
    </row>
    <row r="59" spans="1:5">
      <c t="s" r="A59" s="3">
        <v>1004</v>
      </c>
      <c t="n" r="B59" s="5">
        <v>0</v>
      </c>
      <c t="n" r="C59" s="5">
        <v>0</v>
      </c>
    </row>
    <row r="60" spans="1:5">
      <c t="s" r="A60" s="3">
        <v>1005</v>
      </c>
      <c t="n" r="B60" s="5">
        <v>0</v>
      </c>
      <c t="n" r="C60" s="5">
        <v>0</v>
      </c>
    </row>
    <row r="61" spans="1:5">
      <c t="s" r="A61" s="3">
        <v>1006</v>
      </c>
      <c t="n" r="B61" s="5">
        <v>0</v>
      </c>
      <c t="n" r="C61" s="5">
        <v>0</v>
      </c>
    </row>
    <row r="62" spans="1:5">
      <c t="s" r="A62" s="3">
        <v>46</v>
      </c>
      <c t="n" r="B62" s="5">
        <v>0</v>
      </c>
      <c t="n" r="C62" s="5">
        <v>0</v>
      </c>
    </row>
    <row r="63" spans="1:5">
      <c t="s" r="A63" s="3">
        <v>585</v>
      </c>
      <c t="n" r="B63" s="5">
        <v>0</v>
      </c>
      <c t="n" r="C63" s="5">
        <v>0</v>
      </c>
    </row>
    <row r="64" spans="1:5">
      <c t="s" r="A64" s="3">
        <v>703</v>
      </c>
      <c t="n" r="B64" s="5">
        <v>0</v>
      </c>
      <c t="n" r="C64" s="5">
        <v>0</v>
      </c>
    </row>
    <row r="65" spans="1:5">
      <c t="s" r="A65" s="3">
        <v>52</v>
      </c>
      <c t="n" r="B65" s="5">
        <v>0</v>
      </c>
      <c t="n" r="C65" s="5">
        <v>0</v>
      </c>
    </row>
    <row r="66" spans="1:5">
      <c t="s" r="A66" s="3">
        <v>1007</v>
      </c>
      <c t="n" r="B66" s="5">
        <v>0</v>
      </c>
      <c t="n" r="C66" s="5">
        <v>0</v>
      </c>
    </row>
    <row r="67" spans="1:5">
      <c t="s" r="A67" s="3">
        <v>1008</v>
      </c>
      <c t="n" r="B67" s="5">
        <v>0</v>
      </c>
      <c t="n" r="C67" s="5">
        <v>0</v>
      </c>
    </row>
    <row r="68" spans="1:5">
      <c t="s" r="A68" s="3">
        <v>54</v>
      </c>
      <c t="n" r="B68" s="5">
        <v>0</v>
      </c>
      <c t="n" r="C68" s="5">
        <v>0</v>
      </c>
    </row>
    <row r="69" spans="1:5">
      <c t="s" r="A69" s="3">
        <v>1009</v>
      </c>
      <c t="n" r="B69" s="5">
        <v>0</v>
      </c>
      <c t="n" r="C69" s="5">
        <v>0</v>
      </c>
    </row>
    <row r="70" spans="1:5">
      <c t="s" r="A70" s="3">
        <v>1010</v>
      </c>
      <c t="n" r="B70" s="5">
        <v>0</v>
      </c>
      <c t="n" r="C70" s="5">
        <v>0</v>
      </c>
    </row>
    <row r="71" spans="1:5">
      <c t="s" r="A71" s="3">
        <v>59</v>
      </c>
      <c t="n" r="B71" s="5">
        <v>0</v>
      </c>
    </row>
    <row r="72" spans="1:5">
      <c t="s" r="A72" s="3">
        <v>61</v>
      </c>
      <c t="n" r="B72" s="5">
        <v>0</v>
      </c>
      <c t="n" r="C72" s="5">
        <v>0</v>
      </c>
    </row>
    <row r="73" spans="1:5">
      <c t="s" r="A73" s="3">
        <v>1013</v>
      </c>
    </row>
    <row r="74" spans="1:5">
      <c t="s" r="A74" s="7">
        <v>999</v>
      </c>
    </row>
    <row r="75" spans="1:5">
      <c t="s" r="A75" s="3">
        <v>33</v>
      </c>
      <c t="n" r="B75" s="5">
        <v>8288</v>
      </c>
      <c t="n" r="C75" s="5">
        <v>8310</v>
      </c>
      <c t="n" r="D75" s="5">
        <v>8050</v>
      </c>
      <c t="n" r="E75" s="5">
        <v>11104</v>
      </c>
    </row>
    <row r="76" spans="1:5">
      <c t="s" r="A76" s="3">
        <v>971</v>
      </c>
      <c t="n" r="B76" s="5">
        <v>285313</v>
      </c>
      <c t="n" r="C76" s="5">
        <v>333385</v>
      </c>
    </row>
    <row r="77" spans="1:5">
      <c t="s" r="A77" s="3">
        <v>37</v>
      </c>
      <c t="n" r="B77" s="5">
        <v>293601</v>
      </c>
      <c t="n" r="C77" s="5">
        <v>341695</v>
      </c>
    </row>
    <row r="78" spans="1:5">
      <c t="s" r="A78" s="3">
        <v>38</v>
      </c>
      <c t="n" r="B78" s="5">
        <v>4232641</v>
      </c>
      <c t="n" r="C78" s="5">
        <v>1823556</v>
      </c>
    </row>
    <row r="79" spans="1:5">
      <c t="s" r="A79" s="3">
        <v>39</v>
      </c>
      <c t="n" r="B79" s="5">
        <v>-356530</v>
      </c>
      <c t="n" r="C79" s="5">
        <v>-251171</v>
      </c>
    </row>
    <row r="80" spans="1:5">
      <c t="s" r="A80" s="3">
        <v>40</v>
      </c>
      <c t="n" r="B80" s="5">
        <v>3876111</v>
      </c>
      <c t="n" r="C80" s="5">
        <v>1572385</v>
      </c>
    </row>
    <row r="81" spans="1:5">
      <c t="s" r="A81" s="3">
        <v>44</v>
      </c>
      <c t="n" r="B81" s="5">
        <v>325046</v>
      </c>
      <c t="n" r="C81" s="5">
        <v>325046</v>
      </c>
    </row>
    <row r="82" spans="1:5">
      <c t="s" r="A82" s="3">
        <v>1003</v>
      </c>
      <c t="n" r="B82" s="5">
        <v>394294</v>
      </c>
      <c t="n" r="C82" s="5">
        <v>269252</v>
      </c>
    </row>
    <row r="83" spans="1:5">
      <c t="s" r="A83" s="3">
        <v>1004</v>
      </c>
      <c t="n" r="B83" s="5">
        <v>0</v>
      </c>
      <c t="n" r="C83" s="5">
        <v>0</v>
      </c>
    </row>
    <row r="84" spans="1:5">
      <c t="s" r="A84" s="3">
        <v>1005</v>
      </c>
      <c t="n" r="B84" s="5">
        <v>474392</v>
      </c>
      <c t="n" r="C84" s="5">
        <v>628780</v>
      </c>
    </row>
    <row r="85" spans="1:5">
      <c t="s" r="A85" s="3">
        <v>1006</v>
      </c>
      <c t="n" r="B85" s="5">
        <v>90741</v>
      </c>
      <c t="n" r="C85" s="5">
        <v>97195</v>
      </c>
    </row>
    <row r="86" spans="1:5">
      <c t="s" r="A86" s="3">
        <v>46</v>
      </c>
      <c t="n" r="B86" s="5">
        <v>5454185</v>
      </c>
      <c t="n" r="C86" s="5">
        <v>3234353</v>
      </c>
    </row>
    <row r="87" spans="1:5">
      <c t="s" r="A87" s="3">
        <v>585</v>
      </c>
      <c t="n" r="B87" s="5">
        <v>267294</v>
      </c>
      <c t="n" r="C87" s="5">
        <v>395159</v>
      </c>
    </row>
    <row r="88" spans="1:5">
      <c t="s" r="A88" s="3">
        <v>703</v>
      </c>
      <c t="n" r="B88" s="5">
        <v>0</v>
      </c>
      <c t="n" r="C88" s="5">
        <v>0</v>
      </c>
    </row>
    <row r="89" spans="1:5">
      <c t="s" r="A89" s="3">
        <v>52</v>
      </c>
      <c t="n" r="B89" s="5">
        <v>0</v>
      </c>
      <c t="n" r="C89" s="5">
        <v>0</v>
      </c>
    </row>
    <row r="90" spans="1:5">
      <c t="s" r="A90" s="3">
        <v>1007</v>
      </c>
      <c t="n" r="B90" s="5">
        <v>22586</v>
      </c>
      <c t="n" r="C90" s="5">
        <v>18754</v>
      </c>
    </row>
    <row r="91" spans="1:5">
      <c t="s" r="A91" s="3">
        <v>1008</v>
      </c>
      <c t="n" r="B91" s="5">
        <v>2666527</v>
      </c>
      <c t="n" r="C91" s="5">
        <v>1366697</v>
      </c>
    </row>
    <row r="92" spans="1:5">
      <c t="s" r="A92" s="3">
        <v>54</v>
      </c>
      <c t="n" r="B92" s="5">
        <v>150877</v>
      </c>
      <c t="n" r="C92" s="5">
        <v>18233</v>
      </c>
    </row>
    <row r="93" spans="1:5">
      <c t="s" r="A93" s="3">
        <v>1009</v>
      </c>
      <c t="n" r="B93" s="5">
        <v>3107284</v>
      </c>
      <c t="n" r="C93" s="5">
        <v>1798843</v>
      </c>
    </row>
    <row r="94" spans="1:5">
      <c t="s" r="A94" s="3">
        <v>1010</v>
      </c>
      <c t="n" r="B94" s="5">
        <v>2346901</v>
      </c>
      <c t="n" r="C94" s="5">
        <v>1435510</v>
      </c>
    </row>
    <row r="95" spans="1:5">
      <c t="s" r="A95" s="3">
        <v>59</v>
      </c>
      <c t="n" r="B95" s="5">
        <v>0</v>
      </c>
    </row>
    <row r="96" spans="1:5">
      <c t="s" r="A96" s="3">
        <v>61</v>
      </c>
      <c t="n" r="B96" s="5">
        <v>5454185</v>
      </c>
      <c t="n" r="C96" s="5">
        <v>3234353</v>
      </c>
    </row>
    <row r="97" spans="1:5">
      <c t="s" r="A97" s="3">
        <v>1014</v>
      </c>
    </row>
    <row r="98" spans="1:5">
      <c t="s" r="A98" s="7">
        <v>999</v>
      </c>
    </row>
    <row r="99" spans="1:5">
      <c t="s" r="A99" s="3">
        <v>33</v>
      </c>
      <c t="n" r="B99" s="5">
        <v>2601</v>
      </c>
      <c t="n" r="C99" s="5">
        <v>1143</v>
      </c>
      <c t="n" r="D99" s="5">
        <v>796</v>
      </c>
      <c t="n" r="E99" s="5">
        <v>168</v>
      </c>
    </row>
    <row r="100" spans="1:5">
      <c t="s" r="A100" s="3">
        <v>971</v>
      </c>
      <c t="n" r="B100" s="5">
        <v>10422</v>
      </c>
      <c t="n" r="C100" s="5">
        <v>12474</v>
      </c>
    </row>
    <row r="101" spans="1:5">
      <c t="s" r="A101" s="3">
        <v>37</v>
      </c>
      <c t="n" r="B101" s="5">
        <v>13023</v>
      </c>
      <c t="n" r="C101" s="5">
        <v>13617</v>
      </c>
    </row>
    <row r="102" spans="1:5">
      <c t="s" r="A102" s="3">
        <v>38</v>
      </c>
      <c t="n" r="B102" s="5">
        <v>77585</v>
      </c>
      <c t="n" r="C102" s="5">
        <v>75502</v>
      </c>
    </row>
    <row r="103" spans="1:5">
      <c t="s" r="A103" s="3">
        <v>39</v>
      </c>
      <c t="n" r="B103" s="5">
        <v>-21717</v>
      </c>
      <c t="n" r="C103" s="5">
        <v>-16886</v>
      </c>
    </row>
    <row r="104" spans="1:5">
      <c t="s" r="A104" s="3">
        <v>40</v>
      </c>
      <c t="n" r="B104" s="5">
        <v>55868</v>
      </c>
      <c t="n" r="C104" s="5">
        <v>58616</v>
      </c>
    </row>
    <row r="105" spans="1:5">
      <c t="s" r="A105" s="3">
        <v>44</v>
      </c>
      <c t="n" r="B105" s="5">
        <v>0</v>
      </c>
      <c t="n" r="C105" s="5">
        <v>0</v>
      </c>
    </row>
    <row r="106" spans="1:5">
      <c t="s" r="A106" s="3">
        <v>1003</v>
      </c>
      <c t="n" r="B106" s="5">
        <v>140409</v>
      </c>
      <c t="n" r="C106" s="5">
        <v>146700</v>
      </c>
    </row>
    <row r="107" spans="1:5">
      <c t="s" r="A107" s="3">
        <v>1004</v>
      </c>
      <c t="n" r="B107" s="5">
        <v>47034</v>
      </c>
      <c t="n" r="C107" s="5">
        <v>0</v>
      </c>
    </row>
    <row r="108" spans="1:5">
      <c t="s" r="A108" s="3">
        <v>1005</v>
      </c>
      <c t="n" r="B108" s="5">
        <v>0</v>
      </c>
      <c t="n" r="C108" s="5">
        <v>0</v>
      </c>
    </row>
    <row r="109" spans="1:5">
      <c t="s" r="A109" s="3">
        <v>1006</v>
      </c>
      <c t="n" r="B109" s="5">
        <v>0</v>
      </c>
      <c t="n" r="C109" s="5">
        <v>0</v>
      </c>
    </row>
    <row r="110" spans="1:5">
      <c t="s" r="A110" s="3">
        <v>46</v>
      </c>
      <c t="n" r="B110" s="5">
        <v>256334</v>
      </c>
      <c t="n" r="C110" s="5">
        <v>218933</v>
      </c>
    </row>
    <row r="111" spans="1:5">
      <c t="s" r="A111" s="3">
        <v>585</v>
      </c>
      <c t="n" r="B111" s="5">
        <v>0</v>
      </c>
      <c t="n" r="C111" s="5">
        <v>499</v>
      </c>
    </row>
    <row r="112" spans="1:5">
      <c t="s" r="A112" s="3">
        <v>703</v>
      </c>
      <c t="n" r="B112" s="5">
        <v>0</v>
      </c>
      <c t="n" r="C112" s="5">
        <v>0</v>
      </c>
    </row>
    <row r="113" spans="1:5">
      <c t="s" r="A113" s="3">
        <v>52</v>
      </c>
      <c t="n" r="B113" s="5">
        <v>0</v>
      </c>
      <c t="n" r="C113" s="5">
        <v>0</v>
      </c>
    </row>
    <row r="114" spans="1:5">
      <c t="s" r="A114" s="3">
        <v>1007</v>
      </c>
      <c t="n" r="B114" s="5">
        <v>0</v>
      </c>
      <c t="n" r="C114" s="5">
        <v>0</v>
      </c>
    </row>
    <row r="115" spans="1:5">
      <c t="s" r="A115" s="3">
        <v>1008</v>
      </c>
      <c t="n" r="B115" s="5">
        <v>0</v>
      </c>
      <c t="n" r="C115" s="5">
        <v>11823</v>
      </c>
    </row>
    <row r="116" spans="1:5">
      <c t="s" r="A116" s="3">
        <v>54</v>
      </c>
      <c t="n" r="B116" s="5">
        <v>167006</v>
      </c>
      <c t="n" r="C116" s="5">
        <v>110663</v>
      </c>
    </row>
    <row r="117" spans="1:5">
      <c t="s" r="A117" s="3">
        <v>1009</v>
      </c>
      <c t="n" r="B117" s="5">
        <v>167006</v>
      </c>
      <c t="n" r="C117" s="5">
        <v>122985</v>
      </c>
    </row>
    <row r="118" spans="1:5">
      <c t="s" r="A118" s="3">
        <v>1010</v>
      </c>
      <c t="n" r="B118" s="5">
        <v>97678</v>
      </c>
      <c t="n" r="C118" s="5">
        <v>95948</v>
      </c>
    </row>
    <row r="119" spans="1:5">
      <c t="s" r="A119" s="3">
        <v>59</v>
      </c>
      <c t="n" r="B119" s="5">
        <v>-8350</v>
      </c>
    </row>
    <row r="120" spans="1:5">
      <c t="s" r="A120" s="3">
        <v>61</v>
      </c>
      <c t="n" r="B120" s="5">
        <v>256334</v>
      </c>
      <c t="n" r="C120" s="5">
        <v>218933</v>
      </c>
    </row>
    <row r="121" spans="1:5">
      <c t="s" r="A121" s="3">
        <v>1015</v>
      </c>
    </row>
    <row r="122" spans="1:5">
      <c t="s" r="A122" s="7">
        <v>999</v>
      </c>
    </row>
    <row r="123" spans="1:5">
      <c t="s" r="A123" s="3">
        <v>33</v>
      </c>
      <c t="n" r="B123" s="5">
        <v>0</v>
      </c>
      <c t="n" r="C123" s="5">
        <v>0</v>
      </c>
      <c t="n" r="D123" s="8">
        <v>0</v>
      </c>
      <c t="n" r="E123" s="8">
        <v>0</v>
      </c>
    </row>
    <row r="124" spans="1:5">
      <c t="s" r="A124" s="3">
        <v>971</v>
      </c>
      <c t="n" r="B124" s="5">
        <v>-364</v>
      </c>
      <c t="n" r="C124" s="5">
        <v>-8</v>
      </c>
    </row>
    <row r="125" spans="1:5">
      <c t="s" r="A125" s="3">
        <v>37</v>
      </c>
      <c t="n" r="B125" s="5">
        <v>-364</v>
      </c>
      <c t="n" r="C125" s="5">
        <v>-8</v>
      </c>
    </row>
    <row r="126" spans="1:5">
      <c t="s" r="A126" s="3">
        <v>38</v>
      </c>
      <c t="n" r="B126" s="5">
        <v>0</v>
      </c>
      <c t="n" r="C126" s="5">
        <v>0</v>
      </c>
    </row>
    <row r="127" spans="1:5">
      <c t="s" r="A127" s="3">
        <v>39</v>
      </c>
      <c t="n" r="B127" s="5">
        <v>0</v>
      </c>
      <c t="n" r="C127" s="5">
        <v>0</v>
      </c>
    </row>
    <row r="128" spans="1:5">
      <c t="s" r="A128" s="3">
        <v>40</v>
      </c>
      <c t="n" r="B128" s="5">
        <v>0</v>
      </c>
      <c t="n" r="C128" s="5">
        <v>0</v>
      </c>
    </row>
    <row r="129" spans="1:5">
      <c t="s" r="A129" s="3">
        <v>44</v>
      </c>
      <c t="n" r="B129" s="5">
        <v>0</v>
      </c>
      <c t="n" r="C129" s="5">
        <v>0</v>
      </c>
    </row>
    <row r="130" spans="1:5">
      <c t="s" r="A130" s="3">
        <v>1003</v>
      </c>
      <c t="n" r="B130" s="5">
        <v>-125977</v>
      </c>
      <c t="n" r="C130" s="5">
        <v>-154192</v>
      </c>
    </row>
    <row r="131" spans="1:5">
      <c t="s" r="A131" s="3">
        <v>1004</v>
      </c>
      <c t="n" r="B131" s="5">
        <v>-2666527</v>
      </c>
      <c t="n" r="C131" s="5">
        <v>-1378520</v>
      </c>
    </row>
    <row r="132" spans="1:5">
      <c t="s" r="A132" s="3">
        <v>1005</v>
      </c>
      <c t="n" r="B132" s="5">
        <v>0</v>
      </c>
      <c t="n" r="C132" s="5">
        <v>0</v>
      </c>
    </row>
    <row r="133" spans="1:5">
      <c t="s" r="A133" s="3">
        <v>1006</v>
      </c>
      <c t="n" r="B133" s="5">
        <v>-2444545</v>
      </c>
      <c t="n" r="C133" s="5">
        <v>-1531450</v>
      </c>
    </row>
    <row r="134" spans="1:5">
      <c t="s" r="A134" s="3">
        <v>46</v>
      </c>
      <c t="n" r="B134" s="5">
        <v>-5237413</v>
      </c>
      <c t="n" r="C134" s="5">
        <v>-3064170</v>
      </c>
    </row>
    <row r="135" spans="1:5">
      <c t="s" r="A135" s="3">
        <v>585</v>
      </c>
      <c t="n" r="B135" s="5">
        <v>-496</v>
      </c>
      <c t="n" r="C135" s="5">
        <v>-43529</v>
      </c>
    </row>
    <row r="136" spans="1:5">
      <c t="s" r="A136" s="3">
        <v>703</v>
      </c>
      <c t="n" r="B136" s="5">
        <v>0</v>
      </c>
      <c t="n" r="C136" s="5">
        <v>0</v>
      </c>
    </row>
    <row r="137" spans="1:5">
      <c t="s" r="A137" s="3">
        <v>52</v>
      </c>
      <c t="n" r="B137" s="5">
        <v>0</v>
      </c>
      <c t="n" r="C137" s="5">
        <v>0</v>
      </c>
    </row>
    <row r="138" spans="1:5">
      <c t="s" r="A138" s="3">
        <v>1007</v>
      </c>
      <c t="n" r="B138" s="5">
        <v>0</v>
      </c>
      <c t="n" r="C138" s="5">
        <v>0</v>
      </c>
    </row>
    <row r="139" spans="1:5">
      <c t="s" r="A139" s="3">
        <v>1008</v>
      </c>
      <c t="n" r="B139" s="5">
        <v>-2666527</v>
      </c>
      <c t="n" r="C139" s="5">
        <v>-1378520</v>
      </c>
    </row>
    <row r="140" spans="1:5">
      <c t="s" r="A140" s="3">
        <v>54</v>
      </c>
      <c t="n" r="B140" s="5">
        <v>-125811</v>
      </c>
      <c t="n" r="C140" s="5">
        <v>-110663</v>
      </c>
    </row>
    <row r="141" spans="1:5">
      <c t="s" r="A141" s="3">
        <v>1009</v>
      </c>
      <c t="n" r="B141" s="5">
        <v>-2792834</v>
      </c>
      <c t="n" r="C141" s="5">
        <v>-1532712</v>
      </c>
    </row>
    <row r="142" spans="1:5">
      <c t="s" r="A142" s="3">
        <v>1010</v>
      </c>
      <c t="n" r="B142" s="5">
        <v>-2444579</v>
      </c>
      <c t="n" r="C142" s="5">
        <v>-1531458</v>
      </c>
    </row>
    <row r="143" spans="1:5">
      <c t="s" r="A143" s="3">
        <v>59</v>
      </c>
      <c t="n" r="B143" s="5">
        <v>0</v>
      </c>
    </row>
    <row r="144" spans="1:5">
      <c t="s" r="A144" s="3">
        <v>61</v>
      </c>
      <c t="n" r="B144" s="8">
        <v>-5237413</v>
      </c>
      <c t="n" r="C144" s="8">
        <v>-306417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5</v>
      </c>
      <c t="s" r="B1" s="2">
        <v>1</v>
      </c>
    </row>
    <row r="2" spans="1:2">
      <c t="s" r="B2" s="2">
        <v>2</v>
      </c>
    </row>
    <row r="3" spans="1:2">
      <c t="s" r="A3" s="7">
        <v>176</v>
      </c>
    </row>
    <row r="4" spans="1:2">
      <c t="s" r="A4" s="3">
        <v>35</v>
      </c>
      <c t="s" r="B4" s="3">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M1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t="s" r="A1" s="1">
        <v>1016</v>
      </c>
      <c t="s" r="B1" s="2">
        <v>489</v>
      </c>
      <c t="s" r="J1" s="2">
        <v>1</v>
      </c>
    </row>
    <row r="2" spans="1:13">
      <c t="s" r="B2" s="2">
        <v>2</v>
      </c>
      <c t="s" r="C2" s="2">
        <v>490</v>
      </c>
      <c t="s" r="D2" s="2">
        <v>4</v>
      </c>
      <c t="s" r="E2" s="2">
        <v>491</v>
      </c>
      <c t="s" r="F2" s="2">
        <v>31</v>
      </c>
      <c t="s" r="G2" s="2">
        <v>492</v>
      </c>
      <c t="s" r="H2" s="2">
        <v>493</v>
      </c>
      <c t="s" r="I2" s="2">
        <v>494</v>
      </c>
      <c t="s" r="J2" s="2">
        <v>2</v>
      </c>
      <c t="s" r="K2" s="2">
        <v>31</v>
      </c>
      <c t="s" r="L2" s="2">
        <v>70</v>
      </c>
    </row>
    <row r="3" spans="1:13">
      <c t="s" r="A3" s="7">
        <v>999</v>
      </c>
    </row>
    <row r="4" spans="1:13">
      <c t="s" r="A4" s="3">
        <v>72</v>
      </c>
      <c t="n" r="J4" s="8">
        <v>140230</v>
      </c>
      <c t="n" r="K4" s="8">
        <v>3296</v>
      </c>
      <c t="n" r="L4" s="8">
        <v>3923</v>
      </c>
    </row>
    <row r="5" spans="1:13">
      <c t="s" r="A5" s="3">
        <v>73</v>
      </c>
      <c t="n" r="J5" s="5">
        <v>77092</v>
      </c>
      <c t="n" r="K5" s="5">
        <v>83157</v>
      </c>
      <c t="n" r="L5" s="5">
        <v>82585</v>
      </c>
    </row>
    <row r="6" spans="1:13">
      <c t="s" r="A6" s="3">
        <v>76</v>
      </c>
      <c t="n" r="J6" s="5">
        <v>1612570</v>
      </c>
      <c t="n" r="K6" s="5">
        <v>3323028</v>
      </c>
      <c t="n" r="L6" s="5">
        <v>3689795</v>
      </c>
    </row>
    <row r="7" spans="1:13">
      <c t="s" r="A7" s="3">
        <v>75</v>
      </c>
      <c t="n" r="J7" s="5">
        <v>238757</v>
      </c>
      <c t="n" r="K7" s="5">
        <v>229282</v>
      </c>
      <c t="n" r="L7" s="5">
        <v>152542</v>
      </c>
    </row>
    <row r="8" spans="1:13">
      <c t="s" r="A8" s="3">
        <v>74</v>
      </c>
      <c t="n" r="J8" s="5">
        <v>177880</v>
      </c>
      <c t="n" r="K8" s="5">
        <v>207401</v>
      </c>
      <c t="n" r="L8" s="5">
        <v>205985</v>
      </c>
    </row>
    <row r="9" spans="1:13">
      <c t="s" r="A9" s="3">
        <v>77</v>
      </c>
      <c t="n" r="B9" s="8">
        <v>491011</v>
      </c>
      <c t="n" r="C9" s="8">
        <v>572334</v>
      </c>
      <c t="n" r="D9" s="8">
        <v>656327</v>
      </c>
      <c t="n" r="E9" s="8">
        <v>526857</v>
      </c>
      <c t="n" r="F9" s="8">
        <v>847282</v>
      </c>
      <c t="n" r="G9" s="8">
        <v>964114</v>
      </c>
      <c t="n" r="H9" s="8">
        <v>1015049</v>
      </c>
      <c t="n" r="I9" s="8">
        <v>1019719</v>
      </c>
      <c t="n" r="J9" s="5">
        <v>2246529</v>
      </c>
      <c t="n" r="K9" s="5">
        <v>3846164</v>
      </c>
      <c t="n" r="L9" s="5">
        <v>4134830</v>
      </c>
    </row>
    <row r="10" spans="1:13">
      <c t="s" r="A10" s="3">
        <v>996</v>
      </c>
      <c t="n" r="J10" s="5">
        <v>1577497</v>
      </c>
      <c t="n" r="K10" s="5">
        <v>3277052</v>
      </c>
      <c t="n" r="L10" s="5">
        <v>3649328</v>
      </c>
    </row>
    <row r="11" spans="1:13">
      <c t="s" r="A11" s="3">
        <v>81</v>
      </c>
      <c t="n" r="J11" s="5">
        <v>135200</v>
      </c>
      <c t="n" r="K11" s="5">
        <v>142793</v>
      </c>
      <c t="n" r="L11" s="5">
        <v>104676</v>
      </c>
    </row>
    <row r="12" spans="1:13">
      <c t="s" r="A12" s="3">
        <v>82</v>
      </c>
      <c t="n" r="J12" s="5">
        <v>96806</v>
      </c>
      <c t="n" r="K12" s="5">
        <v>121401</v>
      </c>
      <c t="n" r="L12" s="5">
        <v>131289</v>
      </c>
    </row>
    <row r="13" spans="1:13">
      <c t="s" r="A13" s="3">
        <v>83</v>
      </c>
      <c t="n" r="J13" s="5">
        <v>39713</v>
      </c>
      <c t="n" r="K13" s="5">
        <v>1271</v>
      </c>
      <c t="n" r="L13" s="5">
        <v>1234</v>
      </c>
    </row>
    <row r="14" spans="1:13">
      <c t="s" r="A14" s="3">
        <v>84</v>
      </c>
      <c t="n" r="J14" s="5">
        <v>25311</v>
      </c>
      <c t="n" r="K14" s="5">
        <v>29496</v>
      </c>
      <c t="n" r="L14" s="5">
        <v>25972</v>
      </c>
    </row>
    <row r="15" spans="1:13">
      <c t="s" r="A15" s="3">
        <v>85</v>
      </c>
      <c t="n" r="J15" s="5">
        <v>64995</v>
      </c>
      <c t="n" r="K15" s="5">
        <v>50692</v>
      </c>
      <c t="n" r="L15" s="5">
        <v>46790</v>
      </c>
    </row>
    <row r="16" spans="1:13">
      <c t="s" r="A16" s="3">
        <v>86</v>
      </c>
      <c t="n" r="J16" s="5">
        <v>150140</v>
      </c>
      <c t="n" r="K16" s="5">
        <v>90908</v>
      </c>
      <c t="n" r="L16" s="5">
        <v>64784</v>
      </c>
    </row>
    <row r="17" spans="1:13">
      <c t="s" r="A17" s="3">
        <v>87</v>
      </c>
      <c t="n" r="J17" s="5">
        <v>2089662</v>
      </c>
      <c t="n" r="K17" s="5">
        <v>3713613</v>
      </c>
      <c t="n" r="L17" s="5">
        <v>4024073</v>
      </c>
    </row>
    <row r="18" spans="1:13">
      <c t="s" r="A18" s="3">
        <v>88</v>
      </c>
      <c t="n" r="B18" s="5">
        <v>57870</v>
      </c>
      <c t="n" r="C18" s="5">
        <v>44798</v>
      </c>
      <c t="n" r="D18" s="5">
        <v>29380</v>
      </c>
      <c t="n" r="E18" s="5">
        <v>24819</v>
      </c>
      <c t="n" r="F18" s="5">
        <v>30624</v>
      </c>
      <c t="n" r="G18" s="5">
        <v>35268</v>
      </c>
      <c t="n" r="H18" s="5">
        <v>31257</v>
      </c>
      <c t="n" r="I18" s="5">
        <v>35402</v>
      </c>
      <c t="n" r="J18" s="5">
        <v>156867</v>
      </c>
      <c t="n" r="K18" s="5">
        <v>132551</v>
      </c>
      <c t="n" r="L18" s="5">
        <v>110757</v>
      </c>
    </row>
    <row r="19" spans="1:13">
      <c t="s" r="A19" s="3">
        <v>89</v>
      </c>
      <c t="n" r="J19" s="5">
        <v>54450</v>
      </c>
      <c t="n" r="K19" s="5">
        <v>43135</v>
      </c>
      <c t="n" r="L19" s="5">
        <v>22675</v>
      </c>
    </row>
    <row r="20" spans="1:13">
      <c t="s" r="A20" s="3">
        <v>1017</v>
      </c>
      <c t="n" r="J20" s="5">
        <v>0</v>
      </c>
      <c t="n" r="K20" s="5">
        <v>0</v>
      </c>
      <c t="n" r="L20" s="5">
        <v>0</v>
      </c>
    </row>
    <row r="21" spans="1:13">
      <c t="s" r="A21" s="3">
        <v>90</v>
      </c>
      <c t="n" r="J21" s="5">
        <v>-100596</v>
      </c>
      <c t="n" r="K21" s="5">
        <v>-66639</v>
      </c>
      <c t="n" r="L21" s="5">
        <v>-48583</v>
      </c>
    </row>
    <row r="22" spans="1:13">
      <c t="s" r="A22" s="3">
        <v>91</v>
      </c>
      <c t="n" r="J22" s="5">
        <v>332380</v>
      </c>
      <c t="n" r="K22" s="5">
        <v>0</v>
      </c>
      <c t="n" r="L22" s="5">
        <v>0</v>
      </c>
    </row>
    <row r="23" spans="1:13">
      <c t="s" r="A23" s="3">
        <v>91</v>
      </c>
      <c t="n" r="J23" s="5">
        <v>-17529</v>
      </c>
      <c t="n" r="K23" s="5">
        <v>0</v>
      </c>
      <c t="n" r="L23" s="5">
        <v>0</v>
      </c>
    </row>
    <row r="24" spans="1:13">
      <c t="s" r="A24" s="3">
        <v>92</v>
      </c>
      <c t="n" r="J24" s="5">
        <v>425572</v>
      </c>
      <c t="n" r="K24" s="5">
        <v>109047</v>
      </c>
      <c t="n" r="L24" s="5">
        <v>84849</v>
      </c>
    </row>
    <row r="25" spans="1:13">
      <c t="s" r="A25" s="3">
        <v>1018</v>
      </c>
      <c t="n" r="J25" s="5">
        <v>-3987</v>
      </c>
      <c t="n" r="K25" s="5">
        <v>-2845</v>
      </c>
      <c t="n" r="L25" s="5">
        <v>-845</v>
      </c>
      <c t="s" r="M25" s="3">
        <v>94</v>
      </c>
    </row>
    <row r="26" spans="1:13">
      <c t="s" r="A26" s="3">
        <v>95</v>
      </c>
      <c t="n" r="B26" s="5">
        <v>26296</v>
      </c>
      <c t="n" r="C26" s="5">
        <v>363409</v>
      </c>
      <c t="n" r="D26" s="5">
        <v>11665</v>
      </c>
      <c t="n" r="E26" s="5">
        <v>20215</v>
      </c>
      <c t="n" r="F26" s="8">
        <v>26166</v>
      </c>
      <c t="n" r="G26" s="8">
        <v>29113</v>
      </c>
      <c t="n" r="H26" s="8">
        <v>21148</v>
      </c>
      <c t="n" r="I26" s="8">
        <v>29775</v>
      </c>
      <c t="n" r="J26" s="5">
        <v>421585</v>
      </c>
      <c t="n" r="K26" s="5">
        <v>106202</v>
      </c>
      <c t="n" r="L26" s="5">
        <v>84004</v>
      </c>
    </row>
    <row r="27" spans="1:13">
      <c t="s" r="A27" s="3">
        <v>992</v>
      </c>
      <c t="n" r="B27" s="5">
        <v>1138</v>
      </c>
      <c t="n" r="C27" s="5">
        <v>-195</v>
      </c>
      <c t="n" r="D27" s="5">
        <v>0</v>
      </c>
      <c t="n" r="E27" s="5">
        <v>0</v>
      </c>
      <c t="n" r="J27" s="5">
        <v>943</v>
      </c>
      <c t="n" r="K27" s="5">
        <v>0</v>
      </c>
      <c t="n" r="L27" s="5">
        <v>0</v>
      </c>
    </row>
    <row r="28" spans="1:13">
      <c t="s" r="A28" s="3">
        <v>96</v>
      </c>
      <c t="n" r="J28" s="5">
        <v>0</v>
      </c>
      <c t="n" r="K28" s="5">
        <v>0</v>
      </c>
      <c t="n" r="L28" s="5">
        <v>2105</v>
      </c>
    </row>
    <row r="29" spans="1:13">
      <c t="s" r="A29" s="3">
        <v>993</v>
      </c>
      <c t="n" r="B29" s="8">
        <v>27434</v>
      </c>
      <c t="n" r="C29" s="8">
        <v>363214</v>
      </c>
      <c t="n" r="D29" s="8">
        <v>11665</v>
      </c>
      <c t="n" r="E29" s="8">
        <v>20215</v>
      </c>
      <c t="n" r="J29" s="5">
        <v>422528</v>
      </c>
      <c t="n" r="K29" s="5">
        <v>106202</v>
      </c>
      <c t="n" r="L29" s="5">
        <v>86109</v>
      </c>
    </row>
    <row r="30" spans="1:13">
      <c t="s" r="A30" s="3">
        <v>1011</v>
      </c>
    </row>
    <row r="31" spans="1:13">
      <c t="s" r="A31" s="7">
        <v>999</v>
      </c>
    </row>
    <row r="32" spans="1:13">
      <c t="s" r="A32" s="3">
        <v>72</v>
      </c>
      <c t="n" r="J32" s="5">
        <v>0</v>
      </c>
      <c t="n" r="K32" s="5">
        <v>0</v>
      </c>
      <c t="n" r="L32" s="5">
        <v>0</v>
      </c>
    </row>
    <row r="33" spans="1:13">
      <c t="s" r="A33" s="3">
        <v>73</v>
      </c>
      <c t="n" r="J33" s="5">
        <v>0</v>
      </c>
      <c t="n" r="K33" s="5">
        <v>0</v>
      </c>
      <c t="n" r="L33" s="5">
        <v>0</v>
      </c>
    </row>
    <row r="34" spans="1:13">
      <c t="s" r="A34" s="3">
        <v>76</v>
      </c>
      <c t="n" r="J34" s="5">
        <v>0</v>
      </c>
      <c t="n" r="K34" s="5">
        <v>0</v>
      </c>
      <c t="n" r="L34" s="5">
        <v>0</v>
      </c>
    </row>
    <row r="35" spans="1:13">
      <c t="s" r="A35" s="3">
        <v>75</v>
      </c>
      <c t="n" r="J35" s="5">
        <v>0</v>
      </c>
      <c t="n" r="K35" s="5">
        <v>0</v>
      </c>
      <c t="n" r="L35" s="5">
        <v>0</v>
      </c>
    </row>
    <row r="36" spans="1:13">
      <c t="s" r="A36" s="3">
        <v>74</v>
      </c>
      <c t="n" r="J36" s="5">
        <v>0</v>
      </c>
      <c t="n" r="K36" s="5">
        <v>0</v>
      </c>
      <c t="n" r="L36" s="5">
        <v>0</v>
      </c>
    </row>
    <row r="37" spans="1:13">
      <c t="s" r="A37" s="3">
        <v>77</v>
      </c>
      <c t="n" r="J37" s="5">
        <v>0</v>
      </c>
      <c t="n" r="K37" s="5">
        <v>0</v>
      </c>
      <c t="n" r="L37" s="5">
        <v>0</v>
      </c>
    </row>
    <row r="38" spans="1:13">
      <c t="s" r="A38" s="3">
        <v>996</v>
      </c>
      <c t="n" r="J38" s="5">
        <v>0</v>
      </c>
      <c t="n" r="K38" s="5">
        <v>0</v>
      </c>
      <c t="n" r="L38" s="5">
        <v>0</v>
      </c>
    </row>
    <row r="39" spans="1:13">
      <c t="s" r="A39" s="3">
        <v>81</v>
      </c>
      <c t="n" r="J39" s="5">
        <v>0</v>
      </c>
      <c t="n" r="K39" s="5">
        <v>0</v>
      </c>
      <c t="n" r="L39" s="5">
        <v>0</v>
      </c>
    </row>
    <row r="40" spans="1:13">
      <c t="s" r="A40" s="3">
        <v>82</v>
      </c>
      <c t="n" r="J40" s="5">
        <v>0</v>
      </c>
      <c t="n" r="K40" s="5">
        <v>0</v>
      </c>
      <c t="n" r="L40" s="5">
        <v>0</v>
      </c>
    </row>
    <row r="41" spans="1:13">
      <c t="s" r="A41" s="3">
        <v>83</v>
      </c>
      <c t="n" r="J41" s="5">
        <v>0</v>
      </c>
      <c t="n" r="K41" s="5">
        <v>0</v>
      </c>
      <c t="n" r="L41" s="5">
        <v>0</v>
      </c>
    </row>
    <row r="42" spans="1:13">
      <c t="s" r="A42" s="3">
        <v>84</v>
      </c>
      <c t="n" r="J42" s="5">
        <v>0</v>
      </c>
      <c t="n" r="K42" s="5">
        <v>0</v>
      </c>
      <c t="n" r="L42" s="5">
        <v>0</v>
      </c>
    </row>
    <row r="43" spans="1:13">
      <c t="s" r="A43" s="3">
        <v>85</v>
      </c>
      <c t="n" r="J43" s="5">
        <v>0</v>
      </c>
      <c t="n" r="K43" s="5">
        <v>0</v>
      </c>
      <c t="n" r="L43" s="5">
        <v>0</v>
      </c>
    </row>
    <row r="44" spans="1:13">
      <c t="s" r="A44" s="3">
        <v>86</v>
      </c>
      <c t="n" r="J44" s="5">
        <v>0</v>
      </c>
      <c t="n" r="K44" s="5">
        <v>0</v>
      </c>
      <c t="n" r="L44" s="5">
        <v>0</v>
      </c>
    </row>
    <row r="45" spans="1:13">
      <c t="s" r="A45" s="3">
        <v>87</v>
      </c>
      <c t="n" r="J45" s="5">
        <v>0</v>
      </c>
      <c t="n" r="K45" s="5">
        <v>0</v>
      </c>
      <c t="n" r="L45" s="5">
        <v>0</v>
      </c>
    </row>
    <row r="46" spans="1:13">
      <c t="s" r="A46" s="3">
        <v>88</v>
      </c>
      <c t="n" r="J46" s="5">
        <v>0</v>
      </c>
      <c t="n" r="K46" s="5">
        <v>0</v>
      </c>
      <c t="n" r="L46" s="5">
        <v>0</v>
      </c>
    </row>
    <row r="47" spans="1:13">
      <c t="s" r="A47" s="3">
        <v>89</v>
      </c>
      <c t="n" r="J47" s="5">
        <v>0</v>
      </c>
      <c t="n" r="K47" s="5">
        <v>0</v>
      </c>
      <c t="n" r="L47" s="5">
        <v>0</v>
      </c>
    </row>
    <row r="48" spans="1:13">
      <c t="s" r="A48" s="3">
        <v>1017</v>
      </c>
      <c t="n" r="J48" s="5">
        <v>542226</v>
      </c>
      <c t="n" r="K48" s="5">
        <v>172828</v>
      </c>
      <c t="n" r="L48" s="5">
        <v>134616</v>
      </c>
    </row>
    <row r="49" spans="1:13">
      <c t="s" r="A49" s="3">
        <v>90</v>
      </c>
      <c t="n" r="J49" s="5">
        <v>-100494</v>
      </c>
      <c t="n" r="K49" s="5">
        <v>-66626</v>
      </c>
      <c t="n" r="L49" s="5">
        <v>-48507</v>
      </c>
    </row>
    <row r="50" spans="1:13">
      <c t="s" r="A50" s="3">
        <v>91</v>
      </c>
      <c t="n" r="J50" s="5">
        <v>0</v>
      </c>
    </row>
    <row r="51" spans="1:13">
      <c t="s" r="A51" s="3">
        <v>91</v>
      </c>
      <c t="n" r="J51" s="5">
        <v>-19204</v>
      </c>
    </row>
    <row r="52" spans="1:13">
      <c t="s" r="A52" s="3">
        <v>92</v>
      </c>
      <c t="n" r="J52" s="5">
        <v>422528</v>
      </c>
      <c t="n" r="K52" s="5">
        <v>106202</v>
      </c>
      <c t="n" r="L52" s="5">
        <v>86109</v>
      </c>
    </row>
    <row r="53" spans="1:13">
      <c t="s" r="A53" s="3">
        <v>1018</v>
      </c>
      <c t="n" r="J53" s="5">
        <v>0</v>
      </c>
      <c t="n" r="K53" s="5">
        <v>0</v>
      </c>
      <c t="n" r="L53" s="5">
        <v>0</v>
      </c>
    </row>
    <row r="54" spans="1:13">
      <c t="s" r="A54" s="3">
        <v>95</v>
      </c>
      <c t="n" r="J54" s="5">
        <v>422528</v>
      </c>
      <c t="n" r="L54" s="5">
        <v>86109</v>
      </c>
    </row>
    <row r="55" spans="1:13">
      <c t="s" r="A55" s="3">
        <v>992</v>
      </c>
      <c t="n" r="J55" s="5">
        <v>0</v>
      </c>
    </row>
    <row r="56" spans="1:13">
      <c t="s" r="A56" s="3">
        <v>96</v>
      </c>
      <c t="n" r="L56" s="5">
        <v>0</v>
      </c>
    </row>
    <row r="57" spans="1:13">
      <c t="s" r="A57" s="3">
        <v>993</v>
      </c>
      <c t="n" r="J57" s="5">
        <v>422528</v>
      </c>
    </row>
    <row r="58" spans="1:13">
      <c t="s" r="A58" s="3">
        <v>1012</v>
      </c>
    </row>
    <row r="59" spans="1:13">
      <c t="s" r="A59" s="7">
        <v>999</v>
      </c>
    </row>
    <row r="60" spans="1:13">
      <c t="s" r="A60" s="3">
        <v>72</v>
      </c>
      <c t="n" r="J60" s="5">
        <v>0</v>
      </c>
      <c t="n" r="K60" s="5">
        <v>0</v>
      </c>
      <c t="n" r="L60" s="5">
        <v>0</v>
      </c>
    </row>
    <row r="61" spans="1:13">
      <c t="s" r="A61" s="3">
        <v>73</v>
      </c>
      <c t="n" r="J61" s="5">
        <v>0</v>
      </c>
      <c t="n" r="K61" s="5">
        <v>0</v>
      </c>
      <c t="n" r="L61" s="5">
        <v>0</v>
      </c>
    </row>
    <row r="62" spans="1:13">
      <c t="s" r="A62" s="3">
        <v>76</v>
      </c>
      <c t="n" r="J62" s="5">
        <v>0</v>
      </c>
      <c t="n" r="K62" s="5">
        <v>0</v>
      </c>
      <c t="n" r="L62" s="5">
        <v>0</v>
      </c>
    </row>
    <row r="63" spans="1:13">
      <c t="s" r="A63" s="3">
        <v>75</v>
      </c>
      <c t="n" r="J63" s="5">
        <v>0</v>
      </c>
      <c t="n" r="K63" s="5">
        <v>0</v>
      </c>
      <c t="n" r="L63" s="5">
        <v>0</v>
      </c>
    </row>
    <row r="64" spans="1:13">
      <c t="s" r="A64" s="3">
        <v>74</v>
      </c>
      <c t="n" r="J64" s="5">
        <v>0</v>
      </c>
      <c t="n" r="K64" s="5">
        <v>0</v>
      </c>
      <c t="n" r="L64" s="5">
        <v>0</v>
      </c>
    </row>
    <row r="65" spans="1:13">
      <c t="s" r="A65" s="3">
        <v>77</v>
      </c>
      <c t="n" r="J65" s="5">
        <v>0</v>
      </c>
      <c t="n" r="K65" s="5">
        <v>0</v>
      </c>
      <c t="n" r="L65" s="5">
        <v>0</v>
      </c>
    </row>
    <row r="66" spans="1:13">
      <c t="s" r="A66" s="3">
        <v>996</v>
      </c>
      <c t="n" r="J66" s="5">
        <v>0</v>
      </c>
      <c t="n" r="K66" s="5">
        <v>0</v>
      </c>
      <c t="n" r="L66" s="5">
        <v>0</v>
      </c>
    </row>
    <row r="67" spans="1:13">
      <c t="s" r="A67" s="3">
        <v>81</v>
      </c>
      <c t="n" r="J67" s="5">
        <v>0</v>
      </c>
      <c t="n" r="K67" s="5">
        <v>0</v>
      </c>
      <c t="n" r="L67" s="5">
        <v>0</v>
      </c>
    </row>
    <row r="68" spans="1:13">
      <c t="s" r="A68" s="3">
        <v>82</v>
      </c>
      <c t="n" r="J68" s="5">
        <v>0</v>
      </c>
      <c t="n" r="K68" s="5">
        <v>0</v>
      </c>
      <c t="n" r="L68" s="5">
        <v>0</v>
      </c>
    </row>
    <row r="69" spans="1:13">
      <c t="s" r="A69" s="3">
        <v>83</v>
      </c>
      <c t="n" r="J69" s="5">
        <v>0</v>
      </c>
      <c t="n" r="K69" s="5">
        <v>0</v>
      </c>
      <c t="n" r="L69" s="5">
        <v>0</v>
      </c>
    </row>
    <row r="70" spans="1:13">
      <c t="s" r="A70" s="3">
        <v>84</v>
      </c>
      <c t="n" r="J70" s="5">
        <v>0</v>
      </c>
      <c t="n" r="K70" s="5">
        <v>0</v>
      </c>
      <c t="n" r="L70" s="5">
        <v>0</v>
      </c>
    </row>
    <row r="71" spans="1:13">
      <c t="s" r="A71" s="3">
        <v>85</v>
      </c>
      <c t="n" r="J71" s="5">
        <v>0</v>
      </c>
      <c t="n" r="K71" s="5">
        <v>0</v>
      </c>
      <c t="n" r="L71" s="5">
        <v>0</v>
      </c>
    </row>
    <row r="72" spans="1:13">
      <c t="s" r="A72" s="3">
        <v>86</v>
      </c>
      <c t="n" r="J72" s="5">
        <v>0</v>
      </c>
      <c t="n" r="K72" s="5">
        <v>0</v>
      </c>
      <c t="n" r="L72" s="5">
        <v>0</v>
      </c>
    </row>
    <row r="73" spans="1:13">
      <c t="s" r="A73" s="3">
        <v>87</v>
      </c>
      <c t="n" r="J73" s="5">
        <v>0</v>
      </c>
      <c t="n" r="K73" s="5">
        <v>0</v>
      </c>
      <c t="n" r="L73" s="5">
        <v>0</v>
      </c>
    </row>
    <row r="74" spans="1:13">
      <c t="s" r="A74" s="3">
        <v>88</v>
      </c>
      <c t="n" r="J74" s="5">
        <v>0</v>
      </c>
      <c t="n" r="K74" s="5">
        <v>0</v>
      </c>
      <c t="n" r="L74" s="5">
        <v>0</v>
      </c>
    </row>
    <row r="75" spans="1:13">
      <c t="s" r="A75" s="3">
        <v>89</v>
      </c>
      <c t="n" r="J75" s="5">
        <v>0</v>
      </c>
      <c t="n" r="K75" s="5">
        <v>0</v>
      </c>
      <c t="n" r="L75" s="5">
        <v>0</v>
      </c>
    </row>
    <row r="76" spans="1:13">
      <c t="s" r="A76" s="3">
        <v>1017</v>
      </c>
      <c t="n" r="J76" s="5">
        <v>0</v>
      </c>
      <c t="n" r="K76" s="5">
        <v>0</v>
      </c>
      <c t="n" r="L76" s="5">
        <v>0</v>
      </c>
    </row>
    <row r="77" spans="1:13">
      <c t="s" r="A77" s="3">
        <v>90</v>
      </c>
      <c t="n" r="J77" s="5">
        <v>0</v>
      </c>
      <c t="n" r="K77" s="5">
        <v>0</v>
      </c>
      <c t="n" r="L77" s="5">
        <v>0</v>
      </c>
    </row>
    <row r="78" spans="1:13">
      <c t="s" r="A78" s="3">
        <v>91</v>
      </c>
      <c t="n" r="J78" s="5">
        <v>0</v>
      </c>
    </row>
    <row r="79" spans="1:13">
      <c t="s" r="A79" s="3">
        <v>91</v>
      </c>
      <c t="n" r="J79" s="5">
        <v>0</v>
      </c>
    </row>
    <row r="80" spans="1:13">
      <c t="s" r="A80" s="3">
        <v>92</v>
      </c>
      <c t="n" r="J80" s="5">
        <v>0</v>
      </c>
      <c t="n" r="K80" s="5">
        <v>0</v>
      </c>
      <c t="n" r="L80" s="5">
        <v>0</v>
      </c>
    </row>
    <row r="81" spans="1:13">
      <c t="s" r="A81" s="3">
        <v>1018</v>
      </c>
      <c t="n" r="J81" s="5">
        <v>0</v>
      </c>
      <c t="n" r="K81" s="5">
        <v>0</v>
      </c>
      <c t="n" r="L81" s="5">
        <v>0</v>
      </c>
    </row>
    <row r="82" spans="1:13">
      <c t="s" r="A82" s="3">
        <v>95</v>
      </c>
      <c t="n" r="J82" s="5">
        <v>0</v>
      </c>
      <c t="n" r="L82" s="5">
        <v>0</v>
      </c>
    </row>
    <row r="83" spans="1:13">
      <c t="s" r="A83" s="3">
        <v>992</v>
      </c>
      <c t="n" r="J83" s="5">
        <v>0</v>
      </c>
    </row>
    <row r="84" spans="1:13">
      <c t="s" r="A84" s="3">
        <v>96</v>
      </c>
      <c t="n" r="L84" s="5">
        <v>0</v>
      </c>
    </row>
    <row r="85" spans="1:13">
      <c t="s" r="A85" s="3">
        <v>993</v>
      </c>
      <c t="n" r="J85" s="5">
        <v>0</v>
      </c>
    </row>
    <row r="86" spans="1:13">
      <c t="s" r="A86" s="3">
        <v>1013</v>
      </c>
    </row>
    <row r="87" spans="1:13">
      <c t="s" r="A87" s="7">
        <v>999</v>
      </c>
    </row>
    <row r="88" spans="1:13">
      <c t="s" r="A88" s="3">
        <v>72</v>
      </c>
      <c t="n" r="J88" s="5">
        <v>137681</v>
      </c>
      <c t="n" r="K88" s="5">
        <v>3296</v>
      </c>
      <c t="n" r="L88" s="5">
        <v>3923</v>
      </c>
    </row>
    <row r="89" spans="1:13">
      <c t="s" r="A89" s="3">
        <v>73</v>
      </c>
      <c t="n" r="J89" s="5">
        <v>53347</v>
      </c>
      <c t="n" r="K89" s="5">
        <v>58391</v>
      </c>
      <c t="n" r="L89" s="5">
        <v>56784</v>
      </c>
    </row>
    <row r="90" spans="1:13">
      <c t="s" r="A90" s="3">
        <v>76</v>
      </c>
      <c t="n" r="J90" s="5">
        <v>1612570</v>
      </c>
      <c t="n" r="K90" s="5">
        <v>3323028</v>
      </c>
      <c t="n" r="L90" s="5">
        <v>3689795</v>
      </c>
    </row>
    <row r="91" spans="1:13">
      <c t="s" r="A91" s="3">
        <v>75</v>
      </c>
      <c t="n" r="J91" s="5">
        <v>238757</v>
      </c>
      <c t="n" r="K91" s="5">
        <v>229282</v>
      </c>
      <c t="n" r="L91" s="5">
        <v>152542</v>
      </c>
    </row>
    <row r="92" spans="1:13">
      <c t="s" r="A92" s="3">
        <v>74</v>
      </c>
      <c t="n" r="J92" s="5">
        <v>175132</v>
      </c>
      <c t="n" r="K92" s="5">
        <v>202250</v>
      </c>
      <c t="n" r="L92" s="5">
        <v>203021</v>
      </c>
    </row>
    <row r="93" spans="1:13">
      <c t="s" r="A93" s="3">
        <v>77</v>
      </c>
      <c t="n" r="J93" s="5">
        <v>2217487</v>
      </c>
      <c t="n" r="K93" s="5">
        <v>3816247</v>
      </c>
      <c t="n" r="L93" s="5">
        <v>4106065</v>
      </c>
    </row>
    <row r="94" spans="1:13">
      <c t="s" r="A94" s="3">
        <v>996</v>
      </c>
      <c t="n" r="J94" s="5">
        <v>1577497</v>
      </c>
      <c t="n" r="K94" s="5">
        <v>3277052</v>
      </c>
      <c t="n" r="L94" s="5">
        <v>3649328</v>
      </c>
    </row>
    <row r="95" spans="1:13">
      <c t="s" r="A95" s="3">
        <v>81</v>
      </c>
      <c t="n" r="J95" s="5">
        <v>135200</v>
      </c>
      <c t="n" r="K95" s="5">
        <v>142793</v>
      </c>
      <c t="n" r="L95" s="5">
        <v>104676</v>
      </c>
    </row>
    <row r="96" spans="1:13">
      <c t="s" r="A96" s="3">
        <v>82</v>
      </c>
      <c t="n" r="J96" s="5">
        <v>94241</v>
      </c>
      <c t="n" r="K96" s="5">
        <v>117788</v>
      </c>
      <c t="n" r="L96" s="5">
        <v>128814</v>
      </c>
    </row>
    <row r="97" spans="1:13">
      <c t="s" r="A97" s="3">
        <v>83</v>
      </c>
      <c t="n" r="J97" s="5">
        <v>38459</v>
      </c>
      <c t="n" r="K97" s="5">
        <v>1271</v>
      </c>
      <c t="n" r="L97" s="5">
        <v>1234</v>
      </c>
    </row>
    <row r="98" spans="1:13">
      <c t="s" r="A98" s="3">
        <v>84</v>
      </c>
      <c t="n" r="J98" s="5">
        <v>24475</v>
      </c>
      <c t="n" r="K98" s="5">
        <v>28639</v>
      </c>
      <c t="n" r="L98" s="5">
        <v>24853</v>
      </c>
    </row>
    <row r="99" spans="1:13">
      <c t="s" r="A99" s="3">
        <v>85</v>
      </c>
      <c t="n" r="J99" s="5">
        <v>64995</v>
      </c>
      <c t="n" r="K99" s="5">
        <v>50692</v>
      </c>
      <c t="n" r="L99" s="5">
        <v>46790</v>
      </c>
    </row>
    <row r="100" spans="1:13">
      <c t="s" r="A100" s="3">
        <v>86</v>
      </c>
      <c t="n" r="J100" s="5">
        <v>141785</v>
      </c>
      <c t="n" r="K100" s="5">
        <v>88368</v>
      </c>
      <c t="n" r="L100" s="5">
        <v>62194</v>
      </c>
    </row>
    <row r="101" spans="1:13">
      <c t="s" r="A101" s="3">
        <v>87</v>
      </c>
      <c t="n" r="J101" s="5">
        <v>2076652</v>
      </c>
      <c t="n" r="K101" s="5">
        <v>3706603</v>
      </c>
      <c t="n" r="L101" s="5">
        <v>4017889</v>
      </c>
    </row>
    <row r="102" spans="1:13">
      <c t="s" r="A102" s="3">
        <v>88</v>
      </c>
      <c t="n" r="J102" s="5">
        <v>140835</v>
      </c>
      <c t="n" r="K102" s="5">
        <v>109644</v>
      </c>
      <c t="n" r="L102" s="5">
        <v>88176</v>
      </c>
    </row>
    <row r="103" spans="1:13">
      <c t="s" r="A103" s="3">
        <v>89</v>
      </c>
      <c t="n" r="J103" s="5">
        <v>54450</v>
      </c>
      <c t="n" r="K103" s="5">
        <v>43135</v>
      </c>
      <c t="n" r="L103" s="5">
        <v>22675</v>
      </c>
    </row>
    <row r="104" spans="1:13">
      <c t="s" r="A104" s="3">
        <v>1017</v>
      </c>
      <c t="n" r="J104" s="5">
        <v>2053</v>
      </c>
      <c t="n" r="K104" s="5">
        <v>6952</v>
      </c>
      <c t="n" r="L104" s="5">
        <v>6913</v>
      </c>
    </row>
    <row r="105" spans="1:13">
      <c t="s" r="A105" s="3">
        <v>90</v>
      </c>
      <c t="n" r="J105" s="5">
        <v>15042</v>
      </c>
      <c t="n" r="K105" s="5">
        <v>15662</v>
      </c>
      <c t="n" r="L105" s="5">
        <v>16080</v>
      </c>
    </row>
    <row r="106" spans="1:13">
      <c t="s" r="A106" s="3">
        <v>91</v>
      </c>
      <c t="n" r="J106" s="5">
        <v>332380</v>
      </c>
    </row>
    <row r="107" spans="1:13">
      <c t="s" r="A107" s="3">
        <v>91</v>
      </c>
      <c t="n" r="J107" s="5">
        <v>1675</v>
      </c>
    </row>
    <row r="108" spans="1:13">
      <c t="s" r="A108" s="3">
        <v>92</v>
      </c>
      <c t="n" r="J108" s="5">
        <v>546435</v>
      </c>
      <c t="n" r="K108" s="5">
        <v>175393</v>
      </c>
      <c t="n" r="L108" s="5">
        <v>133844</v>
      </c>
    </row>
    <row r="109" spans="1:13">
      <c t="s" r="A109" s="3">
        <v>1018</v>
      </c>
      <c t="n" r="J109" s="5">
        <v>-4036</v>
      </c>
      <c t="n" r="K109" s="5">
        <v>-3030</v>
      </c>
      <c t="n" r="L109" s="5">
        <v>-676</v>
      </c>
    </row>
    <row r="110" spans="1:13">
      <c t="s" r="A110" s="3">
        <v>95</v>
      </c>
      <c t="n" r="J110" s="5">
        <v>542399</v>
      </c>
      <c t="n" r="L110" s="5">
        <v>133168</v>
      </c>
    </row>
    <row r="111" spans="1:13">
      <c t="s" r="A111" s="3">
        <v>992</v>
      </c>
      <c t="n" r="J111" s="5">
        <v>0</v>
      </c>
    </row>
    <row r="112" spans="1:13">
      <c t="s" r="A112" s="3">
        <v>96</v>
      </c>
      <c t="n" r="L112" s="5">
        <v>2105</v>
      </c>
    </row>
    <row r="113" spans="1:13">
      <c t="s" r="A113" s="3">
        <v>993</v>
      </c>
      <c t="n" r="J113" s="5">
        <v>542399</v>
      </c>
    </row>
    <row r="114" spans="1:13">
      <c t="s" r="A114" s="3">
        <v>1014</v>
      </c>
    </row>
    <row r="115" spans="1:13">
      <c t="s" r="A115" s="7">
        <v>999</v>
      </c>
    </row>
    <row r="116" spans="1:13">
      <c t="s" r="A116" s="3">
        <v>72</v>
      </c>
      <c t="n" r="J116" s="5">
        <v>2549</v>
      </c>
      <c t="n" r="K116" s="5">
        <v>0</v>
      </c>
      <c t="n" r="L116" s="5">
        <v>0</v>
      </c>
    </row>
    <row r="117" spans="1:13">
      <c t="s" r="A117" s="3">
        <v>73</v>
      </c>
      <c t="n" r="J117" s="5">
        <v>23745</v>
      </c>
      <c t="n" r="K117" s="5">
        <v>24766</v>
      </c>
      <c t="n" r="L117" s="5">
        <v>25801</v>
      </c>
    </row>
    <row r="118" spans="1:13">
      <c t="s" r="A118" s="3">
        <v>76</v>
      </c>
      <c t="n" r="J118" s="5">
        <v>0</v>
      </c>
      <c t="n" r="K118" s="5">
        <v>0</v>
      </c>
      <c t="n" r="L118" s="5">
        <v>0</v>
      </c>
    </row>
    <row r="119" spans="1:13">
      <c t="s" r="A119" s="3">
        <v>75</v>
      </c>
      <c t="n" r="J119" s="5">
        <v>0</v>
      </c>
      <c t="n" r="K119" s="5">
        <v>0</v>
      </c>
      <c t="n" r="L119" s="5">
        <v>0</v>
      </c>
    </row>
    <row r="120" spans="1:13">
      <c t="s" r="A120" s="3">
        <v>74</v>
      </c>
      <c t="n" r="J120" s="5">
        <v>11942</v>
      </c>
      <c t="n" r="K120" s="5">
        <v>18289</v>
      </c>
      <c t="n" r="L120" s="5">
        <v>17835</v>
      </c>
    </row>
    <row r="121" spans="1:13">
      <c t="s" r="A121" s="3">
        <v>77</v>
      </c>
      <c t="n" r="J121" s="5">
        <v>38236</v>
      </c>
      <c t="n" r="K121" s="5">
        <v>43055</v>
      </c>
      <c t="n" r="L121" s="5">
        <v>43636</v>
      </c>
    </row>
    <row r="122" spans="1:13">
      <c t="s" r="A122" s="3">
        <v>996</v>
      </c>
      <c t="n" r="J122" s="5">
        <v>0</v>
      </c>
      <c t="n" r="K122" s="5">
        <v>0</v>
      </c>
      <c t="n" r="L122" s="5">
        <v>0</v>
      </c>
    </row>
    <row r="123" spans="1:13">
      <c t="s" r="A123" s="3">
        <v>81</v>
      </c>
      <c t="n" r="J123" s="5">
        <v>0</v>
      </c>
      <c t="n" r="K123" s="5">
        <v>0</v>
      </c>
      <c t="n" r="L123" s="5">
        <v>0</v>
      </c>
    </row>
    <row r="124" spans="1:13">
      <c t="s" r="A124" s="3">
        <v>82</v>
      </c>
      <c t="n" r="J124" s="5">
        <v>11759</v>
      </c>
      <c t="n" r="K124" s="5">
        <v>17393</v>
      </c>
      <c t="n" r="L124" s="5">
        <v>16873</v>
      </c>
    </row>
    <row r="125" spans="1:13">
      <c t="s" r="A125" s="3">
        <v>83</v>
      </c>
      <c t="n" r="J125" s="5">
        <v>1254</v>
      </c>
      <c t="n" r="K125" s="5">
        <v>0</v>
      </c>
      <c t="n" r="L125" s="5">
        <v>0</v>
      </c>
    </row>
    <row r="126" spans="1:13">
      <c t="s" r="A126" s="3">
        <v>84</v>
      </c>
      <c t="n" r="J126" s="5">
        <v>836</v>
      </c>
      <c t="n" r="K126" s="5">
        <v>857</v>
      </c>
      <c t="n" r="L126" s="5">
        <v>1119</v>
      </c>
    </row>
    <row r="127" spans="1:13">
      <c t="s" r="A127" s="3">
        <v>85</v>
      </c>
      <c t="n" r="J127" s="5">
        <v>0</v>
      </c>
      <c t="n" r="K127" s="5">
        <v>0</v>
      </c>
      <c t="n" r="L127" s="5">
        <v>0</v>
      </c>
    </row>
    <row r="128" spans="1:13">
      <c t="s" r="A128" s="3">
        <v>86</v>
      </c>
      <c t="n" r="J128" s="5">
        <v>8355</v>
      </c>
      <c t="n" r="K128" s="5">
        <v>2540</v>
      </c>
      <c t="n" r="L128" s="5">
        <v>2590</v>
      </c>
    </row>
    <row r="129" spans="1:13">
      <c t="s" r="A129" s="3">
        <v>87</v>
      </c>
      <c t="n" r="J129" s="5">
        <v>22204</v>
      </c>
      <c t="n" r="K129" s="5">
        <v>20790</v>
      </c>
      <c t="n" r="L129" s="5">
        <v>20582</v>
      </c>
    </row>
    <row r="130" spans="1:13">
      <c t="s" r="A130" s="3">
        <v>88</v>
      </c>
      <c t="n" r="J130" s="5">
        <v>16032</v>
      </c>
      <c t="n" r="K130" s="5">
        <v>22265</v>
      </c>
      <c t="n" r="L130" s="5">
        <v>23054</v>
      </c>
    </row>
    <row r="131" spans="1:13">
      <c t="s" r="A131" s="3">
        <v>89</v>
      </c>
      <c t="n" r="J131" s="5">
        <v>0</v>
      </c>
      <c t="n" r="K131" s="5">
        <v>0</v>
      </c>
      <c t="n" r="L131" s="5">
        <v>0</v>
      </c>
    </row>
    <row r="132" spans="1:13">
      <c t="s" r="A132" s="3">
        <v>1017</v>
      </c>
      <c t="n" r="J132" s="5">
        <v>0</v>
      </c>
      <c t="n" r="K132" s="5">
        <v>0</v>
      </c>
      <c t="n" r="L132" s="5">
        <v>0</v>
      </c>
    </row>
    <row r="133" spans="1:13">
      <c t="s" r="A133" s="3">
        <v>90</v>
      </c>
      <c t="n" r="J133" s="5">
        <v>-15144</v>
      </c>
      <c t="n" r="K133" s="5">
        <v>-15675</v>
      </c>
      <c t="n" r="L133" s="5">
        <v>-16156</v>
      </c>
    </row>
    <row r="134" spans="1:13">
      <c t="s" r="A134" s="3">
        <v>91</v>
      </c>
      <c t="n" r="J134" s="5">
        <v>0</v>
      </c>
    </row>
    <row r="135" spans="1:13">
      <c t="s" r="A135" s="3">
        <v>91</v>
      </c>
      <c t="n" r="J135" s="5">
        <v>0</v>
      </c>
    </row>
    <row r="136" spans="1:13">
      <c t="s" r="A136" s="3">
        <v>92</v>
      </c>
      <c t="n" r="J136" s="5">
        <v>888</v>
      </c>
      <c t="n" r="K136" s="5">
        <v>6590</v>
      </c>
      <c t="n" r="L136" s="5">
        <v>6898</v>
      </c>
    </row>
    <row r="137" spans="1:13">
      <c t="s" r="A137" s="3">
        <v>1018</v>
      </c>
      <c t="n" r="J137" s="5">
        <v>49</v>
      </c>
      <c t="n" r="K137" s="5">
        <v>185</v>
      </c>
      <c t="n" r="L137" s="5">
        <v>-169</v>
      </c>
    </row>
    <row r="138" spans="1:13">
      <c t="s" r="A138" s="3">
        <v>95</v>
      </c>
      <c t="n" r="J138" s="5">
        <v>937</v>
      </c>
      <c t="n" r="L138" s="5">
        <v>6729</v>
      </c>
    </row>
    <row r="139" spans="1:13">
      <c t="s" r="A139" s="3">
        <v>992</v>
      </c>
      <c t="n" r="J139" s="5">
        <v>943</v>
      </c>
    </row>
    <row r="140" spans="1:13">
      <c t="s" r="A140" s="3">
        <v>96</v>
      </c>
      <c t="n" r="L140" s="5">
        <v>0</v>
      </c>
    </row>
    <row r="141" spans="1:13">
      <c t="s" r="A141" s="3">
        <v>993</v>
      </c>
      <c t="n" r="J141" s="5">
        <v>1880</v>
      </c>
    </row>
    <row r="142" spans="1:13">
      <c t="s" r="A142" s="3">
        <v>1015</v>
      </c>
    </row>
    <row r="143" spans="1:13">
      <c t="s" r="A143" s="7">
        <v>999</v>
      </c>
    </row>
    <row r="144" spans="1:13">
      <c t="s" r="A144" s="3">
        <v>72</v>
      </c>
      <c t="n" r="J144" s="5">
        <v>0</v>
      </c>
      <c t="n" r="K144" s="5">
        <v>0</v>
      </c>
      <c t="n" r="L144" s="5">
        <v>0</v>
      </c>
    </row>
    <row r="145" spans="1:13">
      <c t="s" r="A145" s="3">
        <v>73</v>
      </c>
      <c t="n" r="J145" s="5">
        <v>0</v>
      </c>
      <c t="n" r="K145" s="5">
        <v>0</v>
      </c>
      <c t="n" r="L145" s="5">
        <v>0</v>
      </c>
    </row>
    <row r="146" spans="1:13">
      <c t="s" r="A146" s="3">
        <v>76</v>
      </c>
      <c t="n" r="J146" s="5">
        <v>0</v>
      </c>
      <c t="n" r="K146" s="5">
        <v>0</v>
      </c>
      <c t="n" r="L146" s="5">
        <v>0</v>
      </c>
    </row>
    <row r="147" spans="1:13">
      <c t="s" r="A147" s="3">
        <v>75</v>
      </c>
      <c t="n" r="J147" s="5">
        <v>0</v>
      </c>
      <c t="n" r="K147" s="5">
        <v>0</v>
      </c>
      <c t="n" r="L147" s="5">
        <v>0</v>
      </c>
    </row>
    <row r="148" spans="1:13">
      <c t="s" r="A148" s="3">
        <v>74</v>
      </c>
      <c t="n" r="J148" s="5">
        <v>-9194</v>
      </c>
      <c t="n" r="K148" s="5">
        <v>-13138</v>
      </c>
      <c t="n" r="L148" s="5">
        <v>-14871</v>
      </c>
    </row>
    <row r="149" spans="1:13">
      <c t="s" r="A149" s="3">
        <v>77</v>
      </c>
      <c t="n" r="J149" s="5">
        <v>-9194</v>
      </c>
      <c t="n" r="K149" s="5">
        <v>-13138</v>
      </c>
      <c t="n" r="L149" s="5">
        <v>-14871</v>
      </c>
    </row>
    <row r="150" spans="1:13">
      <c t="s" r="A150" s="3">
        <v>996</v>
      </c>
      <c t="n" r="J150" s="5">
        <v>0</v>
      </c>
      <c t="n" r="K150" s="5">
        <v>0</v>
      </c>
      <c t="n" r="L150" s="5">
        <v>0</v>
      </c>
    </row>
    <row r="151" spans="1:13">
      <c t="s" r="A151" s="3">
        <v>81</v>
      </c>
      <c t="n" r="J151" s="5">
        <v>0</v>
      </c>
      <c t="n" r="K151" s="5">
        <v>0</v>
      </c>
      <c t="n" r="L151" s="5">
        <v>0</v>
      </c>
    </row>
    <row r="152" spans="1:13">
      <c t="s" r="A152" s="3">
        <v>82</v>
      </c>
      <c t="n" r="J152" s="5">
        <v>-9194</v>
      </c>
      <c t="n" r="K152" s="5">
        <v>-13780</v>
      </c>
      <c t="n" r="L152" s="5">
        <v>-14398</v>
      </c>
    </row>
    <row r="153" spans="1:13">
      <c t="s" r="A153" s="3">
        <v>83</v>
      </c>
      <c t="n" r="J153" s="5">
        <v>0</v>
      </c>
      <c t="n" r="K153" s="5">
        <v>0</v>
      </c>
      <c t="n" r="L153" s="5">
        <v>0</v>
      </c>
    </row>
    <row r="154" spans="1:13">
      <c t="s" r="A154" s="3">
        <v>84</v>
      </c>
      <c t="n" r="J154" s="5">
        <v>0</v>
      </c>
      <c t="n" r="K154" s="5">
        <v>0</v>
      </c>
      <c t="n" r="L154" s="5">
        <v>0</v>
      </c>
    </row>
    <row r="155" spans="1:13">
      <c t="s" r="A155" s="3">
        <v>85</v>
      </c>
      <c t="n" r="J155" s="5">
        <v>0</v>
      </c>
      <c t="n" r="K155" s="5">
        <v>0</v>
      </c>
      <c t="n" r="L155" s="5">
        <v>0</v>
      </c>
    </row>
    <row r="156" spans="1:13">
      <c t="s" r="A156" s="3">
        <v>86</v>
      </c>
      <c t="n" r="J156" s="5">
        <v>0</v>
      </c>
      <c t="n" r="K156" s="5">
        <v>0</v>
      </c>
      <c t="n" r="L156" s="5">
        <v>0</v>
      </c>
    </row>
    <row r="157" spans="1:13">
      <c t="s" r="A157" s="3">
        <v>87</v>
      </c>
      <c t="n" r="J157" s="5">
        <v>-9194</v>
      </c>
      <c t="n" r="K157" s="5">
        <v>-13780</v>
      </c>
      <c t="n" r="L157" s="5">
        <v>-14398</v>
      </c>
    </row>
    <row r="158" spans="1:13">
      <c t="s" r="A158" s="3">
        <v>88</v>
      </c>
      <c t="n" r="J158" s="5">
        <v>0</v>
      </c>
      <c t="n" r="K158" s="5">
        <v>642</v>
      </c>
      <c t="n" r="L158" s="5">
        <v>-473</v>
      </c>
    </row>
    <row r="159" spans="1:13">
      <c t="s" r="A159" s="3">
        <v>89</v>
      </c>
      <c t="n" r="J159" s="5">
        <v>0</v>
      </c>
      <c t="n" r="K159" s="5">
        <v>0</v>
      </c>
      <c t="n" r="L159" s="5">
        <v>0</v>
      </c>
    </row>
    <row r="160" spans="1:13">
      <c t="s" r="A160" s="3">
        <v>1017</v>
      </c>
      <c t="n" r="J160" s="5">
        <v>-544279</v>
      </c>
      <c t="n" r="K160" s="5">
        <v>-179780</v>
      </c>
      <c t="n" r="L160" s="5">
        <v>-141529</v>
      </c>
    </row>
    <row r="161" spans="1:13">
      <c t="s" r="A161" s="3">
        <v>90</v>
      </c>
      <c t="n" r="J161" s="5">
        <v>0</v>
      </c>
      <c t="n" r="K161" s="5">
        <v>0</v>
      </c>
      <c t="n" r="L161" s="5">
        <v>0</v>
      </c>
    </row>
    <row r="162" spans="1:13">
      <c t="s" r="A162" s="3">
        <v>91</v>
      </c>
      <c t="n" r="J162" s="5">
        <v>0</v>
      </c>
    </row>
    <row r="163" spans="1:13">
      <c t="s" r="A163" s="3">
        <v>91</v>
      </c>
      <c t="n" r="J163" s="5">
        <v>0</v>
      </c>
    </row>
    <row r="164" spans="1:13">
      <c t="s" r="A164" s="3">
        <v>92</v>
      </c>
      <c t="n" r="J164" s="5">
        <v>-544279</v>
      </c>
      <c t="n" r="K164" s="5">
        <v>-179138</v>
      </c>
      <c t="n" r="L164" s="5">
        <v>-142002</v>
      </c>
    </row>
    <row r="165" spans="1:13">
      <c t="s" r="A165" s="3">
        <v>1018</v>
      </c>
      <c t="n" r="J165" s="5">
        <v>0</v>
      </c>
      <c t="n" r="K165" s="8">
        <v>0</v>
      </c>
      <c t="n" r="L165" s="5">
        <v>0</v>
      </c>
    </row>
    <row r="166" spans="1:13">
      <c t="s" r="A166" s="3">
        <v>95</v>
      </c>
      <c t="n" r="J166" s="5">
        <v>-544279</v>
      </c>
      <c t="n" r="L166" s="5">
        <v>-142002</v>
      </c>
    </row>
    <row r="167" spans="1:13">
      <c t="s" r="A167" s="3">
        <v>992</v>
      </c>
      <c t="n" r="J167" s="5">
        <v>0</v>
      </c>
    </row>
    <row r="168" spans="1:13">
      <c t="s" r="A168" s="3">
        <v>96</v>
      </c>
      <c t="n" r="L168" s="8">
        <v>0</v>
      </c>
    </row>
    <row r="169" spans="1:13">
      <c t="s" r="A169" s="3">
        <v>993</v>
      </c>
      <c t="n" r="J169" s="8">
        <v>-544279</v>
      </c>
    </row>
    <row r="170" spans="1:13">
      <c t="n" r="A170"/>
    </row>
    <row r="171" spans="1:13">
      <c t="s" r="A171" s="3">
        <v>94</v>
      </c>
      <c t="s" r="B171" s="3">
        <v>106</v>
      </c>
    </row>
  </sheetData>
  <mergeCells count="6">
    <mergeCell ref="A1:A2"/>
    <mergeCell ref="B1:I1"/>
    <mergeCell ref="J1:M1"/>
    <mergeCell ref="L2:M2"/>
    <mergeCell ref="A170:M170"/>
    <mergeCell ref="B171:M17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1019</v>
      </c>
      <c t="s" r="B1" s="2">
        <v>489</v>
      </c>
      <c t="s" r="F1" s="2">
        <v>1</v>
      </c>
    </row>
    <row r="2" spans="1:8">
      <c t="s" r="B2" s="2">
        <v>31</v>
      </c>
      <c t="s" r="C2" s="2">
        <v>492</v>
      </c>
      <c t="s" r="D2" s="2">
        <v>493</v>
      </c>
      <c t="s" r="E2" s="2">
        <v>494</v>
      </c>
      <c t="s" r="F2" s="2">
        <v>2</v>
      </c>
      <c t="s" r="G2" s="2">
        <v>31</v>
      </c>
      <c t="s" r="H2" s="2">
        <v>70</v>
      </c>
    </row>
    <row r="3" spans="1:8">
      <c t="s" r="A3" s="7">
        <v>999</v>
      </c>
    </row>
    <row r="4" spans="1:8">
      <c t="s" r="A4" s="3">
        <v>114</v>
      </c>
      <c t="n" r="B4" s="8">
        <v>26166</v>
      </c>
      <c t="n" r="C4" s="8">
        <v>29113</v>
      </c>
      <c t="n" r="D4" s="8">
        <v>21148</v>
      </c>
      <c t="n" r="E4" s="8">
        <v>29775</v>
      </c>
      <c t="n" r="F4" s="8">
        <v>421585</v>
      </c>
      <c t="n" r="G4" s="8">
        <v>106202</v>
      </c>
      <c t="n" r="H4" s="8">
        <v>86109</v>
      </c>
    </row>
    <row r="5" spans="1:8">
      <c t="s" r="A5" s="3">
        <v>1011</v>
      </c>
    </row>
    <row r="6" spans="1:8">
      <c t="s" r="A6" s="7">
        <v>999</v>
      </c>
    </row>
    <row r="7" spans="1:8">
      <c t="s" r="A7" s="3">
        <v>114</v>
      </c>
      <c t="n" r="G7" s="5">
        <v>106202</v>
      </c>
      <c t="n" r="H7" s="5">
        <v>86109</v>
      </c>
    </row>
    <row r="8" spans="1:8">
      <c t="s" r="A8" s="3">
        <v>1012</v>
      </c>
    </row>
    <row r="9" spans="1:8">
      <c t="s" r="A9" s="7">
        <v>999</v>
      </c>
    </row>
    <row r="10" spans="1:8">
      <c t="s" r="A10" s="3">
        <v>114</v>
      </c>
      <c t="n" r="G10" s="5">
        <v>0</v>
      </c>
      <c t="n" r="H10" s="5">
        <v>0</v>
      </c>
    </row>
    <row r="11" spans="1:8">
      <c t="s" r="A11" s="3">
        <v>1013</v>
      </c>
    </row>
    <row r="12" spans="1:8">
      <c t="s" r="A12" s="7">
        <v>999</v>
      </c>
    </row>
    <row r="13" spans="1:8">
      <c t="s" r="A13" s="3">
        <v>114</v>
      </c>
      <c t="n" r="G13" s="5">
        <v>172363</v>
      </c>
      <c t="n" r="H13" s="5">
        <v>135273</v>
      </c>
    </row>
    <row r="14" spans="1:8">
      <c t="s" r="A14" s="3">
        <v>1014</v>
      </c>
    </row>
    <row r="15" spans="1:8">
      <c t="s" r="A15" s="7">
        <v>999</v>
      </c>
    </row>
    <row r="16" spans="1:8">
      <c t="s" r="A16" s="3">
        <v>114</v>
      </c>
      <c t="n" r="G16" s="5">
        <v>6775</v>
      </c>
      <c t="n" r="H16" s="5">
        <v>6729</v>
      </c>
    </row>
    <row r="17" spans="1:8">
      <c t="s" r="A17" s="3">
        <v>1015</v>
      </c>
    </row>
    <row r="18" spans="1:8">
      <c t="s" r="A18" s="7">
        <v>999</v>
      </c>
    </row>
    <row r="19" spans="1:8">
      <c t="s" r="A19" s="3">
        <v>114</v>
      </c>
      <c t="n" r="G19" s="8">
        <v>-179138</v>
      </c>
      <c t="n" r="H19" s="8">
        <v>-142002</v>
      </c>
    </row>
  </sheetData>
  <mergeCells count="3">
    <mergeCell ref="A1:A2"/>
    <mergeCell ref="B1:E1"/>
    <mergeCell ref="F1:H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0</v>
      </c>
      <c t="s" r="B1" s="2">
        <v>1</v>
      </c>
    </row>
    <row r="2" spans="1:4">
      <c t="s" r="B2" s="2">
        <v>2</v>
      </c>
      <c t="s" r="C2" s="2">
        <v>31</v>
      </c>
      <c t="s" r="D2" s="2">
        <v>70</v>
      </c>
    </row>
    <row r="3" spans="1:4">
      <c t="s" r="A3" s="7">
        <v>999</v>
      </c>
    </row>
    <row r="4" spans="1:4">
      <c t="s" r="A4" s="3">
        <v>141</v>
      </c>
      <c t="n" r="B4" s="8">
        <v>289536</v>
      </c>
      <c t="n" r="C4" s="8">
        <v>291054</v>
      </c>
      <c t="n" r="D4" s="8">
        <v>138386</v>
      </c>
    </row>
    <row r="5" spans="1:4">
      <c t="s" r="A5" s="3">
        <v>143</v>
      </c>
      <c t="n" r="B5" s="5">
        <v>-495774</v>
      </c>
      <c t="n" r="C5" s="5">
        <v>-443482</v>
      </c>
      <c t="n" r="D5" s="5">
        <v>-343119</v>
      </c>
    </row>
    <row r="6" spans="1:4">
      <c t="s" r="A6" s="3">
        <v>1021</v>
      </c>
      <c t="n" r="B6" s="5">
        <v>25645</v>
      </c>
      <c t="n" r="C6" s="5">
        <v>18363</v>
      </c>
      <c t="n" r="D6" s="5">
        <v>12432</v>
      </c>
    </row>
    <row r="7" spans="1:4">
      <c t="s" r="A7" s="3">
        <v>145</v>
      </c>
      <c t="n" r="B7" s="5">
        <v>-3045</v>
      </c>
      <c t="n" r="C7" s="5">
        <v>-40926</v>
      </c>
      <c t="n" r="D7" s="5">
        <v>-94551</v>
      </c>
    </row>
    <row r="8" spans="1:4">
      <c t="s" r="A8" s="3">
        <v>146</v>
      </c>
      <c t="n" r="B8" s="5">
        <v>-1520299</v>
      </c>
      <c t="n" r="C8" s="5">
        <v>-157000</v>
      </c>
      <c t="n" r="D8" s="5">
        <v>-230880</v>
      </c>
    </row>
    <row r="9" spans="1:4">
      <c t="s" r="A9" s="3">
        <v>1022</v>
      </c>
      <c t="n" r="B9" s="5">
        <v>0</v>
      </c>
      <c t="n" r="C9" s="5">
        <v>0</v>
      </c>
      <c t="n" r="D9" s="5">
        <v>0</v>
      </c>
    </row>
    <row r="10" spans="1:4">
      <c t="s" r="A10" s="3">
        <v>1023</v>
      </c>
      <c t="n" r="B10" s="5">
        <v>0</v>
      </c>
      <c t="n" r="C10" s="5">
        <v>0</v>
      </c>
      <c t="n" r="D10" s="5">
        <v>0</v>
      </c>
    </row>
    <row r="11" spans="1:4">
      <c t="s" r="A11" s="3">
        <v>147</v>
      </c>
      <c t="n" r="B11" s="5">
        <v>3179</v>
      </c>
      <c t="n" r="C11" s="5">
        <v>0</v>
      </c>
      <c t="n" r="D11" s="5">
        <v>0</v>
      </c>
    </row>
    <row r="12" spans="1:4">
      <c t="s" r="A12" s="3">
        <v>1024</v>
      </c>
      <c t="n" r="B12" s="5">
        <v>2811</v>
      </c>
      <c t="n" r="C12" s="5">
        <v>272</v>
      </c>
      <c t="n" r="D12" s="5">
        <v>1910</v>
      </c>
    </row>
    <row r="13" spans="1:4">
      <c t="s" r="A13" s="3">
        <v>1025</v>
      </c>
      <c t="n" r="B13" s="5">
        <v>-1976</v>
      </c>
      <c t="n" r="C13" s="5">
        <v>-1214</v>
      </c>
      <c t="n" r="D13" s="5">
        <v>-1622</v>
      </c>
    </row>
    <row r="14" spans="1:4">
      <c t="s" r="A14" s="3">
        <v>149</v>
      </c>
      <c t="n" r="B14" s="5">
        <v>-1989459</v>
      </c>
      <c t="n" r="C14" s="5">
        <v>-623987</v>
      </c>
      <c t="n" r="D14" s="5">
        <v>-655830</v>
      </c>
    </row>
    <row r="15" spans="1:4">
      <c t="s" r="A15" s="3">
        <v>151</v>
      </c>
      <c t="n" r="B15" s="5">
        <v>1525050</v>
      </c>
      <c t="n" r="C15" s="5">
        <v>1839900</v>
      </c>
      <c t="n" r="D15" s="5">
        <v>1593300</v>
      </c>
    </row>
    <row r="16" spans="1:4">
      <c t="s" r="A16" s="3">
        <v>152</v>
      </c>
      <c t="n" r="B16" s="5">
        <v>-960450</v>
      </c>
      <c t="n" r="C16" s="5">
        <v>-1872300</v>
      </c>
      <c t="n" r="D16" s="5">
        <v>-1510500</v>
      </c>
    </row>
    <row r="17" spans="1:4">
      <c t="s" r="A17" s="3">
        <v>153</v>
      </c>
      <c t="n" r="B17" s="5">
        <v>1139718</v>
      </c>
      <c t="n" r="C17" s="5">
        <v>350000</v>
      </c>
      <c t="n" r="D17" s="5">
        <v>350000</v>
      </c>
    </row>
    <row r="18" spans="1:4">
      <c t="s" r="A18" s="3">
        <v>154</v>
      </c>
      <c t="n" r="B18" s="5">
        <v>-350000</v>
      </c>
      <c t="n" r="C18" s="5">
        <v>0</v>
      </c>
      <c t="n" r="D18" s="5">
        <v>0</v>
      </c>
    </row>
    <row r="19" spans="1:4">
      <c t="s" r="A19" s="3">
        <v>1026</v>
      </c>
      <c t="n" r="B19" s="5">
        <v>-28901</v>
      </c>
      <c t="n" r="C19" s="5">
        <v>-11896</v>
      </c>
      <c t="n" r="D19" s="5">
        <v>-8157</v>
      </c>
    </row>
    <row r="20" spans="1:4">
      <c t="s" r="A20" s="3">
        <v>1027</v>
      </c>
      <c t="n" r="B20" s="5">
        <v>0</v>
      </c>
      <c t="n" r="C20" s="5">
        <v>0</v>
      </c>
      <c t="n" r="D20" s="5">
        <v>0</v>
      </c>
    </row>
    <row r="21" spans="1:4">
      <c t="s" r="A21" s="3">
        <v>1028</v>
      </c>
      <c t="n" r="B21" s="5">
        <v>-256389</v>
      </c>
      <c t="n" r="C21" s="5">
        <v>-200461</v>
      </c>
      <c t="n" r="D21" s="5">
        <v>-168441</v>
      </c>
    </row>
    <row r="22" spans="1:4">
      <c t="s" r="A22" s="3">
        <v>157</v>
      </c>
      <c t="n" r="B22" s="5">
        <v>-960</v>
      </c>
      <c t="n" r="C22" s="5">
        <v>0</v>
      </c>
      <c t="n" r="D22" s="5">
        <v>0</v>
      </c>
    </row>
    <row r="23" spans="1:4">
      <c t="s" r="A23" s="3">
        <v>156</v>
      </c>
      <c t="n" r="B23" s="5">
        <v>633759</v>
      </c>
      <c t="n" r="C23" s="5">
        <v>225725</v>
      </c>
      <c t="n" r="D23" s="5">
        <v>263574</v>
      </c>
    </row>
    <row r="24" spans="1:4">
      <c t="s" r="A24" s="3">
        <v>139</v>
      </c>
      <c t="n" r="B24" s="5">
        <v>471</v>
      </c>
      <c t="n" r="C24" s="5">
        <v>-2561</v>
      </c>
      <c t="n" r="D24" s="5">
        <v>4748</v>
      </c>
    </row>
    <row r="25" spans="1:4">
      <c t="s" r="A25" s="3">
        <v>159</v>
      </c>
      <c t="n" r="B25" s="5">
        <v>1701356</v>
      </c>
      <c t="n" r="C25" s="5">
        <v>333529</v>
      </c>
      <c t="n" r="D25" s="5">
        <v>515028</v>
      </c>
    </row>
    <row r="26" spans="1:4">
      <c t="s" r="A26" s="3">
        <v>1029</v>
      </c>
      <c t="n" r="B26" s="5">
        <v>1433</v>
      </c>
      <c t="n" r="C26" s="5">
        <v>596</v>
      </c>
      <c t="n" r="D26" s="5">
        <v>-2416</v>
      </c>
    </row>
    <row r="27" spans="1:4">
      <c t="s" r="A27" s="3">
        <v>161</v>
      </c>
      <c t="n" r="B27" s="5">
        <v>9462</v>
      </c>
      <c t="n" r="C27" s="5">
        <v>8866</v>
      </c>
      <c t="n" r="D27" s="5">
        <v>11282</v>
      </c>
    </row>
    <row r="28" spans="1:4">
      <c t="s" r="A28" s="3">
        <v>162</v>
      </c>
      <c t="n" r="B28" s="5">
        <v>10895</v>
      </c>
      <c t="n" r="C28" s="5">
        <v>9462</v>
      </c>
      <c t="n" r="D28" s="5">
        <v>8866</v>
      </c>
    </row>
    <row r="29" spans="1:4">
      <c t="s" r="A29" s="3">
        <v>1011</v>
      </c>
    </row>
    <row r="30" spans="1:4">
      <c t="s" r="A30" s="7">
        <v>999</v>
      </c>
    </row>
    <row r="31" spans="1:4">
      <c t="s" r="A31" s="3">
        <v>141</v>
      </c>
      <c t="n" r="B31" s="5">
        <v>-14082</v>
      </c>
      <c t="n" r="C31" s="5">
        <v>96868</v>
      </c>
      <c t="n" r="D31" s="5">
        <v>107951</v>
      </c>
    </row>
    <row r="32" spans="1:4">
      <c t="s" r="A32" s="3">
        <v>143</v>
      </c>
      <c t="n" r="B32" s="5">
        <v>0</v>
      </c>
      <c t="n" r="C32" s="5">
        <v>0</v>
      </c>
      <c t="n" r="D32" s="5">
        <v>0</v>
      </c>
    </row>
    <row r="33" spans="1:4">
      <c t="s" r="A33" s="3">
        <v>1021</v>
      </c>
      <c t="n" r="B33" s="5">
        <v>186026</v>
      </c>
      <c t="n" r="C33" s="5">
        <v>42755</v>
      </c>
      <c t="n" r="D33" s="5">
        <v>23963</v>
      </c>
    </row>
    <row r="34" spans="1:4">
      <c t="s" r="A34" s="3">
        <v>145</v>
      </c>
      <c t="n" r="B34" s="5">
        <v>-633761</v>
      </c>
      <c t="n" r="C34" s="5">
        <v>-225725</v>
      </c>
      <c t="n" r="D34" s="5">
        <v>-263574</v>
      </c>
    </row>
    <row r="35" spans="1:4">
      <c t="s" r="A35" s="3">
        <v>146</v>
      </c>
      <c t="n" r="B35" s="5">
        <v>0</v>
      </c>
      <c t="n" r="C35" s="5">
        <v>0</v>
      </c>
      <c t="n" r="D35" s="5">
        <v>0</v>
      </c>
    </row>
    <row r="36" spans="1:4">
      <c t="s" r="A36" s="3">
        <v>1022</v>
      </c>
      <c t="n" r="B36" s="5">
        <v>-1240973</v>
      </c>
      <c t="n" r="C36" s="5">
        <v>-244876</v>
      </c>
      <c t="n" r="D36" s="5">
        <v>-388106</v>
      </c>
    </row>
    <row r="37" spans="1:4">
      <c t="s" r="A37" s="3">
        <v>1023</v>
      </c>
      <c t="n" r="B37" s="5">
        <v>0</v>
      </c>
      <c t="n" r="C37" s="5">
        <v>0</v>
      </c>
      <c t="n" r="D37" s="5">
        <v>0</v>
      </c>
    </row>
    <row r="38" spans="1:4">
      <c t="s" r="A38" s="3">
        <v>147</v>
      </c>
      <c t="n" r="B38" s="5">
        <v>0</v>
      </c>
    </row>
    <row r="39" spans="1:4">
      <c t="s" r="A39" s="3">
        <v>1024</v>
      </c>
      <c t="n" r="B39" s="5">
        <v>0</v>
      </c>
      <c t="n" r="C39" s="5">
        <v>0</v>
      </c>
      <c t="n" r="D39" s="5">
        <v>0</v>
      </c>
    </row>
    <row r="40" spans="1:4">
      <c t="s" r="A40" s="3">
        <v>1025</v>
      </c>
      <c t="n" r="B40" s="5">
        <v>0</v>
      </c>
      <c t="n" r="C40" s="5">
        <v>0</v>
      </c>
      <c t="n" r="D40" s="5">
        <v>0</v>
      </c>
    </row>
    <row r="41" spans="1:4">
      <c t="s" r="A41" s="3">
        <v>149</v>
      </c>
      <c t="n" r="B41" s="5">
        <v>-1688708</v>
      </c>
      <c t="n" r="C41" s="5">
        <v>-427846</v>
      </c>
      <c t="n" r="D41" s="5">
        <v>-627717</v>
      </c>
    </row>
    <row r="42" spans="1:4">
      <c t="s" r="A42" s="3">
        <v>151</v>
      </c>
      <c t="n" r="B42" s="5">
        <v>1525050</v>
      </c>
      <c t="n" r="C42" s="5">
        <v>1839900</v>
      </c>
      <c t="n" r="D42" s="5">
        <v>1593300</v>
      </c>
    </row>
    <row r="43" spans="1:4">
      <c t="s" r="A43" s="3">
        <v>152</v>
      </c>
      <c t="n" r="B43" s="5">
        <v>-960450</v>
      </c>
      <c t="n" r="C43" s="5">
        <v>-1872300</v>
      </c>
      <c t="n" r="D43" s="5">
        <v>-1510500</v>
      </c>
    </row>
    <row r="44" spans="1:4">
      <c t="s" r="A44" s="3">
        <v>153</v>
      </c>
      <c t="n" r="B44" s="5">
        <v>1139718</v>
      </c>
      <c t="n" r="C44" s="5">
        <v>350000</v>
      </c>
      <c t="n" r="D44" s="5">
        <v>350000</v>
      </c>
    </row>
    <row r="45" spans="1:4">
      <c t="s" r="A45" s="3">
        <v>154</v>
      </c>
      <c t="n" r="B45" s="5">
        <v>-350000</v>
      </c>
    </row>
    <row r="46" spans="1:4">
      <c t="s" r="A46" s="3">
        <v>1026</v>
      </c>
      <c t="n" r="B46" s="5">
        <v>-28901</v>
      </c>
      <c t="n" r="C46" s="5">
        <v>-11896</v>
      </c>
      <c t="n" r="D46" s="5">
        <v>-8157</v>
      </c>
    </row>
    <row r="47" spans="1:4">
      <c t="s" r="A47" s="3">
        <v>1027</v>
      </c>
      <c t="n" r="B47" s="5">
        <v>0</v>
      </c>
      <c t="n" r="C47" s="5">
        <v>0</v>
      </c>
      <c t="n" r="D47" s="5">
        <v>0</v>
      </c>
    </row>
    <row r="48" spans="1:4">
      <c t="s" r="A48" s="3">
        <v>1028</v>
      </c>
      <c t="n" r="B48" s="5">
        <v>-256389</v>
      </c>
      <c t="n" r="C48" s="5">
        <v>-200462</v>
      </c>
      <c t="n" r="D48" s="5">
        <v>-168441</v>
      </c>
    </row>
    <row r="49" spans="1:4">
      <c t="s" r="A49" s="3">
        <v>157</v>
      </c>
      <c t="n" r="B49" s="5">
        <v>0</v>
      </c>
    </row>
    <row r="50" spans="1:4">
      <c t="s" r="A50" s="3">
        <v>156</v>
      </c>
      <c t="n" r="B50" s="5">
        <v>633759</v>
      </c>
      <c t="n" r="C50" s="5">
        <v>225725</v>
      </c>
      <c t="n" r="D50" s="5">
        <v>263574</v>
      </c>
    </row>
    <row r="51" spans="1:4">
      <c t="s" r="A51" s="3">
        <v>139</v>
      </c>
      <c t="n" r="B51" s="5">
        <v>0</v>
      </c>
      <c t="n" r="C51" s="5">
        <v>0</v>
      </c>
      <c t="n" r="D51" s="5">
        <v>0</v>
      </c>
    </row>
    <row r="52" spans="1:4">
      <c t="s" r="A52" s="3">
        <v>159</v>
      </c>
      <c t="n" r="B52" s="5">
        <v>1702787</v>
      </c>
      <c t="n" r="C52" s="5">
        <v>330967</v>
      </c>
      <c t="n" r="D52" s="5">
        <v>519776</v>
      </c>
    </row>
    <row r="53" spans="1:4">
      <c t="s" r="A53" s="3">
        <v>1029</v>
      </c>
      <c t="n" r="B53" s="5">
        <v>-3</v>
      </c>
      <c t="n" r="C53" s="5">
        <v>-11</v>
      </c>
      <c t="n" r="D53" s="5">
        <v>10</v>
      </c>
    </row>
    <row r="54" spans="1:4">
      <c t="s" r="A54" s="3">
        <v>161</v>
      </c>
      <c t="n" r="B54" s="5">
        <v>9</v>
      </c>
      <c t="n" r="C54" s="5">
        <v>20</v>
      </c>
      <c t="n" r="D54" s="5">
        <v>10</v>
      </c>
    </row>
    <row r="55" spans="1:4">
      <c t="s" r="A55" s="3">
        <v>162</v>
      </c>
      <c t="n" r="B55" s="5">
        <v>6</v>
      </c>
      <c t="n" r="C55" s="5">
        <v>9</v>
      </c>
      <c t="n" r="D55" s="5">
        <v>20</v>
      </c>
    </row>
    <row r="56" spans="1:4">
      <c t="s" r="A56" s="3">
        <v>1012</v>
      </c>
    </row>
    <row r="57" spans="1:4">
      <c t="s" r="A57" s="7">
        <v>999</v>
      </c>
    </row>
    <row r="58" spans="1:4">
      <c t="s" r="A58" s="3">
        <v>141</v>
      </c>
      <c t="n" r="B58" s="5">
        <v>0</v>
      </c>
      <c t="n" r="C58" s="5">
        <v>0</v>
      </c>
      <c t="n" r="D58" s="5">
        <v>0</v>
      </c>
    </row>
    <row r="59" spans="1:4">
      <c t="s" r="A59" s="3">
        <v>143</v>
      </c>
      <c t="n" r="B59" s="5">
        <v>0</v>
      </c>
      <c t="n" r="C59" s="5">
        <v>0</v>
      </c>
      <c t="n" r="D59" s="5">
        <v>0</v>
      </c>
    </row>
    <row r="60" spans="1:4">
      <c t="s" r="A60" s="3">
        <v>1021</v>
      </c>
      <c t="n" r="B60" s="5">
        <v>0</v>
      </c>
      <c t="n" r="C60" s="5">
        <v>0</v>
      </c>
      <c t="n" r="D60" s="5">
        <v>0</v>
      </c>
    </row>
    <row r="61" spans="1:4">
      <c t="s" r="A61" s="3">
        <v>145</v>
      </c>
      <c t="n" r="B61" s="5">
        <v>0</v>
      </c>
      <c t="n" r="C61" s="5">
        <v>0</v>
      </c>
      <c t="n" r="D61" s="5">
        <v>0</v>
      </c>
    </row>
    <row r="62" spans="1:4">
      <c t="s" r="A62" s="3">
        <v>146</v>
      </c>
      <c t="n" r="B62" s="5">
        <v>0</v>
      </c>
      <c t="n" r="C62" s="5">
        <v>0</v>
      </c>
      <c t="n" r="D62" s="5">
        <v>0</v>
      </c>
    </row>
    <row r="63" spans="1:4">
      <c t="s" r="A63" s="3">
        <v>1022</v>
      </c>
      <c t="n" r="B63" s="5">
        <v>0</v>
      </c>
      <c t="n" r="C63" s="5">
        <v>0</v>
      </c>
      <c t="n" r="D63" s="5">
        <v>0</v>
      </c>
    </row>
    <row r="64" spans="1:4">
      <c t="s" r="A64" s="3">
        <v>1023</v>
      </c>
      <c t="n" r="B64" s="5">
        <v>0</v>
      </c>
      <c t="n" r="C64" s="5">
        <v>0</v>
      </c>
      <c t="n" r="D64" s="5">
        <v>0</v>
      </c>
    </row>
    <row r="65" spans="1:4">
      <c t="s" r="A65" s="3">
        <v>147</v>
      </c>
      <c t="n" r="B65" s="5">
        <v>0</v>
      </c>
    </row>
    <row r="66" spans="1:4">
      <c t="s" r="A66" s="3">
        <v>1024</v>
      </c>
      <c t="n" r="B66" s="5">
        <v>0</v>
      </c>
      <c t="n" r="C66" s="5">
        <v>0</v>
      </c>
      <c t="n" r="D66" s="5">
        <v>0</v>
      </c>
    </row>
    <row r="67" spans="1:4">
      <c t="s" r="A67" s="3">
        <v>1025</v>
      </c>
      <c t="n" r="B67" s="5">
        <v>0</v>
      </c>
      <c t="n" r="C67" s="5">
        <v>0</v>
      </c>
      <c t="n" r="D67" s="5">
        <v>0</v>
      </c>
    </row>
    <row r="68" spans="1:4">
      <c t="s" r="A68" s="3">
        <v>149</v>
      </c>
      <c t="n" r="B68" s="5">
        <v>0</v>
      </c>
      <c t="n" r="C68" s="5">
        <v>0</v>
      </c>
      <c t="n" r="D68" s="5">
        <v>0</v>
      </c>
    </row>
    <row r="69" spans="1:4">
      <c t="s" r="A69" s="3">
        <v>151</v>
      </c>
      <c t="n" r="B69" s="5">
        <v>0</v>
      </c>
      <c t="n" r="C69" s="5">
        <v>0</v>
      </c>
      <c t="n" r="D69" s="5">
        <v>0</v>
      </c>
    </row>
    <row r="70" spans="1:4">
      <c t="s" r="A70" s="3">
        <v>152</v>
      </c>
      <c t="n" r="B70" s="5">
        <v>0</v>
      </c>
      <c t="n" r="C70" s="5">
        <v>0</v>
      </c>
      <c t="n" r="D70" s="5">
        <v>0</v>
      </c>
    </row>
    <row r="71" spans="1:4">
      <c t="s" r="A71" s="3">
        <v>153</v>
      </c>
      <c t="n" r="B71" s="5">
        <v>0</v>
      </c>
      <c t="n" r="C71" s="5">
        <v>0</v>
      </c>
      <c t="n" r="D71" s="5">
        <v>0</v>
      </c>
    </row>
    <row r="72" spans="1:4">
      <c t="s" r="A72" s="3">
        <v>154</v>
      </c>
      <c t="n" r="B72" s="5">
        <v>0</v>
      </c>
    </row>
    <row r="73" spans="1:4">
      <c t="s" r="A73" s="3">
        <v>1026</v>
      </c>
      <c t="n" r="B73" s="5">
        <v>0</v>
      </c>
      <c t="n" r="C73" s="5">
        <v>0</v>
      </c>
      <c t="n" r="D73" s="5">
        <v>0</v>
      </c>
    </row>
    <row r="74" spans="1:4">
      <c t="s" r="A74" s="3">
        <v>1027</v>
      </c>
      <c t="n" r="B74" s="5">
        <v>0</v>
      </c>
      <c t="n" r="C74" s="5">
        <v>0</v>
      </c>
      <c t="n" r="D74" s="5">
        <v>0</v>
      </c>
    </row>
    <row r="75" spans="1:4">
      <c t="s" r="A75" s="3">
        <v>1028</v>
      </c>
      <c t="n" r="B75" s="5">
        <v>0</v>
      </c>
      <c t="n" r="C75" s="5">
        <v>0</v>
      </c>
      <c t="n" r="D75" s="5">
        <v>0</v>
      </c>
    </row>
    <row r="76" spans="1:4">
      <c t="s" r="A76" s="3">
        <v>157</v>
      </c>
      <c t="n" r="B76" s="5">
        <v>0</v>
      </c>
    </row>
    <row r="77" spans="1:4">
      <c t="s" r="A77" s="3">
        <v>156</v>
      </c>
      <c t="n" r="B77" s="5">
        <v>0</v>
      </c>
      <c t="n" r="C77" s="5">
        <v>0</v>
      </c>
      <c t="n" r="D77" s="5">
        <v>0</v>
      </c>
    </row>
    <row r="78" spans="1:4">
      <c t="s" r="A78" s="3">
        <v>139</v>
      </c>
      <c t="n" r="B78" s="5">
        <v>0</v>
      </c>
      <c t="n" r="C78" s="5">
        <v>0</v>
      </c>
      <c t="n" r="D78" s="5">
        <v>0</v>
      </c>
    </row>
    <row r="79" spans="1:4">
      <c t="s" r="A79" s="3">
        <v>159</v>
      </c>
      <c t="n" r="B79" s="5">
        <v>0</v>
      </c>
      <c t="n" r="C79" s="5">
        <v>0</v>
      </c>
      <c t="n" r="D79" s="5">
        <v>0</v>
      </c>
    </row>
    <row r="80" spans="1:4">
      <c t="s" r="A80" s="3">
        <v>1029</v>
      </c>
      <c t="n" r="B80" s="5">
        <v>0</v>
      </c>
      <c t="n" r="C80" s="5">
        <v>0</v>
      </c>
      <c t="n" r="D80" s="5">
        <v>0</v>
      </c>
    </row>
    <row r="81" spans="1:4">
      <c t="s" r="A81" s="3">
        <v>161</v>
      </c>
      <c t="n" r="B81" s="5">
        <v>0</v>
      </c>
      <c t="n" r="C81" s="5">
        <v>0</v>
      </c>
      <c t="n" r="D81" s="5">
        <v>0</v>
      </c>
    </row>
    <row r="82" spans="1:4">
      <c t="s" r="A82" s="3">
        <v>162</v>
      </c>
      <c t="n" r="B82" s="5">
        <v>0</v>
      </c>
      <c t="n" r="C82" s="5">
        <v>0</v>
      </c>
      <c t="n" r="D82" s="5">
        <v>0</v>
      </c>
    </row>
    <row r="83" spans="1:4">
      <c t="s" r="A83" s="3">
        <v>1013</v>
      </c>
    </row>
    <row r="84" spans="1:4">
      <c t="s" r="A84" s="7">
        <v>999</v>
      </c>
    </row>
    <row r="85" spans="1:4">
      <c t="s" r="A85" s="3">
        <v>141</v>
      </c>
      <c t="n" r="B85" s="5">
        <v>308144</v>
      </c>
      <c t="n" r="C85" s="5">
        <v>317520</v>
      </c>
      <c t="n" r="D85" s="5">
        <v>139027</v>
      </c>
    </row>
    <row r="86" spans="1:4">
      <c t="s" r="A86" s="3">
        <v>143</v>
      </c>
      <c t="n" r="B86" s="5">
        <v>-495774</v>
      </c>
      <c t="n" r="C86" s="5">
        <v>-443482</v>
      </c>
      <c t="n" r="D86" s="5">
        <v>-343119</v>
      </c>
    </row>
    <row r="87" spans="1:4">
      <c t="s" r="A87" s="3">
        <v>1021</v>
      </c>
      <c t="n" r="B87" s="5">
        <v>25645</v>
      </c>
      <c t="n" r="C87" s="5">
        <v>18363</v>
      </c>
      <c t="n" r="D87" s="5">
        <v>12432</v>
      </c>
    </row>
    <row r="88" spans="1:4">
      <c t="s" r="A88" s="3">
        <v>145</v>
      </c>
      <c t="n" r="B88" s="5">
        <v>-3045</v>
      </c>
      <c t="n" r="C88" s="5">
        <v>-40926</v>
      </c>
      <c t="n" r="D88" s="5">
        <v>-94551</v>
      </c>
    </row>
    <row r="89" spans="1:4">
      <c t="s" r="A89" s="3">
        <v>146</v>
      </c>
      <c t="n" r="B89" s="5">
        <v>-1520299</v>
      </c>
      <c t="n" r="C89" s="5">
        <v>-157000</v>
      </c>
      <c t="n" r="D89" s="5">
        <v>-230880</v>
      </c>
    </row>
    <row r="90" spans="1:4">
      <c t="s" r="A90" s="3">
        <v>1022</v>
      </c>
      <c t="n" r="B90" s="5">
        <v>0</v>
      </c>
      <c t="n" r="C90" s="5">
        <v>0</v>
      </c>
      <c t="n" r="D90" s="5">
        <v>0</v>
      </c>
    </row>
    <row r="91" spans="1:4">
      <c t="s" r="A91" s="3">
        <v>1023</v>
      </c>
      <c t="n" r="B91" s="5">
        <v>5524</v>
      </c>
      <c t="n" r="C91" s="5">
        <v>4993</v>
      </c>
      <c t="n" r="D91" s="5">
        <v>4512</v>
      </c>
    </row>
    <row r="92" spans="1:4">
      <c t="s" r="A92" s="3">
        <v>147</v>
      </c>
      <c t="n" r="B92" s="5">
        <v>3179</v>
      </c>
    </row>
    <row r="93" spans="1:4">
      <c t="s" r="A93" s="3">
        <v>1024</v>
      </c>
      <c t="n" r="B93" s="5">
        <v>2811</v>
      </c>
      <c t="n" r="C93" s="5">
        <v>272</v>
      </c>
      <c t="n" r="D93" s="5">
        <v>1910</v>
      </c>
    </row>
    <row r="94" spans="1:4">
      <c t="s" r="A94" s="3">
        <v>1025</v>
      </c>
      <c t="n" r="B94" s="5">
        <v>-1976</v>
      </c>
      <c t="n" r="C94" s="5">
        <v>-1214</v>
      </c>
      <c t="n" r="D94" s="5">
        <v>-1622</v>
      </c>
    </row>
    <row r="95" spans="1:4">
      <c t="s" r="A95" s="3">
        <v>149</v>
      </c>
      <c t="n" r="B95" s="5">
        <v>-1983935</v>
      </c>
      <c t="n" r="C95" s="5">
        <v>-618994</v>
      </c>
      <c t="n" r="D95" s="5">
        <v>-651318</v>
      </c>
    </row>
    <row r="96" spans="1:4">
      <c t="s" r="A96" s="3">
        <v>151</v>
      </c>
      <c t="n" r="B96" s="5">
        <v>0</v>
      </c>
      <c t="n" r="C96" s="5">
        <v>0</v>
      </c>
      <c t="n" r="D96" s="5">
        <v>0</v>
      </c>
    </row>
    <row r="97" spans="1:4">
      <c t="s" r="A97" s="3">
        <v>152</v>
      </c>
      <c t="n" r="B97" s="5">
        <v>0</v>
      </c>
      <c t="n" r="C97" s="5">
        <v>0</v>
      </c>
      <c t="n" r="D97" s="5">
        <v>0</v>
      </c>
    </row>
    <row r="98" spans="1:4">
      <c t="s" r="A98" s="3">
        <v>153</v>
      </c>
      <c t="n" r="B98" s="5">
        <v>0</v>
      </c>
      <c t="n" r="C98" s="5">
        <v>0</v>
      </c>
      <c t="n" r="D98" s="5">
        <v>0</v>
      </c>
    </row>
    <row r="99" spans="1:4">
      <c t="s" r="A99" s="3">
        <v>154</v>
      </c>
      <c t="n" r="B99" s="5">
        <v>0</v>
      </c>
    </row>
    <row r="100" spans="1:4">
      <c t="s" r="A100" s="3">
        <v>1026</v>
      </c>
      <c t="n" r="B100" s="5">
        <v>0</v>
      </c>
      <c t="n" r="C100" s="5">
        <v>0</v>
      </c>
      <c t="n" r="D100" s="5">
        <v>0</v>
      </c>
    </row>
    <row r="101" spans="1:4">
      <c t="s" r="A101" s="3">
        <v>1027</v>
      </c>
      <c t="n" r="B101" s="5">
        <v>1299830</v>
      </c>
      <c t="n" r="C101" s="5">
        <v>273911</v>
      </c>
      <c t="n" r="D101" s="5">
        <v>418852</v>
      </c>
    </row>
    <row r="102" spans="1:4">
      <c t="s" r="A102" s="3">
        <v>1028</v>
      </c>
      <c t="n" r="B102" s="5">
        <v>-256389</v>
      </c>
      <c t="n" r="C102" s="5">
        <v>-200462</v>
      </c>
      <c t="n" r="D102" s="5">
        <v>-168441</v>
      </c>
    </row>
    <row r="103" spans="1:4">
      <c t="s" r="A103" s="3">
        <v>157</v>
      </c>
      <c t="n" r="B103" s="5">
        <v>-960</v>
      </c>
    </row>
    <row r="104" spans="1:4">
      <c t="s" r="A104" s="3">
        <v>156</v>
      </c>
      <c t="n" r="B104" s="5">
        <v>633759</v>
      </c>
      <c t="n" r="C104" s="5">
        <v>225725</v>
      </c>
      <c t="n" r="D104" s="5">
        <v>263574</v>
      </c>
    </row>
    <row r="105" spans="1:4">
      <c t="s" r="A105" s="3">
        <v>139</v>
      </c>
      <c t="n" r="B105" s="5">
        <v>471</v>
      </c>
      <c t="n" r="C105" s="5">
        <v>-2560</v>
      </c>
      <c t="n" r="D105" s="5">
        <v>4748</v>
      </c>
    </row>
    <row r="106" spans="1:4">
      <c t="s" r="A106" s="3">
        <v>159</v>
      </c>
      <c t="n" r="B106" s="5">
        <v>1675769</v>
      </c>
      <c t="n" r="C106" s="5">
        <v>301734</v>
      </c>
      <c t="n" r="D106" s="5">
        <v>509237</v>
      </c>
    </row>
    <row r="107" spans="1:4">
      <c t="s" r="A107" s="3">
        <v>1029</v>
      </c>
      <c t="n" r="B107" s="5">
        <v>-22</v>
      </c>
      <c t="n" r="C107" s="5">
        <v>260</v>
      </c>
      <c t="n" r="D107" s="5">
        <v>-3054</v>
      </c>
    </row>
    <row r="108" spans="1:4">
      <c t="s" r="A108" s="3">
        <v>161</v>
      </c>
      <c t="n" r="B108" s="5">
        <v>8310</v>
      </c>
      <c t="n" r="C108" s="5">
        <v>8050</v>
      </c>
      <c t="n" r="D108" s="5">
        <v>11104</v>
      </c>
    </row>
    <row r="109" spans="1:4">
      <c t="s" r="A109" s="3">
        <v>162</v>
      </c>
      <c t="n" r="B109" s="5">
        <v>8288</v>
      </c>
      <c t="n" r="C109" s="5">
        <v>8310</v>
      </c>
      <c t="n" r="D109" s="5">
        <v>8050</v>
      </c>
    </row>
    <row r="110" spans="1:4">
      <c t="s" r="A110" s="3">
        <v>1014</v>
      </c>
    </row>
    <row r="111" spans="1:4">
      <c t="s" r="A111" s="7">
        <v>999</v>
      </c>
    </row>
    <row r="112" spans="1:4">
      <c t="s" r="A112" s="3">
        <v>141</v>
      </c>
      <c t="n" r="B112" s="5">
        <v>45125</v>
      </c>
      <c t="n" r="C112" s="5">
        <v>34331</v>
      </c>
      <c t="n" r="D112" s="5">
        <v>35847</v>
      </c>
    </row>
    <row r="113" spans="1:4">
      <c t="s" r="A113" s="3">
        <v>143</v>
      </c>
      <c t="n" r="B113" s="5">
        <v>0</v>
      </c>
      <c t="n" r="C113" s="5">
        <v>0</v>
      </c>
      <c t="n" r="D113" s="5">
        <v>0</v>
      </c>
    </row>
    <row r="114" spans="1:4">
      <c t="s" r="A114" s="3">
        <v>1021</v>
      </c>
      <c t="n" r="B114" s="5">
        <v>0</v>
      </c>
      <c t="n" r="C114" s="5">
        <v>0</v>
      </c>
      <c t="n" r="D114" s="5">
        <v>0</v>
      </c>
    </row>
    <row r="115" spans="1:4">
      <c t="s" r="A115" s="3">
        <v>145</v>
      </c>
      <c t="n" r="B115" s="5">
        <v>0</v>
      </c>
      <c t="n" r="C115" s="5">
        <v>0</v>
      </c>
      <c t="n" r="D115" s="5">
        <v>0</v>
      </c>
    </row>
    <row r="116" spans="1:4">
      <c t="s" r="A116" s="3">
        <v>146</v>
      </c>
      <c t="n" r="B116" s="5">
        <v>0</v>
      </c>
      <c t="n" r="C116" s="5">
        <v>0</v>
      </c>
      <c t="n" r="D116" s="5">
        <v>0</v>
      </c>
    </row>
    <row r="117" spans="1:4">
      <c t="s" r="A117" s="3">
        <v>1022</v>
      </c>
      <c t="n" r="B117" s="5">
        <v>0</v>
      </c>
      <c t="n" r="C117" s="5">
        <v>0</v>
      </c>
      <c t="n" r="D117" s="5">
        <v>0</v>
      </c>
    </row>
    <row r="118" spans="1:4">
      <c t="s" r="A118" s="3">
        <v>1023</v>
      </c>
      <c t="n" r="B118" s="5">
        <v>0</v>
      </c>
      <c t="n" r="C118" s="5">
        <v>0</v>
      </c>
      <c t="n" r="D118" s="5">
        <v>0</v>
      </c>
    </row>
    <row r="119" spans="1:4">
      <c t="s" r="A119" s="3">
        <v>147</v>
      </c>
      <c t="n" r="B119" s="5">
        <v>0</v>
      </c>
    </row>
    <row r="120" spans="1:4">
      <c t="s" r="A120" s="3">
        <v>1024</v>
      </c>
      <c t="n" r="B120" s="5">
        <v>0</v>
      </c>
      <c t="n" r="C120" s="5">
        <v>0</v>
      </c>
      <c t="n" r="D120" s="5">
        <v>0</v>
      </c>
    </row>
    <row r="121" spans="1:4">
      <c t="s" r="A121" s="3">
        <v>1025</v>
      </c>
      <c t="n" r="B121" s="5">
        <v>0</v>
      </c>
      <c t="n" r="C121" s="5">
        <v>0</v>
      </c>
      <c t="n" r="D121" s="5">
        <v>0</v>
      </c>
    </row>
    <row r="122" spans="1:4">
      <c t="s" r="A122" s="3">
        <v>149</v>
      </c>
      <c t="n" r="B122" s="5">
        <v>0</v>
      </c>
      <c t="n" r="C122" s="5">
        <v>0</v>
      </c>
      <c t="n" r="D122" s="5">
        <v>0</v>
      </c>
    </row>
    <row r="123" spans="1:4">
      <c t="s" r="A123" s="3">
        <v>151</v>
      </c>
      <c t="n" r="B123" s="5">
        <v>0</v>
      </c>
      <c t="n" r="C123" s="5">
        <v>0</v>
      </c>
      <c t="n" r="D123" s="5">
        <v>0</v>
      </c>
    </row>
    <row r="124" spans="1:4">
      <c t="s" r="A124" s="3">
        <v>152</v>
      </c>
      <c t="n" r="B124" s="5">
        <v>0</v>
      </c>
      <c t="n" r="C124" s="5">
        <v>0</v>
      </c>
      <c t="n" r="D124" s="5">
        <v>0</v>
      </c>
    </row>
    <row r="125" spans="1:4">
      <c t="s" r="A125" s="3">
        <v>153</v>
      </c>
      <c t="n" r="B125" s="5">
        <v>0</v>
      </c>
      <c t="n" r="C125" s="5">
        <v>0</v>
      </c>
      <c t="n" r="D125" s="5">
        <v>0</v>
      </c>
    </row>
    <row r="126" spans="1:4">
      <c t="s" r="A126" s="3">
        <v>154</v>
      </c>
      <c t="n" r="B126" s="5">
        <v>0</v>
      </c>
    </row>
    <row r="127" spans="1:4">
      <c t="s" r="A127" s="3">
        <v>1026</v>
      </c>
      <c t="n" r="B127" s="5">
        <v>0</v>
      </c>
      <c t="n" r="C127" s="5">
        <v>0</v>
      </c>
      <c t="n" r="D127" s="5">
        <v>0</v>
      </c>
    </row>
    <row r="128" spans="1:4">
      <c t="s" r="A128" s="3">
        <v>1027</v>
      </c>
      <c t="n" r="B128" s="5">
        <v>-58857</v>
      </c>
      <c t="n" r="C128" s="5">
        <v>-29035</v>
      </c>
      <c t="n" r="D128" s="5">
        <v>-30746</v>
      </c>
    </row>
    <row r="129" spans="1:4">
      <c t="s" r="A129" s="3">
        <v>1028</v>
      </c>
      <c t="n" r="B129" s="5">
        <v>0</v>
      </c>
      <c t="n" r="C129" s="5">
        <v>0</v>
      </c>
      <c t="n" r="D129" s="5">
        <v>0</v>
      </c>
    </row>
    <row r="130" spans="1:4">
      <c t="s" r="A130" s="3">
        <v>157</v>
      </c>
      <c t="n" r="B130" s="5">
        <v>0</v>
      </c>
    </row>
    <row r="131" spans="1:4">
      <c t="s" r="A131" s="3">
        <v>156</v>
      </c>
      <c t="n" r="B131" s="5">
        <v>0</v>
      </c>
      <c t="n" r="C131" s="5">
        <v>0</v>
      </c>
      <c t="n" r="D131" s="5">
        <v>0</v>
      </c>
    </row>
    <row r="132" spans="1:4">
      <c t="s" r="A132" s="3">
        <v>139</v>
      </c>
      <c t="n" r="B132" s="5">
        <v>-15190</v>
      </c>
      <c t="n" r="C132" s="5">
        <v>4949</v>
      </c>
      <c t="n" r="D132" s="5">
        <v>4473</v>
      </c>
    </row>
    <row r="133" spans="1:4">
      <c t="s" r="A133" s="3">
        <v>159</v>
      </c>
      <c t="n" r="B133" s="5">
        <v>-43667</v>
      </c>
      <c t="n" r="C133" s="5">
        <v>-33984</v>
      </c>
      <c t="n" r="D133" s="5">
        <v>-35219</v>
      </c>
    </row>
    <row r="134" spans="1:4">
      <c t="s" r="A134" s="3">
        <v>1029</v>
      </c>
      <c t="n" r="B134" s="5">
        <v>1458</v>
      </c>
      <c t="n" r="C134" s="5">
        <v>347</v>
      </c>
      <c t="n" r="D134" s="5">
        <v>628</v>
      </c>
    </row>
    <row r="135" spans="1:4">
      <c t="s" r="A135" s="3">
        <v>161</v>
      </c>
      <c t="n" r="B135" s="5">
        <v>1143</v>
      </c>
      <c t="n" r="C135" s="5">
        <v>796</v>
      </c>
      <c t="n" r="D135" s="5">
        <v>168</v>
      </c>
    </row>
    <row r="136" spans="1:4">
      <c t="s" r="A136" s="3">
        <v>162</v>
      </c>
      <c t="n" r="B136" s="5">
        <v>2601</v>
      </c>
      <c t="n" r="C136" s="5">
        <v>1143</v>
      </c>
      <c t="n" r="D136" s="5">
        <v>796</v>
      </c>
    </row>
    <row r="137" spans="1:4">
      <c t="s" r="A137" s="3">
        <v>1015</v>
      </c>
    </row>
    <row r="138" spans="1:4">
      <c t="s" r="A138" s="7">
        <v>999</v>
      </c>
    </row>
    <row r="139" spans="1:4">
      <c t="s" r="A139" s="3">
        <v>141</v>
      </c>
      <c t="n" r="B139" s="5">
        <v>-49651</v>
      </c>
      <c t="n" r="C139" s="5">
        <v>-157665</v>
      </c>
      <c t="n" r="D139" s="5">
        <v>-144439</v>
      </c>
    </row>
    <row r="140" spans="1:4">
      <c t="s" r="A140" s="3">
        <v>143</v>
      </c>
      <c t="n" r="B140" s="5">
        <v>0</v>
      </c>
      <c t="n" r="C140" s="5">
        <v>0</v>
      </c>
      <c t="n" r="D140" s="5">
        <v>0</v>
      </c>
    </row>
    <row r="141" spans="1:4">
      <c t="s" r="A141" s="3">
        <v>1021</v>
      </c>
      <c t="n" r="B141" s="5">
        <v>-186026</v>
      </c>
      <c t="n" r="C141" s="5">
        <v>-42755</v>
      </c>
      <c t="n" r="D141" s="5">
        <v>-23963</v>
      </c>
    </row>
    <row r="142" spans="1:4">
      <c t="s" r="A142" s="3">
        <v>145</v>
      </c>
      <c t="n" r="B142" s="5">
        <v>633761</v>
      </c>
      <c t="n" r="C142" s="5">
        <v>225725</v>
      </c>
      <c t="n" r="D142" s="5">
        <v>263574</v>
      </c>
    </row>
    <row r="143" spans="1:4">
      <c t="s" r="A143" s="3">
        <v>146</v>
      </c>
      <c t="n" r="B143" s="5">
        <v>0</v>
      </c>
      <c t="n" r="C143" s="5">
        <v>0</v>
      </c>
      <c t="n" r="D143" s="5">
        <v>0</v>
      </c>
    </row>
    <row r="144" spans="1:4">
      <c t="s" r="A144" s="3">
        <v>1022</v>
      </c>
      <c t="n" r="B144" s="5">
        <v>1240973</v>
      </c>
      <c t="n" r="C144" s="5">
        <v>244876</v>
      </c>
      <c t="n" r="D144" s="5">
        <v>388106</v>
      </c>
    </row>
    <row r="145" spans="1:4">
      <c t="s" r="A145" s="3">
        <v>1023</v>
      </c>
      <c t="n" r="B145" s="5">
        <v>-5524</v>
      </c>
      <c t="n" r="C145" s="5">
        <v>-4993</v>
      </c>
      <c t="n" r="D145" s="5">
        <v>-4512</v>
      </c>
    </row>
    <row r="146" spans="1:4">
      <c t="s" r="A146" s="3">
        <v>147</v>
      </c>
      <c t="n" r="B146" s="5">
        <v>0</v>
      </c>
    </row>
    <row r="147" spans="1:4">
      <c t="s" r="A147" s="3">
        <v>1024</v>
      </c>
      <c t="n" r="B147" s="5">
        <v>0</v>
      </c>
      <c t="n" r="C147" s="5">
        <v>0</v>
      </c>
      <c t="n" r="D147" s="5">
        <v>0</v>
      </c>
    </row>
    <row r="148" spans="1:4">
      <c t="s" r="A148" s="3">
        <v>1025</v>
      </c>
      <c t="n" r="B148" s="5">
        <v>0</v>
      </c>
      <c t="n" r="C148" s="5">
        <v>0</v>
      </c>
      <c t="n" r="D148" s="5">
        <v>0</v>
      </c>
    </row>
    <row r="149" spans="1:4">
      <c t="s" r="A149" s="3">
        <v>149</v>
      </c>
      <c t="n" r="B149" s="5">
        <v>1683184</v>
      </c>
      <c t="n" r="C149" s="5">
        <v>422853</v>
      </c>
      <c t="n" r="D149" s="5">
        <v>623205</v>
      </c>
    </row>
    <row r="150" spans="1:4">
      <c t="s" r="A150" s="3">
        <v>151</v>
      </c>
      <c t="n" r="B150" s="5">
        <v>0</v>
      </c>
      <c t="n" r="C150" s="5">
        <v>0</v>
      </c>
      <c t="n" r="D150" s="5">
        <v>0</v>
      </c>
    </row>
    <row r="151" spans="1:4">
      <c t="s" r="A151" s="3">
        <v>152</v>
      </c>
      <c t="n" r="B151" s="5">
        <v>0</v>
      </c>
      <c t="n" r="C151" s="5">
        <v>0</v>
      </c>
      <c t="n" r="D151" s="5">
        <v>0</v>
      </c>
    </row>
    <row r="152" spans="1:4">
      <c t="s" r="A152" s="3">
        <v>153</v>
      </c>
      <c t="n" r="B152" s="5">
        <v>0</v>
      </c>
      <c t="n" r="C152" s="5">
        <v>0</v>
      </c>
      <c t="n" r="D152" s="5">
        <v>0</v>
      </c>
    </row>
    <row r="153" spans="1:4">
      <c t="s" r="A153" s="3">
        <v>154</v>
      </c>
      <c t="n" r="B153" s="5">
        <v>0</v>
      </c>
    </row>
    <row r="154" spans="1:4">
      <c t="s" r="A154" s="3">
        <v>1026</v>
      </c>
      <c t="n" r="B154" s="5">
        <v>0</v>
      </c>
      <c t="n" r="C154" s="5">
        <v>0</v>
      </c>
      <c t="n" r="D154" s="5">
        <v>0</v>
      </c>
    </row>
    <row r="155" spans="1:4">
      <c t="s" r="A155" s="3">
        <v>1027</v>
      </c>
      <c t="n" r="B155" s="5">
        <v>-1240973</v>
      </c>
      <c t="n" r="C155" s="5">
        <v>-244876</v>
      </c>
      <c t="n" r="D155" s="5">
        <v>-388106</v>
      </c>
    </row>
    <row r="156" spans="1:4">
      <c t="s" r="A156" s="3">
        <v>1028</v>
      </c>
      <c t="n" r="B156" s="5">
        <v>256389</v>
      </c>
      <c t="n" r="C156" s="5">
        <v>200463</v>
      </c>
      <c t="n" r="D156" s="5">
        <v>168441</v>
      </c>
    </row>
    <row r="157" spans="1:4">
      <c t="s" r="A157" s="3">
        <v>157</v>
      </c>
      <c t="n" r="B157" s="5">
        <v>0</v>
      </c>
    </row>
    <row r="158" spans="1:4">
      <c t="s" r="A158" s="3">
        <v>156</v>
      </c>
      <c t="n" r="B158" s="5">
        <v>-633759</v>
      </c>
      <c t="n" r="C158" s="5">
        <v>-225725</v>
      </c>
      <c t="n" r="D158" s="5">
        <v>-263574</v>
      </c>
    </row>
    <row r="159" spans="1:4">
      <c t="s" r="A159" s="3">
        <v>139</v>
      </c>
      <c t="n" r="B159" s="5">
        <v>15190</v>
      </c>
      <c t="n" r="C159" s="5">
        <v>-4950</v>
      </c>
      <c t="n" r="D159" s="5">
        <v>-4473</v>
      </c>
    </row>
    <row r="160" spans="1:4">
      <c t="s" r="A160" s="3">
        <v>159</v>
      </c>
      <c t="n" r="B160" s="5">
        <v>-1633533</v>
      </c>
      <c t="n" r="C160" s="5">
        <v>-265188</v>
      </c>
      <c t="n" r="D160" s="5">
        <v>-478766</v>
      </c>
    </row>
    <row r="161" spans="1:4">
      <c t="s" r="A161" s="3">
        <v>1029</v>
      </c>
      <c t="n" r="B161" s="5">
        <v>0</v>
      </c>
      <c t="n" r="C161" s="5">
        <v>0</v>
      </c>
      <c t="n" r="D161" s="5">
        <v>0</v>
      </c>
    </row>
    <row r="162" spans="1:4">
      <c t="s" r="A162" s="3">
        <v>161</v>
      </c>
      <c t="n" r="B162" s="5">
        <v>0</v>
      </c>
      <c t="n" r="C162" s="5">
        <v>0</v>
      </c>
      <c t="n" r="D162" s="5">
        <v>0</v>
      </c>
    </row>
    <row r="163" spans="1:4">
      <c t="s" r="A163" s="3">
        <v>162</v>
      </c>
      <c t="n" r="B163" s="8">
        <v>0</v>
      </c>
      <c t="n" r="C163" s="8">
        <v>0</v>
      </c>
      <c t="n" r="D163" s="8">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0</v>
      </c>
      <c t="s" r="B1" s="2">
        <v>1</v>
      </c>
    </row>
    <row r="2" spans="1:4">
      <c t="s" r="B2" s="2">
        <v>2</v>
      </c>
      <c t="s" r="C2" s="2">
        <v>31</v>
      </c>
      <c t="s" r="D2" s="2">
        <v>70</v>
      </c>
    </row>
    <row r="3" spans="1:4">
      <c t="s" r="A3" s="7">
        <v>999</v>
      </c>
    </row>
    <row r="4" spans="1:4">
      <c t="s" r="A4" s="3">
        <v>971</v>
      </c>
      <c t="n" r="B4" s="8">
        <v>295421</v>
      </c>
      <c t="n" r="C4" s="8">
        <v>345904</v>
      </c>
    </row>
    <row r="5" spans="1:4">
      <c t="s" r="A5" s="3">
        <v>1031</v>
      </c>
      <c t="n" r="B5" s="5">
        <v>306316</v>
      </c>
      <c t="n" r="C5" s="5">
        <v>355366</v>
      </c>
    </row>
    <row r="6" spans="1:4">
      <c t="s" r="A6" s="3">
        <v>46</v>
      </c>
      <c t="n" r="B6" s="5">
        <v>5459599</v>
      </c>
      <c t="n" r="C6" s="5">
        <v>3210624</v>
      </c>
      <c t="n" r="D6" s="8">
        <v>2848528</v>
      </c>
    </row>
    <row r="7" spans="1:4">
      <c t="s" r="A7" s="3">
        <v>1004</v>
      </c>
      <c t="n" r="B7" s="5">
        <v>0</v>
      </c>
      <c t="n" r="C7" s="5">
        <v>0</v>
      </c>
    </row>
    <row r="8" spans="1:4">
      <c t="s" r="A8" s="3">
        <v>585</v>
      </c>
      <c t="n" r="B8" s="5">
        <v>302136</v>
      </c>
      <c t="n" r="C8" s="5">
        <v>363145</v>
      </c>
    </row>
    <row r="9" spans="1:4">
      <c t="s" r="A9" s="3">
        <v>1008</v>
      </c>
      <c t="n" r="B9" s="5">
        <v>0</v>
      </c>
      <c t="n" r="C9" s="5">
        <v>0</v>
      </c>
    </row>
    <row r="10" spans="1:4">
      <c t="s" r="A10" s="3">
        <v>54</v>
      </c>
      <c t="n" r="B10" s="5">
        <v>192072</v>
      </c>
      <c t="n" r="C10" s="5">
        <v>18233</v>
      </c>
    </row>
    <row r="11" spans="1:4">
      <c t="s" r="A11" s="3">
        <v>1032</v>
      </c>
      <c t="n" r="B11" s="5">
        <v>3438848</v>
      </c>
      <c t="n" r="C11" s="5">
        <v>1981421</v>
      </c>
    </row>
    <row r="12" spans="1:4">
      <c t="s" r="A12" s="3">
        <v>1033</v>
      </c>
      <c t="n" r="B12" s="5">
        <v>5459599</v>
      </c>
      <c t="n" r="C12" s="5">
        <v>3210624</v>
      </c>
    </row>
    <row r="13" spans="1:4">
      <c t="s" r="A13" s="3">
        <v>1034</v>
      </c>
      <c t="n" r="B13" s="5">
        <v>289536</v>
      </c>
      <c t="n" r="C13" s="5">
        <v>291054</v>
      </c>
      <c t="n" r="D13" s="5">
        <v>138386</v>
      </c>
    </row>
    <row r="14" spans="1:4">
      <c t="s" r="A14" s="3">
        <v>1035</v>
      </c>
      <c t="n" r="B14" s="5">
        <v>0</v>
      </c>
      <c t="n" r="C14" s="5">
        <v>0</v>
      </c>
      <c t="n" r="D14" s="5">
        <v>0</v>
      </c>
    </row>
    <row r="15" spans="1:4">
      <c t="s" r="A15" s="3">
        <v>1036</v>
      </c>
      <c t="n" r="B15" s="5">
        <v>-1989459</v>
      </c>
      <c t="n" r="C15" s="5">
        <v>-623987</v>
      </c>
      <c t="n" r="D15" s="5">
        <v>-655830</v>
      </c>
    </row>
    <row r="16" spans="1:4">
      <c t="s" r="A16" s="3">
        <v>1027</v>
      </c>
      <c t="n" r="B16" s="5">
        <v>0</v>
      </c>
      <c t="n" r="C16" s="5">
        <v>0</v>
      </c>
      <c t="n" r="D16" s="5">
        <v>0</v>
      </c>
    </row>
    <row r="17" spans="1:4">
      <c t="s" r="A17" s="3">
        <v>159</v>
      </c>
      <c t="n" r="B17" s="5">
        <v>1701356</v>
      </c>
      <c t="n" r="C17" s="5">
        <v>333529</v>
      </c>
      <c t="n" r="D17" s="5">
        <v>515028</v>
      </c>
    </row>
    <row r="18" spans="1:4">
      <c t="s" r="A18" s="3">
        <v>1011</v>
      </c>
    </row>
    <row r="19" spans="1:4">
      <c t="s" r="A19" s="7">
        <v>999</v>
      </c>
    </row>
    <row r="20" spans="1:4">
      <c t="s" r="A20" s="3">
        <v>971</v>
      </c>
      <c t="n" r="B20" s="5">
        <v>50</v>
      </c>
      <c t="n" r="C20" s="5">
        <v>53</v>
      </c>
    </row>
    <row r="21" spans="1:4">
      <c t="s" r="A21" s="3">
        <v>1031</v>
      </c>
      <c t="n" r="B21" s="5">
        <v>56</v>
      </c>
      <c t="n" r="C21" s="5">
        <v>62</v>
      </c>
    </row>
    <row r="22" spans="1:4">
      <c t="s" r="A22" s="3">
        <v>46</v>
      </c>
      <c t="n" r="B22" s="5">
        <v>4986493</v>
      </c>
      <c t="n" r="C22" s="5">
        <v>2821508</v>
      </c>
    </row>
    <row r="23" spans="1:4">
      <c t="s" r="A23" s="3">
        <v>1004</v>
      </c>
      <c t="n" r="B23" s="5">
        <v>2619493</v>
      </c>
      <c t="n" r="C23" s="5">
        <v>1378520</v>
      </c>
    </row>
    <row r="24" spans="1:4">
      <c t="s" r="A24" s="3">
        <v>585</v>
      </c>
      <c t="n" r="B24" s="5">
        <v>35338</v>
      </c>
      <c t="n" r="C24" s="5">
        <v>11016</v>
      </c>
    </row>
    <row r="25" spans="1:4">
      <c t="s" r="A25" s="3">
        <v>1008</v>
      </c>
      <c t="n" r="B25" s="5">
        <v>0</v>
      </c>
      <c t="n" r="C25" s="5">
        <v>0</v>
      </c>
    </row>
    <row r="26" spans="1:4">
      <c t="s" r="A26" s="3">
        <v>54</v>
      </c>
      <c t="n" r="B26" s="5">
        <v>0</v>
      </c>
      <c t="n" r="C26" s="5">
        <v>0</v>
      </c>
    </row>
    <row r="27" spans="1:4">
      <c t="s" r="A27" s="3">
        <v>1032</v>
      </c>
      <c t="n" r="B27" s="5">
        <v>2957392</v>
      </c>
      <c t="n" r="C27" s="5">
        <v>1592305</v>
      </c>
    </row>
    <row r="28" spans="1:4">
      <c t="s" r="A28" s="3">
        <v>1033</v>
      </c>
      <c t="n" r="B28" s="5">
        <v>4986493</v>
      </c>
      <c t="n" r="C28" s="5">
        <v>2821508</v>
      </c>
    </row>
    <row r="29" spans="1:4">
      <c t="s" r="A29" s="3">
        <v>1034</v>
      </c>
      <c t="n" r="B29" s="5">
        <v>-14082</v>
      </c>
      <c t="n" r="C29" s="5">
        <v>96868</v>
      </c>
      <c t="n" r="D29" s="5">
        <v>107951</v>
      </c>
    </row>
    <row r="30" spans="1:4">
      <c t="s" r="A30" s="3">
        <v>1035</v>
      </c>
      <c t="n" r="B30" s="5">
        <v>-1240973</v>
      </c>
      <c t="n" r="C30" s="5">
        <v>-244876</v>
      </c>
      <c t="n" r="D30" s="5">
        <v>-388106</v>
      </c>
    </row>
    <row r="31" spans="1:4">
      <c t="s" r="A31" s="3">
        <v>1036</v>
      </c>
      <c t="n" r="B31" s="5">
        <v>-1688708</v>
      </c>
      <c t="n" r="C31" s="5">
        <v>-427846</v>
      </c>
      <c t="n" r="D31" s="5">
        <v>-627717</v>
      </c>
    </row>
    <row r="32" spans="1:4">
      <c t="s" r="A32" s="3">
        <v>1027</v>
      </c>
      <c t="n" r="B32" s="5">
        <v>0</v>
      </c>
      <c t="n" r="C32" s="5">
        <v>0</v>
      </c>
      <c t="n" r="D32" s="5">
        <v>0</v>
      </c>
    </row>
    <row r="33" spans="1:4">
      <c t="s" r="A33" s="3">
        <v>159</v>
      </c>
      <c t="n" r="B33" s="5">
        <v>1702787</v>
      </c>
      <c t="n" r="C33" s="5">
        <v>330967</v>
      </c>
      <c t="n" r="D33" s="5">
        <v>519776</v>
      </c>
    </row>
    <row r="34" spans="1:4">
      <c t="s" r="A34" s="3">
        <v>1013</v>
      </c>
    </row>
    <row r="35" spans="1:4">
      <c t="s" r="A35" s="7">
        <v>999</v>
      </c>
    </row>
    <row r="36" spans="1:4">
      <c t="s" r="A36" s="3">
        <v>971</v>
      </c>
      <c t="n" r="B36" s="5">
        <v>285313</v>
      </c>
      <c t="n" r="C36" s="5">
        <v>333385</v>
      </c>
    </row>
    <row r="37" spans="1:4">
      <c t="s" r="A37" s="3">
        <v>1031</v>
      </c>
      <c t="n" r="B37" s="5">
        <v>293601</v>
      </c>
      <c t="n" r="C37" s="5">
        <v>341695</v>
      </c>
    </row>
    <row r="38" spans="1:4">
      <c t="s" r="A38" s="3">
        <v>46</v>
      </c>
      <c t="n" r="B38" s="5">
        <v>5454185</v>
      </c>
      <c t="n" r="C38" s="5">
        <v>3234353</v>
      </c>
    </row>
    <row r="39" spans="1:4">
      <c t="s" r="A39" s="3">
        <v>1004</v>
      </c>
      <c t="n" r="B39" s="5">
        <v>0</v>
      </c>
      <c t="n" r="C39" s="5">
        <v>0</v>
      </c>
    </row>
    <row r="40" spans="1:4">
      <c t="s" r="A40" s="3">
        <v>585</v>
      </c>
      <c t="n" r="B40" s="5">
        <v>267294</v>
      </c>
      <c t="n" r="C40" s="5">
        <v>395159</v>
      </c>
    </row>
    <row r="41" spans="1:4">
      <c t="s" r="A41" s="3">
        <v>1008</v>
      </c>
      <c t="n" r="B41" s="5">
        <v>2666527</v>
      </c>
      <c t="n" r="C41" s="5">
        <v>1366697</v>
      </c>
    </row>
    <row r="42" spans="1:4">
      <c t="s" r="A42" s="3">
        <v>54</v>
      </c>
      <c t="n" r="B42" s="5">
        <v>150877</v>
      </c>
      <c t="n" r="C42" s="5">
        <v>18233</v>
      </c>
    </row>
    <row r="43" spans="1:4">
      <c t="s" r="A43" s="3">
        <v>1032</v>
      </c>
      <c t="n" r="B43" s="5">
        <v>3107284</v>
      </c>
      <c t="n" r="C43" s="5">
        <v>1798843</v>
      </c>
    </row>
    <row r="44" spans="1:4">
      <c t="s" r="A44" s="3">
        <v>1033</v>
      </c>
      <c t="n" r="B44" s="5">
        <v>5454185</v>
      </c>
      <c t="n" r="C44" s="5">
        <v>3234353</v>
      </c>
    </row>
    <row r="45" spans="1:4">
      <c t="s" r="A45" s="3">
        <v>1034</v>
      </c>
      <c t="n" r="B45" s="5">
        <v>308144</v>
      </c>
      <c t="n" r="C45" s="5">
        <v>317520</v>
      </c>
      <c t="n" r="D45" s="5">
        <v>139027</v>
      </c>
    </row>
    <row r="46" spans="1:4">
      <c t="s" r="A46" s="3">
        <v>1035</v>
      </c>
      <c t="n" r="B46" s="5">
        <v>0</v>
      </c>
      <c t="n" r="C46" s="5">
        <v>0</v>
      </c>
      <c t="n" r="D46" s="5">
        <v>0</v>
      </c>
    </row>
    <row r="47" spans="1:4">
      <c t="s" r="A47" s="3">
        <v>1036</v>
      </c>
      <c t="n" r="B47" s="5">
        <v>-1983935</v>
      </c>
      <c t="n" r="C47" s="5">
        <v>-618994</v>
      </c>
      <c t="n" r="D47" s="5">
        <v>-651318</v>
      </c>
    </row>
    <row r="48" spans="1:4">
      <c t="s" r="A48" s="3">
        <v>1027</v>
      </c>
      <c t="n" r="B48" s="5">
        <v>1299830</v>
      </c>
      <c t="n" r="C48" s="5">
        <v>273911</v>
      </c>
      <c t="n" r="D48" s="5">
        <v>418852</v>
      </c>
    </row>
    <row r="49" spans="1:4">
      <c t="s" r="A49" s="3">
        <v>159</v>
      </c>
      <c t="n" r="B49" s="5">
        <v>1675769</v>
      </c>
      <c t="n" r="C49" s="5">
        <v>301734</v>
      </c>
      <c t="n" r="D49" s="5">
        <v>509237</v>
      </c>
    </row>
    <row r="50" spans="1:4">
      <c t="s" r="A50" s="3">
        <v>1014</v>
      </c>
    </row>
    <row r="51" spans="1:4">
      <c t="s" r="A51" s="7">
        <v>999</v>
      </c>
    </row>
    <row r="52" spans="1:4">
      <c t="s" r="A52" s="3">
        <v>971</v>
      </c>
      <c t="n" r="B52" s="5">
        <v>10422</v>
      </c>
      <c t="n" r="C52" s="5">
        <v>12474</v>
      </c>
    </row>
    <row r="53" spans="1:4">
      <c t="s" r="A53" s="3">
        <v>1031</v>
      </c>
      <c t="n" r="B53" s="5">
        <v>13023</v>
      </c>
      <c t="n" r="C53" s="5">
        <v>13617</v>
      </c>
    </row>
    <row r="54" spans="1:4">
      <c t="s" r="A54" s="3">
        <v>46</v>
      </c>
      <c t="n" r="B54" s="5">
        <v>256334</v>
      </c>
      <c t="n" r="C54" s="5">
        <v>218933</v>
      </c>
    </row>
    <row r="55" spans="1:4">
      <c t="s" r="A55" s="3">
        <v>1004</v>
      </c>
      <c t="n" r="B55" s="5">
        <v>47034</v>
      </c>
      <c t="n" r="C55" s="5">
        <v>0</v>
      </c>
    </row>
    <row r="56" spans="1:4">
      <c t="s" r="A56" s="3">
        <v>585</v>
      </c>
      <c t="n" r="B56" s="5">
        <v>0</v>
      </c>
      <c t="n" r="C56" s="5">
        <v>499</v>
      </c>
    </row>
    <row r="57" spans="1:4">
      <c t="s" r="A57" s="3">
        <v>1008</v>
      </c>
      <c t="n" r="B57" s="5">
        <v>0</v>
      </c>
      <c t="n" r="C57" s="5">
        <v>11823</v>
      </c>
    </row>
    <row r="58" spans="1:4">
      <c t="s" r="A58" s="3">
        <v>54</v>
      </c>
      <c t="n" r="B58" s="5">
        <v>167006</v>
      </c>
      <c t="n" r="C58" s="5">
        <v>110663</v>
      </c>
    </row>
    <row r="59" spans="1:4">
      <c t="s" r="A59" s="3">
        <v>1032</v>
      </c>
      <c t="n" r="B59" s="5">
        <v>167006</v>
      </c>
      <c t="n" r="C59" s="5">
        <v>122985</v>
      </c>
    </row>
    <row r="60" spans="1:4">
      <c t="s" r="A60" s="3">
        <v>1033</v>
      </c>
      <c t="n" r="B60" s="5">
        <v>256334</v>
      </c>
      <c t="n" r="C60" s="5">
        <v>218933</v>
      </c>
    </row>
    <row r="61" spans="1:4">
      <c t="s" r="A61" s="3">
        <v>1034</v>
      </c>
      <c t="n" r="B61" s="5">
        <v>45125</v>
      </c>
      <c t="n" r="C61" s="5">
        <v>34331</v>
      </c>
      <c t="n" r="D61" s="5">
        <v>35847</v>
      </c>
    </row>
    <row r="62" spans="1:4">
      <c t="s" r="A62" s="3">
        <v>1035</v>
      </c>
      <c t="n" r="B62" s="5">
        <v>0</v>
      </c>
      <c t="n" r="C62" s="5">
        <v>0</v>
      </c>
      <c t="n" r="D62" s="5">
        <v>0</v>
      </c>
    </row>
    <row r="63" spans="1:4">
      <c t="s" r="A63" s="3">
        <v>1036</v>
      </c>
      <c t="n" r="B63" s="5">
        <v>0</v>
      </c>
      <c t="n" r="C63" s="5">
        <v>0</v>
      </c>
      <c t="n" r="D63" s="5">
        <v>0</v>
      </c>
    </row>
    <row r="64" spans="1:4">
      <c t="s" r="A64" s="3">
        <v>1027</v>
      </c>
      <c t="n" r="B64" s="5">
        <v>-58857</v>
      </c>
      <c t="n" r="C64" s="5">
        <v>-29035</v>
      </c>
      <c t="n" r="D64" s="5">
        <v>-30746</v>
      </c>
    </row>
    <row r="65" spans="1:4">
      <c t="s" r="A65" s="3">
        <v>159</v>
      </c>
      <c t="n" r="B65" s="5">
        <v>-43667</v>
      </c>
      <c t="n" r="C65" s="5">
        <v>-33984</v>
      </c>
      <c t="n" r="D65" s="5">
        <v>-35219</v>
      </c>
    </row>
    <row r="66" spans="1:4">
      <c t="s" r="A66" s="3">
        <v>1015</v>
      </c>
    </row>
    <row r="67" spans="1:4">
      <c t="s" r="A67" s="7">
        <v>999</v>
      </c>
    </row>
    <row r="68" spans="1:4">
      <c t="s" r="A68" s="3">
        <v>971</v>
      </c>
      <c t="n" r="B68" s="5">
        <v>-364</v>
      </c>
      <c t="n" r="C68" s="5">
        <v>-8</v>
      </c>
    </row>
    <row r="69" spans="1:4">
      <c t="s" r="A69" s="3">
        <v>1031</v>
      </c>
      <c t="n" r="B69" s="5">
        <v>-364</v>
      </c>
      <c t="n" r="C69" s="5">
        <v>-8</v>
      </c>
    </row>
    <row r="70" spans="1:4">
      <c t="s" r="A70" s="3">
        <v>46</v>
      </c>
      <c t="n" r="B70" s="5">
        <v>-5237413</v>
      </c>
      <c t="n" r="C70" s="5">
        <v>-3064170</v>
      </c>
    </row>
    <row r="71" spans="1:4">
      <c t="s" r="A71" s="3">
        <v>1004</v>
      </c>
      <c t="n" r="B71" s="5">
        <v>-2666527</v>
      </c>
      <c t="n" r="C71" s="5">
        <v>-1378520</v>
      </c>
    </row>
    <row r="72" spans="1:4">
      <c t="s" r="A72" s="3">
        <v>585</v>
      </c>
      <c t="n" r="B72" s="5">
        <v>-496</v>
      </c>
      <c t="n" r="C72" s="5">
        <v>-43529</v>
      </c>
    </row>
    <row r="73" spans="1:4">
      <c t="s" r="A73" s="3">
        <v>1008</v>
      </c>
      <c t="n" r="B73" s="5">
        <v>-2666527</v>
      </c>
      <c t="n" r="C73" s="5">
        <v>-1378520</v>
      </c>
    </row>
    <row r="74" spans="1:4">
      <c t="s" r="A74" s="3">
        <v>54</v>
      </c>
      <c t="n" r="B74" s="5">
        <v>-125811</v>
      </c>
      <c t="n" r="C74" s="5">
        <v>-110663</v>
      </c>
    </row>
    <row r="75" spans="1:4">
      <c t="s" r="A75" s="3">
        <v>1032</v>
      </c>
      <c t="n" r="B75" s="5">
        <v>-2792834</v>
      </c>
      <c t="n" r="C75" s="5">
        <v>-1532712</v>
      </c>
    </row>
    <row r="76" spans="1:4">
      <c t="s" r="A76" s="3">
        <v>1033</v>
      </c>
      <c t="n" r="B76" s="5">
        <v>-5237413</v>
      </c>
      <c t="n" r="C76" s="5">
        <v>-3064170</v>
      </c>
    </row>
    <row r="77" spans="1:4">
      <c t="s" r="A77" s="3">
        <v>1034</v>
      </c>
      <c t="n" r="B77" s="5">
        <v>-49651</v>
      </c>
      <c t="n" r="C77" s="5">
        <v>-157665</v>
      </c>
      <c t="n" r="D77" s="5">
        <v>-144439</v>
      </c>
    </row>
    <row r="78" spans="1:4">
      <c t="s" r="A78" s="3">
        <v>1035</v>
      </c>
      <c t="n" r="B78" s="5">
        <v>1240973</v>
      </c>
      <c t="n" r="C78" s="5">
        <v>244876</v>
      </c>
      <c t="n" r="D78" s="5">
        <v>388106</v>
      </c>
    </row>
    <row r="79" spans="1:4">
      <c t="s" r="A79" s="3">
        <v>1036</v>
      </c>
      <c t="n" r="B79" s="5">
        <v>1683184</v>
      </c>
      <c t="n" r="C79" s="5">
        <v>422853</v>
      </c>
      <c t="n" r="D79" s="5">
        <v>623205</v>
      </c>
    </row>
    <row r="80" spans="1:4">
      <c t="s" r="A80" s="3">
        <v>1027</v>
      </c>
      <c t="n" r="B80" s="5">
        <v>-1240973</v>
      </c>
      <c t="n" r="C80" s="5">
        <v>-244876</v>
      </c>
      <c t="n" r="D80" s="5">
        <v>-388106</v>
      </c>
    </row>
    <row r="81" spans="1:4">
      <c t="s" r="A81" s="3">
        <v>159</v>
      </c>
      <c t="n" r="B81" s="8">
        <v>-1633533</v>
      </c>
      <c t="n" r="C81" s="5">
        <v>-265188</v>
      </c>
      <c t="n" r="D81" s="5">
        <v>-478766</v>
      </c>
    </row>
    <row r="82" spans="1:4">
      <c t="s" r="A82" s="3">
        <v>1037</v>
      </c>
    </row>
    <row r="83" spans="1:4">
      <c t="s" r="A83" s="7">
        <v>999</v>
      </c>
    </row>
    <row r="84" spans="1:4">
      <c t="s" r="A84" s="3">
        <v>971</v>
      </c>
      <c t="n" r="C84" s="5">
        <v>1378573</v>
      </c>
    </row>
    <row r="85" spans="1:4">
      <c t="s" r="A85" s="3">
        <v>1031</v>
      </c>
      <c t="n" r="C85" s="5">
        <v>1378582</v>
      </c>
    </row>
    <row r="86" spans="1:4">
      <c t="s" r="A86" s="3">
        <v>1004</v>
      </c>
      <c t="n" r="C86" s="5">
        <v>0</v>
      </c>
    </row>
    <row r="87" spans="1:4">
      <c t="s" r="A87" s="3">
        <v>1034</v>
      </c>
      <c t="n" r="C87" s="5">
        <v>-148008</v>
      </c>
      <c t="n" r="D87" s="5">
        <v>-280155</v>
      </c>
    </row>
    <row r="88" spans="1:4">
      <c t="s" r="A88" s="3">
        <v>1035</v>
      </c>
      <c t="n" r="C88" s="5">
        <v>0</v>
      </c>
      <c t="n" r="D88" s="5">
        <v>0</v>
      </c>
    </row>
    <row r="89" spans="1:4">
      <c t="s" r="A89" s="3">
        <v>1036</v>
      </c>
      <c t="n" r="C89" s="5">
        <v>-182970</v>
      </c>
      <c t="n" r="D89" s="5">
        <v>-239611</v>
      </c>
    </row>
    <row r="90" spans="1:4">
      <c t="s" r="A90" s="3">
        <v>1038</v>
      </c>
    </row>
    <row r="91" spans="1:4">
      <c t="s" r="A91" s="7">
        <v>999</v>
      </c>
    </row>
    <row r="92" spans="1:4">
      <c t="s" r="A92" s="3">
        <v>585</v>
      </c>
      <c t="n" r="C92" s="5">
        <v>1761856</v>
      </c>
    </row>
    <row r="93" spans="1:4">
      <c t="s" r="A93" s="3">
        <v>1008</v>
      </c>
      <c t="n" r="C93" s="5">
        <v>0</v>
      </c>
    </row>
    <row r="94" spans="1:4">
      <c t="s" r="A94" s="3">
        <v>1034</v>
      </c>
      <c t="n" r="C94" s="5">
        <v>591431</v>
      </c>
      <c t="n" r="D94" s="5">
        <v>557879</v>
      </c>
    </row>
    <row r="95" spans="1:4">
      <c t="s" r="A95" s="3">
        <v>1027</v>
      </c>
      <c t="n" r="C95" s="5">
        <v>0</v>
      </c>
      <c t="n" r="D95" s="5">
        <v>0</v>
      </c>
    </row>
    <row r="96" spans="1:4">
      <c t="s" r="A96" s="3">
        <v>159</v>
      </c>
      <c t="n" r="C96" s="5">
        <v>27824</v>
      </c>
      <c t="n" r="D96" s="5">
        <v>90385</v>
      </c>
    </row>
    <row r="97" spans="1:4">
      <c t="s" r="A97" s="3">
        <v>1039</v>
      </c>
    </row>
    <row r="98" spans="1:4">
      <c t="s" r="A98" s="7">
        <v>999</v>
      </c>
    </row>
    <row r="99" spans="1:4">
      <c t="s" r="A99" s="3">
        <v>971</v>
      </c>
      <c t="n" r="C99" s="5">
        <v>46215</v>
      </c>
    </row>
    <row r="100" spans="1:4">
      <c t="s" r="A100" s="3">
        <v>1031</v>
      </c>
      <c t="n" r="C100" s="5">
        <v>47358</v>
      </c>
    </row>
    <row r="101" spans="1:4">
      <c t="s" r="A101" s="3">
        <v>46</v>
      </c>
      <c t="n" r="C101" s="5">
        <v>252674</v>
      </c>
    </row>
    <row r="102" spans="1:4">
      <c t="s" r="A102" s="3">
        <v>585</v>
      </c>
      <c t="n" r="C102" s="5">
        <v>2705</v>
      </c>
    </row>
    <row r="103" spans="1:4">
      <c t="s" r="A103" s="3">
        <v>1008</v>
      </c>
      <c t="n" r="C103" s="5">
        <v>0</v>
      </c>
    </row>
    <row r="104" spans="1:4">
      <c t="s" r="A104" s="3">
        <v>54</v>
      </c>
      <c t="n" r="C104" s="5">
        <v>154021</v>
      </c>
    </row>
    <row r="105" spans="1:4">
      <c t="s" r="A105" s="3">
        <v>1032</v>
      </c>
      <c t="n" r="C105" s="5">
        <v>156726</v>
      </c>
    </row>
    <row r="106" spans="1:4">
      <c t="s" r="A106" s="3">
        <v>1033</v>
      </c>
      <c t="n" r="C106" s="5">
        <v>252674</v>
      </c>
    </row>
    <row r="107" spans="1:4">
      <c t="s" r="A107" s="3">
        <v>1034</v>
      </c>
      <c t="n" r="C107" s="5">
        <v>5296</v>
      </c>
      <c t="n" r="D107" s="5">
        <v>5101</v>
      </c>
    </row>
    <row r="108" spans="1:4">
      <c t="s" r="A108" s="3">
        <v>1027</v>
      </c>
      <c t="n" r="C108" s="5">
        <v>0</v>
      </c>
      <c t="n" r="D108" s="5">
        <v>0</v>
      </c>
    </row>
    <row r="109" spans="1:4">
      <c t="s" r="A109" s="3">
        <v>159</v>
      </c>
      <c t="n" r="C109" s="5">
        <v>-4950</v>
      </c>
      <c t="n" r="D109" s="5">
        <v>-4473</v>
      </c>
    </row>
    <row r="110" spans="1:4">
      <c t="s" r="A110" s="3">
        <v>1040</v>
      </c>
    </row>
    <row r="111" spans="1:4">
      <c t="s" r="A111" s="7">
        <v>999</v>
      </c>
    </row>
    <row r="112" spans="1:4">
      <c t="s" r="A112" s="3">
        <v>971</v>
      </c>
      <c t="n" r="C112" s="5">
        <v>-1412269</v>
      </c>
    </row>
    <row r="113" spans="1:4">
      <c t="s" r="A113" s="3">
        <v>1031</v>
      </c>
      <c t="n" r="C113" s="5">
        <v>-1412269</v>
      </c>
    </row>
    <row r="114" spans="1:4">
      <c t="s" r="A114" s="3">
        <v>46</v>
      </c>
      <c t="n" r="C114" s="5">
        <v>-3097911</v>
      </c>
    </row>
    <row r="115" spans="1:4">
      <c t="s" r="A115" s="3">
        <v>1004</v>
      </c>
      <c t="n" r="C115" s="5">
        <v>0</v>
      </c>
    </row>
    <row r="116" spans="1:4">
      <c t="s" r="A116" s="3">
        <v>585</v>
      </c>
      <c t="n" r="C116" s="5">
        <v>-1412432</v>
      </c>
    </row>
    <row r="117" spans="1:4">
      <c t="s" r="A117" s="3">
        <v>1008</v>
      </c>
      <c t="n" r="C117" s="5">
        <v>0</v>
      </c>
    </row>
    <row r="118" spans="1:4">
      <c t="s" r="A118" s="3">
        <v>54</v>
      </c>
      <c t="n" r="C118" s="5">
        <v>-154021</v>
      </c>
    </row>
    <row r="119" spans="1:4">
      <c t="s" r="A119" s="3">
        <v>1032</v>
      </c>
      <c t="n" r="C119" s="5">
        <v>-1566453</v>
      </c>
    </row>
    <row r="120" spans="1:4">
      <c t="s" r="A120" s="3">
        <v>1033</v>
      </c>
      <c t="n" r="C120" s="5">
        <v>-3097911</v>
      </c>
    </row>
    <row r="121" spans="1:4">
      <c t="s" r="A121" s="3">
        <v>1035</v>
      </c>
      <c t="n" r="C121" s="5">
        <v>0</v>
      </c>
      <c t="n" r="D121" s="5">
        <v>0</v>
      </c>
    </row>
    <row r="122" spans="1:4">
      <c t="s" r="A122" s="3">
        <v>1036</v>
      </c>
      <c t="n" r="C122" s="5">
        <v>177977</v>
      </c>
      <c t="n" r="D122" s="5">
        <v>235099</v>
      </c>
    </row>
    <row r="123" spans="1:4">
      <c t="s" r="A123" s="3">
        <v>1027</v>
      </c>
      <c t="n" r="C123" s="5">
        <v>0</v>
      </c>
      <c t="n" r="D123" s="5">
        <v>0</v>
      </c>
    </row>
    <row r="124" spans="1:4">
      <c t="s" r="A124" s="3">
        <v>159</v>
      </c>
      <c t="n" r="C124" s="5">
        <v>-20312</v>
      </c>
      <c t="n" r="D124" s="5">
        <v>-90660</v>
      </c>
    </row>
    <row r="125" spans="1:4">
      <c t="s" r="A125" s="3">
        <v>1041</v>
      </c>
    </row>
    <row r="126" spans="1:4">
      <c t="s" r="A126" s="7">
        <v>999</v>
      </c>
    </row>
    <row r="127" spans="1:4">
      <c t="s" r="A127" s="3">
        <v>971</v>
      </c>
      <c t="n" r="C127" s="5">
        <v>-1378520</v>
      </c>
    </row>
    <row r="128" spans="1:4">
      <c t="s" r="A128" s="3">
        <v>1031</v>
      </c>
      <c t="n" r="C128" s="5">
        <v>-1378520</v>
      </c>
    </row>
    <row r="129" spans="1:4">
      <c t="s" r="A129" s="3">
        <v>1004</v>
      </c>
      <c t="n" r="C129" s="5">
        <v>1378520</v>
      </c>
    </row>
    <row r="130" spans="1:4">
      <c t="s" r="A130" s="3">
        <v>1034</v>
      </c>
      <c t="n" r="C130" s="5">
        <v>244876</v>
      </c>
      <c t="n" r="D130" s="5">
        <v>388106</v>
      </c>
    </row>
    <row r="131" spans="1:4">
      <c t="s" r="A131" s="3">
        <v>1035</v>
      </c>
      <c t="n" r="C131" s="5">
        <v>-244876</v>
      </c>
      <c t="n" r="D131" s="5">
        <v>-388106</v>
      </c>
    </row>
    <row r="132" spans="1:4">
      <c t="s" r="A132" s="3">
        <v>1036</v>
      </c>
      <c t="n" r="C132" s="5">
        <v>-244876</v>
      </c>
      <c t="n" r="D132" s="5">
        <v>-388106</v>
      </c>
    </row>
    <row r="133" spans="1:4">
      <c t="s" r="A133" s="3">
        <v>1042</v>
      </c>
    </row>
    <row r="134" spans="1:4">
      <c t="s" r="A134" s="7">
        <v>999</v>
      </c>
    </row>
    <row r="135" spans="1:4">
      <c t="s" r="A135" s="3">
        <v>585</v>
      </c>
      <c t="n" r="C135" s="5">
        <v>-1366697</v>
      </c>
    </row>
    <row r="136" spans="1:4">
      <c t="s" r="A136" s="3">
        <v>1008</v>
      </c>
      <c t="n" r="C136" s="5">
        <v>1366697</v>
      </c>
    </row>
    <row r="137" spans="1:4">
      <c t="s" r="A137" s="3">
        <v>1034</v>
      </c>
      <c t="n" r="C137" s="5">
        <v>-273911</v>
      </c>
      <c t="n" r="D137" s="5">
        <v>-418852</v>
      </c>
    </row>
    <row r="138" spans="1:4">
      <c t="s" r="A138" s="3">
        <v>1027</v>
      </c>
      <c t="n" r="C138" s="5">
        <v>273911</v>
      </c>
      <c t="n" r="D138" s="5">
        <v>418852</v>
      </c>
    </row>
    <row r="139" spans="1:4">
      <c t="s" r="A139" s="3">
        <v>159</v>
      </c>
      <c t="n" r="C139" s="5">
        <v>273910</v>
      </c>
      <c t="n" r="D139" s="5">
        <v>418852</v>
      </c>
    </row>
    <row r="140" spans="1:4">
      <c t="s" r="A140" s="3">
        <v>1043</v>
      </c>
    </row>
    <row r="141" spans="1:4">
      <c t="s" r="A141" s="7">
        <v>999</v>
      </c>
    </row>
    <row r="142" spans="1:4">
      <c t="s" r="A142" s="3">
        <v>971</v>
      </c>
      <c t="n" r="C142" s="5">
        <v>-33741</v>
      </c>
    </row>
    <row r="143" spans="1:4">
      <c t="s" r="A143" s="3">
        <v>1031</v>
      </c>
      <c t="n" r="C143" s="5">
        <v>-33741</v>
      </c>
    </row>
    <row r="144" spans="1:4">
      <c t="s" r="A144" s="3">
        <v>46</v>
      </c>
      <c t="n" r="C144" s="5">
        <v>-33741</v>
      </c>
    </row>
    <row r="145" spans="1:4">
      <c t="s" r="A145" s="3">
        <v>585</v>
      </c>
      <c t="n" r="C145" s="5">
        <v>-2206</v>
      </c>
    </row>
    <row r="146" spans="1:4">
      <c t="s" r="A146" s="3">
        <v>1008</v>
      </c>
      <c t="n" r="C146" s="5">
        <v>11823</v>
      </c>
    </row>
    <row r="147" spans="1:4">
      <c t="s" r="A147" s="3">
        <v>54</v>
      </c>
      <c t="n" r="C147" s="5">
        <v>-43358</v>
      </c>
    </row>
    <row r="148" spans="1:4">
      <c t="s" r="A148" s="3">
        <v>1032</v>
      </c>
      <c t="n" r="C148" s="5">
        <v>-33741</v>
      </c>
    </row>
    <row r="149" spans="1:4">
      <c t="s" r="A149" s="3">
        <v>1033</v>
      </c>
      <c t="n" r="C149" s="5">
        <v>-33741</v>
      </c>
    </row>
    <row r="150" spans="1:4">
      <c t="s" r="A150" s="3">
        <v>1034</v>
      </c>
      <c t="n" r="C150" s="5">
        <v>29035</v>
      </c>
      <c t="n" r="D150" s="5">
        <v>30746</v>
      </c>
    </row>
    <row r="151" spans="1:4">
      <c t="s" r="A151" s="3">
        <v>1027</v>
      </c>
      <c t="n" r="C151" s="5">
        <v>-29035</v>
      </c>
      <c t="n" r="D151" s="5">
        <v>-30746</v>
      </c>
    </row>
    <row r="152" spans="1:4">
      <c t="s" r="A152" s="3">
        <v>159</v>
      </c>
      <c t="n" r="C152" s="5">
        <v>-29034</v>
      </c>
      <c t="n" r="D152" s="5">
        <v>-30746</v>
      </c>
    </row>
    <row r="153" spans="1:4">
      <c t="s" r="A153" s="3">
        <v>1044</v>
      </c>
    </row>
    <row r="154" spans="1:4">
      <c t="s" r="A154" s="7">
        <v>999</v>
      </c>
    </row>
    <row r="155" spans="1:4">
      <c t="s" r="A155" s="3">
        <v>971</v>
      </c>
      <c t="n" r="C155" s="5">
        <v>1412261</v>
      </c>
    </row>
    <row r="156" spans="1:4">
      <c t="s" r="A156" s="3">
        <v>1031</v>
      </c>
      <c t="n" r="C156" s="5">
        <v>1412261</v>
      </c>
    </row>
    <row r="157" spans="1:4">
      <c t="s" r="A157" s="3">
        <v>46</v>
      </c>
      <c t="n" r="C157" s="5">
        <v>33741</v>
      </c>
    </row>
    <row r="158" spans="1:4">
      <c t="s" r="A158" s="3">
        <v>1004</v>
      </c>
      <c t="n" r="C158" s="5">
        <v>-1378520</v>
      </c>
    </row>
    <row r="159" spans="1:4">
      <c t="s" r="A159" s="3">
        <v>585</v>
      </c>
      <c t="n" r="C159" s="5">
        <v>1368903</v>
      </c>
    </row>
    <row r="160" spans="1:4">
      <c t="s" r="A160" s="3">
        <v>1008</v>
      </c>
      <c t="n" r="C160" s="5">
        <v>-1378520</v>
      </c>
    </row>
    <row r="161" spans="1:4">
      <c t="s" r="A161" s="3">
        <v>54</v>
      </c>
      <c t="n" r="C161" s="5">
        <v>43358</v>
      </c>
    </row>
    <row r="162" spans="1:4">
      <c t="s" r="A162" s="3">
        <v>1032</v>
      </c>
      <c t="n" r="C162" s="5">
        <v>33741</v>
      </c>
    </row>
    <row r="163" spans="1:4">
      <c t="s" r="A163" s="3">
        <v>1033</v>
      </c>
      <c t="n" r="C163" s="5">
        <v>33741</v>
      </c>
    </row>
    <row r="164" spans="1:4">
      <c t="s" r="A164" s="3">
        <v>1035</v>
      </c>
      <c t="n" r="C164" s="5">
        <v>244876</v>
      </c>
      <c t="n" r="D164" s="5">
        <v>388106</v>
      </c>
    </row>
    <row r="165" spans="1:4">
      <c t="s" r="A165" s="3">
        <v>1036</v>
      </c>
      <c t="n" r="C165" s="5">
        <v>244876</v>
      </c>
      <c t="n" r="D165" s="5">
        <v>388106</v>
      </c>
    </row>
    <row r="166" spans="1:4">
      <c t="s" r="A166" s="3">
        <v>1027</v>
      </c>
      <c t="n" r="C166" s="5">
        <v>-244876</v>
      </c>
      <c t="n" r="D166" s="5">
        <v>-388106</v>
      </c>
    </row>
    <row r="167" spans="1:4">
      <c t="s" r="A167" s="3">
        <v>159</v>
      </c>
      <c t="n" r="C167" s="8">
        <v>-244876</v>
      </c>
      <c t="n" r="D167" s="8">
        <v>-38810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8</v>
      </c>
      <c t="s" r="B1" s="2">
        <v>1</v>
      </c>
    </row>
    <row r="2" spans="1:2">
      <c t="s" r="B2" s="2">
        <v>2</v>
      </c>
    </row>
    <row r="3" spans="1:2">
      <c t="s" r="A3" s="7">
        <v>179</v>
      </c>
    </row>
    <row r="4" spans="1:2">
      <c t="s" r="A4" s="3">
        <v>178</v>
      </c>
      <c t="s" r="B4" s="3">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1</v>
      </c>
      <c t="s" r="B1" s="2">
        <v>1</v>
      </c>
    </row>
    <row r="2" spans="1:2">
      <c t="s" r="B2" s="2">
        <v>2</v>
      </c>
    </row>
    <row r="3" spans="1:2">
      <c t="s" r="A3" s="7">
        <v>182</v>
      </c>
    </row>
    <row r="4" spans="1:2">
      <c t="s" r="A4" s="3">
        <v>181</v>
      </c>
      <c t="s" r="B4" s="3">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4</v>
      </c>
      <c t="s" r="B1" s="2">
        <v>1</v>
      </c>
    </row>
    <row r="2" spans="1:2">
      <c t="s" r="B2" s="2">
        <v>2</v>
      </c>
    </row>
    <row r="3" spans="1:2">
      <c t="s" r="A3" s="7">
        <v>185</v>
      </c>
    </row>
    <row r="4" spans="1:2">
      <c t="s" r="A4" s="3">
        <v>184</v>
      </c>
      <c t="s" r="B4" s="3">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7</v>
      </c>
      <c t="s" r="B1" s="2">
        <v>1</v>
      </c>
    </row>
    <row r="2" spans="1:2">
      <c t="s" r="B2" s="2">
        <v>2</v>
      </c>
    </row>
    <row r="3" spans="1:2">
      <c t="s" r="A3" s="7">
        <v>188</v>
      </c>
    </row>
    <row r="4" spans="1:2">
      <c t="s" r="A4" s="3">
        <v>187</v>
      </c>
      <c t="s" r="B4" s="3">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0</v>
      </c>
      <c t="s" r="B1" s="2">
        <v>1</v>
      </c>
    </row>
    <row r="2" spans="1:2">
      <c t="s" r="B2" s="2">
        <v>2</v>
      </c>
    </row>
    <row r="3" spans="1:2">
      <c t="s" r="A3" s="7">
        <v>191</v>
      </c>
    </row>
    <row r="4" spans="1:2">
      <c t="s" r="A4" s="3">
        <v>190</v>
      </c>
      <c t="s" r="B4" s="3">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3</v>
      </c>
      <c t="s" r="B1" s="2">
        <v>1</v>
      </c>
    </row>
    <row r="2" spans="1:2">
      <c t="s" r="B2" s="2">
        <v>2</v>
      </c>
    </row>
    <row r="3" spans="1:2">
      <c t="s" r="A3" s="7">
        <v>194</v>
      </c>
    </row>
    <row r="4" spans="1:2">
      <c t="s" r="A4" s="3">
        <v>195</v>
      </c>
      <c t="s" r="B4" s="3">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7</v>
      </c>
      <c t="s" r="B1" s="2">
        <v>1</v>
      </c>
    </row>
    <row r="2" spans="1:2">
      <c t="s" r="B2" s="2">
        <v>2</v>
      </c>
    </row>
    <row r="3" spans="1:2">
      <c t="s" r="A3" s="7">
        <v>198</v>
      </c>
    </row>
    <row r="4" spans="1:2">
      <c t="s" r="A4" s="3">
        <v>197</v>
      </c>
      <c t="s" r="B4" s="3">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0</v>
      </c>
      <c t="s" r="B1" s="2">
        <v>1</v>
      </c>
    </row>
    <row r="2" spans="1:2">
      <c t="s" r="B2" s="2">
        <v>2</v>
      </c>
    </row>
    <row r="3" spans="1:2">
      <c t="s" r="A3" s="7">
        <v>201</v>
      </c>
    </row>
    <row r="4" spans="1:2">
      <c t="s" r="A4" s="3">
        <v>200</v>
      </c>
      <c t="s" r="B4" s="3">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8">
        <v>10895</v>
      </c>
      <c t="n" r="C3" s="8">
        <v>9462</v>
      </c>
    </row>
    <row r="4" spans="1:3">
      <c t="s" r="A4" s="3">
        <v>34</v>
      </c>
      <c t="n" r="B4" s="5">
        <v>219532</v>
      </c>
      <c t="n" r="C4" s="5">
        <v>271529</v>
      </c>
    </row>
    <row r="5" spans="1:3">
      <c t="s" r="A5" s="3">
        <v>35</v>
      </c>
      <c t="n" r="B5" s="5">
        <v>43775</v>
      </c>
      <c t="n" r="C5" s="5">
        <v>46829</v>
      </c>
    </row>
    <row r="6" spans="1:3">
      <c t="s" r="A6" s="3">
        <v>36</v>
      </c>
      <c t="n" r="B6" s="5">
        <v>32114</v>
      </c>
      <c t="n" r="C6" s="5">
        <v>27546</v>
      </c>
    </row>
    <row r="7" spans="1:3">
      <c t="s" r="A7" s="3">
        <v>37</v>
      </c>
      <c t="n" r="B7" s="5">
        <v>306316</v>
      </c>
      <c t="n" r="C7" s="5">
        <v>355366</v>
      </c>
    </row>
    <row r="8" spans="1:3">
      <c t="s" r="A8" s="3">
        <v>38</v>
      </c>
      <c t="n" r="B8" s="5">
        <v>4310226</v>
      </c>
      <c t="n" r="C8" s="5">
        <v>1899058</v>
      </c>
    </row>
    <row r="9" spans="1:3">
      <c t="s" r="A9" s="3">
        <v>39</v>
      </c>
      <c t="n" r="B9" s="5">
        <v>-378247</v>
      </c>
      <c t="n" r="C9" s="5">
        <v>-268057</v>
      </c>
    </row>
    <row r="10" spans="1:3">
      <c t="s" r="A10" s="3">
        <v>40</v>
      </c>
      <c t="n" r="B10" s="5">
        <v>3931979</v>
      </c>
      <c t="n" r="C10" s="5">
        <v>1631001</v>
      </c>
    </row>
    <row r="11" spans="1:3">
      <c t="s" r="A11" s="3">
        <v>41</v>
      </c>
      <c t="n" r="B11" s="5">
        <v>139728</v>
      </c>
      <c t="n" r="C11" s="5">
        <v>145959</v>
      </c>
    </row>
    <row r="12" spans="1:3">
      <c t="s" r="A12" s="3">
        <v>42</v>
      </c>
      <c t="n" r="B12" s="5">
        <v>474392</v>
      </c>
      <c t="n" r="C12" s="5">
        <v>628780</v>
      </c>
    </row>
    <row r="13" spans="1:3">
      <c t="s" r="A13" s="3">
        <v>43</v>
      </c>
      <c t="n" r="B13" s="5">
        <v>223446</v>
      </c>
      <c t="n" r="C13" s="5">
        <v>82931</v>
      </c>
    </row>
    <row r="14" spans="1:3">
      <c t="s" r="A14" s="3">
        <v>44</v>
      </c>
      <c t="n" r="B14" s="5">
        <v>325046</v>
      </c>
      <c t="n" r="C14" s="5">
        <v>325046</v>
      </c>
    </row>
    <row r="15" spans="1:3">
      <c t="s" r="A15" s="3">
        <v>45</v>
      </c>
      <c t="n" r="B15" s="5">
        <v>58692</v>
      </c>
      <c t="n" r="C15" s="5">
        <v>41541</v>
      </c>
    </row>
    <row r="16" spans="1:3">
      <c t="s" r="A16" s="3">
        <v>46</v>
      </c>
      <c t="n" r="B16" s="5">
        <v>5459599</v>
      </c>
      <c t="n" r="C16" s="5">
        <v>3210624</v>
      </c>
    </row>
    <row r="17" spans="1:3">
      <c t="s" r="A17" s="7">
        <v>47</v>
      </c>
    </row>
    <row r="18" spans="1:3">
      <c t="s" r="A18" s="3">
        <v>48</v>
      </c>
      <c t="n" r="B18" s="5">
        <v>140726</v>
      </c>
      <c t="n" r="C18" s="5">
        <v>245405</v>
      </c>
    </row>
    <row r="19" spans="1:3">
      <c t="s" r="A19" s="3">
        <v>49</v>
      </c>
      <c t="n" r="B19" s="5">
        <v>161410</v>
      </c>
      <c t="n" r="C19" s="5">
        <v>117740</v>
      </c>
    </row>
    <row r="20" spans="1:3">
      <c t="s" r="A20" s="3">
        <v>50</v>
      </c>
      <c t="n" r="B20" s="5">
        <v>302136</v>
      </c>
      <c t="n" r="C20" s="5">
        <v>363145</v>
      </c>
    </row>
    <row r="21" spans="1:3">
      <c t="s" r="A21" s="3">
        <v>51</v>
      </c>
      <c t="n" r="B21" s="5">
        <v>1115000</v>
      </c>
      <c t="n" r="C21" s="5">
        <v>550400</v>
      </c>
    </row>
    <row r="22" spans="1:3">
      <c t="s" r="A22" s="3">
        <v>52</v>
      </c>
      <c t="n" r="B22" s="5">
        <v>1807054</v>
      </c>
      <c t="n" r="C22" s="5">
        <v>1030889</v>
      </c>
    </row>
    <row r="23" spans="1:3">
      <c t="s" r="A23" s="3">
        <v>53</v>
      </c>
      <c t="n" r="B23" s="5">
        <v>22586</v>
      </c>
      <c t="n" r="C23" s="5">
        <v>18754</v>
      </c>
    </row>
    <row r="24" spans="1:3">
      <c t="s" r="A24" s="3">
        <v>54</v>
      </c>
      <c t="n" r="B24" s="8">
        <v>192072</v>
      </c>
      <c t="n" r="C24" s="8">
        <v>18233</v>
      </c>
    </row>
    <row r="25" spans="1:3">
      <c t="s" r="A25" s="3">
        <v>55</v>
      </c>
      <c t="s" r="B25" s="3">
        <v>56</v>
      </c>
      <c t="s" r="C25" s="3">
        <v>56</v>
      </c>
    </row>
    <row r="26" spans="1:3">
      <c t="s" r="A26" s="7">
        <v>57</v>
      </c>
    </row>
    <row r="27" spans="1:3">
      <c t="s" r="A27" s="3">
        <v>58</v>
      </c>
      <c t="n" r="B27" s="8">
        <v>2029101</v>
      </c>
      <c t="n" r="C27" s="8">
        <v>1229203</v>
      </c>
    </row>
    <row r="28" spans="1:3">
      <c t="s" r="A28" s="3">
        <v>59</v>
      </c>
      <c t="n" r="B28" s="5">
        <v>-8350</v>
      </c>
      <c t="n" r="C28" s="5">
        <v>0</v>
      </c>
    </row>
    <row r="29" spans="1:3">
      <c t="s" r="A29" s="3">
        <v>60</v>
      </c>
      <c t="n" r="B29" s="5">
        <v>2020751</v>
      </c>
      <c t="n" r="C29" s="5">
        <v>1229203</v>
      </c>
    </row>
    <row r="30" spans="1:3">
      <c t="s" r="A30" s="3">
        <v>61</v>
      </c>
      <c t="n" r="B30" s="8">
        <v>5459599</v>
      </c>
      <c t="n" r="C30" s="8">
        <v>3210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3</v>
      </c>
      <c t="s" r="B1" s="2">
        <v>1</v>
      </c>
    </row>
    <row r="2" spans="1:2">
      <c t="s" r="B2" s="2">
        <v>2</v>
      </c>
    </row>
    <row r="3" spans="1:2">
      <c t="s" r="A3" s="7">
        <v>204</v>
      </c>
    </row>
    <row r="4" spans="1:2">
      <c t="s" r="A4" s="3">
        <v>203</v>
      </c>
      <c t="s" r="B4" s="3">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6</v>
      </c>
      <c t="s" r="B1" s="2">
        <v>1</v>
      </c>
    </row>
    <row r="2" spans="1:2">
      <c t="s" r="B2" s="2">
        <v>2</v>
      </c>
    </row>
    <row r="3" spans="1:2">
      <c t="s" r="A3" s="7">
        <v>207</v>
      </c>
    </row>
    <row r="4" spans="1:2">
      <c t="s" r="A4" s="3">
        <v>208</v>
      </c>
      <c t="s" r="B4" s="3">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0</v>
      </c>
      <c t="s" r="B1" s="2">
        <v>1</v>
      </c>
    </row>
    <row r="2" spans="1:2">
      <c t="s" r="B2" s="2">
        <v>2</v>
      </c>
    </row>
    <row r="3" spans="1:2">
      <c t="s" r="A3" s="7">
        <v>211</v>
      </c>
    </row>
    <row r="4" spans="1:2">
      <c t="s" r="A4" s="3">
        <v>210</v>
      </c>
      <c t="s" r="B4" s="3">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3</v>
      </c>
      <c t="s" r="B1" s="2">
        <v>1</v>
      </c>
    </row>
    <row r="2" spans="1:2">
      <c t="s" r="B2" s="2">
        <v>2</v>
      </c>
    </row>
    <row r="3" spans="1:2">
      <c t="s" r="A3" s="7">
        <v>214</v>
      </c>
    </row>
    <row r="4" spans="1:2">
      <c t="s" r="A4" s="3">
        <v>213</v>
      </c>
      <c t="s" r="B4" s="3">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6</v>
      </c>
      <c t="s" r="B1" s="2">
        <v>1</v>
      </c>
    </row>
    <row r="2" spans="1:2">
      <c t="s" r="B2" s="2">
        <v>2</v>
      </c>
    </row>
    <row r="3" spans="1:2">
      <c t="s" r="A3" s="7">
        <v>217</v>
      </c>
    </row>
    <row r="4" spans="1:2">
      <c t="s" r="A4" s="3">
        <v>216</v>
      </c>
      <c t="s" r="B4" s="3">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9</v>
      </c>
      <c t="s" r="B1" s="2">
        <v>1</v>
      </c>
    </row>
    <row r="2" spans="1:2">
      <c t="s" r="B2" s="2">
        <v>2</v>
      </c>
    </row>
    <row r="3" spans="1:2">
      <c t="s" r="A3" s="7">
        <v>220</v>
      </c>
    </row>
    <row r="4" spans="1:2">
      <c t="s" r="A4" s="3">
        <v>219</v>
      </c>
      <c t="s" r="B4" s="3">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2</v>
      </c>
      <c t="s" r="B1" s="2">
        <v>1</v>
      </c>
    </row>
    <row r="2" spans="1:2">
      <c t="s" r="B2" s="2">
        <v>2</v>
      </c>
    </row>
    <row r="3" spans="1:2">
      <c t="s" r="A3" s="7">
        <v>223</v>
      </c>
    </row>
    <row r="4" spans="1:2">
      <c t="s" r="A4" s="3">
        <v>222</v>
      </c>
      <c t="s" r="B4" s="3">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5</v>
      </c>
      <c t="s" r="B1" s="2">
        <v>1</v>
      </c>
    </row>
    <row r="2" spans="1:2">
      <c t="s" r="B2" s="2">
        <v>2</v>
      </c>
    </row>
    <row r="3" spans="1:2">
      <c t="s" r="A3" s="7">
        <v>226</v>
      </c>
    </row>
    <row r="4" spans="1:2">
      <c t="s" r="A4" s="3">
        <v>227</v>
      </c>
      <c t="s" r="B4" s="3">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29</v>
      </c>
      <c t="s" r="B1" s="2">
        <v>1</v>
      </c>
    </row>
    <row r="2" spans="1:2">
      <c t="s" r="B2" s="2">
        <v>2</v>
      </c>
    </row>
    <row r="3" spans="1:2">
      <c t="s" r="A3" s="7">
        <v>230</v>
      </c>
    </row>
    <row r="4" spans="1:2">
      <c t="s" r="A4" s="3">
        <v>229</v>
      </c>
      <c t="s" r="B4" s="3">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9"/>
    <col customWidth="1" max="2" min="2" width="80"/>
  </cols>
  <sheetData>
    <row r="1" spans="1:2">
      <c t="s" r="A1" s="1">
        <v>232</v>
      </c>
      <c t="s" r="B1" s="2">
        <v>1</v>
      </c>
    </row>
    <row r="2" spans="1:2">
      <c t="s" r="B2" s="2">
        <v>2</v>
      </c>
    </row>
    <row r="3" spans="1:2">
      <c t="s" r="A3" s="7">
        <v>167</v>
      </c>
    </row>
    <row r="4" spans="1:2">
      <c t="s" r="A4" s="3">
        <v>233</v>
      </c>
      <c t="s" r="B4" s="3">
        <v>234</v>
      </c>
    </row>
    <row r="5" spans="1:2">
      <c t="s" r="A5" s="3">
        <v>235</v>
      </c>
      <c t="s" r="B5" s="3">
        <v>236</v>
      </c>
    </row>
    <row r="6" spans="1:2">
      <c t="s" r="A6" s="3">
        <v>237</v>
      </c>
      <c t="s" r="B6" s="3">
        <v>238</v>
      </c>
    </row>
    <row r="7" spans="1:2">
      <c t="s" r="A7" s="3">
        <v>239</v>
      </c>
      <c t="s" r="B7" s="3">
        <v>240</v>
      </c>
    </row>
    <row r="8" spans="1:2">
      <c t="s" r="A8" s="3">
        <v>241</v>
      </c>
      <c t="s" r="B8" s="3">
        <v>242</v>
      </c>
    </row>
    <row r="9" spans="1:2">
      <c t="s" r="A9" s="3">
        <v>243</v>
      </c>
      <c t="s" r="B9" s="3">
        <v>244</v>
      </c>
    </row>
    <row r="10" spans="1:2">
      <c t="s" r="A10" s="3">
        <v>35</v>
      </c>
      <c t="s" r="B10" s="3">
        <v>245</v>
      </c>
    </row>
    <row r="11" spans="1:2">
      <c t="s" r="A11" s="3">
        <v>246</v>
      </c>
      <c t="s" r="B11" s="3">
        <v>247</v>
      </c>
    </row>
    <row r="12" spans="1:2">
      <c t="s" r="A12" s="3">
        <v>248</v>
      </c>
      <c t="s" r="B12" s="3">
        <v>249</v>
      </c>
    </row>
    <row r="13" spans="1:2">
      <c t="s" r="A13" s="3">
        <v>250</v>
      </c>
      <c t="s" r="B13" s="3">
        <v>251</v>
      </c>
    </row>
    <row r="14" spans="1:2">
      <c t="s" r="A14" s="3">
        <v>252</v>
      </c>
      <c t="s" r="B14" s="3">
        <v>253</v>
      </c>
    </row>
    <row r="15" spans="1:2">
      <c t="s" r="A15" s="3">
        <v>254</v>
      </c>
      <c t="s" r="B15" s="3">
        <v>255</v>
      </c>
    </row>
    <row r="16" spans="1:2">
      <c t="s" r="A16" s="3">
        <v>256</v>
      </c>
      <c t="s" r="B16" s="3">
        <v>257</v>
      </c>
    </row>
    <row r="17" spans="1:2">
      <c t="s" r="A17" s="3">
        <v>258</v>
      </c>
      <c t="s" r="B17" s="3">
        <v>259</v>
      </c>
    </row>
    <row r="18" spans="1:2">
      <c t="s" r="A18" s="3">
        <v>260</v>
      </c>
      <c t="s" r="B18" s="3">
        <v>261</v>
      </c>
    </row>
    <row r="19" spans="1:2">
      <c t="s" r="A19" s="3">
        <v>262</v>
      </c>
      <c t="s" r="B19" s="3">
        <v>263</v>
      </c>
    </row>
    <row r="20" spans="1:2">
      <c t="s" r="A20" s="3">
        <v>264</v>
      </c>
      <c t="s" r="B20" s="3">
        <v>265</v>
      </c>
    </row>
    <row r="21" spans="1:2">
      <c t="s" r="A21" s="3">
        <v>266</v>
      </c>
      <c t="s" r="B21" s="3">
        <v>267</v>
      </c>
    </row>
    <row r="22" spans="1:2">
      <c t="s" r="A22" s="3">
        <v>222</v>
      </c>
      <c t="s" r="B22" s="3">
        <v>268</v>
      </c>
    </row>
    <row r="23" spans="1:2">
      <c t="s" r="A23" s="3">
        <v>269</v>
      </c>
      <c t="s" r="B23" s="3">
        <v>270</v>
      </c>
    </row>
    <row r="24" spans="1:2">
      <c t="s" r="A24" s="3">
        <v>271</v>
      </c>
      <c t="s" r="B24" s="3">
        <v>272</v>
      </c>
    </row>
    <row r="25" spans="1:2">
      <c t="s" r="A25" s="3">
        <v>273</v>
      </c>
      <c t="s" r="B25" s="3">
        <v>274</v>
      </c>
    </row>
    <row r="26" spans="1:2">
      <c t="s" r="A26" s="3">
        <v>275</v>
      </c>
      <c t="s" r="B26" s="3">
        <v>276</v>
      </c>
    </row>
    <row r="27" spans="1:2">
      <c t="s" r="A27" s="3">
        <v>277</v>
      </c>
      <c t="s" r="B27" s="3">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t="s" r="A1" s="1">
        <v>62</v>
      </c>
      <c t="s" r="B1" s="2">
        <v>2</v>
      </c>
      <c t="s" r="C1" s="2">
        <v>63</v>
      </c>
      <c t="s" r="D1" s="2">
        <v>64</v>
      </c>
      <c t="s" r="E1" s="2">
        <v>31</v>
      </c>
      <c t="s" r="F1" s="2">
        <v>65</v>
      </c>
      <c t="s" r="G1" s="2">
        <v>66</v>
      </c>
    </row>
    <row r="2" spans="1:7">
      <c t="s" r="A2" s="3">
        <v>67</v>
      </c>
      <c t="n" r="B2" s="5">
        <v>109979218</v>
      </c>
      <c t="n" r="C2" s="5">
        <v>10350000</v>
      </c>
      <c t="n" r="D2" s="5">
        <v>4600000</v>
      </c>
      <c t="n" r="E2" s="5">
        <v>95029218</v>
      </c>
      <c t="n" r="F2" s="5">
        <v>4600000</v>
      </c>
      <c t="n" r="G2" s="5">
        <v>5750000</v>
      </c>
    </row>
    <row r="3" spans="1:7">
      <c t="s" r="A3" s="3">
        <v>68</v>
      </c>
      <c t="n" r="B3" s="5">
        <v>109979218</v>
      </c>
      <c t="n" r="E3" s="5">
        <v>950292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4"/>
    <col customWidth="1" max="2" min="2" width="80"/>
  </cols>
  <sheetData>
    <row r="1" spans="1:2">
      <c t="s" r="A1" s="1">
        <v>279</v>
      </c>
      <c t="s" r="B1" s="2">
        <v>1</v>
      </c>
    </row>
    <row r="2" spans="1:2">
      <c t="s" r="B2" s="2">
        <v>2</v>
      </c>
    </row>
    <row r="3" spans="1:2">
      <c t="s" r="A3" s="3">
        <v>280</v>
      </c>
    </row>
    <row r="4" spans="1:2">
      <c t="s" r="A4" s="7">
        <v>281</v>
      </c>
    </row>
    <row r="5" spans="1:2">
      <c t="s" r="A5" s="3">
        <v>282</v>
      </c>
      <c t="s" r="B5" s="3">
        <v>283</v>
      </c>
    </row>
    <row r="6" spans="1:2">
      <c t="s" r="A6" s="3">
        <v>284</v>
      </c>
      <c t="s" r="B6" s="3">
        <v>285</v>
      </c>
    </row>
    <row r="7" spans="1:2">
      <c t="s" r="A7" s="3">
        <v>286</v>
      </c>
      <c t="s" r="B7" s="3">
        <v>287</v>
      </c>
    </row>
    <row r="8" spans="1:2">
      <c t="s" r="A8" s="3">
        <v>288</v>
      </c>
    </row>
    <row r="9" spans="1:2">
      <c t="s" r="A9" s="7">
        <v>281</v>
      </c>
    </row>
    <row r="10" spans="1:2">
      <c t="s" r="A10" s="3">
        <v>282</v>
      </c>
      <c t="s" r="B10" s="3">
        <v>289</v>
      </c>
    </row>
    <row r="11" spans="1:2">
      <c t="s" r="A11" s="3">
        <v>284</v>
      </c>
      <c t="s" r="B11" s="3">
        <v>290</v>
      </c>
    </row>
    <row r="12" spans="1:2">
      <c t="s" r="A12" s="3">
        <v>286</v>
      </c>
      <c t="s" r="B12" s="3">
        <v>291</v>
      </c>
    </row>
    <row r="13" spans="1:2">
      <c t="s" r="A13" s="3">
        <v>292</v>
      </c>
    </row>
    <row r="14" spans="1:2">
      <c t="s" r="A14" s="7">
        <v>281</v>
      </c>
    </row>
    <row r="15" spans="1:2">
      <c t="s" r="A15" s="3">
        <v>284</v>
      </c>
      <c t="s" r="B15" s="3">
        <v>293</v>
      </c>
    </row>
    <row r="16" spans="1:2">
      <c t="s" r="A16" s="3">
        <v>286</v>
      </c>
      <c t="s" r="B16" s="3">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7">
        <v>296</v>
      </c>
    </row>
    <row r="4" spans="1:2">
      <c t="s" r="A4" s="3">
        <v>297</v>
      </c>
      <c t="s" r="B4" s="3">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99</v>
      </c>
      <c t="s" r="B1" s="2">
        <v>1</v>
      </c>
    </row>
    <row r="2" spans="1:2">
      <c t="s" r="B2" s="2">
        <v>2</v>
      </c>
    </row>
    <row r="3" spans="1:2">
      <c t="s" r="A3" s="7">
        <v>174</v>
      </c>
    </row>
    <row r="4" spans="1:2">
      <c t="s" r="A4" s="3">
        <v>300</v>
      </c>
      <c t="s" r="B4" s="3">
        <v>301</v>
      </c>
    </row>
    <row r="5" spans="1:2">
      <c t="s" r="A5" s="3">
        <v>302</v>
      </c>
      <c t="s" r="B5" s="3">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04</v>
      </c>
      <c t="s" r="B1" s="2">
        <v>1</v>
      </c>
    </row>
    <row r="2" spans="1:2">
      <c t="s" r="B2" s="2">
        <v>2</v>
      </c>
    </row>
    <row r="3" spans="1:2">
      <c t="s" r="A3" s="7">
        <v>176</v>
      </c>
    </row>
    <row r="4" spans="1:2">
      <c t="s" r="A4" s="3">
        <v>305</v>
      </c>
      <c t="s" r="B4" s="3">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307</v>
      </c>
      <c t="s" r="B1" s="2">
        <v>1</v>
      </c>
    </row>
    <row r="2" spans="1:2">
      <c t="s" r="B2" s="2">
        <v>2</v>
      </c>
    </row>
    <row r="3" spans="1:2">
      <c t="s" r="A3" s="7">
        <v>179</v>
      </c>
    </row>
    <row r="4" spans="1:2">
      <c t="s" r="A4" s="3">
        <v>308</v>
      </c>
      <c t="s" r="B4" s="3">
        <v>309</v>
      </c>
    </row>
    <row r="5" spans="1:2">
      <c t="s" r="A5" s="3">
        <v>310</v>
      </c>
      <c t="s" r="B5" s="3">
        <v>311</v>
      </c>
    </row>
    <row r="6" spans="1:2">
      <c t="s" r="A6" s="3">
        <v>312</v>
      </c>
      <c t="s" r="B6" s="3">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14</v>
      </c>
      <c t="s" r="B1" s="2">
        <v>1</v>
      </c>
    </row>
    <row r="2" spans="1:2">
      <c t="s" r="B2" s="2">
        <v>2</v>
      </c>
    </row>
    <row r="3" spans="1:2">
      <c t="s" r="A3" s="7">
        <v>182</v>
      </c>
    </row>
    <row r="4" spans="1:2">
      <c t="s" r="A4" s="3">
        <v>315</v>
      </c>
      <c t="s" r="B4" s="3">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317</v>
      </c>
      <c t="s" r="B1" s="2">
        <v>1</v>
      </c>
    </row>
    <row r="2" spans="1:2">
      <c t="s" r="B2" s="2">
        <v>2</v>
      </c>
    </row>
    <row r="3" spans="1:2">
      <c t="s" r="A3" s="7">
        <v>185</v>
      </c>
    </row>
    <row r="4" spans="1:2">
      <c t="s" r="A4" s="3">
        <v>318</v>
      </c>
      <c t="s" r="B4" s="3">
        <v>319</v>
      </c>
    </row>
    <row r="5" spans="1:2">
      <c t="s" r="A5" s="3">
        <v>320</v>
      </c>
      <c t="s" r="B5" s="3">
        <v>321</v>
      </c>
    </row>
    <row r="6" spans="1:2">
      <c t="s" r="A6" s="3">
        <v>322</v>
      </c>
      <c t="s" r="B6" s="3">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324</v>
      </c>
      <c t="s" r="B1" s="2">
        <v>1</v>
      </c>
    </row>
    <row r="2" spans="1:2">
      <c t="s" r="B2" s="2">
        <v>2</v>
      </c>
    </row>
    <row r="3" spans="1:2">
      <c t="s" r="A3" s="7">
        <v>188</v>
      </c>
    </row>
    <row r="4" spans="1:2">
      <c t="s" r="A4" s="3">
        <v>325</v>
      </c>
      <c t="s" r="B4" s="3">
        <v>326</v>
      </c>
    </row>
    <row r="5" spans="1:2">
      <c t="s" r="A5" s="3">
        <v>327</v>
      </c>
      <c t="s" r="B5" s="3">
        <v>328</v>
      </c>
    </row>
    <row r="6" spans="1:2">
      <c t="s" r="A6" s="3">
        <v>329</v>
      </c>
      <c t="s" r="B6" s="3">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31</v>
      </c>
      <c t="s" r="B1" s="2">
        <v>1</v>
      </c>
    </row>
    <row r="2" spans="1:2">
      <c t="s" r="B2" s="2">
        <v>2</v>
      </c>
    </row>
    <row r="3" spans="1:2">
      <c t="s" r="A3" s="7">
        <v>191</v>
      </c>
    </row>
    <row r="4" spans="1:2">
      <c t="s" r="A4" s="3">
        <v>332</v>
      </c>
      <c t="s" r="B4" s="3">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334</v>
      </c>
      <c t="s" r="B1" s="2">
        <v>1</v>
      </c>
    </row>
    <row r="2" spans="1:2">
      <c t="s" r="B2" s="2">
        <v>2</v>
      </c>
    </row>
    <row r="3" spans="1:2">
      <c t="s" r="A3" s="7">
        <v>194</v>
      </c>
    </row>
    <row r="4" spans="1:2">
      <c t="s" r="A4" s="3">
        <v>335</v>
      </c>
      <c t="s" r="B4" s="3">
        <v>336</v>
      </c>
    </row>
    <row r="5" spans="1:2">
      <c t="s" r="A5" s="3">
        <v>337</v>
      </c>
      <c t="s" r="B5" s="3">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69</v>
      </c>
      <c t="s" r="B1" s="2">
        <v>1</v>
      </c>
    </row>
    <row r="2" spans="1:5">
      <c t="s" r="B2" s="2">
        <v>2</v>
      </c>
      <c t="s" r="C2" s="2">
        <v>31</v>
      </c>
      <c t="s" r="D2" s="2">
        <v>70</v>
      </c>
    </row>
    <row r="3" spans="1:5">
      <c t="s" r="A3" s="7">
        <v>71</v>
      </c>
    </row>
    <row r="4" spans="1:5">
      <c t="s" r="A4" s="3">
        <v>72</v>
      </c>
      <c t="n" r="B4" s="8">
        <v>140230</v>
      </c>
      <c t="n" r="C4" s="8">
        <v>3296</v>
      </c>
      <c t="n" r="D4" s="8">
        <v>3923</v>
      </c>
    </row>
    <row r="5" spans="1:5">
      <c t="s" r="A5" s="3">
        <v>73</v>
      </c>
      <c t="n" r="B5" s="5">
        <v>77092</v>
      </c>
      <c t="n" r="C5" s="5">
        <v>83157</v>
      </c>
      <c t="n" r="D5" s="5">
        <v>82585</v>
      </c>
    </row>
    <row r="6" spans="1:5">
      <c t="s" r="A6" s="3">
        <v>74</v>
      </c>
      <c t="n" r="B6" s="5">
        <v>177880</v>
      </c>
      <c t="n" r="C6" s="5">
        <v>207401</v>
      </c>
      <c t="n" r="D6" s="5">
        <v>205985</v>
      </c>
    </row>
    <row r="7" spans="1:5">
      <c t="s" r="A7" s="3">
        <v>75</v>
      </c>
      <c t="n" r="B7" s="5">
        <v>238757</v>
      </c>
      <c t="n" r="C7" s="5">
        <v>229282</v>
      </c>
      <c t="n" r="D7" s="5">
        <v>152542</v>
      </c>
    </row>
    <row r="8" spans="1:5">
      <c t="s" r="A8" s="3">
        <v>76</v>
      </c>
      <c t="n" r="B8" s="5">
        <v>1612570</v>
      </c>
      <c t="n" r="C8" s="5">
        <v>3323028</v>
      </c>
      <c t="n" r="D8" s="5">
        <v>3689795</v>
      </c>
    </row>
    <row r="9" spans="1:5">
      <c t="s" r="A9" s="3">
        <v>77</v>
      </c>
      <c t="n" r="B9" s="5">
        <v>2246529</v>
      </c>
      <c t="n" r="C9" s="5">
        <v>3846164</v>
      </c>
      <c t="n" r="D9" s="5">
        <v>4134830</v>
      </c>
    </row>
    <row r="10" spans="1:5">
      <c t="s" r="A10" s="7">
        <v>78</v>
      </c>
    </row>
    <row r="11" spans="1:5">
      <c t="s" r="A11" s="3">
        <v>79</v>
      </c>
      <c t="n" r="B11" s="5">
        <v>1481619</v>
      </c>
      <c t="n" r="C11" s="5">
        <v>3166336</v>
      </c>
      <c t="n" r="D11" s="5">
        <v>3547141</v>
      </c>
    </row>
    <row r="12" spans="1:5">
      <c t="s" r="A12" s="3">
        <v>80</v>
      </c>
      <c t="n" r="B12" s="5">
        <v>95878</v>
      </c>
      <c t="n" r="C12" s="5">
        <v>110716</v>
      </c>
      <c t="n" r="D12" s="5">
        <v>102187</v>
      </c>
    </row>
    <row r="13" spans="1:5">
      <c t="s" r="A13" s="3">
        <v>81</v>
      </c>
      <c t="n" r="B13" s="5">
        <v>135200</v>
      </c>
      <c t="n" r="C13" s="5">
        <v>142793</v>
      </c>
      <c t="n" r="D13" s="5">
        <v>104676</v>
      </c>
    </row>
    <row r="14" spans="1:5">
      <c t="s" r="A14" s="3">
        <v>82</v>
      </c>
      <c t="n" r="B14" s="5">
        <v>96806</v>
      </c>
      <c t="n" r="C14" s="5">
        <v>121401</v>
      </c>
      <c t="n" r="D14" s="5">
        <v>131289</v>
      </c>
    </row>
    <row r="15" spans="1:5">
      <c t="s" r="A15" s="3">
        <v>83</v>
      </c>
      <c t="n" r="B15" s="5">
        <v>39713</v>
      </c>
      <c t="n" r="C15" s="5">
        <v>1271</v>
      </c>
      <c t="n" r="D15" s="5">
        <v>1234</v>
      </c>
    </row>
    <row r="16" spans="1:5">
      <c t="s" r="A16" s="3">
        <v>84</v>
      </c>
      <c t="n" r="B16" s="5">
        <v>25311</v>
      </c>
      <c t="n" r="C16" s="5">
        <v>29496</v>
      </c>
      <c t="n" r="D16" s="5">
        <v>25972</v>
      </c>
    </row>
    <row r="17" spans="1:5">
      <c t="s" r="A17" s="3">
        <v>85</v>
      </c>
      <c t="n" r="B17" s="5">
        <v>64995</v>
      </c>
      <c t="n" r="C17" s="5">
        <v>50692</v>
      </c>
      <c t="n" r="D17" s="5">
        <v>46790</v>
      </c>
    </row>
    <row r="18" spans="1:5">
      <c t="s" r="A18" s="3">
        <v>86</v>
      </c>
      <c t="n" r="B18" s="5">
        <v>150140</v>
      </c>
      <c t="n" r="C18" s="5">
        <v>90908</v>
      </c>
      <c t="n" r="D18" s="5">
        <v>64784</v>
      </c>
    </row>
    <row r="19" spans="1:5">
      <c t="s" r="A19" s="3">
        <v>87</v>
      </c>
      <c t="n" r="B19" s="5">
        <v>2089662</v>
      </c>
      <c t="n" r="C19" s="5">
        <v>3713613</v>
      </c>
      <c t="n" r="D19" s="5">
        <v>4024073</v>
      </c>
    </row>
    <row r="20" spans="1:5">
      <c t="s" r="A20" s="3">
        <v>88</v>
      </c>
      <c t="n" r="B20" s="5">
        <v>156867</v>
      </c>
      <c t="n" r="C20" s="5">
        <v>132551</v>
      </c>
      <c t="n" r="D20" s="5">
        <v>110757</v>
      </c>
    </row>
    <row r="21" spans="1:5">
      <c t="s" r="A21" s="3">
        <v>89</v>
      </c>
      <c t="n" r="B21" s="5">
        <v>54450</v>
      </c>
      <c t="n" r="C21" s="5">
        <v>43135</v>
      </c>
      <c t="n" r="D21" s="5">
        <v>22675</v>
      </c>
    </row>
    <row r="22" spans="1:5">
      <c t="s" r="A22" s="3">
        <v>90</v>
      </c>
      <c t="n" r="B22" s="5">
        <v>-100596</v>
      </c>
      <c t="n" r="C22" s="5">
        <v>-66639</v>
      </c>
      <c t="n" r="D22" s="5">
        <v>-48583</v>
      </c>
    </row>
    <row r="23" spans="1:5">
      <c t="s" r="A23" s="3">
        <v>91</v>
      </c>
      <c t="n" r="B23" s="5">
        <v>332380</v>
      </c>
      <c t="n" r="C23" s="5">
        <v>0</v>
      </c>
      <c t="n" r="D23" s="5">
        <v>0</v>
      </c>
    </row>
    <row r="24" spans="1:5">
      <c t="s" r="A24" s="3">
        <v>91</v>
      </c>
      <c t="n" r="B24" s="5">
        <v>-17529</v>
      </c>
      <c t="n" r="C24" s="5">
        <v>0</v>
      </c>
      <c t="n" r="D24" s="5">
        <v>0</v>
      </c>
    </row>
    <row r="25" spans="1:5">
      <c t="s" r="A25" s="3">
        <v>92</v>
      </c>
      <c t="n" r="B25" s="5">
        <v>425572</v>
      </c>
      <c t="n" r="C25" s="5">
        <v>109047</v>
      </c>
      <c t="n" r="D25" s="5">
        <v>84849</v>
      </c>
    </row>
    <row r="26" spans="1:5">
      <c t="s" r="A26" s="3">
        <v>93</v>
      </c>
      <c t="n" r="B26" s="5">
        <v>-3987</v>
      </c>
      <c t="n" r="C26" s="5">
        <v>-2845</v>
      </c>
      <c t="n" r="D26" s="5">
        <v>-845</v>
      </c>
      <c t="s" r="E26" s="3">
        <v>94</v>
      </c>
    </row>
    <row r="27" spans="1:5">
      <c t="s" r="A27" s="3">
        <v>95</v>
      </c>
      <c t="n" r="B27" s="5">
        <v>421585</v>
      </c>
      <c t="n" r="C27" s="5">
        <v>106202</v>
      </c>
      <c t="n" r="D27" s="5">
        <v>84004</v>
      </c>
    </row>
    <row r="28" spans="1:5">
      <c t="s" r="A28" s="3">
        <v>96</v>
      </c>
      <c t="n" r="B28" s="5">
        <v>0</v>
      </c>
      <c t="n" r="C28" s="5">
        <v>0</v>
      </c>
      <c t="n" r="D28" s="5">
        <v>2105</v>
      </c>
    </row>
    <row r="29" spans="1:5">
      <c t="s" r="A29" s="3">
        <v>97</v>
      </c>
      <c t="n" r="B29" s="5">
        <v>421585</v>
      </c>
      <c t="n" r="C29" s="5">
        <v>106202</v>
      </c>
      <c t="n" r="D29" s="5">
        <v>86109</v>
      </c>
    </row>
    <row r="30" spans="1:5">
      <c t="s" r="A30" s="3">
        <v>98</v>
      </c>
      <c t="n" r="B30" s="5">
        <v>-943</v>
      </c>
      <c t="n" r="C30" s="5">
        <v>0</v>
      </c>
      <c t="n" r="D30" s="5">
        <v>0</v>
      </c>
    </row>
    <row r="31" spans="1:5">
      <c t="s" r="A31" s="3">
        <v>99</v>
      </c>
      <c t="n" r="B31" s="8">
        <v>422528</v>
      </c>
      <c t="n" r="C31" s="8">
        <v>106202</v>
      </c>
      <c t="n" r="D31" s="8">
        <v>86109</v>
      </c>
    </row>
    <row r="32" spans="1:5">
      <c t="s" r="A32" s="7">
        <v>100</v>
      </c>
    </row>
    <row r="33" spans="1:5">
      <c t="s" r="A33" s="3">
        <v>101</v>
      </c>
      <c t="n" r="B33" s="9">
        <v>4.09</v>
      </c>
      <c t="n" r="C33" s="9">
        <v>1.18</v>
      </c>
      <c t="n" r="D33" s="8">
        <v>1</v>
      </c>
    </row>
    <row r="34" spans="1:5">
      <c t="s" r="A34" s="3">
        <v>102</v>
      </c>
      <c t="n" r="B34" s="5">
        <v>0</v>
      </c>
      <c t="n" r="C34" s="5">
        <v>0</v>
      </c>
      <c t="n" r="D34" s="10">
        <v>0.03</v>
      </c>
    </row>
    <row r="35" spans="1:5">
      <c t="s" r="A35" s="3">
        <v>103</v>
      </c>
      <c t="n" r="B35" s="9">
        <v>4.09</v>
      </c>
      <c t="n" r="C35" s="9">
        <v>1.18</v>
      </c>
      <c t="n" r="D35" s="9">
        <v>1.03</v>
      </c>
    </row>
    <row r="36" spans="1:5">
      <c t="s" r="A36" s="7">
        <v>104</v>
      </c>
    </row>
    <row r="37" spans="1:5">
      <c t="s" r="A37" s="3">
        <v>105</v>
      </c>
      <c t="n" r="B37" s="5">
        <v>103004</v>
      </c>
      <c t="n" r="C37" s="5">
        <v>90060</v>
      </c>
      <c t="n" r="D37" s="5">
        <v>83957</v>
      </c>
    </row>
    <row r="38" spans="1:5">
      <c t="n" r="A38"/>
    </row>
    <row r="39" spans="1:5">
      <c t="s" r="A39" s="3">
        <v>94</v>
      </c>
      <c t="s" r="B39" s="3">
        <v>106</v>
      </c>
    </row>
  </sheetData>
  <mergeCells count="5">
    <mergeCell ref="A1:A2"/>
    <mergeCell ref="B1:E1"/>
    <mergeCell ref="D2:E2"/>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339</v>
      </c>
      <c t="s" r="B1" s="2">
        <v>1</v>
      </c>
    </row>
    <row r="2" spans="1:2">
      <c t="s" r="B2" s="2">
        <v>2</v>
      </c>
    </row>
    <row r="3" spans="1:2">
      <c t="s" r="A3" s="7">
        <v>198</v>
      </c>
    </row>
    <row r="4" spans="1:2">
      <c t="s" r="A4" s="3">
        <v>340</v>
      </c>
      <c t="s" r="B4" s="3">
        <v>341</v>
      </c>
    </row>
    <row r="5" spans="1:2">
      <c t="s" r="A5" s="3">
        <v>342</v>
      </c>
      <c t="s" r="B5" s="3">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44</v>
      </c>
      <c t="s" r="B1" s="2">
        <v>1</v>
      </c>
    </row>
    <row r="2" spans="1:2">
      <c t="s" r="B2" s="2">
        <v>2</v>
      </c>
    </row>
    <row r="3" spans="1:2">
      <c t="s" r="A3" s="7">
        <v>201</v>
      </c>
    </row>
    <row r="4" spans="1:2">
      <c t="s" r="A4" s="3">
        <v>345</v>
      </c>
      <c t="s" r="B4" s="3">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347</v>
      </c>
      <c t="s" r="B1" s="2">
        <v>1</v>
      </c>
    </row>
    <row r="2" spans="1:2">
      <c t="s" r="B2" s="2">
        <v>2</v>
      </c>
    </row>
    <row r="3" spans="1:2">
      <c t="s" r="A3" s="7">
        <v>204</v>
      </c>
    </row>
    <row r="4" spans="1:2">
      <c t="s" r="A4" s="3">
        <v>348</v>
      </c>
      <c t="s" r="B4" s="3">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t="s" r="A1" s="1">
        <v>350</v>
      </c>
      <c t="s" r="B1" s="2">
        <v>1</v>
      </c>
    </row>
    <row r="2" spans="1:2">
      <c t="s" r="B2" s="2">
        <v>2</v>
      </c>
    </row>
    <row r="3" spans="1:2">
      <c t="s" r="A3" s="7">
        <v>207</v>
      </c>
    </row>
    <row r="4" spans="1:2">
      <c t="s" r="A4" s="3">
        <v>351</v>
      </c>
      <c t="s" r="B4" s="3">
        <v>352</v>
      </c>
    </row>
    <row r="5" spans="1:2">
      <c t="s" r="A5" s="3">
        <v>353</v>
      </c>
      <c t="s" r="B5" s="3">
        <v>354</v>
      </c>
    </row>
    <row r="6" spans="1:2">
      <c t="s" r="A6" s="3">
        <v>355</v>
      </c>
      <c t="s" r="B6" s="3">
        <v>356</v>
      </c>
    </row>
    <row r="7" spans="1:2">
      <c t="s" r="A7" s="3">
        <v>357</v>
      </c>
      <c t="s" r="B7" s="3">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7">
        <v>214</v>
      </c>
    </row>
    <row r="4" spans="1:2">
      <c t="s" r="A4" s="3">
        <v>360</v>
      </c>
      <c t="s" r="B4" s="3">
        <v>361</v>
      </c>
    </row>
    <row r="5" spans="1:2">
      <c t="s" r="A5" s="3">
        <v>362</v>
      </c>
      <c t="s" r="B5" s="3">
        <v>363</v>
      </c>
    </row>
    <row r="6" spans="1:2">
      <c t="s" r="A6" s="3">
        <v>364</v>
      </c>
      <c t="s" r="B6" s="3">
        <v>365</v>
      </c>
    </row>
    <row r="7" spans="1:2">
      <c t="s" r="A7" s="3">
        <v>366</v>
      </c>
      <c t="s" r="B7" s="3">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68</v>
      </c>
      <c t="s" r="B1" s="2">
        <v>1</v>
      </c>
    </row>
    <row r="2" spans="1:2">
      <c t="s" r="B2" s="2">
        <v>2</v>
      </c>
    </row>
    <row r="3" spans="1:2">
      <c t="s" r="A3" s="7">
        <v>217</v>
      </c>
    </row>
    <row r="4" spans="1:2">
      <c t="s" r="A4" s="3">
        <v>369</v>
      </c>
      <c t="s" r="B4" s="3">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371</v>
      </c>
      <c t="s" r="B1" s="2">
        <v>1</v>
      </c>
    </row>
    <row r="2" spans="1:2">
      <c t="s" r="B2" s="2">
        <v>2</v>
      </c>
    </row>
    <row r="3" spans="1:2">
      <c t="s" r="A3" s="7">
        <v>220</v>
      </c>
    </row>
    <row r="4" spans="1:2">
      <c t="s" r="A4" s="3">
        <v>372</v>
      </c>
      <c t="s" r="B4" s="3">
        <v>373</v>
      </c>
    </row>
    <row r="5" spans="1:2">
      <c t="s" r="A5" s="3">
        <v>374</v>
      </c>
      <c t="s" r="B5" s="3">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76</v>
      </c>
      <c t="s" r="B1" s="2">
        <v>1</v>
      </c>
    </row>
    <row r="2" spans="1:2">
      <c t="s" r="B2" s="2">
        <v>2</v>
      </c>
    </row>
    <row r="3" spans="1:2">
      <c t="s" r="A3" s="7">
        <v>223</v>
      </c>
    </row>
    <row r="4" spans="1:2">
      <c t="s" r="A4" s="3">
        <v>377</v>
      </c>
      <c t="s" r="B4" s="3">
        <v>378</v>
      </c>
    </row>
    <row r="5" spans="1:2">
      <c t="s" r="A5" s="3">
        <v>379</v>
      </c>
      <c t="s" r="B5" s="3">
        <v>380</v>
      </c>
    </row>
    <row r="6" spans="1:2">
      <c t="s" r="A6" s="3">
        <v>381</v>
      </c>
      <c t="s" r="B6" s="3">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383</v>
      </c>
      <c t="s" r="B1" s="2">
        <v>1</v>
      </c>
    </row>
    <row r="2" spans="1:2">
      <c t="s" r="B2" s="2">
        <v>2</v>
      </c>
    </row>
    <row r="3" spans="1:2">
      <c t="s" r="A3" s="7">
        <v>226</v>
      </c>
    </row>
    <row r="4" spans="1:2">
      <c t="s" r="A4" s="3">
        <v>227</v>
      </c>
      <c t="s" r="B4" s="3">
        <v>228</v>
      </c>
    </row>
    <row r="5" spans="1:2">
      <c t="s" r="A5" s="3">
        <v>384</v>
      </c>
      <c t="s" r="B5" s="3">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386</v>
      </c>
      <c t="s" r="B1" s="2">
        <v>1</v>
      </c>
    </row>
    <row r="2" spans="1:2">
      <c t="s" r="B2" s="2">
        <v>2</v>
      </c>
    </row>
    <row r="3" spans="1:2">
      <c t="s" r="A3" s="7">
        <v>230</v>
      </c>
    </row>
    <row r="4" spans="1:2">
      <c t="s" r="A4" s="3">
        <v>387</v>
      </c>
      <c t="s" r="B4" s="3">
        <v>388</v>
      </c>
    </row>
    <row r="5" spans="1:2">
      <c t="s" r="A5" s="3">
        <v>389</v>
      </c>
      <c t="s" r="B5" s="3">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0"/>
    <col customWidth="1" max="2" min="2" width="12"/>
    <col customWidth="1" max="3" min="3" width="18"/>
    <col customWidth="1" max="4" min="4" width="40"/>
    <col customWidth="1" max="5" min="5" width="24"/>
  </cols>
  <sheetData>
    <row r="1" spans="1:5">
      <c t="s" r="A1" s="1">
        <v>107</v>
      </c>
      <c t="s" r="B1" s="2">
        <v>108</v>
      </c>
      <c t="s" r="C1" s="2">
        <v>109</v>
      </c>
      <c t="s" r="D1" s="2">
        <v>110</v>
      </c>
      <c t="s" r="E1" s="2">
        <v>111</v>
      </c>
    </row>
    <row r="2" spans="1:5">
      <c t="s" r="A2" s="3">
        <v>112</v>
      </c>
      <c t="n" r="B2" s="8">
        <v>916495</v>
      </c>
      <c t="n" r="C2" s="8">
        <v>916495</v>
      </c>
      <c t="n" r="E2" s="8">
        <v>0</v>
      </c>
    </row>
    <row r="3" spans="1:5">
      <c t="s" r="A3" s="3">
        <v>113</v>
      </c>
      <c t="n" r="D3" s="5">
        <v>81203000</v>
      </c>
    </row>
    <row r="4" spans="1:5">
      <c t="s" r="A4" s="3">
        <v>114</v>
      </c>
      <c t="n" r="B4" s="5">
        <v>86109</v>
      </c>
      <c t="n" r="C4" s="5">
        <v>86109</v>
      </c>
      <c t="n" r="D4" s="8">
        <v>0</v>
      </c>
      <c t="n" r="E4" s="5">
        <v>0</v>
      </c>
    </row>
    <row r="5" spans="1:5">
      <c t="s" r="A5" s="3">
        <v>115</v>
      </c>
      <c t="n" r="B5" s="5">
        <v>-168441</v>
      </c>
      <c t="n" r="C5" s="5">
        <v>-168441</v>
      </c>
      <c t="n" r="D5" s="8">
        <v>0</v>
      </c>
      <c t="n" r="E5" s="5">
        <v>0</v>
      </c>
    </row>
    <row r="6" spans="1:5">
      <c t="s" r="A6" s="3">
        <v>116</v>
      </c>
      <c t="n" r="D6" s="5">
        <v>5750000</v>
      </c>
    </row>
    <row r="7" spans="1:5">
      <c t="s" r="A7" s="3">
        <v>117</v>
      </c>
      <c t="n" r="B7" s="5">
        <v>263574</v>
      </c>
      <c t="n" r="C7" s="5">
        <v>263574</v>
      </c>
      <c t="n" r="E7" s="5">
        <v>0</v>
      </c>
    </row>
    <row r="8" spans="1:5">
      <c t="s" r="A8" s="3">
        <v>118</v>
      </c>
      <c t="n" r="D8" s="5">
        <v>1738000</v>
      </c>
    </row>
    <row r="9" spans="1:5">
      <c t="s" r="A9" s="3">
        <v>119</v>
      </c>
      <c t="n" r="B9" s="5">
        <v>0</v>
      </c>
      <c t="n" r="C9" s="5">
        <v>0</v>
      </c>
      <c t="n" r="E9" s="5">
        <v>0</v>
      </c>
    </row>
    <row r="10" spans="1:5">
      <c t="s" r="A10" s="3">
        <v>120</v>
      </c>
      <c t="n" r="B10" s="5">
        <v>1097737</v>
      </c>
      <c t="n" r="C10" s="5">
        <v>1097737</v>
      </c>
      <c t="n" r="E10" s="5">
        <v>0</v>
      </c>
    </row>
    <row r="11" spans="1:5">
      <c t="s" r="A11" s="3">
        <v>121</v>
      </c>
      <c t="n" r="D11" s="5">
        <v>88691000</v>
      </c>
    </row>
    <row r="12" spans="1:5">
      <c t="s" r="A12" s="3">
        <v>114</v>
      </c>
      <c t="n" r="B12" s="5">
        <v>106202</v>
      </c>
      <c t="n" r="C12" s="5">
        <v>106202</v>
      </c>
      <c t="n" r="D12" s="8">
        <v>0</v>
      </c>
      <c t="n" r="E12" s="5">
        <v>0</v>
      </c>
    </row>
    <row r="13" spans="1:5">
      <c t="s" r="A13" s="3">
        <v>115</v>
      </c>
      <c t="n" r="B13" s="5">
        <v>-200461</v>
      </c>
      <c t="n" r="C13" s="5">
        <v>-200461</v>
      </c>
      <c t="n" r="D13" s="8">
        <v>0</v>
      </c>
      <c t="n" r="E13" s="5">
        <v>0</v>
      </c>
    </row>
    <row r="14" spans="1:5">
      <c t="s" r="A14" s="3">
        <v>116</v>
      </c>
      <c t="n" r="D14" s="5">
        <v>4600000</v>
      </c>
    </row>
    <row r="15" spans="1:5">
      <c t="s" r="A15" s="3">
        <v>117</v>
      </c>
      <c t="n" r="B15" s="5">
        <v>225725</v>
      </c>
      <c t="n" r="C15" s="5">
        <v>225725</v>
      </c>
      <c t="n" r="E15" s="5">
        <v>0</v>
      </c>
    </row>
    <row r="16" spans="1:5">
      <c t="s" r="A16" s="3">
        <v>118</v>
      </c>
      <c t="n" r="D16" s="5">
        <v>1738000</v>
      </c>
    </row>
    <row r="17" spans="1:5">
      <c t="s" r="A17" s="3">
        <v>119</v>
      </c>
      <c t="n" r="B17" s="5">
        <v>0</v>
      </c>
      <c t="n" r="C17" s="5">
        <v>0</v>
      </c>
      <c t="n" r="E17" s="5">
        <v>0</v>
      </c>
    </row>
    <row r="18" spans="1:5">
      <c t="s" r="A18" s="3">
        <v>122</v>
      </c>
      <c t="n" r="B18" s="8">
        <v>1229203</v>
      </c>
      <c t="n" r="C18" s="5">
        <v>1229203</v>
      </c>
      <c t="n" r="E18" s="5">
        <v>0</v>
      </c>
    </row>
    <row r="19" spans="1:5">
      <c t="s" r="A19" s="3">
        <v>123</v>
      </c>
      <c t="n" r="B19" s="5">
        <v>95029218</v>
      </c>
      <c t="n" r="D19" s="5">
        <v>95029000</v>
      </c>
    </row>
    <row r="20" spans="1:5">
      <c t="s" r="A20" s="3">
        <v>114</v>
      </c>
      <c t="n" r="B20" s="8">
        <v>421585</v>
      </c>
      <c t="n" r="C20" s="5">
        <v>422528</v>
      </c>
      <c t="n" r="D20" s="8">
        <v>0</v>
      </c>
      <c t="n" r="E20" s="5">
        <v>-943</v>
      </c>
    </row>
    <row r="21" spans="1:5">
      <c t="s" r="A21" s="3">
        <v>124</v>
      </c>
      <c t="n" r="B21" s="5">
        <v>-6447</v>
      </c>
      <c t="n" r="C21" s="5">
        <v>0</v>
      </c>
      <c t="n" r="D21" s="5">
        <v>0</v>
      </c>
      <c t="n" r="E21" s="5">
        <v>-6447</v>
      </c>
    </row>
    <row r="22" spans="1:5">
      <c t="s" r="A22" s="3">
        <v>115</v>
      </c>
      <c t="n" r="B22" s="5">
        <v>-256389</v>
      </c>
      <c t="n" r="C22" s="5">
        <v>-256389</v>
      </c>
      <c t="n" r="D22" s="5">
        <v>0</v>
      </c>
      <c t="n" r="E22" s="5">
        <v>0</v>
      </c>
    </row>
    <row r="23" spans="1:5">
      <c t="s" r="A23" s="3">
        <v>125</v>
      </c>
      <c t="n" r="B23" s="5">
        <v>-960</v>
      </c>
      <c t="n" r="C23" s="5">
        <v>0</v>
      </c>
      <c t="n" r="D23" s="8">
        <v>0</v>
      </c>
      <c t="n" r="E23" s="5">
        <v>-960</v>
      </c>
    </row>
    <row r="24" spans="1:5">
      <c t="s" r="A24" s="3">
        <v>116</v>
      </c>
      <c t="n" r="D24" s="5">
        <v>14950000</v>
      </c>
    </row>
    <row r="25" spans="1:5">
      <c t="s" r="A25" s="3">
        <v>117</v>
      </c>
      <c t="n" r="B25" s="5">
        <v>633759</v>
      </c>
      <c t="n" r="C25" s="5">
        <v>633759</v>
      </c>
      <c t="n" r="E25" s="5">
        <v>0</v>
      </c>
    </row>
    <row r="26" spans="1:5">
      <c t="s" r="A26" s="3">
        <v>126</v>
      </c>
      <c t="n" r="B26" s="8">
        <v>2020751</v>
      </c>
      <c t="n" r="C26" s="8">
        <v>2029101</v>
      </c>
      <c t="n" r="E26" s="8">
        <v>-8350</v>
      </c>
    </row>
    <row r="27" spans="1:5">
      <c t="s" r="A27" s="3">
        <v>127</v>
      </c>
      <c t="n" r="B27" s="5">
        <v>109979218</v>
      </c>
      <c t="n" r="D27" s="5">
        <v>10997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29"/>
  </cols>
  <sheetData>
    <row r="1" spans="1:3">
      <c t="s" r="A1" s="1">
        <v>391</v>
      </c>
      <c t="s" r="B1" s="2">
        <v>1</v>
      </c>
    </row>
    <row r="2" spans="1:3">
      <c t="s" r="B2" s="2">
        <v>2</v>
      </c>
      <c t="s" r="C2" s="2">
        <v>392</v>
      </c>
    </row>
    <row r="3" spans="1:3">
      <c t="s" r="A3" s="7">
        <v>393</v>
      </c>
    </row>
    <row r="4" spans="1:3">
      <c t="s" r="A4" s="3">
        <v>394</v>
      </c>
      <c t="s" r="B4" s="3">
        <v>395</v>
      </c>
    </row>
    <row r="5" spans="1:3">
      <c t="s" r="A5" s="3">
        <v>280</v>
      </c>
    </row>
    <row r="6" spans="1:3">
      <c t="s" r="A6" s="7">
        <v>393</v>
      </c>
    </row>
    <row r="7" spans="1:3">
      <c t="s" r="A7" s="3">
        <v>396</v>
      </c>
      <c t="n" r="C7" s="6">
        <v>1.5</v>
      </c>
    </row>
    <row r="8" spans="1:3">
      <c t="s" r="A8" s="3">
        <v>397</v>
      </c>
      <c t="n" r="C8" s="5">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398</v>
      </c>
      <c t="s" r="B1" s="2">
        <v>1</v>
      </c>
    </row>
    <row r="2" spans="1:3">
      <c t="s" r="B2" s="2">
        <v>2</v>
      </c>
      <c t="s" r="C2" s="2">
        <v>31</v>
      </c>
    </row>
    <row r="3" spans="1:3">
      <c t="s" r="A3" s="7">
        <v>393</v>
      </c>
    </row>
    <row r="4" spans="1:3">
      <c t="s" r="A4" s="3">
        <v>399</v>
      </c>
      <c t="n" r="B4" s="8">
        <v>19800000</v>
      </c>
    </row>
    <row r="5" spans="1:3">
      <c t="s" r="A5" s="3">
        <v>400</v>
      </c>
      <c t="n" r="B5" s="5">
        <v>0</v>
      </c>
    </row>
    <row r="6" spans="1:3">
      <c t="s" r="A6" s="3">
        <v>401</v>
      </c>
      <c t="n" r="B6" s="8">
        <v>0</v>
      </c>
      <c t="n" r="C6" s="8">
        <v>0</v>
      </c>
    </row>
    <row r="7" spans="1:3">
      <c t="s" r="A7" s="3">
        <v>402</v>
      </c>
    </row>
    <row r="8" spans="1:3">
      <c t="s" r="A8" s="7">
        <v>393</v>
      </c>
    </row>
    <row r="9" spans="1:3">
      <c t="s" r="A9" s="3">
        <v>403</v>
      </c>
      <c t="s" r="B9" s="3">
        <v>404</v>
      </c>
    </row>
    <row r="10" spans="1:3">
      <c t="s" r="A10" s="3">
        <v>405</v>
      </c>
    </row>
    <row r="11" spans="1:3">
      <c t="s" r="A11" s="7">
        <v>393</v>
      </c>
    </row>
    <row r="12" spans="1:3">
      <c t="s" r="A12" s="3">
        <v>403</v>
      </c>
      <c t="s" r="B12" s="3">
        <v>406</v>
      </c>
    </row>
    <row r="13" spans="1:3">
      <c t="s" r="A13" s="3">
        <v>407</v>
      </c>
    </row>
    <row r="14" spans="1:3">
      <c t="s" r="A14" s="7">
        <v>393</v>
      </c>
    </row>
    <row r="15" spans="1:3">
      <c t="s" r="A15" s="3">
        <v>403</v>
      </c>
      <c t="s" r="B15" s="3">
        <v>408</v>
      </c>
    </row>
    <row r="16" spans="1:3">
      <c t="s" r="A16" s="3">
        <v>409</v>
      </c>
    </row>
    <row r="17" spans="1:3">
      <c t="s" r="A17" s="7">
        <v>393</v>
      </c>
    </row>
    <row r="18" spans="1:3">
      <c t="s" r="A18" s="3">
        <v>403</v>
      </c>
      <c t="s" r="B18" s="3">
        <v>410</v>
      </c>
    </row>
    <row r="19" spans="1:3">
      <c t="s" r="A19" s="3">
        <v>411</v>
      </c>
    </row>
    <row r="20" spans="1:3">
      <c t="s" r="A20" s="7">
        <v>393</v>
      </c>
    </row>
    <row r="21" spans="1:3">
      <c t="s" r="A21" s="3">
        <v>412</v>
      </c>
      <c t="s" r="B21" s="3">
        <v>413</v>
      </c>
    </row>
    <row r="22" spans="1:3">
      <c t="s" r="A22" s="3">
        <v>414</v>
      </c>
    </row>
    <row r="23" spans="1:3">
      <c t="s" r="A23" s="7">
        <v>393</v>
      </c>
    </row>
    <row r="24" spans="1:3">
      <c t="s" r="A24" s="3">
        <v>412</v>
      </c>
      <c t="s" r="B24" s="3">
        <v>415</v>
      </c>
    </row>
    <row r="25" spans="1:3">
      <c t="s" r="A25" s="3">
        <v>416</v>
      </c>
    </row>
    <row r="26" spans="1:3">
      <c t="s" r="A26" s="7">
        <v>393</v>
      </c>
    </row>
    <row r="27" spans="1:3">
      <c t="s" r="A27" s="3">
        <v>412</v>
      </c>
      <c t="s" r="B27" s="3">
        <v>417</v>
      </c>
    </row>
    <row r="28" spans="1:3">
      <c t="s" r="A28" s="3">
        <v>418</v>
      </c>
    </row>
    <row r="29" spans="1:3">
      <c t="s" r="A29" s="7">
        <v>393</v>
      </c>
    </row>
    <row r="30" spans="1:3">
      <c t="s" r="A30" s="3">
        <v>412</v>
      </c>
      <c t="s" r="B30" s="3">
        <v>419</v>
      </c>
    </row>
    <row r="31" spans="1:3">
      <c t="s" r="A31" s="3">
        <v>420</v>
      </c>
    </row>
    <row r="32" spans="1:3">
      <c t="s" r="A32" s="7">
        <v>393</v>
      </c>
    </row>
    <row r="33" spans="1:3">
      <c t="s" r="A33" s="3">
        <v>412</v>
      </c>
      <c t="s" r="B33" s="3">
        <v>419</v>
      </c>
    </row>
    <row r="34" spans="1:3">
      <c t="s" r="A34" s="3">
        <v>421</v>
      </c>
    </row>
    <row r="35" spans="1:3">
      <c t="s" r="A35" s="7">
        <v>393</v>
      </c>
    </row>
    <row r="36" spans="1:3">
      <c t="s" r="A36" s="3">
        <v>412</v>
      </c>
      <c t="s" r="B36" s="3">
        <v>422</v>
      </c>
    </row>
    <row r="37" spans="1:3">
      <c t="s" r="A37" s="3">
        <v>423</v>
      </c>
    </row>
    <row r="38" spans="1:3">
      <c t="s" r="A38" s="7">
        <v>393</v>
      </c>
    </row>
    <row r="39" spans="1:3">
      <c t="s" r="A39" s="3">
        <v>412</v>
      </c>
      <c t="s" r="B39" s="3">
        <v>424</v>
      </c>
    </row>
    <row r="40" spans="1:3">
      <c t="s" r="A40" s="3">
        <v>425</v>
      </c>
    </row>
    <row r="41" spans="1:3">
      <c t="s" r="A41" s="7">
        <v>393</v>
      </c>
    </row>
    <row r="42" spans="1:3">
      <c t="s" r="A42" s="3">
        <v>412</v>
      </c>
      <c t="s" r="B42" s="3">
        <v>415</v>
      </c>
    </row>
    <row r="43" spans="1:3">
      <c t="s" r="A43" s="3">
        <v>426</v>
      </c>
    </row>
    <row r="44" spans="1:3">
      <c t="s" r="A44" s="7">
        <v>393</v>
      </c>
    </row>
    <row r="45" spans="1:3">
      <c t="s" r="A45" s="3">
        <v>412</v>
      </c>
      <c t="s" r="B45" s="3">
        <v>427</v>
      </c>
    </row>
    <row r="46" spans="1:3">
      <c t="s" r="A46" s="3">
        <v>428</v>
      </c>
    </row>
    <row r="47" spans="1:3">
      <c t="s" r="A47" s="7">
        <v>393</v>
      </c>
    </row>
    <row r="48" spans="1:3">
      <c t="s" r="A48" s="3">
        <v>412</v>
      </c>
      <c t="s" r="B48" s="3">
        <v>4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7"/>
    <col customWidth="1" max="5" min="5" width="37"/>
    <col customWidth="1" max="6" min="6" width="21"/>
    <col customWidth="1" max="7" min="7" width="37"/>
    <col customWidth="1" max="8" min="8" width="37"/>
    <col customWidth="1" max="9" min="9" width="27"/>
    <col customWidth="1" max="10" min="10" width="27"/>
    <col customWidth="1" max="11" min="11" width="21"/>
    <col customWidth="1" max="12" min="12" width="36"/>
  </cols>
  <sheetData>
    <row r="1" spans="1:12">
      <c t="s" r="A1" s="1">
        <v>429</v>
      </c>
      <c t="s" r="B1" s="2">
        <v>392</v>
      </c>
      <c t="s" r="C1" s="2">
        <v>430</v>
      </c>
      <c t="s" r="D1" s="2">
        <v>431</v>
      </c>
      <c t="s" r="E1" s="2">
        <v>432</v>
      </c>
      <c t="s" r="F1" s="2">
        <v>433</v>
      </c>
      <c t="s" r="G1" s="2">
        <v>434</v>
      </c>
      <c t="s" r="H1" s="2">
        <v>435</v>
      </c>
      <c t="s" r="I1" s="2">
        <v>436</v>
      </c>
      <c t="s" r="J1" s="2">
        <v>437</v>
      </c>
      <c t="s" r="K1" s="2">
        <v>438</v>
      </c>
      <c t="s" r="L1" s="2">
        <v>439</v>
      </c>
    </row>
    <row r="2" spans="1:12">
      <c t="s" r="A2" s="7">
        <v>281</v>
      </c>
    </row>
    <row r="3" spans="1:12">
      <c t="s" r="A3" s="3">
        <v>440</v>
      </c>
      <c t="n" r="D3" s="5">
        <v>10350000</v>
      </c>
      <c t="n" r="E3" s="5">
        <v>4600000</v>
      </c>
      <c t="n" r="G3" s="5">
        <v>4600000</v>
      </c>
      <c t="n" r="H3" s="5">
        <v>5750000</v>
      </c>
      <c t="n" r="I3" s="5">
        <v>109979218</v>
      </c>
      <c t="n" r="J3" s="5">
        <v>95029218</v>
      </c>
    </row>
    <row r="4" spans="1:12">
      <c t="s" r="A4" s="3">
        <v>441</v>
      </c>
      <c t="n" r="I4" s="8">
        <v>158230</v>
      </c>
      <c t="n" r="J4" s="8">
        <v>0</v>
      </c>
    </row>
    <row r="5" spans="1:12">
      <c t="s" r="A5" s="3">
        <v>442</v>
      </c>
      <c t="n" r="I5" s="5">
        <v>188662</v>
      </c>
      <c t="n" r="J5" s="5">
        <v>14790</v>
      </c>
      <c t="n" r="K5" s="8">
        <v>14332</v>
      </c>
    </row>
    <row r="6" spans="1:12">
      <c t="s" r="A6" s="3">
        <v>443</v>
      </c>
      <c t="n" r="D6" s="8">
        <v>437164</v>
      </c>
      <c t="n" r="E6" s="8">
        <v>198168</v>
      </c>
      <c t="n" r="G6" s="8">
        <v>225725</v>
      </c>
      <c t="n" r="H6" s="8">
        <v>263574</v>
      </c>
    </row>
    <row r="7" spans="1:12">
      <c t="s" r="A7" s="3">
        <v>444</v>
      </c>
      <c t="n" r="D7" s="9">
        <v>43.77</v>
      </c>
      <c t="n" r="E7" s="9">
        <v>44.42</v>
      </c>
      <c t="n" r="G7" s="9">
        <v>50.71</v>
      </c>
      <c t="n" r="H7" s="9">
        <v>47.51</v>
      </c>
    </row>
    <row r="8" spans="1:12">
      <c t="s" r="A8" s="3">
        <v>153</v>
      </c>
      <c t="n" r="I8" s="5">
        <v>1139718</v>
      </c>
      <c t="n" r="J8" s="5">
        <v>350000</v>
      </c>
      <c t="n" r="K8" s="5">
        <v>350000</v>
      </c>
    </row>
    <row r="9" spans="1:12">
      <c t="s" r="A9" s="3">
        <v>445</v>
      </c>
      <c t="n" r="I9" s="5">
        <v>1520299</v>
      </c>
      <c t="n" r="J9" s="8">
        <v>157000</v>
      </c>
      <c t="n" r="K9" s="8">
        <v>230880</v>
      </c>
    </row>
    <row r="10" spans="1:12">
      <c t="s" r="A10" s="3">
        <v>446</v>
      </c>
      <c t="n" r="J10" s="5">
        <v>25</v>
      </c>
    </row>
    <row r="11" spans="1:12">
      <c t="s" r="A11" s="3">
        <v>280</v>
      </c>
    </row>
    <row r="12" spans="1:12">
      <c t="s" r="A12" s="7">
        <v>281</v>
      </c>
    </row>
    <row r="13" spans="1:12">
      <c t="s" r="A13" s="3">
        <v>447</v>
      </c>
      <c t="s" r="B13" s="3">
        <v>448</v>
      </c>
    </row>
    <row r="14" spans="1:12">
      <c t="s" r="A14" s="3">
        <v>449</v>
      </c>
      <c t="s" r="B14" s="3">
        <v>450</v>
      </c>
    </row>
    <row r="15" spans="1:12">
      <c t="s" r="A15" s="3">
        <v>451</v>
      </c>
      <c t="n" r="I15" s="8">
        <v>15000</v>
      </c>
    </row>
    <row r="16" spans="1:12">
      <c t="s" r="A16" s="3">
        <v>452</v>
      </c>
      <c t="n" r="B16" s="8">
        <v>1500000</v>
      </c>
    </row>
    <row r="17" spans="1:12">
      <c t="s" r="A17" s="3">
        <v>397</v>
      </c>
      <c t="n" r="B17" s="5">
        <v>6</v>
      </c>
    </row>
    <row r="18" spans="1:12">
      <c t="s" r="A18" s="3">
        <v>288</v>
      </c>
    </row>
    <row r="19" spans="1:12">
      <c t="s" r="A19" s="7">
        <v>281</v>
      </c>
    </row>
    <row r="20" spans="1:12">
      <c t="s" r="A20" s="3">
        <v>449</v>
      </c>
      <c t="s" r="F20" s="3">
        <v>453</v>
      </c>
    </row>
    <row r="21" spans="1:12">
      <c t="s" r="A21" s="3">
        <v>452</v>
      </c>
      <c t="n" r="F21" s="8">
        <v>157000</v>
      </c>
    </row>
    <row r="22" spans="1:12">
      <c t="s" r="A22" s="3">
        <v>292</v>
      </c>
    </row>
    <row r="23" spans="1:12">
      <c t="s" r="A23" s="7">
        <v>281</v>
      </c>
    </row>
    <row r="24" spans="1:12">
      <c t="s" r="A24" s="3">
        <v>454</v>
      </c>
      <c t="n" r="L24" s="5">
        <v>9</v>
      </c>
    </row>
    <row r="25" spans="1:12">
      <c t="s" r="A25" s="3">
        <v>455</v>
      </c>
      <c t="n" r="L25" s="5">
        <v>9</v>
      </c>
    </row>
    <row r="26" spans="1:12">
      <c t="s" r="A26" s="3">
        <v>452</v>
      </c>
      <c t="n" r="L26" s="8">
        <v>230900</v>
      </c>
    </row>
    <row r="27" spans="1:12">
      <c t="s" r="A27" s="3">
        <v>402</v>
      </c>
    </row>
    <row r="28" spans="1:12">
      <c t="s" r="A28" s="7">
        <v>281</v>
      </c>
    </row>
    <row r="29" spans="1:12">
      <c t="s" r="A29" s="3">
        <v>403</v>
      </c>
      <c t="s" r="I29" s="3">
        <v>404</v>
      </c>
    </row>
    <row r="30" spans="1:12">
      <c t="s" r="A30" s="3">
        <v>456</v>
      </c>
    </row>
    <row r="31" spans="1:12">
      <c t="s" r="A31" s="7">
        <v>281</v>
      </c>
    </row>
    <row r="32" spans="1:12">
      <c t="s" r="A32" s="3">
        <v>457</v>
      </c>
      <c t="s" r="B32" s="3">
        <v>458</v>
      </c>
    </row>
    <row r="33" spans="1:12">
      <c t="s" r="A33" s="3">
        <v>409</v>
      </c>
    </row>
    <row r="34" spans="1:12">
      <c t="s" r="A34" s="7">
        <v>281</v>
      </c>
    </row>
    <row r="35" spans="1:12">
      <c t="s" r="A35" s="3">
        <v>403</v>
      </c>
      <c t="s" r="I35" s="3">
        <v>410</v>
      </c>
    </row>
    <row r="36" spans="1:12">
      <c t="s" r="A36" s="3">
        <v>459</v>
      </c>
    </row>
    <row r="37" spans="1:12">
      <c t="s" r="A37" s="7">
        <v>281</v>
      </c>
    </row>
    <row r="38" spans="1:12">
      <c t="s" r="A38" s="3">
        <v>457</v>
      </c>
      <c t="s" r="B38" s="3">
        <v>406</v>
      </c>
    </row>
    <row r="39" spans="1:12">
      <c t="s" r="A39" s="3">
        <v>460</v>
      </c>
    </row>
    <row r="40" spans="1:12">
      <c t="s" r="A40" s="7">
        <v>281</v>
      </c>
    </row>
    <row r="41" spans="1:12">
      <c t="s" r="A41" s="3">
        <v>457</v>
      </c>
      <c t="s" r="B41" s="3">
        <v>406</v>
      </c>
    </row>
    <row r="42" spans="1:12">
      <c t="s" r="A42" s="3">
        <v>461</v>
      </c>
    </row>
    <row r="43" spans="1:12">
      <c t="s" r="A43" s="7">
        <v>281</v>
      </c>
    </row>
    <row r="44" spans="1:12">
      <c t="s" r="A44" s="3">
        <v>462</v>
      </c>
      <c t="s" r="I44" s="3">
        <v>463</v>
      </c>
    </row>
    <row r="45" spans="1:12">
      <c t="s" r="A45" s="3">
        <v>403</v>
      </c>
      <c t="s" r="I45" s="3">
        <v>464</v>
      </c>
    </row>
    <row r="46" spans="1:12">
      <c t="s" r="A46" s="3">
        <v>465</v>
      </c>
    </row>
    <row r="47" spans="1:12">
      <c t="s" r="A47" s="7">
        <v>281</v>
      </c>
    </row>
    <row r="48" spans="1:12">
      <c t="s" r="A48" s="3">
        <v>466</v>
      </c>
      <c t="n" r="C48" s="8">
        <v>750000</v>
      </c>
      <c t="n" r="I48" s="8">
        <v>750000</v>
      </c>
      <c t="n" r="J48" s="8">
        <v>0</v>
      </c>
    </row>
    <row r="49" spans="1:12">
      <c t="s" r="A49" s="3">
        <v>467</v>
      </c>
      <c t="s" r="I49" s="3">
        <v>468</v>
      </c>
    </row>
    <row r="50" spans="1:12">
      <c t="s" r="A50" s="3">
        <v>469</v>
      </c>
      <c t="n" r="C50" s="8">
        <v>728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471</v>
      </c>
      <c t="s" r="C1" s="2">
        <v>472</v>
      </c>
    </row>
    <row r="2" spans="1:3">
      <c t="s" r="A2" s="3">
        <v>280</v>
      </c>
    </row>
    <row r="3" spans="1:3">
      <c t="s" r="A3" s="7">
        <v>281</v>
      </c>
    </row>
    <row r="4" spans="1:3">
      <c t="s" r="A4" s="3">
        <v>473</v>
      </c>
      <c t="n" r="B4" s="8">
        <v>1270</v>
      </c>
    </row>
    <row r="5" spans="1:3">
      <c t="s" r="A5" s="3">
        <v>474</v>
      </c>
      <c t="n" r="B5" s="5">
        <v>29768</v>
      </c>
    </row>
    <row r="6" spans="1:3">
      <c t="s" r="A6" s="3">
        <v>475</v>
      </c>
      <c t="n" r="B6" s="5">
        <v>600</v>
      </c>
    </row>
    <row r="7" spans="1:3">
      <c t="s" r="A7" s="3">
        <v>476</v>
      </c>
      <c t="n" r="B7" s="5">
        <v>10432</v>
      </c>
    </row>
    <row r="8" spans="1:3">
      <c t="s" r="A8" s="3">
        <v>477</v>
      </c>
      <c t="n" r="B8" s="5">
        <v>1225685</v>
      </c>
    </row>
    <row r="9" spans="1:3">
      <c t="s" r="A9" s="3">
        <v>478</v>
      </c>
      <c t="n" r="B9" s="5">
        <v>79050</v>
      </c>
    </row>
    <row r="10" spans="1:3">
      <c t="s" r="A10" s="3">
        <v>479</v>
      </c>
      <c t="n" r="B10" s="5">
        <v>352535</v>
      </c>
    </row>
    <row r="11" spans="1:3">
      <c t="s" r="A11" s="3">
        <v>480</v>
      </c>
      <c t="n" r="B11" s="5">
        <v>1966</v>
      </c>
    </row>
    <row r="12" spans="1:3">
      <c t="s" r="A12" s="3">
        <v>481</v>
      </c>
      <c t="n" r="B12" s="5">
        <v>6110</v>
      </c>
    </row>
    <row r="13" spans="1:3">
      <c t="s" r="A13" s="3">
        <v>482</v>
      </c>
      <c t="n" r="B13" s="5">
        <v>18662</v>
      </c>
    </row>
    <row r="14" spans="1:3">
      <c t="s" r="A14" s="3">
        <v>483</v>
      </c>
      <c t="n" r="B14" s="5">
        <v>161412</v>
      </c>
    </row>
    <row r="15" spans="1:3">
      <c t="s" r="A15" s="3">
        <v>484</v>
      </c>
      <c t="n" r="B15" s="5">
        <v>6447</v>
      </c>
    </row>
    <row r="16" spans="1:3">
      <c t="s" r="A16" s="3">
        <v>485</v>
      </c>
      <c t="n" r="B16" s="8">
        <v>1521569</v>
      </c>
    </row>
    <row r="17" spans="1:3">
      <c t="s" r="A17" s="3">
        <v>288</v>
      </c>
    </row>
    <row r="18" spans="1:3">
      <c t="s" r="A18" s="7">
        <v>281</v>
      </c>
    </row>
    <row r="19" spans="1:3">
      <c t="s" r="A19" s="3">
        <v>477</v>
      </c>
      <c t="n" r="C19" s="8">
        <v>125000</v>
      </c>
    </row>
    <row r="20" spans="1:3">
      <c t="s" r="A20" s="3">
        <v>478</v>
      </c>
      <c t="n" r="C20" s="5">
        <v>32000</v>
      </c>
    </row>
    <row r="21" spans="1:3">
      <c t="s" r="A21" s="3">
        <v>485</v>
      </c>
      <c t="n" r="C21" s="8">
        <v>15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6</v>
      </c>
      <c t="s" r="B1" s="2">
        <v>1</v>
      </c>
    </row>
    <row r="2" spans="1:4">
      <c t="s" r="B2" s="2">
        <v>2</v>
      </c>
      <c t="s" r="C2" s="2">
        <v>31</v>
      </c>
      <c t="s" r="D2" s="2">
        <v>70</v>
      </c>
    </row>
    <row r="3" spans="1:4">
      <c t="s" r="A3" s="3">
        <v>280</v>
      </c>
    </row>
    <row r="4" spans="1:4">
      <c t="s" r="A4" s="7">
        <v>281</v>
      </c>
    </row>
    <row r="5" spans="1:4">
      <c t="s" r="A5" s="3">
        <v>77</v>
      </c>
      <c t="n" r="B5" s="8">
        <v>101444</v>
      </c>
    </row>
    <row r="6" spans="1:4">
      <c t="s" r="A6" s="3">
        <v>487</v>
      </c>
      <c t="n" r="B6" s="8">
        <v>58805</v>
      </c>
    </row>
    <row r="7" spans="1:4">
      <c t="s" r="A7" s="3">
        <v>288</v>
      </c>
    </row>
    <row r="8" spans="1:4">
      <c t="s" r="A8" s="7">
        <v>281</v>
      </c>
    </row>
    <row r="9" spans="1:4">
      <c t="s" r="A9" s="3">
        <v>77</v>
      </c>
      <c t="n" r="C9" s="8">
        <v>3038</v>
      </c>
    </row>
    <row r="10" spans="1:4">
      <c t="s" r="A10" s="3">
        <v>487</v>
      </c>
      <c t="n" r="C10" s="8">
        <v>454</v>
      </c>
    </row>
    <row r="11" spans="1:4">
      <c t="s" r="A11" s="3">
        <v>292</v>
      </c>
    </row>
    <row r="12" spans="1:4">
      <c t="s" r="A12" s="7">
        <v>281</v>
      </c>
    </row>
    <row r="13" spans="1:4">
      <c t="s" r="A13" s="3">
        <v>77</v>
      </c>
      <c t="n" r="D13" s="8">
        <v>30424</v>
      </c>
    </row>
    <row r="14" spans="1:4">
      <c t="s" r="A14" s="3">
        <v>487</v>
      </c>
      <c t="n" r="D14" s="8">
        <v>73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88</v>
      </c>
      <c t="s" r="B1" s="2">
        <v>489</v>
      </c>
      <c t="s" r="J1" s="2">
        <v>1</v>
      </c>
    </row>
    <row r="2" spans="1:12">
      <c t="s" r="B2" s="2">
        <v>2</v>
      </c>
      <c t="s" r="C2" s="2">
        <v>490</v>
      </c>
      <c t="s" r="D2" s="2">
        <v>4</v>
      </c>
      <c t="s" r="E2" s="2">
        <v>491</v>
      </c>
      <c t="s" r="F2" s="2">
        <v>31</v>
      </c>
      <c t="s" r="G2" s="2">
        <v>492</v>
      </c>
      <c t="s" r="H2" s="2">
        <v>493</v>
      </c>
      <c t="s" r="I2" s="2">
        <v>494</v>
      </c>
      <c t="s" r="J2" s="2">
        <v>2</v>
      </c>
      <c t="s" r="K2" s="2">
        <v>31</v>
      </c>
      <c t="s" r="L2" s="2">
        <v>70</v>
      </c>
    </row>
    <row r="3" spans="1:12">
      <c t="s" r="A3" s="7">
        <v>495</v>
      </c>
    </row>
    <row r="4" spans="1:12">
      <c t="s" r="A4" s="3">
        <v>496</v>
      </c>
      <c t="n" r="B4" s="9">
        <v>0.24</v>
      </c>
      <c t="n" r="C4" s="9">
        <v>3.38</v>
      </c>
      <c t="n" r="D4" s="9">
        <v>0.12</v>
      </c>
      <c t="n" r="E4" s="9">
        <v>0.21</v>
      </c>
      <c t="n" r="F4" s="9">
        <v>0.28</v>
      </c>
      <c t="n" r="G4" s="9">
        <v>0.33</v>
      </c>
      <c t="n" r="H4" s="9">
        <v>0.24</v>
      </c>
      <c t="n" r="I4" s="9">
        <v>0.34</v>
      </c>
    </row>
    <row r="5" spans="1:12">
      <c t="s" r="A5" s="3">
        <v>497</v>
      </c>
      <c t="n" r="J5" s="9">
        <v>3.91</v>
      </c>
      <c t="n" r="K5" s="9">
        <v>1.32</v>
      </c>
      <c t="n" r="L5" s="9">
        <v>0.86</v>
      </c>
    </row>
    <row r="6" spans="1:12">
      <c t="s" r="A6" s="3">
        <v>280</v>
      </c>
    </row>
    <row r="7" spans="1:12">
      <c t="s" r="A7" s="7">
        <v>498</v>
      </c>
    </row>
    <row r="8" spans="1:12">
      <c t="s" r="A8" s="3">
        <v>499</v>
      </c>
      <c t="n" r="J8" s="8">
        <v>2421989</v>
      </c>
      <c t="n" r="K8" s="8">
        <v>4135964</v>
      </c>
      <c t="n" r="L8" s="8">
        <v>4372827</v>
      </c>
    </row>
    <row r="9" spans="1:12">
      <c t="s" r="A9" s="3">
        <v>487</v>
      </c>
      <c t="n" r="J9" s="8">
        <v>425363</v>
      </c>
      <c t="n" r="K9" s="5">
        <v>132682</v>
      </c>
      <c t="n" r="L9" s="5">
        <v>81287</v>
      </c>
    </row>
    <row r="10" spans="1:12">
      <c t="s" r="A10" s="3">
        <v>288</v>
      </c>
    </row>
    <row r="11" spans="1:12">
      <c t="s" r="A11" s="7">
        <v>498</v>
      </c>
    </row>
    <row r="12" spans="1:12">
      <c t="s" r="A12" s="3">
        <v>499</v>
      </c>
      <c t="n" r="K12" s="5">
        <v>3863745</v>
      </c>
      <c t="n" r="L12" s="5">
        <v>4153443</v>
      </c>
    </row>
    <row r="13" spans="1:12">
      <c t="s" r="A13" s="3">
        <v>487</v>
      </c>
      <c t="n" r="K13" s="8">
        <v>111132</v>
      </c>
      <c t="n" r="L13" s="5">
        <v>90829</v>
      </c>
    </row>
    <row r="14" spans="1:12">
      <c t="s" r="A14" s="3">
        <v>292</v>
      </c>
    </row>
    <row r="15" spans="1:12">
      <c t="s" r="A15" s="7">
        <v>498</v>
      </c>
    </row>
    <row r="16" spans="1:12">
      <c t="s" r="A16" s="3">
        <v>499</v>
      </c>
      <c t="n" r="L16" s="5">
        <v>4177715</v>
      </c>
    </row>
    <row r="17" spans="1:12">
      <c t="s" r="A17" s="3">
        <v>487</v>
      </c>
      <c t="n" r="L17" s="8">
        <v>9884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t="s" r="A1" s="1">
        <v>500</v>
      </c>
      <c t="s" r="B1" s="2">
        <v>1</v>
      </c>
    </row>
    <row r="2" spans="1:2">
      <c t="s" r="B2" s="2">
        <v>438</v>
      </c>
    </row>
    <row r="3" spans="1:2">
      <c t="s" r="A3" s="7">
        <v>296</v>
      </c>
    </row>
    <row r="4" spans="1:2">
      <c t="s" r="A4" s="3">
        <v>501</v>
      </c>
      <c t="n" r="B4" s="8">
        <v>1</v>
      </c>
    </row>
    <row r="5" spans="1:2">
      <c t="s" r="A5" s="3">
        <v>502</v>
      </c>
      <c t="n" r="B5" s="6">
        <v>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3</v>
      </c>
      <c t="s" r="B1" s="2">
        <v>1</v>
      </c>
    </row>
    <row r="2" spans="1:4">
      <c t="s" r="B2" s="2">
        <v>2</v>
      </c>
      <c t="s" r="C2" s="2">
        <v>31</v>
      </c>
      <c t="s" r="D2" s="2">
        <v>70</v>
      </c>
    </row>
    <row r="3" spans="1:4">
      <c t="s" r="A3" s="7">
        <v>296</v>
      </c>
    </row>
    <row r="4" spans="1:4">
      <c t="s" r="A4" s="3">
        <v>504</v>
      </c>
      <c t="n" r="D4" s="8">
        <v>593733</v>
      </c>
    </row>
    <row r="5" spans="1:4">
      <c t="s" r="A5" s="3">
        <v>505</v>
      </c>
      <c t="n" r="D5" s="5">
        <v>592505</v>
      </c>
    </row>
    <row r="6" spans="1:4">
      <c t="s" r="A6" s="3">
        <v>506</v>
      </c>
      <c t="n" r="D6" s="5">
        <v>1228</v>
      </c>
    </row>
    <row r="7" spans="1:4">
      <c t="s" r="A7" s="3">
        <v>507</v>
      </c>
      <c t="n" r="D7" s="5">
        <v>2</v>
      </c>
    </row>
    <row r="8" spans="1:4">
      <c t="s" r="A8" s="3">
        <v>508</v>
      </c>
      <c t="n" r="D8" s="5">
        <v>1230</v>
      </c>
    </row>
    <row r="9" spans="1:4">
      <c t="s" r="A9" s="3">
        <v>509</v>
      </c>
      <c t="n" r="D9" s="5">
        <v>875</v>
      </c>
    </row>
    <row r="10" spans="1:4">
      <c t="s" r="A10" s="3">
        <v>96</v>
      </c>
      <c t="n" r="B10" s="8">
        <v>0</v>
      </c>
      <c t="n" r="C10" s="8">
        <v>0</v>
      </c>
      <c t="n" r="D10" s="8">
        <v>21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10</v>
      </c>
      <c t="s" r="B1" s="2">
        <v>2</v>
      </c>
      <c t="s" r="C1" s="2">
        <v>31</v>
      </c>
      <c t="s" r="D1" s="2">
        <v>70</v>
      </c>
      <c t="s" r="E1" s="2">
        <v>511</v>
      </c>
    </row>
    <row r="2" spans="1:5">
      <c t="s" r="A2" s="7">
        <v>174</v>
      </c>
    </row>
    <row r="3" spans="1:5">
      <c t="s" r="A3" s="3">
        <v>512</v>
      </c>
      <c t="n" r="B3" s="8">
        <v>220978</v>
      </c>
      <c t="n" r="C3" s="8">
        <v>274502</v>
      </c>
    </row>
    <row r="4" spans="1:5">
      <c t="s" r="A4" s="3">
        <v>513</v>
      </c>
      <c t="n" r="B4" s="5">
        <v>-1446</v>
      </c>
      <c t="n" r="C4" s="5">
        <v>-2973</v>
      </c>
      <c t="n" r="D4" s="8">
        <v>-1526</v>
      </c>
      <c t="n" r="E4" s="8">
        <v>-2372</v>
      </c>
    </row>
    <row r="5" spans="1:5">
      <c t="s" r="A5" s="3">
        <v>514</v>
      </c>
      <c t="n" r="B5" s="8">
        <v>219532</v>
      </c>
      <c t="n" r="C5" s="8">
        <v>2715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5</v>
      </c>
      <c t="s" r="B1" s="2">
        <v>1</v>
      </c>
    </row>
    <row r="2" spans="1:4">
      <c t="s" r="B2" s="2">
        <v>2</v>
      </c>
      <c t="s" r="C2" s="2">
        <v>31</v>
      </c>
      <c t="s" r="D2" s="2">
        <v>70</v>
      </c>
    </row>
    <row r="3" spans="1:4">
      <c t="s" r="A3" s="7">
        <v>516</v>
      </c>
    </row>
    <row r="4" spans="1:4">
      <c t="s" r="A4" s="3">
        <v>517</v>
      </c>
      <c t="n" r="B4" s="8">
        <v>2973</v>
      </c>
      <c t="n" r="C4" s="8">
        <v>1526</v>
      </c>
      <c t="n" r="D4" s="8">
        <v>2372</v>
      </c>
    </row>
    <row r="5" spans="1:4">
      <c t="s" r="A5" s="3">
        <v>518</v>
      </c>
      <c t="n" r="B5" s="5">
        <v>1242</v>
      </c>
      <c t="n" r="C5" s="5">
        <v>1447</v>
      </c>
      <c t="n" r="D5" s="5">
        <v>-86</v>
      </c>
    </row>
    <row r="6" spans="1:4">
      <c t="s" r="A6" s="3">
        <v>519</v>
      </c>
      <c t="n" r="B6" s="5">
        <v>-2769</v>
      </c>
      <c t="n" r="C6" s="5">
        <v>0</v>
      </c>
      <c t="n" r="D6" s="5">
        <v>-760</v>
      </c>
    </row>
    <row r="7" spans="1:4">
      <c t="s" r="A7" s="3">
        <v>520</v>
      </c>
      <c t="n" r="B7" s="8">
        <v>1446</v>
      </c>
      <c t="n" r="C7" s="8">
        <v>2973</v>
      </c>
      <c t="n" r="D7" s="8">
        <v>15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v>
      </c>
      <c t="s" r="B1" s="2">
        <v>1</v>
      </c>
    </row>
    <row r="2" spans="1:4">
      <c t="s" r="B2" s="2">
        <v>2</v>
      </c>
      <c t="s" r="C2" s="2">
        <v>31</v>
      </c>
      <c t="s" r="D2" s="2">
        <v>70</v>
      </c>
    </row>
    <row r="3" spans="1:4">
      <c t="s" r="A3" s="7">
        <v>129</v>
      </c>
    </row>
    <row r="4" spans="1:4">
      <c t="s" r="A4" s="3">
        <v>114</v>
      </c>
      <c t="n" r="B4" s="8">
        <v>421585</v>
      </c>
      <c t="n" r="C4" s="8">
        <v>106202</v>
      </c>
      <c t="n" r="D4" s="8">
        <v>86109</v>
      </c>
    </row>
    <row r="5" spans="1:4">
      <c t="s" r="A5" s="7">
        <v>130</v>
      </c>
    </row>
    <row r="6" spans="1:4">
      <c t="s" r="A6" s="3">
        <v>86</v>
      </c>
      <c t="n" r="B6" s="5">
        <v>150140</v>
      </c>
      <c t="n" r="C6" s="5">
        <v>90908</v>
      </c>
      <c t="n" r="D6" s="5">
        <v>64796</v>
      </c>
    </row>
    <row r="7" spans="1:4">
      <c t="s" r="A7" s="3">
        <v>91</v>
      </c>
      <c t="n" r="B7" s="5">
        <v>-332380</v>
      </c>
      <c t="n" r="C7" s="5">
        <v>0</v>
      </c>
      <c t="n" r="D7" s="5">
        <v>0</v>
      </c>
    </row>
    <row r="8" spans="1:4">
      <c t="s" r="A8" s="3">
        <v>131</v>
      </c>
      <c t="n" r="B8" s="5">
        <v>10881</v>
      </c>
      <c t="n" r="C8" s="5">
        <v>4785</v>
      </c>
      <c t="n" r="D8" s="5">
        <v>4339</v>
      </c>
    </row>
    <row r="9" spans="1:4">
      <c t="s" r="A9" s="3">
        <v>132</v>
      </c>
      <c t="n" r="B9" s="5">
        <v>-14979</v>
      </c>
      <c t="n" r="C9" s="5">
        <v>-15706</v>
      </c>
      <c t="n" r="D9" s="5">
        <v>-16152</v>
      </c>
    </row>
    <row r="10" spans="1:4">
      <c t="s" r="A10" s="3">
        <v>133</v>
      </c>
      <c t="n" r="B10" s="5">
        <v>20664</v>
      </c>
      <c t="n" r="C10" s="5">
        <v>21235</v>
      </c>
      <c t="n" r="D10" s="5">
        <v>21262</v>
      </c>
    </row>
    <row r="11" spans="1:4">
      <c t="s" r="A11" s="3">
        <v>134</v>
      </c>
      <c t="n" r="B11" s="5">
        <v>-54450</v>
      </c>
      <c t="n" r="C11" s="5">
        <v>-43135</v>
      </c>
      <c t="n" r="D11" s="5">
        <v>-22675</v>
      </c>
    </row>
    <row r="12" spans="1:4">
      <c t="s" r="A12" s="3">
        <v>135</v>
      </c>
      <c t="n" r="B12" s="5">
        <v>71823</v>
      </c>
      <c t="n" r="C12" s="5">
        <v>57165</v>
      </c>
      <c t="n" r="D12" s="5">
        <v>34132</v>
      </c>
    </row>
    <row r="13" spans="1:4">
      <c t="s" r="A13" s="3">
        <v>136</v>
      </c>
      <c t="n" r="B13" s="5">
        <v>5014</v>
      </c>
      <c t="n" r="C13" s="5">
        <v>4494</v>
      </c>
      <c t="n" r="D13" s="5">
        <v>12473</v>
      </c>
    </row>
    <row r="14" spans="1:4">
      <c t="s" r="A14" s="3">
        <v>137</v>
      </c>
      <c t="n" r="B14" s="5">
        <v>2960</v>
      </c>
      <c t="n" r="C14" s="5">
        <v>1745</v>
      </c>
      <c t="n" r="D14" s="5">
        <v>-152</v>
      </c>
    </row>
    <row r="15" spans="1:4">
      <c t="s" r="A15" s="3">
        <v>138</v>
      </c>
      <c t="n" r="B15" s="5">
        <v>-1009</v>
      </c>
      <c t="n" r="C15" s="5">
        <v>-17984</v>
      </c>
      <c t="n" r="D15" s="5">
        <v>1313</v>
      </c>
    </row>
    <row r="16" spans="1:4">
      <c t="s" r="A16" s="3">
        <v>139</v>
      </c>
      <c t="n" r="B16" s="5">
        <v>3915</v>
      </c>
      <c t="n" r="C16" s="5">
        <v>3391</v>
      </c>
      <c t="n" r="D16" s="5">
        <v>-873</v>
      </c>
    </row>
    <row r="17" spans="1:4">
      <c t="s" r="A17" s="3">
        <v>140</v>
      </c>
      <c t="n" r="B17" s="5">
        <v>5372</v>
      </c>
      <c t="n" r="C17" s="5">
        <v>77954</v>
      </c>
      <c t="n" r="D17" s="5">
        <v>-46186</v>
      </c>
    </row>
    <row r="18" spans="1:4">
      <c t="s" r="A18" s="3">
        <v>141</v>
      </c>
      <c t="n" r="B18" s="5">
        <v>289536</v>
      </c>
      <c t="n" r="C18" s="5">
        <v>291054</v>
      </c>
      <c t="n" r="D18" s="5">
        <v>138386</v>
      </c>
    </row>
    <row r="19" spans="1:4">
      <c t="s" r="A19" s="7">
        <v>142</v>
      </c>
    </row>
    <row r="20" spans="1:4">
      <c t="s" r="A20" s="3">
        <v>143</v>
      </c>
      <c t="n" r="B20" s="5">
        <v>-495774</v>
      </c>
      <c t="n" r="C20" s="5">
        <v>-443482</v>
      </c>
      <c t="n" r="D20" s="5">
        <v>-343119</v>
      </c>
    </row>
    <row r="21" spans="1:4">
      <c t="s" r="A21" s="3">
        <v>144</v>
      </c>
      <c t="n" r="B21" s="5">
        <v>25645</v>
      </c>
      <c t="n" r="C21" s="5">
        <v>18363</v>
      </c>
      <c t="n" r="D21" s="5">
        <v>12432</v>
      </c>
    </row>
    <row r="22" spans="1:4">
      <c t="s" r="A22" s="3">
        <v>145</v>
      </c>
      <c t="n" r="B22" s="5">
        <v>-3045</v>
      </c>
      <c t="n" r="C22" s="5">
        <v>-40926</v>
      </c>
      <c t="n" r="D22" s="5">
        <v>-94551</v>
      </c>
    </row>
    <row r="23" spans="1:4">
      <c t="s" r="A23" s="3">
        <v>146</v>
      </c>
      <c t="n" r="B23" s="5">
        <v>-1520299</v>
      </c>
      <c t="n" r="C23" s="5">
        <v>-157000</v>
      </c>
      <c t="n" r="D23" s="5">
        <v>-230880</v>
      </c>
    </row>
    <row r="24" spans="1:4">
      <c t="s" r="A24" s="3">
        <v>147</v>
      </c>
      <c t="n" r="B24" s="5">
        <v>3179</v>
      </c>
      <c t="n" r="C24" s="5">
        <v>0</v>
      </c>
      <c t="n" r="D24" s="5">
        <v>0</v>
      </c>
    </row>
    <row r="25" spans="1:4">
      <c t="s" r="A25" s="3">
        <v>148</v>
      </c>
      <c t="n" r="B25" s="5">
        <v>2811</v>
      </c>
      <c t="n" r="C25" s="5">
        <v>272</v>
      </c>
      <c t="n" r="D25" s="5">
        <v>1910</v>
      </c>
    </row>
    <row r="26" spans="1:4">
      <c t="s" r="A26" s="3">
        <v>139</v>
      </c>
      <c t="n" r="B26" s="5">
        <v>-1976</v>
      </c>
      <c t="n" r="C26" s="5">
        <v>-1214</v>
      </c>
      <c t="n" r="D26" s="5">
        <v>-1622</v>
      </c>
    </row>
    <row r="27" spans="1:4">
      <c t="s" r="A27" s="3">
        <v>149</v>
      </c>
      <c t="n" r="B27" s="5">
        <v>-1989459</v>
      </c>
      <c t="n" r="C27" s="5">
        <v>-623987</v>
      </c>
      <c t="n" r="D27" s="5">
        <v>-655830</v>
      </c>
    </row>
    <row r="28" spans="1:4">
      <c t="s" r="A28" s="7">
        <v>150</v>
      </c>
    </row>
    <row r="29" spans="1:4">
      <c t="s" r="A29" s="3">
        <v>151</v>
      </c>
      <c t="n" r="B29" s="5">
        <v>1525050</v>
      </c>
      <c t="n" r="C29" s="5">
        <v>1839900</v>
      </c>
      <c t="n" r="D29" s="5">
        <v>1593300</v>
      </c>
    </row>
    <row r="30" spans="1:4">
      <c t="s" r="A30" s="3">
        <v>152</v>
      </c>
      <c t="n" r="B30" s="5">
        <v>-960450</v>
      </c>
      <c t="n" r="C30" s="5">
        <v>-1872300</v>
      </c>
      <c t="n" r="D30" s="5">
        <v>-1510500</v>
      </c>
    </row>
    <row r="31" spans="1:4">
      <c t="s" r="A31" s="3">
        <v>153</v>
      </c>
      <c t="n" r="B31" s="5">
        <v>1139718</v>
      </c>
      <c t="n" r="C31" s="5">
        <v>350000</v>
      </c>
      <c t="n" r="D31" s="5">
        <v>350000</v>
      </c>
    </row>
    <row r="32" spans="1:4">
      <c t="s" r="A32" s="3">
        <v>154</v>
      </c>
      <c t="n" r="B32" s="5">
        <v>-350000</v>
      </c>
      <c t="n" r="C32" s="5">
        <v>0</v>
      </c>
      <c t="n" r="D32" s="5">
        <v>0</v>
      </c>
    </row>
    <row r="33" spans="1:4">
      <c t="s" r="A33" s="3">
        <v>155</v>
      </c>
      <c t="n" r="B33" s="5">
        <v>-28901</v>
      </c>
      <c t="n" r="C33" s="5">
        <v>-11896</v>
      </c>
      <c t="n" r="D33" s="5">
        <v>-8157</v>
      </c>
    </row>
    <row r="34" spans="1:4">
      <c t="s" r="A34" s="3">
        <v>156</v>
      </c>
      <c t="n" r="B34" s="5">
        <v>633759</v>
      </c>
      <c t="n" r="C34" s="5">
        <v>225725</v>
      </c>
      <c t="n" r="D34" s="5">
        <v>263574</v>
      </c>
    </row>
    <row r="35" spans="1:4">
      <c t="s" r="A35" s="3">
        <v>157</v>
      </c>
      <c t="n" r="B35" s="5">
        <v>-960</v>
      </c>
      <c t="n" r="C35" s="5">
        <v>0</v>
      </c>
      <c t="n" r="D35" s="5">
        <v>0</v>
      </c>
    </row>
    <row r="36" spans="1:4">
      <c t="s" r="A36" s="3">
        <v>158</v>
      </c>
      <c t="n" r="B36" s="5">
        <v>-256389</v>
      </c>
      <c t="n" r="C36" s="5">
        <v>-200461</v>
      </c>
      <c t="n" r="D36" s="5">
        <v>-168441</v>
      </c>
    </row>
    <row r="37" spans="1:4">
      <c t="s" r="A37" s="3">
        <v>139</v>
      </c>
      <c t="n" r="B37" s="5">
        <v>-471</v>
      </c>
      <c t="n" r="C37" s="5">
        <v>2561</v>
      </c>
      <c t="n" r="D37" s="5">
        <v>-4748</v>
      </c>
    </row>
    <row r="38" spans="1:4">
      <c t="s" r="A38" s="3">
        <v>159</v>
      </c>
      <c t="n" r="B38" s="5">
        <v>1701356</v>
      </c>
      <c t="n" r="C38" s="5">
        <v>333529</v>
      </c>
      <c t="n" r="D38" s="5">
        <v>515028</v>
      </c>
    </row>
    <row r="39" spans="1:4">
      <c t="s" r="A39" s="3">
        <v>160</v>
      </c>
      <c t="n" r="B39" s="5">
        <v>1433</v>
      </c>
      <c t="n" r="C39" s="5">
        <v>596</v>
      </c>
      <c t="n" r="D39" s="5">
        <v>-2416</v>
      </c>
    </row>
    <row r="40" spans="1:4">
      <c t="s" r="A40" s="3">
        <v>161</v>
      </c>
      <c t="n" r="B40" s="5">
        <v>9462</v>
      </c>
      <c t="n" r="C40" s="5">
        <v>8866</v>
      </c>
      <c t="n" r="D40" s="5">
        <v>11282</v>
      </c>
    </row>
    <row r="41" spans="1:4">
      <c t="s" r="A41" s="3">
        <v>162</v>
      </c>
      <c t="n" r="B41" s="8">
        <v>10895</v>
      </c>
      <c t="n" r="C41" s="8">
        <v>9462</v>
      </c>
      <c t="n" r="D41" s="8">
        <v>88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1</v>
      </c>
      <c t="s" r="B1" s="2">
        <v>2</v>
      </c>
      <c t="s" r="C1" s="2">
        <v>31</v>
      </c>
    </row>
    <row r="2" spans="1:3">
      <c t="s" r="A2" s="7">
        <v>176</v>
      </c>
    </row>
    <row r="3" spans="1:3">
      <c t="s" r="A3" s="3">
        <v>522</v>
      </c>
      <c t="n" r="B3" s="8">
        <v>14235</v>
      </c>
      <c t="n" r="C3" s="8">
        <v>30108</v>
      </c>
    </row>
    <row r="4" spans="1:3">
      <c t="s" r="A4" s="3">
        <v>523</v>
      </c>
      <c t="n" r="B4" s="5">
        <v>22815</v>
      </c>
      <c t="n" r="C4" s="5">
        <v>7266</v>
      </c>
    </row>
    <row r="5" spans="1:3">
      <c t="s" r="A5" s="3">
        <v>524</v>
      </c>
      <c t="n" r="B5" s="5">
        <v>3964</v>
      </c>
      <c t="n" r="C5" s="5">
        <v>2850</v>
      </c>
    </row>
    <row r="6" spans="1:3">
      <c t="s" r="A6" s="3">
        <v>525</v>
      </c>
      <c t="n" r="B6" s="5">
        <v>2755</v>
      </c>
      <c t="n" r="C6" s="5">
        <v>6603</v>
      </c>
    </row>
    <row r="7" spans="1:3">
      <c t="s" r="A7" s="3">
        <v>36</v>
      </c>
      <c t="n" r="B7" s="5">
        <v>6</v>
      </c>
      <c t="n" r="C7" s="5">
        <v>2</v>
      </c>
    </row>
    <row r="8" spans="1:3">
      <c t="s" r="A8" s="3">
        <v>108</v>
      </c>
      <c t="n" r="B8" s="8">
        <v>43775</v>
      </c>
      <c t="n" r="C8" s="8">
        <v>468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t="s" r="A1" s="1">
        <v>526</v>
      </c>
      <c t="s" r="B1" s="2">
        <v>1</v>
      </c>
    </row>
    <row r="2" spans="1:2">
      <c t="s" r="B2" s="2">
        <v>527</v>
      </c>
    </row>
    <row r="3" spans="1:2">
      <c t="s" r="A3" s="7">
        <v>176</v>
      </c>
    </row>
    <row r="4" spans="1:2">
      <c t="s" r="A4" s="3">
        <v>528</v>
      </c>
      <c t="n" r="B4" s="6">
        <v>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9</v>
      </c>
      <c t="s" r="B1" s="2">
        <v>1</v>
      </c>
    </row>
    <row r="2" spans="1:4">
      <c t="s" r="B2" s="2">
        <v>2</v>
      </c>
      <c t="s" r="C2" s="2">
        <v>31</v>
      </c>
      <c t="s" r="D2" s="2">
        <v>70</v>
      </c>
    </row>
    <row r="3" spans="1:4">
      <c t="s" r="A3" s="7">
        <v>530</v>
      </c>
    </row>
    <row r="4" spans="1:4">
      <c t="s" r="A4" s="3">
        <v>442</v>
      </c>
      <c t="n" r="B4" s="8">
        <v>188662</v>
      </c>
      <c t="n" r="C4" s="8">
        <v>14790</v>
      </c>
      <c t="n" r="D4" s="8">
        <v>14332</v>
      </c>
    </row>
    <row r="5" spans="1:4">
      <c t="s" r="A5" s="3">
        <v>531</v>
      </c>
      <c t="n" r="B5" s="5">
        <v>124207</v>
      </c>
      <c t="n" r="C5" s="8">
        <v>73230</v>
      </c>
      <c t="n" r="D5" s="8">
        <v>46325</v>
      </c>
    </row>
    <row r="6" spans="1:4">
      <c t="s" r="A6" s="3">
        <v>532</v>
      </c>
    </row>
    <row r="7" spans="1:4">
      <c t="s" r="A7" s="7">
        <v>530</v>
      </c>
    </row>
    <row r="8" spans="1:4">
      <c t="s" r="A8" s="3">
        <v>442</v>
      </c>
      <c t="n" r="B8" s="8">
        <v>98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3</v>
      </c>
      <c t="s" r="B1" s="2">
        <v>2</v>
      </c>
      <c t="s" r="C1" s="2">
        <v>31</v>
      </c>
    </row>
    <row r="2" spans="1:3">
      <c t="s" r="A2" s="7">
        <v>534</v>
      </c>
    </row>
    <row r="3" spans="1:3">
      <c t="s" r="A3" s="3">
        <v>535</v>
      </c>
      <c t="n" r="B3" s="8">
        <v>4310226</v>
      </c>
      <c t="n" r="C3" s="8">
        <v>1899058</v>
      </c>
    </row>
    <row r="4" spans="1:3">
      <c t="s" r="A4" s="3">
        <v>536</v>
      </c>
      <c t="n" r="B4" s="5">
        <v>-378247</v>
      </c>
      <c t="n" r="C4" s="5">
        <v>-268057</v>
      </c>
    </row>
    <row r="5" spans="1:3">
      <c t="s" r="A5" s="3">
        <v>40</v>
      </c>
      <c t="n" r="B5" s="5">
        <v>3931979</v>
      </c>
      <c t="n" r="C5" s="5">
        <v>1631001</v>
      </c>
    </row>
    <row r="6" spans="1:3">
      <c t="s" r="A6" s="3">
        <v>537</v>
      </c>
    </row>
    <row r="7" spans="1:3">
      <c t="s" r="A7" s="7">
        <v>534</v>
      </c>
    </row>
    <row r="8" spans="1:3">
      <c t="s" r="A8" s="3">
        <v>535</v>
      </c>
      <c t="n" r="B8" s="5">
        <v>2501821</v>
      </c>
      <c t="n" r="C8" s="5">
        <v>466613</v>
      </c>
    </row>
    <row r="9" spans="1:3">
      <c t="s" r="A9" s="3">
        <v>538</v>
      </c>
    </row>
    <row r="10" spans="1:3">
      <c t="s" r="A10" s="7">
        <v>534</v>
      </c>
    </row>
    <row r="11" spans="1:3">
      <c t="s" r="A11" s="3">
        <v>535</v>
      </c>
      <c t="n" r="B11" s="5">
        <v>414100</v>
      </c>
      <c t="n" r="C11" s="5">
        <v>376672</v>
      </c>
    </row>
    <row r="12" spans="1:3">
      <c t="s" r="A12" s="3">
        <v>539</v>
      </c>
    </row>
    <row r="13" spans="1:3">
      <c t="s" r="A13" s="7">
        <v>534</v>
      </c>
    </row>
    <row r="14" spans="1:3">
      <c t="s" r="A14" s="3">
        <v>535</v>
      </c>
      <c t="n" r="B14" s="5">
        <v>19025</v>
      </c>
      <c t="n" r="C14" s="5">
        <v>18479</v>
      </c>
    </row>
    <row r="15" spans="1:3">
      <c t="s" r="A15" s="3">
        <v>540</v>
      </c>
    </row>
    <row r="16" spans="1:3">
      <c t="s" r="A16" s="7">
        <v>534</v>
      </c>
    </row>
    <row r="17" spans="1:3">
      <c t="s" r="A17" s="3">
        <v>535</v>
      </c>
      <c t="n" r="B17" s="5">
        <v>794508</v>
      </c>
      <c t="n" r="C17" s="5">
        <v>731016</v>
      </c>
    </row>
    <row r="18" spans="1:3">
      <c t="s" r="A18" s="3">
        <v>541</v>
      </c>
    </row>
    <row r="19" spans="1:3">
      <c t="s" r="A19" s="7">
        <v>534</v>
      </c>
    </row>
    <row r="20" spans="1:3">
      <c t="s" r="A20" s="3">
        <v>535</v>
      </c>
      <c t="n" r="B20" s="5">
        <v>41202</v>
      </c>
      <c t="n" r="C20" s="5">
        <v>38037</v>
      </c>
    </row>
    <row r="21" spans="1:3">
      <c t="s" r="A21" s="3">
        <v>542</v>
      </c>
    </row>
    <row r="22" spans="1:3">
      <c t="s" r="A22" s="7">
        <v>534</v>
      </c>
    </row>
    <row r="23" spans="1:3">
      <c t="s" r="A23" s="3">
        <v>535</v>
      </c>
      <c t="n" r="B23" s="5">
        <v>7540</v>
      </c>
      <c t="n" r="C23" s="5">
        <v>6696</v>
      </c>
    </row>
    <row r="24" spans="1:3">
      <c t="s" r="A24" s="3">
        <v>543</v>
      </c>
    </row>
    <row r="25" spans="1:3">
      <c t="s" r="A25" s="7">
        <v>534</v>
      </c>
    </row>
    <row r="26" spans="1:3">
      <c t="s" r="A26" s="3">
        <v>535</v>
      </c>
      <c t="n" r="B26" s="5">
        <v>485575</v>
      </c>
      <c t="n" r="C26" s="5">
        <v>222233</v>
      </c>
    </row>
    <row r="27" spans="1:3">
      <c t="s" r="A27" s="3">
        <v>544</v>
      </c>
    </row>
    <row r="28" spans="1:3">
      <c t="s" r="A28" s="7">
        <v>534</v>
      </c>
    </row>
    <row r="29" spans="1:3">
      <c t="s" r="A29" s="3">
        <v>535</v>
      </c>
      <c t="n" r="B29" s="8">
        <v>46455</v>
      </c>
      <c t="n" r="C29" s="8">
        <v>3931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5</v>
      </c>
      <c t="s" r="B1" s="2">
        <v>1</v>
      </c>
    </row>
    <row r="2" spans="1:3">
      <c t="s" r="B2" s="2">
        <v>2</v>
      </c>
      <c t="s" r="C2" s="2">
        <v>31</v>
      </c>
    </row>
    <row r="3" spans="1:3">
      <c t="s" r="A3" s="7">
        <v>546</v>
      </c>
    </row>
    <row r="4" spans="1:3">
      <c t="s" r="A4" s="3">
        <v>547</v>
      </c>
      <c t="n" r="B4" s="8">
        <v>14790</v>
      </c>
      <c t="n" r="C4" s="8">
        <v>14332</v>
      </c>
    </row>
    <row r="5" spans="1:3">
      <c t="s" r="A5" s="3">
        <v>441</v>
      </c>
      <c t="n" r="B5" s="5">
        <v>158230</v>
      </c>
      <c t="n" r="C5" s="5">
        <v>0</v>
      </c>
    </row>
    <row r="6" spans="1:3">
      <c t="s" r="A6" s="3">
        <v>548</v>
      </c>
      <c t="n" r="B6" s="5">
        <v>1988</v>
      </c>
    </row>
    <row r="7" spans="1:3">
      <c t="s" r="A7" s="3">
        <v>549</v>
      </c>
      <c t="n" r="B7" s="5">
        <v>4941</v>
      </c>
      <c t="n" r="C7" s="5">
        <v>458</v>
      </c>
    </row>
    <row r="8" spans="1:3">
      <c t="s" r="A8" s="3">
        <v>550</v>
      </c>
      <c t="n" r="B8" s="5">
        <v>188662</v>
      </c>
      <c t="n" r="C8" s="8">
        <v>14790</v>
      </c>
    </row>
    <row r="9" spans="1:3">
      <c t="s" r="A9" s="3">
        <v>551</v>
      </c>
      <c t="n" r="B9" s="5">
        <v>9986</v>
      </c>
    </row>
    <row r="10" spans="1:3">
      <c t="s" r="A10" s="3">
        <v>552</v>
      </c>
      <c t="n" r="B10" s="8">
        <v>12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53</v>
      </c>
      <c t="s" r="B1" s="2">
        <v>527</v>
      </c>
    </row>
    <row r="2" spans="1:2">
      <c t="s" r="A2" s="7">
        <v>554</v>
      </c>
    </row>
    <row r="3" spans="1:2">
      <c t="s" r="A3" s="3">
        <v>555</v>
      </c>
      <c t="n" r="B3" s="8">
        <v>7743</v>
      </c>
    </row>
    <row r="4" spans="1:2">
      <c t="s" r="A4" s="3">
        <v>556</v>
      </c>
      <c t="n" r="B4" s="5">
        <v>6722</v>
      </c>
    </row>
    <row r="5" spans="1:2">
      <c t="s" r="A5" s="3">
        <v>557</v>
      </c>
      <c t="n" r="B5" s="5">
        <v>5141</v>
      </c>
    </row>
    <row r="6" spans="1:2">
      <c t="s" r="A6" s="3">
        <v>558</v>
      </c>
      <c t="n" r="B6" s="5">
        <v>5518</v>
      </c>
    </row>
    <row r="7" spans="1:2">
      <c t="s" r="A7" s="3">
        <v>559</v>
      </c>
      <c t="n" r="B7" s="8">
        <v>592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t="s" r="A1" s="1">
        <v>560</v>
      </c>
      <c t="s" r="B1" s="2">
        <v>1</v>
      </c>
    </row>
    <row r="2" spans="1:2">
      <c t="s" r="B2" s="2">
        <v>527</v>
      </c>
    </row>
    <row r="3" spans="1:2">
      <c t="s" r="A3" s="7">
        <v>182</v>
      </c>
    </row>
    <row r="4" spans="1:2">
      <c t="s" r="A4" s="3">
        <v>561</v>
      </c>
      <c t="n" r="B4" s="6">
        <v>20.7</v>
      </c>
    </row>
    <row r="5" spans="1:2">
      <c t="s" r="A5" s="3">
        <v>562</v>
      </c>
      <c t="s" r="B5" s="3">
        <v>563</v>
      </c>
    </row>
    <row r="6" spans="1:2">
      <c t="s" r="A6" s="3">
        <v>564</v>
      </c>
      <c t="n" r="B6" s="6">
        <v>2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5</v>
      </c>
      <c t="s" r="B1" s="2">
        <v>2</v>
      </c>
      <c t="s" r="C1" s="2">
        <v>31</v>
      </c>
    </row>
    <row r="2" spans="1:3">
      <c t="s" r="A2" s="7">
        <v>182</v>
      </c>
    </row>
    <row r="3" spans="1:3">
      <c t="s" r="A3" s="3">
        <v>566</v>
      </c>
      <c t="n" r="B3" s="8">
        <v>257111</v>
      </c>
      <c t="n" r="C3" s="8">
        <v>277732</v>
      </c>
    </row>
    <row r="4" spans="1:3">
      <c t="s" r="A4" s="3">
        <v>567</v>
      </c>
      <c t="n" r="B4" s="5">
        <v>0</v>
      </c>
      <c t="n" r="C4" s="5">
        <v>292</v>
      </c>
    </row>
    <row r="5" spans="1:3">
      <c t="s" r="A5" s="3">
        <v>568</v>
      </c>
      <c t="n" r="B5" s="5">
        <v>1272</v>
      </c>
      <c t="n" r="C5" s="5">
        <v>1444</v>
      </c>
    </row>
    <row r="6" spans="1:3">
      <c t="s" r="A6" s="3">
        <v>569</v>
      </c>
      <c t="n" r="B6" s="5">
        <v>-112378</v>
      </c>
      <c t="n" r="C6" s="5">
        <v>-127531</v>
      </c>
    </row>
    <row r="7" spans="1:3">
      <c t="s" r="A7" s="3">
        <v>570</v>
      </c>
      <c t="n" r="B7" s="5">
        <v>146005</v>
      </c>
      <c t="n" r="C7" s="5">
        <v>151937</v>
      </c>
    </row>
    <row r="8" spans="1:3">
      <c t="s" r="A8" s="3">
        <v>571</v>
      </c>
      <c t="n" r="B8" s="5">
        <v>-6277</v>
      </c>
      <c t="n" r="C8" s="5">
        <v>-5978</v>
      </c>
    </row>
    <row r="9" spans="1:3">
      <c t="s" r="A9" s="3">
        <v>572</v>
      </c>
      <c t="n" r="B9" s="8">
        <v>139728</v>
      </c>
      <c t="n" r="C9" s="8">
        <v>14595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573</v>
      </c>
      <c t="s" r="B1" s="2">
        <v>2</v>
      </c>
      <c t="s" r="C1" s="2">
        <v>31</v>
      </c>
    </row>
    <row r="2" spans="1:3">
      <c t="s" r="A2" s="7">
        <v>185</v>
      </c>
    </row>
    <row r="3" spans="1:3">
      <c t="s" r="A3" s="3">
        <v>574</v>
      </c>
      <c t="n" r="B3" s="8">
        <v>414</v>
      </c>
      <c t="n" r="C3" s="6">
        <v>21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5</v>
      </c>
      <c t="s" r="B1" s="2">
        <v>1</v>
      </c>
    </row>
    <row r="2" spans="1:4">
      <c t="s" r="B2" s="2">
        <v>2</v>
      </c>
      <c t="s" r="C2" s="2">
        <v>31</v>
      </c>
      <c t="s" r="D2" s="2">
        <v>70</v>
      </c>
    </row>
    <row r="3" spans="1:4">
      <c t="s" r="A3" s="7">
        <v>185</v>
      </c>
    </row>
    <row r="4" spans="1:4">
      <c t="s" r="A4" s="3">
        <v>576</v>
      </c>
      <c t="n" r="B4" s="8">
        <v>17157</v>
      </c>
      <c t="n" r="C4" s="8">
        <v>53783</v>
      </c>
      <c t="n" r="D4" s="8">
        <v>33152</v>
      </c>
    </row>
    <row r="5" spans="1:4">
      <c t="s" r="A5" s="3">
        <v>577</v>
      </c>
      <c t="n" r="B5" s="5">
        <v>37293</v>
      </c>
      <c t="n" r="C5" s="5">
        <v>-10648</v>
      </c>
      <c t="n" r="D5" s="5">
        <v>-10477</v>
      </c>
    </row>
    <row r="6" spans="1:4">
      <c t="s" r="A6" s="3">
        <v>578</v>
      </c>
      <c t="n" r="B6" s="5">
        <v>54450</v>
      </c>
      <c t="n" r="C6" s="5">
        <v>43135</v>
      </c>
      <c t="n" r="D6" s="5">
        <v>22675</v>
      </c>
    </row>
    <row r="7" spans="1:4">
      <c t="s" r="A7" s="3">
        <v>579</v>
      </c>
      <c t="n" r="B7" s="8">
        <v>97468</v>
      </c>
      <c t="n" r="C7" s="8">
        <v>75528</v>
      </c>
      <c t="n" r="D7" s="8">
        <v>465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7">
        <v>164</v>
      </c>
    </row>
    <row r="4" spans="1:2">
      <c t="s" r="A4" s="3">
        <v>163</v>
      </c>
      <c t="s" r="B4" s="3">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0</v>
      </c>
      <c t="s" r="B1" s="2">
        <v>2</v>
      </c>
      <c t="s" r="C1" s="2">
        <v>31</v>
      </c>
    </row>
    <row r="2" spans="1:3">
      <c t="s" r="A2" s="7">
        <v>185</v>
      </c>
    </row>
    <row r="3" spans="1:3">
      <c t="s" r="A3" s="3">
        <v>581</v>
      </c>
      <c t="n" r="B3" s="8">
        <v>38871</v>
      </c>
      <c t="n" r="C3" s="8">
        <v>42135</v>
      </c>
    </row>
    <row r="4" spans="1:3">
      <c t="s" r="A4" s="3">
        <v>582</v>
      </c>
      <c t="n" r="B4" s="5">
        <v>450108</v>
      </c>
      <c t="n" r="C4" s="5">
        <v>1015305</v>
      </c>
    </row>
    <row r="5" spans="1:3">
      <c t="s" r="A5" s="3">
        <v>583</v>
      </c>
      <c t="n" r="B5" s="5">
        <v>2040</v>
      </c>
      <c t="n" r="C5" s="5">
        <v>4369</v>
      </c>
    </row>
    <row r="6" spans="1:3">
      <c t="s" r="A6" s="3">
        <v>584</v>
      </c>
      <c t="n" r="B6" s="5">
        <v>491019</v>
      </c>
      <c t="n" r="C6" s="5">
        <v>1061809</v>
      </c>
    </row>
    <row r="7" spans="1:3">
      <c t="s" r="A7" s="3">
        <v>585</v>
      </c>
      <c t="n" r="B7" s="5">
        <v>25308</v>
      </c>
      <c t="n" r="C7" s="5">
        <v>25369</v>
      </c>
    </row>
    <row r="8" spans="1:3">
      <c t="s" r="A8" s="3">
        <v>586</v>
      </c>
      <c t="n" r="B8" s="5">
        <v>231032</v>
      </c>
      <c t="n" r="C8" s="5">
        <v>202613</v>
      </c>
    </row>
    <row r="9" spans="1:3">
      <c t="s" r="A9" s="3">
        <v>587</v>
      </c>
      <c t="n" r="B9" s="5">
        <v>234679</v>
      </c>
      <c t="n" r="C9" s="5">
        <v>833827</v>
      </c>
    </row>
    <row r="10" spans="1:3">
      <c t="s" r="A10" s="3">
        <v>588</v>
      </c>
      <c t="n" r="B10" s="8">
        <v>491019</v>
      </c>
      <c t="n" r="C10" s="8">
        <v>106180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9</v>
      </c>
      <c t="s" r="B1" s="2">
        <v>1</v>
      </c>
    </row>
    <row r="2" spans="1:4">
      <c t="s" r="B2" s="2">
        <v>2</v>
      </c>
      <c t="s" r="C2" s="2">
        <v>31</v>
      </c>
      <c t="s" r="D2" s="2">
        <v>70</v>
      </c>
    </row>
    <row r="3" spans="1:4">
      <c t="s" r="A3" s="7">
        <v>185</v>
      </c>
    </row>
    <row r="4" spans="1:4">
      <c t="s" r="A4" s="3">
        <v>77</v>
      </c>
      <c t="n" r="B4" s="8">
        <v>189941</v>
      </c>
      <c t="n" r="C4" s="8">
        <v>246265</v>
      </c>
      <c t="n" r="D4" s="8">
        <v>183533</v>
      </c>
    </row>
    <row r="5" spans="1:4">
      <c t="s" r="A5" s="3">
        <v>590</v>
      </c>
      <c t="n" r="B5" s="5">
        <v>26101</v>
      </c>
      <c t="n" r="C5" s="5">
        <v>146760</v>
      </c>
      <c t="n" r="D5" s="5">
        <v>102107</v>
      </c>
    </row>
    <row r="6" spans="1:4">
      <c t="s" r="A6" s="3">
        <v>591</v>
      </c>
      <c t="n" r="B6" s="8">
        <v>7810</v>
      </c>
      <c t="n" r="C6" s="8">
        <v>142754</v>
      </c>
      <c t="n" r="D6" s="8">
        <v>993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2</v>
      </c>
      <c t="s" r="B1" s="2">
        <v>1</v>
      </c>
    </row>
    <row r="2" spans="1:4">
      <c t="s" r="B2" s="2">
        <v>2</v>
      </c>
      <c t="s" r="C2" s="2">
        <v>31</v>
      </c>
      <c t="s" r="D2" s="2">
        <v>70</v>
      </c>
    </row>
    <row r="3" spans="1:4">
      <c t="s" r="A3" s="7">
        <v>593</v>
      </c>
    </row>
    <row r="4" spans="1:4">
      <c t="s" r="A4" s="3">
        <v>594</v>
      </c>
      <c t="n" r="B4" s="8">
        <v>20044</v>
      </c>
      <c t="n" r="C4" s="8">
        <v>13436</v>
      </c>
      <c t="n" r="D4" s="8">
        <v>14560</v>
      </c>
    </row>
    <row r="5" spans="1:4">
      <c t="s" r="A5" s="3">
        <v>595</v>
      </c>
      <c t="n" r="B5" s="5">
        <v>5900</v>
      </c>
      <c t="n" r="C5" s="5">
        <v>4200</v>
      </c>
      <c t="n" r="D5" s="8">
        <v>3900</v>
      </c>
    </row>
    <row r="6" spans="1:4">
      <c t="s" r="A6" s="3">
        <v>44</v>
      </c>
      <c t="n" r="B6" s="5">
        <v>325046</v>
      </c>
      <c t="n" r="C6" s="5">
        <v>325046</v>
      </c>
    </row>
    <row r="7" spans="1:4">
      <c t="s" r="A7" s="3">
        <v>596</v>
      </c>
      <c t="n" r="B7" s="5">
        <v>0</v>
      </c>
      <c t="n" r="C7" s="5">
        <v>0</v>
      </c>
    </row>
    <row r="8" spans="1:4">
      <c t="s" r="A8" s="3">
        <v>597</v>
      </c>
    </row>
    <row r="9" spans="1:4">
      <c t="s" r="A9" s="7">
        <v>593</v>
      </c>
    </row>
    <row r="10" spans="1:4">
      <c t="s" r="A10" s="3">
        <v>44</v>
      </c>
      <c t="n" r="B10" s="5">
        <v>23100</v>
      </c>
      <c t="n" r="C10" s="5">
        <v>23100</v>
      </c>
    </row>
    <row r="11" spans="1:4">
      <c t="s" r="A11" s="3">
        <v>598</v>
      </c>
    </row>
    <row r="12" spans="1:4">
      <c t="s" r="A12" s="7">
        <v>593</v>
      </c>
    </row>
    <row r="13" spans="1:4">
      <c t="s" r="A13" s="3">
        <v>44</v>
      </c>
      <c t="n" r="B13" s="8">
        <v>301900</v>
      </c>
      <c t="n" r="C13" s="8">
        <v>3019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9</v>
      </c>
      <c t="s" r="B1" s="2">
        <v>1</v>
      </c>
    </row>
    <row r="2" spans="1:3">
      <c t="s" r="B2" s="2">
        <v>2</v>
      </c>
      <c t="s" r="C2" s="2">
        <v>31</v>
      </c>
    </row>
    <row r="3" spans="1:3">
      <c t="s" r="A3" s="7">
        <v>600</v>
      </c>
    </row>
    <row r="4" spans="1:3">
      <c t="s" r="A4" s="3">
        <v>601</v>
      </c>
      <c t="n" r="B4" s="8">
        <v>389942</v>
      </c>
      <c t="n" r="C4" s="8">
        <v>236819</v>
      </c>
    </row>
    <row r="5" spans="1:3">
      <c t="s" r="A5" s="3">
        <v>602</v>
      </c>
      <c t="n" r="B5" s="5">
        <v>166496</v>
      </c>
      <c t="n" r="C5" s="5">
        <v>153888</v>
      </c>
    </row>
    <row r="6" spans="1:3">
      <c t="s" r="A6" s="3">
        <v>603</v>
      </c>
      <c t="n" r="B6" s="8">
        <v>223446</v>
      </c>
      <c t="n" r="C6" s="5">
        <v>82931</v>
      </c>
    </row>
    <row r="7" spans="1:3">
      <c t="s" r="A7" s="3">
        <v>604</v>
      </c>
    </row>
    <row r="8" spans="1:3">
      <c t="s" r="A8" s="7">
        <v>600</v>
      </c>
    </row>
    <row r="9" spans="1:3">
      <c t="s" r="A9" s="3">
        <v>605</v>
      </c>
      <c t="s" r="B9" s="3">
        <v>413</v>
      </c>
    </row>
    <row r="10" spans="1:3">
      <c t="s" r="A10" s="3">
        <v>601</v>
      </c>
      <c t="n" r="B10" s="8">
        <v>94654</v>
      </c>
      <c t="n" r="C10" s="5">
        <v>94654</v>
      </c>
    </row>
    <row r="11" spans="1:3">
      <c t="s" r="A11" s="3">
        <v>602</v>
      </c>
      <c t="n" r="B11" s="5">
        <v>86285</v>
      </c>
      <c t="n" r="C11" s="5">
        <v>81880</v>
      </c>
    </row>
    <row r="12" spans="1:3">
      <c t="s" r="A12" s="3">
        <v>603</v>
      </c>
      <c t="n" r="B12" s="8">
        <v>8369</v>
      </c>
      <c t="n" r="C12" s="5">
        <v>12774</v>
      </c>
    </row>
    <row r="13" spans="1:3">
      <c t="s" r="A13" s="3">
        <v>606</v>
      </c>
    </row>
    <row r="14" spans="1:3">
      <c t="s" r="A14" s="7">
        <v>600</v>
      </c>
    </row>
    <row r="15" spans="1:3">
      <c t="s" r="A15" s="3">
        <v>605</v>
      </c>
      <c t="s" r="B15" s="3">
        <v>607</v>
      </c>
    </row>
    <row r="16" spans="1:3">
      <c t="s" r="A16" s="3">
        <v>601</v>
      </c>
      <c t="n" r="B16" s="8">
        <v>38678</v>
      </c>
      <c t="n" r="C16" s="5">
        <v>38678</v>
      </c>
    </row>
    <row r="17" spans="1:3">
      <c t="s" r="A17" s="3">
        <v>602</v>
      </c>
      <c t="n" r="B17" s="5">
        <v>31694</v>
      </c>
      <c t="n" r="C17" s="5">
        <v>28983</v>
      </c>
    </row>
    <row r="18" spans="1:3">
      <c t="s" r="A18" s="3">
        <v>603</v>
      </c>
      <c t="n" r="B18" s="5">
        <v>6984</v>
      </c>
      <c t="n" r="C18" s="5">
        <v>9695</v>
      </c>
    </row>
    <row r="19" spans="1:3">
      <c t="s" r="A19" s="3">
        <v>598</v>
      </c>
    </row>
    <row r="20" spans="1:3">
      <c t="s" r="A20" s="7">
        <v>600</v>
      </c>
    </row>
    <row r="21" spans="1:3">
      <c t="s" r="A21" s="3">
        <v>601</v>
      </c>
      <c t="n" r="B21" s="5">
        <v>133332</v>
      </c>
      <c t="n" r="C21" s="5">
        <v>133332</v>
      </c>
    </row>
    <row r="22" spans="1:3">
      <c t="s" r="A22" s="3">
        <v>602</v>
      </c>
      <c t="n" r="B22" s="5">
        <v>117979</v>
      </c>
      <c t="n" r="C22" s="5">
        <v>110863</v>
      </c>
    </row>
    <row r="23" spans="1:3">
      <c t="s" r="A23" s="3">
        <v>603</v>
      </c>
      <c t="n" r="B23" s="8">
        <v>15353</v>
      </c>
      <c t="n" r="C23" s="5">
        <v>22469</v>
      </c>
    </row>
    <row r="24" spans="1:3">
      <c t="s" r="A24" s="3">
        <v>608</v>
      </c>
    </row>
    <row r="25" spans="1:3">
      <c t="s" r="A25" s="7">
        <v>600</v>
      </c>
    </row>
    <row r="26" spans="1:3">
      <c t="s" r="A26" s="3">
        <v>605</v>
      </c>
      <c t="s" r="B26" s="3">
        <v>413</v>
      </c>
    </row>
    <row r="27" spans="1:3">
      <c t="s" r="A27" s="3">
        <v>601</v>
      </c>
      <c t="n" r="B27" s="8">
        <v>35430</v>
      </c>
      <c t="n" r="C27" s="5">
        <v>35430</v>
      </c>
    </row>
    <row r="28" spans="1:3">
      <c t="s" r="A28" s="3">
        <v>602</v>
      </c>
      <c t="n" r="B28" s="5">
        <v>32044</v>
      </c>
      <c t="n" r="C28" s="5">
        <v>30228</v>
      </c>
    </row>
    <row r="29" spans="1:3">
      <c t="s" r="A29" s="3">
        <v>603</v>
      </c>
      <c t="n" r="B29" s="8">
        <v>3386</v>
      </c>
      <c t="n" r="C29" s="5">
        <v>5202</v>
      </c>
    </row>
    <row r="30" spans="1:3">
      <c t="s" r="A30" s="3">
        <v>609</v>
      </c>
    </row>
    <row r="31" spans="1:3">
      <c t="s" r="A31" s="7">
        <v>600</v>
      </c>
    </row>
    <row r="32" spans="1:3">
      <c t="s" r="A32" s="3">
        <v>605</v>
      </c>
      <c t="s" r="B32" s="3">
        <v>610</v>
      </c>
    </row>
    <row r="33" spans="1:3">
      <c t="s" r="A33" s="3">
        <v>601</v>
      </c>
      <c t="n" r="B33" s="8">
        <v>13260</v>
      </c>
      <c t="n" r="C33" s="5">
        <v>13260</v>
      </c>
    </row>
    <row r="34" spans="1:3">
      <c t="s" r="A34" s="3">
        <v>602</v>
      </c>
      <c t="n" r="B34" s="5">
        <v>3986</v>
      </c>
      <c t="n" r="C34" s="5">
        <v>3512</v>
      </c>
    </row>
    <row r="35" spans="1:3">
      <c t="s" r="A35" s="3">
        <v>603</v>
      </c>
      <c t="n" r="B35" s="5">
        <v>9274</v>
      </c>
      <c t="n" r="C35" s="5">
        <v>9748</v>
      </c>
    </row>
    <row r="36" spans="1:3">
      <c t="s" r="A36" s="3">
        <v>597</v>
      </c>
    </row>
    <row r="37" spans="1:3">
      <c t="s" r="A37" s="7">
        <v>600</v>
      </c>
    </row>
    <row r="38" spans="1:3">
      <c t="s" r="A38" s="3">
        <v>601</v>
      </c>
      <c t="n" r="B38" s="5">
        <v>48690</v>
      </c>
      <c t="n" r="C38" s="5">
        <v>48690</v>
      </c>
    </row>
    <row r="39" spans="1:3">
      <c t="s" r="A39" s="3">
        <v>602</v>
      </c>
      <c t="n" r="B39" s="5">
        <v>36030</v>
      </c>
      <c t="n" r="C39" s="5">
        <v>33740</v>
      </c>
    </row>
    <row r="40" spans="1:3">
      <c t="s" r="A40" s="3">
        <v>603</v>
      </c>
      <c t="n" r="B40" s="8">
        <v>12660</v>
      </c>
      <c t="n" r="C40" s="5">
        <v>14950</v>
      </c>
    </row>
    <row r="41" spans="1:3">
      <c t="s" r="A41" s="3">
        <v>611</v>
      </c>
    </row>
    <row r="42" spans="1:3">
      <c t="s" r="A42" s="7">
        <v>600</v>
      </c>
    </row>
    <row r="43" spans="1:3">
      <c t="s" r="A43" s="3">
        <v>605</v>
      </c>
      <c t="s" r="B43" s="3">
        <v>413</v>
      </c>
    </row>
    <row r="44" spans="1:3">
      <c t="s" r="A44" s="3">
        <v>601</v>
      </c>
      <c t="n" r="B44" s="8">
        <v>27000</v>
      </c>
      <c t="n" r="C44" s="5">
        <v>32000</v>
      </c>
    </row>
    <row r="45" spans="1:3">
      <c t="s" r="A45" s="3">
        <v>602</v>
      </c>
      <c t="n" r="B45" s="5">
        <v>900</v>
      </c>
      <c t="n" r="C45" s="5">
        <v>833</v>
      </c>
    </row>
    <row r="46" spans="1:3">
      <c t="s" r="A46" s="3">
        <v>603</v>
      </c>
      <c t="n" r="B46" s="8">
        <v>26100</v>
      </c>
      <c t="n" r="C46" s="5">
        <v>31167</v>
      </c>
    </row>
    <row r="47" spans="1:3">
      <c t="s" r="A47" s="3">
        <v>612</v>
      </c>
    </row>
    <row r="48" spans="1:3">
      <c t="s" r="A48" s="7">
        <v>600</v>
      </c>
    </row>
    <row r="49" spans="1:3">
      <c t="s" r="A49" s="3">
        <v>605</v>
      </c>
      <c t="s" r="B49" s="3">
        <v>448</v>
      </c>
    </row>
    <row r="50" spans="1:3">
      <c t="s" r="A50" s="3">
        <v>601</v>
      </c>
      <c t="n" r="B50" s="8">
        <v>158101</v>
      </c>
      <c t="n" r="C50" s="5">
        <v>0</v>
      </c>
    </row>
    <row r="51" spans="1:3">
      <c t="s" r="A51" s="3">
        <v>602</v>
      </c>
      <c t="n" r="B51" s="5">
        <v>3467</v>
      </c>
      <c t="n" r="C51" s="5">
        <v>0</v>
      </c>
    </row>
    <row r="52" spans="1:3">
      <c t="s" r="A52" s="3">
        <v>603</v>
      </c>
      <c t="n" r="B52" s="8">
        <v>154634</v>
      </c>
      <c t="n" r="C52" s="5">
        <v>0</v>
      </c>
    </row>
    <row r="53" spans="1:3">
      <c t="s" r="A53" s="3">
        <v>613</v>
      </c>
    </row>
    <row r="54" spans="1:3">
      <c t="s" r="A54" s="7">
        <v>600</v>
      </c>
    </row>
    <row r="55" spans="1:3">
      <c t="s" r="A55" s="3">
        <v>605</v>
      </c>
      <c t="s" r="B55" s="3">
        <v>413</v>
      </c>
    </row>
    <row r="56" spans="1:3">
      <c t="s" r="A56" s="3">
        <v>601</v>
      </c>
      <c t="n" r="B56" s="8">
        <v>22819</v>
      </c>
      <c t="n" r="C56" s="5">
        <v>22797</v>
      </c>
    </row>
    <row r="57" spans="1:3">
      <c t="s" r="A57" s="3">
        <v>602</v>
      </c>
      <c t="n" r="B57" s="5">
        <v>8120</v>
      </c>
      <c t="n" r="C57" s="5">
        <v>8452</v>
      </c>
    </row>
    <row r="58" spans="1:3">
      <c t="s" r="A58" s="3">
        <v>603</v>
      </c>
      <c t="n" r="B58" s="8">
        <v>14699</v>
      </c>
      <c t="n" r="C58" s="8">
        <v>143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r="1" spans="1:2">
      <c t="s" r="A1" s="1">
        <v>614</v>
      </c>
      <c t="s" r="B1" s="2">
        <v>527</v>
      </c>
    </row>
    <row r="2" spans="1:2">
      <c t="s" r="A2" s="7">
        <v>600</v>
      </c>
    </row>
    <row r="3" spans="1:2">
      <c t="n" r="A3" s="5">
        <v>2016</v>
      </c>
      <c t="n" r="B3" s="8">
        <v>24077</v>
      </c>
    </row>
    <row r="4" spans="1:2">
      <c t="n" r="A4" s="5">
        <v>2017</v>
      </c>
      <c t="n" r="B4" s="5">
        <v>22915</v>
      </c>
    </row>
    <row r="5" spans="1:2">
      <c t="n" r="A5" s="5">
        <v>2018</v>
      </c>
      <c t="n" r="B5" s="5">
        <v>20799</v>
      </c>
    </row>
    <row r="6" spans="1:2">
      <c t="n" r="A6" s="5">
        <v>2019</v>
      </c>
      <c t="n" r="B6" s="5">
        <v>16487</v>
      </c>
    </row>
    <row r="7" spans="1:2">
      <c t="n" r="A7" s="5">
        <v>2020</v>
      </c>
      <c t="n" r="B7" s="5">
        <v>15585</v>
      </c>
    </row>
    <row r="8" spans="1:2">
      <c t="s" r="A8" s="3">
        <v>604</v>
      </c>
    </row>
    <row r="9" spans="1:2">
      <c t="s" r="A9" s="7">
        <v>600</v>
      </c>
    </row>
    <row r="10" spans="1:2">
      <c t="n" r="A10" s="5">
        <v>2016</v>
      </c>
      <c t="n" r="B10" s="5">
        <v>3471</v>
      </c>
    </row>
    <row r="11" spans="1:2">
      <c t="n" r="A11" s="5">
        <v>2017</v>
      </c>
      <c t="n" r="B11" s="5">
        <v>2737</v>
      </c>
    </row>
    <row r="12" spans="1:2">
      <c t="n" r="A12" s="5">
        <v>2018</v>
      </c>
      <c t="n" r="B12" s="5">
        <v>2161</v>
      </c>
    </row>
    <row r="13" spans="1:2">
      <c t="n" r="A13" s="5">
        <v>2019</v>
      </c>
      <c t="n" r="B13" s="5">
        <v>0</v>
      </c>
    </row>
    <row r="14" spans="1:2">
      <c t="n" r="A14" s="5">
        <v>2020</v>
      </c>
      <c t="n" r="B14" s="5">
        <v>0</v>
      </c>
    </row>
    <row r="15" spans="1:2">
      <c t="s" r="A15" s="3">
        <v>606</v>
      </c>
    </row>
    <row r="16" spans="1:2">
      <c t="s" r="A16" s="7">
        <v>600</v>
      </c>
    </row>
    <row r="17" spans="1:2">
      <c t="n" r="A17" s="5">
        <v>2016</v>
      </c>
      <c t="n" r="B17" s="5">
        <v>2510</v>
      </c>
    </row>
    <row r="18" spans="1:2">
      <c t="n" r="A18" s="5">
        <v>2017</v>
      </c>
      <c t="n" r="B18" s="5">
        <v>2324</v>
      </c>
    </row>
    <row r="19" spans="1:2">
      <c t="n" r="A19" s="5">
        <v>2018</v>
      </c>
      <c t="n" r="B19" s="5">
        <v>2150</v>
      </c>
    </row>
    <row r="20" spans="1:2">
      <c t="n" r="A20" s="5">
        <v>2019</v>
      </c>
      <c t="n" r="B20" s="5">
        <v>0</v>
      </c>
    </row>
    <row r="21" spans="1:2">
      <c t="n" r="A21" s="5">
        <v>2020</v>
      </c>
      <c t="n" r="B21" s="5">
        <v>0</v>
      </c>
    </row>
    <row r="22" spans="1:2">
      <c t="s" r="A22" s="3">
        <v>608</v>
      </c>
    </row>
    <row r="23" spans="1:2">
      <c t="s" r="A23" s="7">
        <v>600</v>
      </c>
    </row>
    <row r="24" spans="1:2">
      <c t="n" r="A24" s="5">
        <v>2016</v>
      </c>
      <c t="n" r="B24" s="5">
        <v>1631</v>
      </c>
    </row>
    <row r="25" spans="1:2">
      <c t="n" r="A25" s="5">
        <v>2017</v>
      </c>
      <c t="n" r="B25" s="5">
        <v>1407</v>
      </c>
    </row>
    <row r="26" spans="1:2">
      <c t="n" r="A26" s="5">
        <v>2018</v>
      </c>
      <c t="n" r="B26" s="5">
        <v>41</v>
      </c>
    </row>
    <row r="27" spans="1:2">
      <c t="n" r="A27" s="5">
        <v>2019</v>
      </c>
      <c t="n" r="B27" s="5">
        <v>40</v>
      </c>
    </row>
    <row r="28" spans="1:2">
      <c t="n" r="A28" s="5">
        <v>2020</v>
      </c>
      <c t="n" r="B28" s="5">
        <v>38</v>
      </c>
    </row>
    <row r="29" spans="1:2">
      <c t="s" r="A29" s="3">
        <v>609</v>
      </c>
    </row>
    <row r="30" spans="1:2">
      <c t="s" r="A30" s="7">
        <v>600</v>
      </c>
    </row>
    <row r="31" spans="1:2">
      <c t="n" r="A31" s="5">
        <v>2016</v>
      </c>
      <c t="n" r="B31" s="5">
        <v>474</v>
      </c>
    </row>
    <row r="32" spans="1:2">
      <c t="n" r="A32" s="5">
        <v>2017</v>
      </c>
      <c t="n" r="B32" s="5">
        <v>474</v>
      </c>
    </row>
    <row r="33" spans="1:2">
      <c t="n" r="A33" s="5">
        <v>2018</v>
      </c>
      <c t="n" r="B33" s="5">
        <v>474</v>
      </c>
    </row>
    <row r="34" spans="1:2">
      <c t="n" r="A34" s="5">
        <v>2019</v>
      </c>
      <c t="n" r="B34" s="5">
        <v>474</v>
      </c>
    </row>
    <row r="35" spans="1:2">
      <c t="n" r="A35" s="5">
        <v>2020</v>
      </c>
      <c t="n" r="B35" s="5">
        <v>474</v>
      </c>
    </row>
    <row r="36" spans="1:2">
      <c t="s" r="A36" s="3">
        <v>611</v>
      </c>
    </row>
    <row r="37" spans="1:2">
      <c t="s" r="A37" s="7">
        <v>600</v>
      </c>
    </row>
    <row r="38" spans="1:2">
      <c t="n" r="A38" s="5">
        <v>2016</v>
      </c>
      <c t="n" r="B38" s="5">
        <v>5400</v>
      </c>
    </row>
    <row r="39" spans="1:2">
      <c t="n" r="A39" s="5">
        <v>2017</v>
      </c>
      <c t="n" r="B39" s="5">
        <v>5400</v>
      </c>
    </row>
    <row r="40" spans="1:2">
      <c t="n" r="A40" s="5">
        <v>2018</v>
      </c>
      <c t="n" r="B40" s="5">
        <v>5400</v>
      </c>
    </row>
    <row r="41" spans="1:2">
      <c t="n" r="A41" s="5">
        <v>2019</v>
      </c>
      <c t="n" r="B41" s="5">
        <v>5400</v>
      </c>
    </row>
    <row r="42" spans="1:2">
      <c t="n" r="A42" s="5">
        <v>2020</v>
      </c>
      <c t="n" r="B42" s="5">
        <v>4500</v>
      </c>
    </row>
    <row r="43" spans="1:2">
      <c t="s" r="A43" s="3">
        <v>612</v>
      </c>
    </row>
    <row r="44" spans="1:2">
      <c t="s" r="A44" s="7">
        <v>600</v>
      </c>
    </row>
    <row r="45" spans="1:2">
      <c t="n" r="A45" s="5">
        <v>2016</v>
      </c>
      <c t="n" r="B45" s="5">
        <v>8321</v>
      </c>
    </row>
    <row r="46" spans="1:2">
      <c t="n" r="A46" s="5">
        <v>2017</v>
      </c>
      <c t="n" r="B46" s="5">
        <v>8321</v>
      </c>
    </row>
    <row r="47" spans="1:2">
      <c t="n" r="A47" s="5">
        <v>2018</v>
      </c>
      <c t="n" r="B47" s="5">
        <v>8321</v>
      </c>
    </row>
    <row r="48" spans="1:2">
      <c t="n" r="A48" s="5">
        <v>2019</v>
      </c>
      <c t="n" r="B48" s="5">
        <v>8321</v>
      </c>
    </row>
    <row r="49" spans="1:2">
      <c t="n" r="A49" s="5">
        <v>2020</v>
      </c>
      <c t="n" r="B49" s="5">
        <v>8321</v>
      </c>
    </row>
    <row r="50" spans="1:2">
      <c t="s" r="A50" s="3">
        <v>613</v>
      </c>
    </row>
    <row r="51" spans="1:2">
      <c t="s" r="A51" s="7">
        <v>600</v>
      </c>
    </row>
    <row r="52" spans="1:2">
      <c t="n" r="A52" s="5">
        <v>2016</v>
      </c>
      <c t="n" r="B52" s="5">
        <v>2270</v>
      </c>
    </row>
    <row r="53" spans="1:2">
      <c t="n" r="A53" s="5">
        <v>2017</v>
      </c>
      <c t="n" r="B53" s="5">
        <v>2252</v>
      </c>
    </row>
    <row r="54" spans="1:2">
      <c t="n" r="A54" s="5">
        <v>2018</v>
      </c>
      <c t="n" r="B54" s="5">
        <v>2252</v>
      </c>
    </row>
    <row r="55" spans="1:2">
      <c t="n" r="A55" s="5">
        <v>2019</v>
      </c>
      <c t="n" r="B55" s="5">
        <v>2252</v>
      </c>
    </row>
    <row r="56" spans="1:2">
      <c t="n" r="A56" s="5">
        <v>2020</v>
      </c>
      <c t="n" r="B56" s="8">
        <v>225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615</v>
      </c>
      <c t="s" r="B1" s="2">
        <v>2</v>
      </c>
      <c t="s" r="C1" s="2">
        <v>31</v>
      </c>
    </row>
    <row r="2" spans="1:4">
      <c t="s" r="A2" s="7">
        <v>188</v>
      </c>
    </row>
    <row r="3" spans="1:4">
      <c t="s" r="A3" s="3">
        <v>616</v>
      </c>
      <c t="n" r="B3" s="8">
        <v>7413</v>
      </c>
      <c t="n" r="C3" s="8">
        <v>9395</v>
      </c>
    </row>
    <row r="4" spans="1:4">
      <c t="s" r="A4" s="3">
        <v>617</v>
      </c>
      <c t="n" r="B4" s="5">
        <v>29871</v>
      </c>
      <c t="n" r="C4" s="5">
        <v>13042</v>
      </c>
      <c t="s" r="D4" s="3">
        <v>94</v>
      </c>
    </row>
    <row r="5" spans="1:4">
      <c t="s" r="A5" s="3">
        <v>618</v>
      </c>
      <c t="n" r="B5" s="5">
        <v>21408</v>
      </c>
      <c t="n" r="C5" s="5">
        <v>19104</v>
      </c>
      <c t="s" r="D5" s="3">
        <v>619</v>
      </c>
    </row>
    <row r="6" spans="1:4">
      <c t="s" r="A6" s="3">
        <v>620</v>
      </c>
      <c t="n" r="B6" s="8">
        <v>58692</v>
      </c>
      <c t="n" r="C6" s="8">
        <v>41541</v>
      </c>
    </row>
    <row r="7" spans="1:4">
      <c t="n" r="A7"/>
    </row>
    <row r="8" spans="1:4">
      <c t="s" r="A8" s="3">
        <v>94</v>
      </c>
      <c t="s" r="B8" s="3">
        <v>621</v>
      </c>
    </row>
    <row r="9" spans="1:4">
      <c t="s" r="A9" s="3">
        <v>619</v>
      </c>
      <c t="s" r="B9" s="3">
        <v>622</v>
      </c>
    </row>
  </sheetData>
  <mergeCells count="4">
    <mergeCell ref="C1:D1"/>
    <mergeCell ref="A7:D7"/>
    <mergeCell ref="B8:D8"/>
    <mergeCell ref="B9:D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J1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623</v>
      </c>
      <c t="s" r="B1" s="2">
        <v>430</v>
      </c>
      <c t="s" r="C1" s="2">
        <v>624</v>
      </c>
      <c t="s" r="D1" s="2">
        <v>625</v>
      </c>
      <c t="s" r="E1" s="2">
        <v>527</v>
      </c>
      <c t="s" r="F1" s="2">
        <v>626</v>
      </c>
      <c t="s" r="G1" s="2">
        <v>438</v>
      </c>
      <c t="s" r="H1" s="2">
        <v>627</v>
      </c>
      <c t="s" r="I1" s="2">
        <v>628</v>
      </c>
      <c t="s" r="J1" s="2">
        <v>629</v>
      </c>
    </row>
    <row r="2" spans="1:10">
      <c t="s" r="A2" s="7">
        <v>630</v>
      </c>
    </row>
    <row r="3" spans="1:10">
      <c t="s" r="A3" s="3">
        <v>631</v>
      </c>
      <c t="s" r="E3" s="3">
        <v>632</v>
      </c>
    </row>
    <row r="4" spans="1:10">
      <c t="s" r="A4" s="3">
        <v>633</v>
      </c>
      <c t="n" r="C4" s="8">
        <v>49900000</v>
      </c>
    </row>
    <row r="5" spans="1:10">
      <c t="s" r="A5" s="3">
        <v>634</v>
      </c>
      <c t="n" r="C5" s="5">
        <v>-19225000</v>
      </c>
      <c t="n" r="E5" s="8">
        <v>-19225000</v>
      </c>
      <c t="n" r="F5" s="8">
        <v>0</v>
      </c>
      <c t="n" r="G5" s="8">
        <v>0</v>
      </c>
    </row>
    <row r="6" spans="1:10">
      <c t="s" r="A6" s="3">
        <v>52</v>
      </c>
      <c t="n" r="E6" s="8">
        <v>1807054000</v>
      </c>
      <c t="n" r="F6" s="5">
        <v>1030889000</v>
      </c>
    </row>
    <row r="7" spans="1:10">
      <c t="s" r="A7" s="3">
        <v>635</v>
      </c>
      <c t="n" r="C7" s="8">
        <v>300100000</v>
      </c>
    </row>
    <row r="8" spans="1:10">
      <c t="s" r="A8" s="3">
        <v>636</v>
      </c>
    </row>
    <row r="9" spans="1:10">
      <c t="s" r="A9" s="7">
        <v>630</v>
      </c>
    </row>
    <row r="10" spans="1:10">
      <c t="s" r="A10" s="3">
        <v>637</v>
      </c>
      <c t="s" r="E10" s="3">
        <v>638</v>
      </c>
    </row>
    <row r="11" spans="1:10">
      <c t="s" r="A11" s="3">
        <v>639</v>
      </c>
    </row>
    <row r="12" spans="1:10">
      <c t="s" r="A12" s="7">
        <v>630</v>
      </c>
    </row>
    <row r="13" spans="1:10">
      <c t="s" r="A13" s="3">
        <v>640</v>
      </c>
      <c t="n" r="E13" s="8">
        <v>1100000000</v>
      </c>
    </row>
    <row r="14" spans="1:10">
      <c t="s" r="A14" s="3">
        <v>641</v>
      </c>
      <c t="n" r="E14" s="5">
        <v>374300000</v>
      </c>
    </row>
    <row r="15" spans="1:10">
      <c t="s" r="A15" s="3">
        <v>642</v>
      </c>
    </row>
    <row r="16" spans="1:10">
      <c t="s" r="A16" s="7">
        <v>630</v>
      </c>
    </row>
    <row r="17" spans="1:10">
      <c t="s" r="A17" s="3">
        <v>643</v>
      </c>
      <c t="n" r="E17" s="8">
        <v>10700000</v>
      </c>
    </row>
    <row r="18" spans="1:10">
      <c t="s" r="A18" s="3">
        <v>644</v>
      </c>
      <c t="s" r="E18" s="3">
        <v>645</v>
      </c>
    </row>
    <row r="19" spans="1:10">
      <c t="s" r="A19" s="3">
        <v>646</v>
      </c>
    </row>
    <row r="20" spans="1:10">
      <c t="s" r="A20" s="7">
        <v>630</v>
      </c>
    </row>
    <row r="21" spans="1:10">
      <c t="s" r="A21" s="3">
        <v>647</v>
      </c>
      <c t="n" r="J21" s="8">
        <v>350000000</v>
      </c>
    </row>
    <row r="22" spans="1:10">
      <c t="s" r="A22" s="3">
        <v>648</v>
      </c>
      <c t="s" r="J22" s="3">
        <v>649</v>
      </c>
    </row>
    <row r="23" spans="1:10">
      <c t="s" r="A23" s="3">
        <v>650</v>
      </c>
      <c t="s" r="J23" s="3">
        <v>651</v>
      </c>
    </row>
    <row r="24" spans="1:10">
      <c t="s" r="A24" s="3">
        <v>652</v>
      </c>
    </row>
    <row r="25" spans="1:10">
      <c t="s" r="A25" s="7">
        <v>630</v>
      </c>
    </row>
    <row r="26" spans="1:10">
      <c t="s" r="A26" s="3">
        <v>647</v>
      </c>
      <c t="n" r="E26" s="8">
        <v>400000000</v>
      </c>
      <c t="n" r="F26" s="5">
        <v>0</v>
      </c>
    </row>
    <row r="27" spans="1:10">
      <c t="s" r="A27" s="3">
        <v>52</v>
      </c>
      <c t="n" r="D27" s="8">
        <v>400000000</v>
      </c>
      <c t="n" r="E27" s="8">
        <v>392175000</v>
      </c>
      <c t="n" r="F27" s="5">
        <v>0</v>
      </c>
    </row>
    <row r="28" spans="1:10">
      <c t="s" r="A28" s="3">
        <v>653</v>
      </c>
      <c t="s" r="E28" s="3">
        <v>654</v>
      </c>
    </row>
    <row r="29" spans="1:10">
      <c t="s" r="A29" s="3">
        <v>655</v>
      </c>
      <c t="s" r="E29" s="3">
        <v>656</v>
      </c>
    </row>
    <row r="30" spans="1:10">
      <c t="s" r="A30" s="3">
        <v>657</v>
      </c>
    </row>
    <row r="31" spans="1:10">
      <c t="s" r="A31" s="7">
        <v>630</v>
      </c>
    </row>
    <row r="32" spans="1:10">
      <c t="s" r="A32" s="3">
        <v>647</v>
      </c>
      <c t="n" r="E32" s="8">
        <v>0</v>
      </c>
      <c t="n" r="F32" s="5">
        <v>350000000</v>
      </c>
      <c t="n" r="J32" s="8">
        <v>100000000</v>
      </c>
    </row>
    <row r="33" spans="1:10">
      <c t="s" r="A33" s="3">
        <v>52</v>
      </c>
      <c t="n" r="E33" s="8">
        <v>0</v>
      </c>
      <c t="n" r="F33" s="5">
        <v>345498000</v>
      </c>
    </row>
    <row r="34" spans="1:10">
      <c t="s" r="A34" s="3">
        <v>653</v>
      </c>
      <c t="s" r="E34" s="3">
        <v>658</v>
      </c>
    </row>
    <row r="35" spans="1:10">
      <c t="s" r="A35" s="3">
        <v>465</v>
      </c>
    </row>
    <row r="36" spans="1:10">
      <c t="s" r="A36" s="7">
        <v>630</v>
      </c>
    </row>
    <row r="37" spans="1:10">
      <c t="s" r="A37" s="3">
        <v>647</v>
      </c>
      <c t="n" r="B37" s="8">
        <v>750000000</v>
      </c>
      <c t="n" r="E37" s="8">
        <v>750000000</v>
      </c>
      <c t="n" r="F37" s="5">
        <v>0</v>
      </c>
    </row>
    <row r="38" spans="1:10">
      <c t="s" r="A38" s="3">
        <v>52</v>
      </c>
      <c t="n" r="E38" s="8">
        <v>727572000</v>
      </c>
      <c t="n" r="F38" s="5">
        <v>0</v>
      </c>
    </row>
    <row r="39" spans="1:10">
      <c t="s" r="A39" s="3">
        <v>653</v>
      </c>
      <c t="s" r="E39" s="3">
        <v>468</v>
      </c>
    </row>
    <row r="40" spans="1:10">
      <c t="s" r="A40" s="3">
        <v>469</v>
      </c>
      <c t="n" r="B40" s="8">
        <v>728600000</v>
      </c>
    </row>
    <row r="41" spans="1:10">
      <c t="s" r="A41" s="3">
        <v>655</v>
      </c>
      <c t="s" r="E41" s="3">
        <v>659</v>
      </c>
    </row>
    <row r="42" spans="1:10">
      <c t="s" r="A42" s="3">
        <v>660</v>
      </c>
    </row>
    <row r="43" spans="1:10">
      <c t="s" r="A43" s="7">
        <v>630</v>
      </c>
    </row>
    <row r="44" spans="1:10">
      <c t="s" r="A44" s="3">
        <v>661</v>
      </c>
      <c t="s" r="E44" s="3">
        <v>662</v>
      </c>
    </row>
    <row r="45" spans="1:10">
      <c t="s" r="A45" s="3">
        <v>663</v>
      </c>
    </row>
    <row r="46" spans="1:10">
      <c t="s" r="A46" s="7">
        <v>630</v>
      </c>
    </row>
    <row r="47" spans="1:10">
      <c t="s" r="A47" s="3">
        <v>661</v>
      </c>
      <c t="s" r="E47" s="3">
        <v>638</v>
      </c>
    </row>
    <row r="48" spans="1:10">
      <c t="s" r="A48" s="3">
        <v>664</v>
      </c>
    </row>
    <row r="49" spans="1:10">
      <c t="s" r="A49" s="7">
        <v>630</v>
      </c>
    </row>
    <row r="50" spans="1:10">
      <c t="s" r="A50" s="3">
        <v>661</v>
      </c>
      <c t="s" r="E50" s="3">
        <v>665</v>
      </c>
    </row>
    <row r="51" spans="1:10">
      <c t="s" r="A51" s="3">
        <v>666</v>
      </c>
    </row>
    <row r="52" spans="1:10">
      <c t="s" r="A52" s="7">
        <v>630</v>
      </c>
    </row>
    <row r="53" spans="1:10">
      <c t="s" r="A53" s="3">
        <v>644</v>
      </c>
      <c t="s" r="E53" s="3">
        <v>667</v>
      </c>
    </row>
    <row r="54" spans="1:10">
      <c t="s" r="A54" s="3">
        <v>647</v>
      </c>
      <c t="n" r="E54" s="8">
        <v>350000000</v>
      </c>
      <c t="n" r="F54" s="5">
        <v>350000000</v>
      </c>
      <c t="n" r="I54" s="8">
        <v>350000000</v>
      </c>
    </row>
    <row r="55" spans="1:10">
      <c t="s" r="A55" s="3">
        <v>52</v>
      </c>
      <c t="n" r="E55" s="8">
        <v>344817000</v>
      </c>
      <c t="n" r="F55" s="5">
        <v>343798000</v>
      </c>
    </row>
    <row r="56" spans="1:10">
      <c t="s" r="A56" s="3">
        <v>653</v>
      </c>
      <c t="s" r="I56" s="3">
        <v>668</v>
      </c>
    </row>
    <row r="57" spans="1:10">
      <c t="s" r="A57" s="3">
        <v>669</v>
      </c>
    </row>
    <row r="58" spans="1:10">
      <c t="s" r="A58" s="7">
        <v>630</v>
      </c>
    </row>
    <row r="59" spans="1:10">
      <c t="s" r="A59" s="3">
        <v>644</v>
      </c>
      <c t="s" r="E59" s="3">
        <v>670</v>
      </c>
    </row>
    <row r="60" spans="1:10">
      <c t="s" r="A60" s="3">
        <v>647</v>
      </c>
      <c t="n" r="E60" s="8">
        <v>350000000</v>
      </c>
      <c t="n" r="F60" s="5">
        <v>350000000</v>
      </c>
      <c t="n" r="H60" s="8">
        <v>350000000</v>
      </c>
    </row>
    <row r="61" spans="1:10">
      <c t="s" r="A61" s="3">
        <v>52</v>
      </c>
      <c t="n" r="E61" s="8">
        <v>342490000</v>
      </c>
      <c t="n" r="F61" s="8">
        <v>341593000</v>
      </c>
    </row>
    <row r="62" spans="1:10">
      <c t="s" r="A62" s="3">
        <v>653</v>
      </c>
      <c t="s" r="H62" s="3">
        <v>671</v>
      </c>
    </row>
    <row r="63" spans="1:10">
      <c t="s" r="A63" s="3">
        <v>672</v>
      </c>
      <c t="s" r="D63" s="3">
        <v>673</v>
      </c>
    </row>
    <row r="64" spans="1:10">
      <c t="s" r="A64" s="3">
        <v>655</v>
      </c>
      <c t="s" r="E64" s="3">
        <v>674</v>
      </c>
    </row>
    <row r="65" spans="1:10">
      <c t="s" r="A65" s="3">
        <v>675</v>
      </c>
    </row>
    <row r="66" spans="1:10">
      <c t="s" r="A66" s="7">
        <v>630</v>
      </c>
    </row>
    <row r="67" spans="1:10">
      <c t="s" r="A67" s="3">
        <v>631</v>
      </c>
      <c t="s" r="E67" s="3">
        <v>632</v>
      </c>
    </row>
    <row r="68" spans="1:10">
      <c t="s" r="A68" s="3">
        <v>676</v>
      </c>
    </row>
    <row r="69" spans="1:10">
      <c t="s" r="A69" s="7">
        <v>630</v>
      </c>
    </row>
    <row r="70" spans="1:10">
      <c t="s" r="A70" s="3">
        <v>677</v>
      </c>
      <c t="n" r="E70" s="5">
        <v>1</v>
      </c>
    </row>
    <row r="71" spans="1:10">
      <c t="s" r="A71" s="3">
        <v>678</v>
      </c>
      <c t="n" r="E71" s="5">
        <v>1</v>
      </c>
    </row>
    <row r="72" spans="1:10">
      <c t="s" r="A72" s="3">
        <v>679</v>
      </c>
      <c t="n" r="E72" s="5">
        <v>1</v>
      </c>
    </row>
    <row r="73" spans="1:10">
      <c t="s" r="A73" s="3">
        <v>680</v>
      </c>
    </row>
    <row r="74" spans="1:10">
      <c t="s" r="A74" s="7">
        <v>630</v>
      </c>
    </row>
    <row r="75" spans="1:10">
      <c t="s" r="A75" s="3">
        <v>643</v>
      </c>
      <c t="n" r="E75" s="8">
        <v>100000000</v>
      </c>
    </row>
    <row r="76" spans="1:10">
      <c t="s" r="A76" s="3">
        <v>681</v>
      </c>
    </row>
    <row r="77" spans="1:10">
      <c t="s" r="A77" s="7">
        <v>630</v>
      </c>
    </row>
    <row r="78" spans="1:10">
      <c t="s" r="A78" s="3">
        <v>682</v>
      </c>
      <c t="n" r="E78" s="8">
        <v>200000000</v>
      </c>
    </row>
    <row r="79" spans="1:10">
      <c t="s" r="A79" s="3">
        <v>683</v>
      </c>
    </row>
    <row r="80" spans="1:10">
      <c t="s" r="A80" s="7">
        <v>630</v>
      </c>
    </row>
    <row r="81" spans="1:10">
      <c t="s" r="A81" s="3">
        <v>661</v>
      </c>
      <c t="s" r="E81" s="3">
        <v>684</v>
      </c>
    </row>
    <row r="82" spans="1:10">
      <c t="s" r="A82" s="3">
        <v>685</v>
      </c>
    </row>
    <row r="83" spans="1:10">
      <c t="s" r="A83" s="7">
        <v>630</v>
      </c>
    </row>
    <row r="84" spans="1:10">
      <c t="s" r="A84" s="3">
        <v>661</v>
      </c>
      <c t="s" r="E84" s="3">
        <v>684</v>
      </c>
    </row>
    <row r="85" spans="1:10">
      <c t="s" r="A85" s="3">
        <v>686</v>
      </c>
    </row>
    <row r="86" spans="1:10">
      <c t="s" r="A86" s="7">
        <v>630</v>
      </c>
    </row>
    <row r="87" spans="1:10">
      <c t="s" r="A87" s="3">
        <v>637</v>
      </c>
      <c t="s" r="E87" s="3">
        <v>638</v>
      </c>
    </row>
    <row r="88" spans="1:10">
      <c t="s" r="A88" s="3">
        <v>687</v>
      </c>
    </row>
    <row r="89" spans="1:10">
      <c t="s" r="A89" s="7">
        <v>630</v>
      </c>
    </row>
    <row r="90" spans="1:10">
      <c t="s" r="A90" s="3">
        <v>637</v>
      </c>
      <c t="s" r="E90" s="3">
        <v>665</v>
      </c>
    </row>
    <row r="91" spans="1:10">
      <c t="s" r="A91" s="3">
        <v>688</v>
      </c>
    </row>
    <row r="92" spans="1:10">
      <c t="s" r="A92" s="7">
        <v>630</v>
      </c>
    </row>
    <row r="93" spans="1:10">
      <c t="s" r="A93" s="3">
        <v>631</v>
      </c>
      <c t="s" r="E93" s="3">
        <v>689</v>
      </c>
    </row>
    <row r="94" spans="1:10">
      <c t="s" r="A94" s="3">
        <v>690</v>
      </c>
    </row>
    <row r="95" spans="1:10">
      <c t="s" r="A95" s="7">
        <v>630</v>
      </c>
    </row>
    <row r="96" spans="1:10">
      <c t="s" r="A96" s="3">
        <v>677</v>
      </c>
      <c t="n" r="E96" s="5">
        <v>5</v>
      </c>
    </row>
    <row r="97" spans="1:10">
      <c t="s" r="A97" s="3">
        <v>678</v>
      </c>
      <c t="n" r="E97" s="10">
        <v>3.75</v>
      </c>
    </row>
    <row r="98" spans="1:10">
      <c t="s" r="A98" s="3">
        <v>679</v>
      </c>
      <c t="n" r="E98" s="5">
        <v>3</v>
      </c>
    </row>
    <row r="99" spans="1:10">
      <c t="s" r="A99" s="3">
        <v>691</v>
      </c>
    </row>
    <row r="100" spans="1:10">
      <c t="s" r="A100" s="7">
        <v>630</v>
      </c>
    </row>
    <row r="101" spans="1:10">
      <c t="s" r="A101" s="3">
        <v>682</v>
      </c>
      <c t="n" r="E101" s="8">
        <v>150000000</v>
      </c>
    </row>
    <row r="102" spans="1:10">
      <c t="s" r="A102" s="3">
        <v>692</v>
      </c>
    </row>
    <row r="103" spans="1:10">
      <c t="s" r="A103" s="7">
        <v>630</v>
      </c>
    </row>
    <row r="104" spans="1:10">
      <c t="s" r="A104" s="3">
        <v>637</v>
      </c>
      <c t="s" r="E104" s="3">
        <v>665</v>
      </c>
    </row>
    <row r="105" spans="1:10">
      <c t="s" r="A105" s="3">
        <v>693</v>
      </c>
    </row>
    <row r="106" spans="1:10">
      <c t="s" r="A106" s="7">
        <v>630</v>
      </c>
    </row>
    <row r="107" spans="1:10">
      <c t="s" r="A107" s="3">
        <v>637</v>
      </c>
      <c t="s" r="E107" s="3">
        <v>662</v>
      </c>
    </row>
    <row r="108" spans="1:10">
      <c t="s" r="A108" s="3">
        <v>694</v>
      </c>
    </row>
    <row r="109" spans="1:10">
      <c t="s" r="A109" s="7">
        <v>630</v>
      </c>
    </row>
    <row r="110" spans="1:10">
      <c t="s" r="A110" s="3">
        <v>682</v>
      </c>
      <c t="n" r="E110" s="8">
        <v>1500000000</v>
      </c>
    </row>
    <row r="111" spans="1:10">
      <c t="s" r="A111" s="3">
        <v>695</v>
      </c>
    </row>
    <row r="112" spans="1:10">
      <c t="s" r="A112" s="7">
        <v>630</v>
      </c>
    </row>
    <row r="113" spans="1:10">
      <c t="s" r="A113" s="3">
        <v>640</v>
      </c>
      <c t="n" r="E113" s="8">
        <v>33800000</v>
      </c>
    </row>
    <row r="114" spans="1:10">
      <c t="s" r="A114" s="3">
        <v>696</v>
      </c>
    </row>
    <row r="115" spans="1:10">
      <c t="s" r="A115" s="7">
        <v>630</v>
      </c>
    </row>
    <row r="116" spans="1:10">
      <c t="s" r="A116" s="3">
        <v>677</v>
      </c>
      <c t="n" r="E116" s="5">
        <v>1</v>
      </c>
    </row>
    <row r="117" spans="1:10">
      <c t="s" r="A117" s="3">
        <v>678</v>
      </c>
      <c t="n" r="E117" s="5">
        <v>1</v>
      </c>
    </row>
    <row r="118" spans="1:10">
      <c t="s" r="A118" s="3">
        <v>679</v>
      </c>
      <c t="n" r="E118" s="5">
        <v>1</v>
      </c>
    </row>
    <row r="119" spans="1:10">
      <c t="s" r="A119" s="3">
        <v>697</v>
      </c>
    </row>
    <row r="120" spans="1:10">
      <c t="s" r="A120" s="7">
        <v>630</v>
      </c>
    </row>
    <row r="121" spans="1:10">
      <c t="s" r="A121" s="3">
        <v>677</v>
      </c>
      <c t="n" r="E121" s="10">
        <v>5.5</v>
      </c>
    </row>
    <row r="122" spans="1:10">
      <c t="s" r="A122" s="3">
        <v>678</v>
      </c>
      <c t="n" r="E122" s="10">
        <v>4.25</v>
      </c>
    </row>
    <row r="123" spans="1:10">
      <c t="s" r="A123" s="3">
        <v>679</v>
      </c>
      <c t="n" r="E123" s="10">
        <v>2.7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t="s" r="A1" s="1">
        <v>698</v>
      </c>
      <c t="s" r="C1" s="2">
        <v>2</v>
      </c>
      <c t="s" r="D1" s="2">
        <v>490</v>
      </c>
      <c t="s" r="E1" s="2">
        <v>699</v>
      </c>
      <c t="s" r="F1" s="2">
        <v>31</v>
      </c>
      <c t="s" r="H1" s="2">
        <v>700</v>
      </c>
      <c t="s" r="I1" s="2">
        <v>701</v>
      </c>
      <c t="s" r="J1" s="2">
        <v>702</v>
      </c>
    </row>
    <row r="2" spans="1:10">
      <c t="s" r="A2" s="7">
        <v>630</v>
      </c>
    </row>
    <row r="3" spans="1:10">
      <c t="s" r="A3" s="3">
        <v>703</v>
      </c>
      <c t="n" r="C3" s="8">
        <v>1115000</v>
      </c>
      <c t="n" r="F3" s="8">
        <v>550400</v>
      </c>
    </row>
    <row r="4" spans="1:10">
      <c t="s" r="A4" s="3">
        <v>704</v>
      </c>
      <c t="n" r="C4" s="5">
        <v>42946</v>
      </c>
      <c t="n" r="F4" s="5">
        <v>19111</v>
      </c>
    </row>
    <row r="5" spans="1:10">
      <c t="s" r="A5" s="3">
        <v>52</v>
      </c>
      <c t="n" r="C5" s="5">
        <v>1807054</v>
      </c>
      <c t="n" r="F5" s="5">
        <v>1030889</v>
      </c>
    </row>
    <row r="6" spans="1:10">
      <c t="s" r="A6" s="3">
        <v>705</v>
      </c>
      <c t="n" r="C6" s="5">
        <v>2965000</v>
      </c>
      <c t="n" r="F6" s="5">
        <v>1600400</v>
      </c>
    </row>
    <row r="7" spans="1:10">
      <c t="s" r="A7" s="3">
        <v>706</v>
      </c>
      <c t="n" r="C7" s="5">
        <v>2922054</v>
      </c>
      <c t="n" r="F7" s="5">
        <v>1581289</v>
      </c>
    </row>
    <row r="8" spans="1:10">
      <c t="s" r="A8" s="3">
        <v>707</v>
      </c>
      <c t="n" r="C8" s="5">
        <v>0</v>
      </c>
      <c t="n" r="F8" s="5">
        <v>639</v>
      </c>
    </row>
    <row r="9" spans="1:10">
      <c t="s" r="A9" s="3">
        <v>657</v>
      </c>
    </row>
    <row r="10" spans="1:10">
      <c t="s" r="A10" s="7">
        <v>630</v>
      </c>
    </row>
    <row r="11" spans="1:10">
      <c t="s" r="A11" s="3">
        <v>704</v>
      </c>
      <c t="n" r="C11" s="5">
        <v>0</v>
      </c>
      <c t="n" r="F11" s="5">
        <v>4502</v>
      </c>
      <c t="s" r="G11" s="3">
        <v>94</v>
      </c>
    </row>
    <row r="12" spans="1:10">
      <c t="s" r="A12" s="3">
        <v>52</v>
      </c>
      <c t="n" r="C12" s="5">
        <v>0</v>
      </c>
      <c t="n" r="F12" s="5">
        <v>345498</v>
      </c>
    </row>
    <row r="13" spans="1:10">
      <c t="s" r="A13" s="3">
        <v>466</v>
      </c>
      <c t="n" r="C13" s="5">
        <v>0</v>
      </c>
      <c t="n" r="F13" s="5">
        <v>350000</v>
      </c>
      <c t="n" r="J13" s="8">
        <v>100000</v>
      </c>
    </row>
    <row r="14" spans="1:10">
      <c t="s" r="A14" s="3">
        <v>652</v>
      </c>
    </row>
    <row r="15" spans="1:10">
      <c t="s" r="A15" s="7">
        <v>630</v>
      </c>
    </row>
    <row r="16" spans="1:10">
      <c t="s" r="A16" s="3">
        <v>704</v>
      </c>
      <c t="n" r="C16" s="5">
        <v>7825</v>
      </c>
      <c t="n" r="F16" s="5">
        <v>0</v>
      </c>
    </row>
    <row r="17" spans="1:10">
      <c t="s" r="A17" s="3">
        <v>52</v>
      </c>
      <c t="n" r="C17" s="5">
        <v>392175</v>
      </c>
      <c t="n" r="D17" s="8">
        <v>400000</v>
      </c>
      <c t="n" r="F17" s="5">
        <v>0</v>
      </c>
    </row>
    <row r="18" spans="1:10">
      <c t="s" r="A18" s="3">
        <v>466</v>
      </c>
      <c t="n" r="C18" s="5">
        <v>400000</v>
      </c>
      <c t="n" r="F18" s="5">
        <v>0</v>
      </c>
    </row>
    <row r="19" spans="1:10">
      <c t="s" r="A19" s="3">
        <v>666</v>
      </c>
    </row>
    <row r="20" spans="1:10">
      <c t="s" r="A20" s="7">
        <v>630</v>
      </c>
    </row>
    <row r="21" spans="1:10">
      <c t="s" r="A21" s="3">
        <v>704</v>
      </c>
      <c t="s" r="B21" s="3">
        <v>619</v>
      </c>
      <c t="n" r="C21" s="5">
        <v>5183</v>
      </c>
      <c t="n" r="F21" s="5">
        <v>6202</v>
      </c>
    </row>
    <row r="22" spans="1:10">
      <c t="s" r="A22" s="3">
        <v>52</v>
      </c>
      <c t="n" r="C22" s="5">
        <v>344817</v>
      </c>
      <c t="n" r="F22" s="5">
        <v>343798</v>
      </c>
    </row>
    <row r="23" spans="1:10">
      <c t="s" r="A23" s="3">
        <v>466</v>
      </c>
      <c t="n" r="C23" s="5">
        <v>350000</v>
      </c>
      <c t="n" r="F23" s="5">
        <v>350000</v>
      </c>
      <c t="n" r="I23" s="8">
        <v>350000</v>
      </c>
    </row>
    <row r="24" spans="1:10">
      <c t="s" r="A24" s="3">
        <v>669</v>
      </c>
    </row>
    <row r="25" spans="1:10">
      <c t="s" r="A25" s="7">
        <v>630</v>
      </c>
    </row>
    <row r="26" spans="1:10">
      <c t="s" r="A26" s="3">
        <v>704</v>
      </c>
      <c t="n" r="C26" s="5">
        <v>7510</v>
      </c>
      <c t="n" r="F26" s="5">
        <v>8407</v>
      </c>
    </row>
    <row r="27" spans="1:10">
      <c t="s" r="A27" s="3">
        <v>52</v>
      </c>
      <c t="n" r="C27" s="5">
        <v>342490</v>
      </c>
      <c t="n" r="F27" s="5">
        <v>341593</v>
      </c>
    </row>
    <row r="28" spans="1:10">
      <c t="s" r="A28" s="3">
        <v>466</v>
      </c>
      <c t="n" r="C28" s="5">
        <v>350000</v>
      </c>
      <c t="n" r="F28" s="5">
        <v>350000</v>
      </c>
      <c t="n" r="H28" s="8">
        <v>350000</v>
      </c>
    </row>
    <row r="29" spans="1:10">
      <c t="s" r="A29" s="3">
        <v>465</v>
      </c>
    </row>
    <row r="30" spans="1:10">
      <c t="s" r="A30" s="7">
        <v>630</v>
      </c>
    </row>
    <row r="31" spans="1:10">
      <c t="s" r="A31" s="3">
        <v>704</v>
      </c>
      <c t="n" r="C31" s="5">
        <v>22428</v>
      </c>
      <c t="n" r="F31" s="5">
        <v>0</v>
      </c>
    </row>
    <row r="32" spans="1:10">
      <c t="s" r="A32" s="3">
        <v>52</v>
      </c>
      <c t="n" r="C32" s="5">
        <v>727572</v>
      </c>
      <c t="n" r="F32" s="5">
        <v>0</v>
      </c>
    </row>
    <row r="33" spans="1:10">
      <c t="s" r="A33" s="3">
        <v>466</v>
      </c>
      <c t="n" r="C33" s="5">
        <v>750000</v>
      </c>
      <c t="n" r="E33" s="8">
        <v>750000</v>
      </c>
      <c t="n" r="F33" s="5">
        <v>0</v>
      </c>
    </row>
    <row r="34" spans="1:10">
      <c t="s" r="A34" s="3">
        <v>708</v>
      </c>
    </row>
    <row r="35" spans="1:10">
      <c t="s" r="A35" s="7">
        <v>630</v>
      </c>
    </row>
    <row r="36" spans="1:10">
      <c t="s" r="A36" s="3">
        <v>704</v>
      </c>
      <c t="n" r="C36" s="8">
        <v>0</v>
      </c>
      <c t="n" r="F36" s="8">
        <v>0</v>
      </c>
    </row>
    <row r="37" spans="1:10">
      <c t="n" r="A37"/>
    </row>
    <row r="38" spans="1:10">
      <c t="s" r="A38" s="3">
        <v>94</v>
      </c>
      <c t="s" r="B38" s="3">
        <v>709</v>
      </c>
    </row>
    <row r="39" spans="1:10">
      <c t="s" r="A39" s="3">
        <v>619</v>
      </c>
      <c t="s" r="B39" s="3">
        <v>710</v>
      </c>
    </row>
  </sheetData>
  <mergeCells count="5">
    <mergeCell ref="A1:B1"/>
    <mergeCell ref="F1:G1"/>
    <mergeCell ref="A37:I37"/>
    <mergeCell ref="B38:I38"/>
    <mergeCell ref="B39:I3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711</v>
      </c>
      <c t="s" r="B1" s="2">
        <v>63</v>
      </c>
      <c t="s" r="C1" s="2">
        <v>64</v>
      </c>
      <c t="s" r="D1" s="2">
        <v>65</v>
      </c>
      <c t="s" r="E1" s="2">
        <v>66</v>
      </c>
      <c t="s" r="F1" s="2">
        <v>2</v>
      </c>
      <c t="s" r="G1" s="2">
        <v>490</v>
      </c>
      <c t="s" r="H1" s="2">
        <v>4</v>
      </c>
      <c t="s" r="I1" s="2">
        <v>491</v>
      </c>
      <c t="s" r="J1" s="2">
        <v>31</v>
      </c>
      <c t="s" r="K1" s="2">
        <v>492</v>
      </c>
      <c t="s" r="L1" s="2">
        <v>493</v>
      </c>
      <c t="s" r="M1" s="2">
        <v>494</v>
      </c>
    </row>
    <row r="2" spans="1:13">
      <c t="s" r="A2" s="7">
        <v>712</v>
      </c>
    </row>
    <row r="3" spans="1:13">
      <c t="s" r="A3" s="3">
        <v>713</v>
      </c>
      <c t="n" r="B3" s="5">
        <v>10350000</v>
      </c>
      <c t="n" r="C3" s="5">
        <v>4600000</v>
      </c>
      <c t="n" r="D3" s="5">
        <v>4600000</v>
      </c>
      <c t="n" r="E3" s="5">
        <v>5750000</v>
      </c>
    </row>
    <row r="4" spans="1:13">
      <c t="s" r="A4" s="3">
        <v>443</v>
      </c>
      <c t="n" r="B4" s="8">
        <v>437164</v>
      </c>
      <c t="n" r="C4" s="8">
        <v>198168</v>
      </c>
      <c t="n" r="D4" s="8">
        <v>225725</v>
      </c>
      <c t="n" r="E4" s="8">
        <v>263574</v>
      </c>
    </row>
    <row r="5" spans="1:13">
      <c t="s" r="A5" s="3">
        <v>68</v>
      </c>
      <c t="n" r="F5" s="5">
        <v>109979218</v>
      </c>
      <c t="n" r="J5" s="5">
        <v>95029218</v>
      </c>
    </row>
    <row r="6" spans="1:13">
      <c t="s" r="A6" s="3">
        <v>714</v>
      </c>
      <c t="n" r="F6" s="11">
        <v>0.64</v>
      </c>
      <c t="n" r="G6" s="11">
        <v>0.625</v>
      </c>
      <c t="n" r="H6" s="11">
        <v>0.61</v>
      </c>
      <c t="n" r="I6" s="11">
        <v>0.595</v>
      </c>
      <c t="n" r="J6" s="11">
        <v>0.58</v>
      </c>
      <c t="n" r="K6" s="11">
        <v>0.5649999999999999</v>
      </c>
      <c t="n" r="L6" s="11">
        <v>0.55</v>
      </c>
      <c t="n" r="M6" s="11">
        <v>0.535</v>
      </c>
    </row>
    <row r="7" spans="1:13">
      <c t="s" r="A7" s="3">
        <v>67</v>
      </c>
      <c t="n" r="B7" s="5">
        <v>10350000</v>
      </c>
      <c t="n" r="C7" s="5">
        <v>4600000</v>
      </c>
      <c t="n" r="D7" s="5">
        <v>4600000</v>
      </c>
      <c t="n" r="E7" s="5">
        <v>5750000</v>
      </c>
      <c t="n" r="F7" s="5">
        <v>109979218</v>
      </c>
      <c t="n" r="J7" s="5">
        <v>95029218</v>
      </c>
    </row>
    <row r="8" spans="1:13">
      <c t="s" r="A8" s="3">
        <v>715</v>
      </c>
      <c t="s" r="F8" s="3">
        <v>395</v>
      </c>
    </row>
    <row r="9" spans="1:13">
      <c t="s" r="A9" s="3">
        <v>716</v>
      </c>
      <c t="s" r="F9" s="3">
        <v>717</v>
      </c>
    </row>
    <row r="10" spans="1:13">
      <c t="s" r="A10" s="3">
        <v>718</v>
      </c>
      <c t="n" r="B10" s="9">
        <v>43.77</v>
      </c>
      <c t="n" r="C10" s="9">
        <v>44.42</v>
      </c>
      <c t="n" r="D10" s="9">
        <v>50.71</v>
      </c>
      <c t="n" r="E10" s="9">
        <v>47.51</v>
      </c>
    </row>
    <row r="11" spans="1:13">
      <c t="s" r="A11" s="3">
        <v>719</v>
      </c>
      <c t="n" r="B11" s="8">
        <v>453020</v>
      </c>
      <c t="n" r="C11" s="8">
        <v>204332</v>
      </c>
      <c t="n" r="D11" s="8">
        <v>233266</v>
      </c>
      <c t="n" r="E11" s="8">
        <v>273183</v>
      </c>
    </row>
    <row r="12" spans="1:13">
      <c t="s" r="A12" s="3">
        <v>720</v>
      </c>
      <c t="n" r="B12" s="8">
        <v>-15856</v>
      </c>
      <c t="n" r="C12" s="8">
        <v>-6164</v>
      </c>
      <c t="n" r="D12" s="5">
        <v>-7541</v>
      </c>
      <c t="n" r="E12" s="5">
        <v>-9609</v>
      </c>
    </row>
    <row r="13" spans="1:13">
      <c t="s" r="A13" s="3">
        <v>721</v>
      </c>
      <c t="n" r="B13" s="5">
        <v>1350000</v>
      </c>
      <c t="n" r="C13" s="5">
        <v>600000</v>
      </c>
    </row>
    <row r="14" spans="1:13">
      <c t="s" r="A14" s="3">
        <v>722</v>
      </c>
    </row>
    <row r="15" spans="1:13">
      <c t="s" r="A15" s="7">
        <v>712</v>
      </c>
    </row>
    <row r="16" spans="1:13">
      <c t="s" r="A16" s="3">
        <v>723</v>
      </c>
      <c t="n" r="F16" s="5">
        <v>1738000</v>
      </c>
    </row>
    <row r="17" spans="1:13">
      <c t="s" r="A17" s="3">
        <v>715</v>
      </c>
      <c t="s" r="F17" s="3">
        <v>395</v>
      </c>
    </row>
    <row r="18" spans="1:13">
      <c t="s" r="A18" s="3">
        <v>716</v>
      </c>
      <c t="s" r="F18" s="3">
        <v>717</v>
      </c>
    </row>
    <row r="19" spans="1:13">
      <c t="s" r="A19" s="3">
        <v>724</v>
      </c>
    </row>
    <row r="20" spans="1:13">
      <c t="s" r="A20" s="7">
        <v>712</v>
      </c>
    </row>
    <row r="21" spans="1:13">
      <c t="s" r="A21" s="3">
        <v>723</v>
      </c>
      <c t="n" r="F21" s="5">
        <v>1738000</v>
      </c>
    </row>
    <row r="22" spans="1:13">
      <c t="s" r="A22" s="3">
        <v>715</v>
      </c>
      <c t="s" r="F22" s="3">
        <v>395</v>
      </c>
    </row>
    <row r="23" spans="1:13">
      <c t="s" r="A23" s="3">
        <v>716</v>
      </c>
      <c t="s" r="F23" s="3">
        <v>717</v>
      </c>
    </row>
    <row r="24" spans="1:13">
      <c t="s" r="A24" s="3">
        <v>725</v>
      </c>
    </row>
    <row r="25" spans="1:13">
      <c t="s" r="A25" s="7">
        <v>712</v>
      </c>
    </row>
    <row r="26" spans="1:13">
      <c t="s" r="A26" s="3">
        <v>723</v>
      </c>
      <c t="n" r="F26" s="5">
        <v>1738000</v>
      </c>
    </row>
    <row r="27" spans="1:13">
      <c t="s" r="A27" s="3">
        <v>715</v>
      </c>
      <c t="s" r="F27" s="3">
        <v>395</v>
      </c>
    </row>
    <row r="28" spans="1:13">
      <c t="s" r="A28" s="3">
        <v>716</v>
      </c>
      <c t="s" r="F28" s="3">
        <v>717</v>
      </c>
    </row>
    <row r="29" spans="1:13">
      <c t="s" r="A29" s="3">
        <v>726</v>
      </c>
    </row>
    <row r="30" spans="1:13">
      <c t="s" r="A30" s="7">
        <v>712</v>
      </c>
    </row>
    <row r="31" spans="1:13">
      <c t="s" r="A31" s="3">
        <v>443</v>
      </c>
      <c t="n" r="D31" s="8">
        <v>225700</v>
      </c>
      <c t="n" r="E31" s="8">
        <v>263600</v>
      </c>
    </row>
    <row r="32" spans="1:13">
      <c t="s" r="A32" s="3">
        <v>68</v>
      </c>
      <c t="n" r="F32" s="5">
        <v>109939221</v>
      </c>
    </row>
    <row r="33" spans="1:13">
      <c t="s" r="A33" s="3">
        <v>727</v>
      </c>
    </row>
    <row r="34" spans="1:13">
      <c t="s" r="A34" s="7">
        <v>712</v>
      </c>
    </row>
    <row r="35" spans="1:13">
      <c t="s" r="A35" s="3">
        <v>68</v>
      </c>
      <c t="n" r="F35" s="5">
        <v>39997</v>
      </c>
    </row>
    <row r="36" spans="1:13">
      <c t="s" r="A36" s="3">
        <v>728</v>
      </c>
    </row>
    <row r="37" spans="1:13">
      <c t="s" r="A37" s="7">
        <v>712</v>
      </c>
    </row>
    <row r="38" spans="1:13">
      <c t="s" r="A38" s="3">
        <v>729</v>
      </c>
      <c t="n" r="F38" s="12">
        <v>1.1</v>
      </c>
    </row>
    <row r="39" spans="1:13">
      <c t="s" r="A39" s="3">
        <v>730</v>
      </c>
    </row>
    <row r="40" spans="1:13">
      <c t="s" r="A40" s="7">
        <v>712</v>
      </c>
    </row>
    <row r="41" spans="1:13">
      <c t="s" r="A41" s="3">
        <v>729</v>
      </c>
      <c t="n" r="F41" s="12">
        <v>1.1</v>
      </c>
    </row>
    <row r="42" spans="1:13">
      <c t="s" r="A42" s="3">
        <v>731</v>
      </c>
    </row>
    <row r="43" spans="1:13">
      <c t="s" r="A43" s="7">
        <v>712</v>
      </c>
    </row>
    <row r="44" spans="1:13">
      <c t="s" r="A44" s="3">
        <v>729</v>
      </c>
      <c t="n" r="F44" s="12">
        <v>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s>
  <sheetData>
    <row r="1" spans="1:10">
      <c t="s" r="A1" s="1">
        <v>732</v>
      </c>
      <c t="s" r="B1" s="2">
        <v>489</v>
      </c>
    </row>
    <row r="2" spans="1:10">
      <c t="s" r="B2" s="2">
        <v>733</v>
      </c>
      <c t="s" r="C2" s="2">
        <v>2</v>
      </c>
      <c t="s" r="D2" s="2">
        <v>490</v>
      </c>
      <c t="s" r="E2" s="2">
        <v>4</v>
      </c>
      <c t="s" r="F2" s="2">
        <v>491</v>
      </c>
      <c t="s" r="G2" s="2">
        <v>31</v>
      </c>
      <c t="s" r="H2" s="2">
        <v>492</v>
      </c>
      <c t="s" r="I2" s="2">
        <v>493</v>
      </c>
      <c t="s" r="J2" s="2">
        <v>494</v>
      </c>
    </row>
    <row r="3" spans="1:10">
      <c t="s" r="A3" s="7">
        <v>734</v>
      </c>
    </row>
    <row r="4" spans="1:10">
      <c t="s" r="A4" s="3">
        <v>714</v>
      </c>
      <c t="n" r="C4" s="11">
        <v>0.64</v>
      </c>
      <c t="n" r="D4" s="11">
        <v>0.625</v>
      </c>
      <c t="n" r="E4" s="11">
        <v>0.61</v>
      </c>
      <c t="n" r="F4" s="11">
        <v>0.595</v>
      </c>
      <c t="n" r="G4" s="11">
        <v>0.58</v>
      </c>
      <c t="n" r="H4" s="11">
        <v>0.5649999999999999</v>
      </c>
      <c t="n" r="I4" s="11">
        <v>0.55</v>
      </c>
      <c t="n" r="J4" s="11">
        <v>0.535</v>
      </c>
    </row>
    <row r="5" spans="1:10">
      <c t="s" r="A5" s="3">
        <v>735</v>
      </c>
      <c t="n" r="C5" s="8">
        <v>70387</v>
      </c>
      <c t="n" r="D5" s="8">
        <v>68737</v>
      </c>
      <c t="n" r="E5" s="8">
        <v>60774</v>
      </c>
      <c t="n" r="F5" s="8">
        <v>56542</v>
      </c>
      <c t="n" r="G5" s="8">
        <v>54112</v>
      </c>
      <c t="n" r="H5" s="8">
        <v>50114</v>
      </c>
      <c t="n" r="I5" s="8">
        <v>48783</v>
      </c>
      <c t="n" r="J5" s="8">
        <v>47453</v>
      </c>
    </row>
    <row r="6" spans="1:10">
      <c t="s" r="A6" s="3">
        <v>736</v>
      </c>
      <c t="s" r="C6" s="3">
        <v>737</v>
      </c>
      <c t="s" r="D6" s="3">
        <v>738</v>
      </c>
      <c t="s" r="E6" s="3">
        <v>739</v>
      </c>
      <c t="s" r="F6" s="3">
        <v>740</v>
      </c>
      <c t="s" r="G6" s="3">
        <v>741</v>
      </c>
      <c t="s" r="H6" s="3">
        <v>742</v>
      </c>
      <c t="s" r="I6" s="3">
        <v>743</v>
      </c>
      <c t="s" r="J6" s="3">
        <v>744</v>
      </c>
    </row>
    <row r="7" spans="1:10">
      <c t="s" r="A7" s="3">
        <v>745</v>
      </c>
    </row>
    <row r="8" spans="1:10">
      <c t="s" r="A8" s="7">
        <v>734</v>
      </c>
    </row>
    <row r="9" spans="1:10">
      <c t="s" r="A9" s="3">
        <v>714</v>
      </c>
      <c t="n" r="B9" s="11">
        <v>0.655</v>
      </c>
    </row>
    <row r="10" spans="1:10">
      <c t="s" r="A10" s="3">
        <v>735</v>
      </c>
      <c t="n" r="B10" s="8">
        <v>72036</v>
      </c>
    </row>
    <row r="11" spans="1:10">
      <c t="s" r="A11" s="3">
        <v>736</v>
      </c>
      <c t="s" r="B11" s="3">
        <v>746</v>
      </c>
    </row>
  </sheetData>
  <mergeCells count="2">
    <mergeCell ref="A1:A2"/>
    <mergeCell ref="B1:J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6</v>
      </c>
      <c t="s" r="B1" s="2">
        <v>1</v>
      </c>
    </row>
    <row r="2" spans="1:2">
      <c t="s" r="B2" s="2">
        <v>2</v>
      </c>
    </row>
    <row r="3" spans="1:2">
      <c t="s" r="A3" s="7">
        <v>167</v>
      </c>
    </row>
    <row r="4" spans="1:2">
      <c t="s" r="A4" s="3">
        <v>166</v>
      </c>
      <c t="s" r="B4" s="3">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7</v>
      </c>
      <c t="s" r="B1" s="2">
        <v>1</v>
      </c>
    </row>
    <row r="2" spans="1:4">
      <c t="s" r="B2" s="2">
        <v>2</v>
      </c>
      <c t="s" r="C2" s="2">
        <v>31</v>
      </c>
      <c t="s" r="D2" s="2">
        <v>70</v>
      </c>
    </row>
    <row r="3" spans="1:4">
      <c t="s" r="A3" s="7">
        <v>194</v>
      </c>
    </row>
    <row r="4" spans="1:4">
      <c t="s" r="A4" s="3">
        <v>748</v>
      </c>
      <c t="n" r="B4" s="5">
        <v>103004</v>
      </c>
      <c t="n" r="C4" s="5">
        <v>90060</v>
      </c>
      <c t="n" r="D4" s="5">
        <v>83957</v>
      </c>
    </row>
    <row r="5" spans="1:4">
      <c t="s" r="A5" s="3">
        <v>749</v>
      </c>
      <c t="n" r="B5" s="9">
        <v>4.09</v>
      </c>
      <c t="n" r="C5" s="9">
        <v>1.18</v>
      </c>
      <c t="n" r="D5" s="9">
        <v>1.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50</v>
      </c>
      <c t="s" r="B1" s="2">
        <v>63</v>
      </c>
      <c t="s" r="C1" s="2">
        <v>64</v>
      </c>
      <c t="s" r="D1" s="2">
        <v>65</v>
      </c>
      <c t="s" r="E1" s="2">
        <v>66</v>
      </c>
    </row>
    <row r="2" spans="1:5">
      <c t="s" r="A2" s="7">
        <v>194</v>
      </c>
    </row>
    <row r="3" spans="1:5">
      <c t="s" r="A3" s="3">
        <v>751</v>
      </c>
      <c t="n" r="B3" s="5">
        <v>10350</v>
      </c>
      <c t="n" r="C3" s="5">
        <v>4600</v>
      </c>
      <c t="n" r="D3" s="5">
        <v>4600</v>
      </c>
      <c t="n" r="E3" s="5">
        <v>5750</v>
      </c>
    </row>
    <row r="4" spans="1:5">
      <c t="s" r="A4" s="3">
        <v>752</v>
      </c>
      <c t="n" r="B4" s="9">
        <v>43.77</v>
      </c>
      <c t="n" r="C4" s="9">
        <v>44.42</v>
      </c>
      <c t="n" r="D4" s="9">
        <v>50.71</v>
      </c>
      <c t="n" r="E4" s="9">
        <v>47.51</v>
      </c>
    </row>
    <row r="5" spans="1:5">
      <c t="s" r="A5" s="3">
        <v>753</v>
      </c>
      <c t="n" r="B5" s="8">
        <v>453020</v>
      </c>
      <c t="n" r="C5" s="8">
        <v>204332</v>
      </c>
      <c t="n" r="D5" s="8">
        <v>233266</v>
      </c>
      <c t="n" r="E5" s="8">
        <v>273183</v>
      </c>
    </row>
    <row r="6" spans="1:5">
      <c t="s" r="A6" s="3">
        <v>754</v>
      </c>
      <c t="n" r="B6" s="5">
        <v>-15856</v>
      </c>
      <c t="n" r="C6" s="5">
        <v>-6164</v>
      </c>
      <c t="n" r="D6" s="5">
        <v>-7541</v>
      </c>
      <c t="n" r="E6" s="5">
        <v>-9609</v>
      </c>
    </row>
    <row r="7" spans="1:5">
      <c t="s" r="A7" s="3">
        <v>755</v>
      </c>
      <c t="n" r="B7" s="8">
        <v>437164</v>
      </c>
      <c t="n" r="C7" s="8">
        <v>198168</v>
      </c>
      <c t="n" r="D7" s="8">
        <v>225725</v>
      </c>
      <c t="n" r="E7" s="8">
        <v>26357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N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t="s" r="A1" s="1">
        <v>756</v>
      </c>
      <c t="s" r="C1" s="2">
        <v>489</v>
      </c>
      <c t="s" r="K1" s="2">
        <v>1</v>
      </c>
    </row>
    <row r="2" spans="1:14">
      <c t="s" r="C2" s="2">
        <v>2</v>
      </c>
      <c t="s" r="D2" s="2">
        <v>490</v>
      </c>
      <c t="s" r="E2" s="2">
        <v>4</v>
      </c>
      <c t="s" r="F2" s="2">
        <v>491</v>
      </c>
      <c t="s" r="G2" s="2">
        <v>31</v>
      </c>
      <c t="s" r="H2" s="2">
        <v>492</v>
      </c>
      <c t="s" r="I2" s="2">
        <v>493</v>
      </c>
      <c t="s" r="J2" s="2">
        <v>494</v>
      </c>
      <c t="s" r="K2" s="2">
        <v>2</v>
      </c>
      <c t="s" r="L2" s="2">
        <v>31</v>
      </c>
      <c t="s" r="M2" s="2">
        <v>70</v>
      </c>
    </row>
    <row r="3" spans="1:14">
      <c t="s" r="A3" s="7">
        <v>757</v>
      </c>
    </row>
    <row r="4" spans="1:14">
      <c t="s" r="A4" s="3">
        <v>758</v>
      </c>
      <c t="s" r="B4" s="3">
        <v>94</v>
      </c>
      <c t="n" r="K4" s="8">
        <v>476585</v>
      </c>
      <c t="n" r="L4" s="8">
        <v>347264</v>
      </c>
      <c t="n" r="M4" s="8">
        <v>280360</v>
      </c>
    </row>
    <row r="5" spans="1:14">
      <c t="s" r="A5" s="3">
        <v>77</v>
      </c>
      <c t="n" r="C5" s="8">
        <v>491011</v>
      </c>
      <c t="n" r="D5" s="8">
        <v>572334</v>
      </c>
      <c t="n" r="E5" s="8">
        <v>656327</v>
      </c>
      <c t="n" r="F5" s="8">
        <v>526857</v>
      </c>
      <c t="n" r="G5" s="8">
        <v>847282</v>
      </c>
      <c t="n" r="H5" s="8">
        <v>964114</v>
      </c>
      <c t="n" r="I5" s="8">
        <v>1015049</v>
      </c>
      <c t="n" r="J5" s="8">
        <v>1019719</v>
      </c>
      <c t="n" r="K5" s="5">
        <v>2246529</v>
      </c>
      <c t="n" r="L5" s="5">
        <v>3846164</v>
      </c>
      <c t="n" r="M5" s="5">
        <v>4134830</v>
      </c>
    </row>
    <row r="6" spans="1:14">
      <c t="s" r="A6" s="3">
        <v>759</v>
      </c>
      <c t="s" r="B6" s="3">
        <v>619</v>
      </c>
      <c t="n" r="K6" s="5">
        <v>2007611</v>
      </c>
      <c t="n" r="L6" s="5">
        <v>644548</v>
      </c>
      <c t="n" r="M6" s="5">
        <v>704205</v>
      </c>
    </row>
    <row r="7" spans="1:14">
      <c t="s" r="A7" s="3">
        <v>760</v>
      </c>
      <c t="n" r="K7" s="5">
        <v>2246529</v>
      </c>
      <c t="n" r="L7" s="5">
        <v>3846164</v>
      </c>
      <c t="n" r="M7" s="5">
        <v>4134830</v>
      </c>
    </row>
    <row r="8" spans="1:14">
      <c t="s" r="A8" s="3">
        <v>761</v>
      </c>
      <c t="s" r="B8" s="3">
        <v>762</v>
      </c>
      <c t="n" r="K8" s="5">
        <v>0</v>
      </c>
      <c t="n" r="L8" s="5">
        <v>0</v>
      </c>
      <c t="n" r="M8" s="5">
        <v>0</v>
      </c>
    </row>
    <row r="9" spans="1:14">
      <c t="s" r="A9" s="3">
        <v>763</v>
      </c>
    </row>
    <row r="10" spans="1:14">
      <c t="s" r="A10" s="7">
        <v>757</v>
      </c>
    </row>
    <row r="11" spans="1:14">
      <c t="s" r="A11" s="3">
        <v>758</v>
      </c>
      <c t="n" r="K11" s="5">
        <v>58919</v>
      </c>
      <c t="n" r="L11" s="5">
        <v>61231</v>
      </c>
      <c t="n" r="M11" s="5">
        <v>64349</v>
      </c>
      <c t="s" r="N11" s="3">
        <v>94</v>
      </c>
    </row>
    <row r="12" spans="1:14">
      <c t="s" r="A12" s="3">
        <v>77</v>
      </c>
      <c t="n" r="K12" s="5">
        <v>77092</v>
      </c>
      <c t="n" r="L12" s="5">
        <v>83157</v>
      </c>
      <c t="n" r="M12" s="5">
        <v>82585</v>
      </c>
    </row>
    <row r="13" spans="1:14">
      <c t="s" r="A13" s="3">
        <v>759</v>
      </c>
      <c t="n" r="K13" s="5">
        <v>235069</v>
      </c>
      <c t="n" r="L13" s="5">
        <v>46611</v>
      </c>
      <c t="n" r="M13" s="5">
        <v>130787</v>
      </c>
      <c t="s" r="N13" s="3">
        <v>619</v>
      </c>
    </row>
    <row r="14" spans="1:14">
      <c t="s" r="A14" s="3">
        <v>760</v>
      </c>
      <c t="n" r="K14" s="5">
        <v>64524</v>
      </c>
      <c t="n" r="L14" s="5">
        <v>66760</v>
      </c>
      <c t="n" r="M14" s="5">
        <v>65452</v>
      </c>
    </row>
    <row r="15" spans="1:14">
      <c t="s" r="A15" s="3">
        <v>761</v>
      </c>
      <c t="n" r="K15" s="5">
        <v>12568</v>
      </c>
      <c t="n" r="L15" s="5">
        <v>16397</v>
      </c>
      <c t="n" r="M15" s="5">
        <v>17133</v>
      </c>
    </row>
    <row r="16" spans="1:14">
      <c t="s" r="A16" s="3">
        <v>764</v>
      </c>
    </row>
    <row r="17" spans="1:14">
      <c t="s" r="A17" s="7">
        <v>757</v>
      </c>
    </row>
    <row r="18" spans="1:14">
      <c t="s" r="A18" s="3">
        <v>758</v>
      </c>
      <c t="n" r="K18" s="5">
        <v>197723</v>
      </c>
      <c t="n" r="L18" s="5">
        <v>71598</v>
      </c>
      <c t="n" r="M18" s="5">
        <v>44530</v>
      </c>
      <c t="s" r="N18" s="3">
        <v>94</v>
      </c>
    </row>
    <row r="19" spans="1:14">
      <c t="s" r="A19" s="3">
        <v>77</v>
      </c>
      <c t="n" r="K19" s="5">
        <v>140230</v>
      </c>
      <c t="n" r="L19" s="5">
        <v>3296</v>
      </c>
      <c t="n" r="M19" s="5">
        <v>3923</v>
      </c>
    </row>
    <row r="20" spans="1:14">
      <c t="s" r="A20" s="3">
        <v>759</v>
      </c>
      <c t="n" r="K20" s="5">
        <v>1527320</v>
      </c>
      <c t="n" r="L20" s="5">
        <v>37639</v>
      </c>
      <c t="n" r="M20" s="5">
        <v>94286</v>
      </c>
      <c t="s" r="N20" s="3">
        <v>619</v>
      </c>
    </row>
    <row r="21" spans="1:14">
      <c t="s" r="A21" s="3">
        <v>760</v>
      </c>
      <c t="n" r="K21" s="5">
        <v>140230</v>
      </c>
      <c t="n" r="L21" s="5">
        <v>3296</v>
      </c>
      <c t="n" r="M21" s="5">
        <v>3923</v>
      </c>
    </row>
    <row r="22" spans="1:14">
      <c t="s" r="A22" s="3">
        <v>761</v>
      </c>
      <c t="n" r="K22" s="5">
        <v>0</v>
      </c>
      <c t="n" r="L22" s="5">
        <v>0</v>
      </c>
      <c t="n" r="M22" s="5">
        <v>0</v>
      </c>
    </row>
    <row r="23" spans="1:14">
      <c t="s" r="A23" s="3">
        <v>598</v>
      </c>
    </row>
    <row r="24" spans="1:14">
      <c t="s" r="A24" s="7">
        <v>757</v>
      </c>
    </row>
    <row r="25" spans="1:14">
      <c t="s" r="A25" s="3">
        <v>758</v>
      </c>
      <c t="n" r="K25" s="5">
        <v>80246</v>
      </c>
      <c t="n" r="L25" s="5">
        <v>84851</v>
      </c>
      <c t="n" r="M25" s="5">
        <v>75361</v>
      </c>
      <c t="s" r="N25" s="3">
        <v>94</v>
      </c>
    </row>
    <row r="26" spans="1:14">
      <c t="s" r="A26" s="3">
        <v>77</v>
      </c>
      <c t="n" r="K26" s="5">
        <v>177880</v>
      </c>
      <c t="n" r="L26" s="5">
        <v>207401</v>
      </c>
      <c t="n" r="M26" s="5">
        <v>205985</v>
      </c>
    </row>
    <row r="27" spans="1:14">
      <c t="s" r="A27" s="3">
        <v>759</v>
      </c>
      <c t="n" r="K27" s="5">
        <v>1595</v>
      </c>
      <c t="n" r="L27" s="5">
        <v>2385</v>
      </c>
      <c t="n" r="M27" s="5">
        <v>3258</v>
      </c>
      <c t="s" r="N27" s="3">
        <v>619</v>
      </c>
    </row>
    <row r="28" spans="1:14">
      <c t="s" r="A28" s="3">
        <v>760</v>
      </c>
      <c t="n" r="K28" s="5">
        <v>187257</v>
      </c>
      <c t="n" r="L28" s="5">
        <v>218297</v>
      </c>
      <c t="n" r="M28" s="5">
        <v>216860</v>
      </c>
    </row>
    <row r="29" spans="1:14">
      <c t="s" r="A29" s="3">
        <v>761</v>
      </c>
      <c t="n" r="K29" s="5">
        <v>-9377</v>
      </c>
      <c t="n" r="L29" s="5">
        <v>-10896</v>
      </c>
      <c t="n" r="M29" s="5">
        <v>-10875</v>
      </c>
    </row>
    <row r="30" spans="1:14">
      <c t="s" r="A30" s="3">
        <v>765</v>
      </c>
    </row>
    <row r="31" spans="1:14">
      <c t="s" r="A31" s="7">
        <v>757</v>
      </c>
    </row>
    <row r="32" spans="1:14">
      <c t="s" r="A32" s="3">
        <v>758</v>
      </c>
      <c t="n" r="K32" s="5">
        <v>103222</v>
      </c>
      <c t="n" r="L32" s="5">
        <v>86239</v>
      </c>
      <c t="n" r="M32" s="5">
        <v>47726</v>
      </c>
      <c t="s" r="N32" s="3">
        <v>94</v>
      </c>
    </row>
    <row r="33" spans="1:14">
      <c t="s" r="A33" s="3">
        <v>77</v>
      </c>
      <c t="n" r="K33" s="5">
        <v>238757</v>
      </c>
      <c t="n" r="L33" s="5">
        <v>229282</v>
      </c>
      <c t="n" r="M33" s="5">
        <v>152542</v>
      </c>
    </row>
    <row r="34" spans="1:14">
      <c t="s" r="A34" s="3">
        <v>759</v>
      </c>
      <c t="n" r="K34" s="5">
        <v>69009</v>
      </c>
      <c t="n" r="L34" s="5">
        <v>232783</v>
      </c>
      <c t="n" r="M34" s="5">
        <v>260736</v>
      </c>
      <c t="s" r="N34" s="3">
        <v>619</v>
      </c>
    </row>
    <row r="35" spans="1:14">
      <c t="s" r="A35" s="3">
        <v>760</v>
      </c>
      <c t="n" r="K35" s="5">
        <v>230192</v>
      </c>
      <c t="n" r="L35" s="5">
        <v>214039</v>
      </c>
      <c t="n" r="M35" s="5">
        <v>131049</v>
      </c>
    </row>
    <row r="36" spans="1:14">
      <c t="s" r="A36" s="3">
        <v>761</v>
      </c>
      <c t="n" r="K36" s="5">
        <v>8565</v>
      </c>
      <c t="n" r="L36" s="5">
        <v>15243</v>
      </c>
      <c t="n" r="M36" s="5">
        <v>21493</v>
      </c>
    </row>
    <row r="37" spans="1:14">
      <c t="s" r="A37" s="3">
        <v>597</v>
      </c>
    </row>
    <row r="38" spans="1:14">
      <c t="s" r="A38" s="7">
        <v>757</v>
      </c>
    </row>
    <row r="39" spans="1:14">
      <c t="s" r="A39" s="3">
        <v>758</v>
      </c>
      <c t="n" r="K39" s="5">
        <v>36475</v>
      </c>
      <c t="n" r="L39" s="5">
        <v>43345</v>
      </c>
      <c t="n" r="M39" s="5">
        <v>48394</v>
      </c>
      <c t="s" r="N39" s="3">
        <v>94</v>
      </c>
    </row>
    <row r="40" spans="1:14">
      <c t="s" r="A40" s="3">
        <v>77</v>
      </c>
      <c t="n" r="K40" s="5">
        <v>1612570</v>
      </c>
      <c t="n" r="L40" s="5">
        <v>3323028</v>
      </c>
      <c t="n" r="M40" s="5">
        <v>3689795</v>
      </c>
    </row>
    <row r="41" spans="1:14">
      <c t="s" r="A41" s="3">
        <v>759</v>
      </c>
      <c t="n" r="K41" s="5">
        <v>174618</v>
      </c>
      <c t="n" r="L41" s="5">
        <v>325130</v>
      </c>
      <c t="n" r="M41" s="5">
        <v>215138</v>
      </c>
      <c t="s" r="N41" s="3">
        <v>619</v>
      </c>
    </row>
    <row r="42" spans="1:14">
      <c t="s" r="A42" s="3">
        <v>760</v>
      </c>
      <c t="n" r="K42" s="5">
        <v>1624326</v>
      </c>
      <c t="n" r="L42" s="5">
        <v>3343772</v>
      </c>
      <c t="n" r="M42" s="5">
        <v>3717546</v>
      </c>
    </row>
    <row r="43" spans="1:14">
      <c t="s" r="A43" s="3">
        <v>761</v>
      </c>
      <c t="n" r="K43" s="5">
        <v>-11756</v>
      </c>
      <c t="n" r="L43" s="5">
        <v>-20744</v>
      </c>
      <c t="n" r="M43" s="8">
        <v>-27751</v>
      </c>
    </row>
    <row r="44" spans="1:14">
      <c t="s" r="A44" s="3">
        <v>766</v>
      </c>
    </row>
    <row r="45" spans="1:14">
      <c t="s" r="A45" s="7">
        <v>757</v>
      </c>
    </row>
    <row r="46" spans="1:14">
      <c t="s" r="A46" s="3">
        <v>759</v>
      </c>
      <c t="n" r="K46" s="8">
        <v>2500</v>
      </c>
      <c t="n" r="L46" s="8">
        <v>36100</v>
      </c>
    </row>
    <row r="47" spans="1:14">
      <c t="n" r="A47"/>
    </row>
    <row r="48" spans="1:14">
      <c t="s" r="A48" s="3">
        <v>94</v>
      </c>
      <c t="s" r="B48" s="3">
        <v>767</v>
      </c>
    </row>
    <row r="49" spans="1:14">
      <c t="s" r="A49" s="3">
        <v>619</v>
      </c>
      <c t="s" r="B49" s="3">
        <v>768</v>
      </c>
    </row>
    <row r="50" spans="1:14">
      <c t="s" r="A50" s="3">
        <v>762</v>
      </c>
      <c t="s" r="B50" s="3">
        <v>769</v>
      </c>
    </row>
  </sheetData>
  <mergeCells count="8">
    <mergeCell ref="A1:B2"/>
    <mergeCell ref="C1:J1"/>
    <mergeCell ref="K1:N1"/>
    <mergeCell ref="M2:N2"/>
    <mergeCell ref="A47:M47"/>
    <mergeCell ref="B48:M48"/>
    <mergeCell ref="B49:M49"/>
    <mergeCell ref="B50:M5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4"/>
    <col customWidth="1" max="11" min="11" width="14"/>
  </cols>
  <sheetData>
    <row r="1" spans="1:11">
      <c t="s" r="A1" s="1">
        <v>770</v>
      </c>
      <c t="s" r="C1" s="2">
        <v>489</v>
      </c>
      <c t="s" r="G1" s="2">
        <v>1</v>
      </c>
    </row>
    <row r="2" spans="1:11">
      <c t="s" r="C2" s="2">
        <v>2</v>
      </c>
      <c t="s" r="D2" s="2">
        <v>490</v>
      </c>
      <c t="s" r="E2" s="2">
        <v>4</v>
      </c>
      <c t="s" r="F2" s="2">
        <v>491</v>
      </c>
      <c t="s" r="G2" s="2">
        <v>2</v>
      </c>
      <c t="s" r="H2" s="2">
        <v>31</v>
      </c>
      <c t="s" r="I2" s="2">
        <v>70</v>
      </c>
      <c t="s" r="K2" s="2">
        <v>472</v>
      </c>
    </row>
    <row r="3" spans="1:11">
      <c t="s" r="A3" s="7">
        <v>757</v>
      </c>
    </row>
    <row r="4" spans="1:11">
      <c t="s" r="A4" s="3">
        <v>759</v>
      </c>
      <c t="s" r="B4" s="3">
        <v>94</v>
      </c>
      <c t="n" r="G4" s="8">
        <v>2007611</v>
      </c>
      <c t="n" r="H4" s="8">
        <v>644548</v>
      </c>
      <c t="n" r="I4" s="8">
        <v>704205</v>
      </c>
    </row>
    <row r="5" spans="1:11">
      <c t="s" r="A5" s="3">
        <v>758</v>
      </c>
      <c t="s" r="B5" s="3">
        <v>619</v>
      </c>
      <c t="n" r="G5" s="5">
        <v>476585</v>
      </c>
      <c t="n" r="H5" s="5">
        <v>347264</v>
      </c>
      <c t="n" r="I5" s="5">
        <v>280360</v>
      </c>
    </row>
    <row r="6" spans="1:11">
      <c t="s" r="A6" s="3">
        <v>771</v>
      </c>
      <c t="n" r="G6" s="5">
        <v>-61370</v>
      </c>
      <c t="n" r="H6" s="5">
        <v>-47065</v>
      </c>
      <c t="n" r="I6" s="5">
        <v>-43353</v>
      </c>
    </row>
    <row r="7" spans="1:11">
      <c t="s" r="A7" s="3">
        <v>86</v>
      </c>
      <c t="n" r="G7" s="5">
        <v>150140</v>
      </c>
      <c t="n" r="H7" s="5">
        <v>90908</v>
      </c>
      <c t="n" r="I7" s="5">
        <v>64784</v>
      </c>
    </row>
    <row r="8" spans="1:11">
      <c t="s" r="A8" s="3">
        <v>90</v>
      </c>
      <c t="n" r="G8" s="5">
        <v>-100596</v>
      </c>
      <c t="n" r="H8" s="5">
        <v>-66639</v>
      </c>
      <c t="n" r="I8" s="5">
        <v>-48583</v>
      </c>
    </row>
    <row r="9" spans="1:11">
      <c t="s" r="A9" s="3">
        <v>772</v>
      </c>
      <c t="n" r="G9" s="5">
        <v>-43018</v>
      </c>
      <c t="n" r="H9" s="5">
        <v>-31093</v>
      </c>
      <c t="n" r="I9" s="5">
        <v>-23889</v>
      </c>
      <c t="s" r="J9" s="3">
        <v>762</v>
      </c>
    </row>
    <row r="10" spans="1:11">
      <c t="s" r="A10" s="3">
        <v>773</v>
      </c>
      <c t="n" r="G10" s="5">
        <v>4227</v>
      </c>
      <c t="n" r="H10" s="5">
        <v>3017</v>
      </c>
      <c t="n" r="I10" s="5">
        <v>-7551</v>
      </c>
    </row>
    <row r="11" spans="1:11">
      <c t="s" r="A11" s="3">
        <v>774</v>
      </c>
      <c t="n" r="G11" s="5">
        <v>-5685</v>
      </c>
      <c t="n" r="H11" s="5">
        <v>-5529</v>
      </c>
      <c t="n" r="I11" s="5">
        <v>-5110</v>
      </c>
    </row>
    <row r="12" spans="1:11">
      <c t="s" r="A12" s="3">
        <v>91</v>
      </c>
      <c t="n" r="G12" s="5">
        <v>332380</v>
      </c>
      <c t="n" r="H12" s="5">
        <v>0</v>
      </c>
      <c t="n" r="I12" s="5">
        <v>0</v>
      </c>
    </row>
    <row r="13" spans="1:11">
      <c t="s" r="A13" s="3">
        <v>634</v>
      </c>
      <c t="n" r="E13" s="8">
        <v>-19225</v>
      </c>
      <c t="n" r="G13" s="5">
        <v>-19225</v>
      </c>
      <c t="n" r="H13" s="5">
        <v>0</v>
      </c>
      <c t="n" r="I13" s="5">
        <v>0</v>
      </c>
    </row>
    <row r="14" spans="1:11">
      <c t="s" r="A14" s="3">
        <v>775</v>
      </c>
      <c t="n" r="G14" s="5">
        <v>-6643</v>
      </c>
      <c t="n" r="H14" s="5">
        <v>0</v>
      </c>
      <c t="n" r="I14" s="5">
        <v>2105</v>
      </c>
    </row>
    <row r="15" spans="1:11">
      <c t="s" r="A15" s="3">
        <v>93</v>
      </c>
      <c t="n" r="G15" s="5">
        <v>-3987</v>
      </c>
      <c t="n" r="H15" s="5">
        <v>-2845</v>
      </c>
      <c t="n" r="I15" s="5">
        <v>-845</v>
      </c>
      <c t="s" r="J15" s="3">
        <v>776</v>
      </c>
    </row>
    <row r="16" spans="1:11">
      <c t="s" r="A16" s="3">
        <v>777</v>
      </c>
      <c t="n" r="G16" s="5">
        <v>0</v>
      </c>
      <c t="n" r="H16" s="5">
        <v>0</v>
      </c>
      <c t="n" r="I16" s="5">
        <v>-2241</v>
      </c>
    </row>
    <row r="17" spans="1:11">
      <c t="s" r="A17" s="3">
        <v>99</v>
      </c>
      <c t="n" r="C17" s="8">
        <v>27434</v>
      </c>
      <c t="n" r="D17" s="8">
        <v>363214</v>
      </c>
      <c t="n" r="E17" s="8">
        <v>11665</v>
      </c>
      <c t="n" r="F17" s="8">
        <v>20215</v>
      </c>
      <c t="n" r="G17" s="5">
        <v>422528</v>
      </c>
      <c t="n" r="H17" s="5">
        <v>106202</v>
      </c>
      <c t="n" r="I17" s="5">
        <v>86109</v>
      </c>
    </row>
    <row r="18" spans="1:11">
      <c t="s" r="A18" s="3">
        <v>763</v>
      </c>
    </row>
    <row r="19" spans="1:11">
      <c t="s" r="A19" s="7">
        <v>757</v>
      </c>
    </row>
    <row r="20" spans="1:11">
      <c t="s" r="A20" s="3">
        <v>759</v>
      </c>
      <c t="n" r="G20" s="5">
        <v>235069</v>
      </c>
      <c t="n" r="H20" s="5">
        <v>46611</v>
      </c>
      <c t="n" r="I20" s="5">
        <v>130787</v>
      </c>
      <c t="s" r="J20" s="3">
        <v>94</v>
      </c>
    </row>
    <row r="21" spans="1:11">
      <c t="s" r="A21" s="3">
        <v>758</v>
      </c>
      <c t="n" r="G21" s="5">
        <v>58919</v>
      </c>
      <c t="n" r="H21" s="5">
        <v>61231</v>
      </c>
      <c t="n" r="I21" s="8">
        <v>64349</v>
      </c>
      <c t="s" r="J21" s="3">
        <v>619</v>
      </c>
    </row>
    <row r="22" spans="1:11">
      <c t="s" r="A22" s="3">
        <v>766</v>
      </c>
    </row>
    <row r="23" spans="1:11">
      <c t="s" r="A23" s="7">
        <v>757</v>
      </c>
    </row>
    <row r="24" spans="1:11">
      <c t="s" r="A24" s="3">
        <v>759</v>
      </c>
      <c t="n" r="G24" s="8">
        <v>2500</v>
      </c>
      <c t="n" r="H24" s="8">
        <v>36100</v>
      </c>
    </row>
    <row r="25" spans="1:11">
      <c t="s" r="A25" s="3">
        <v>288</v>
      </c>
    </row>
    <row r="26" spans="1:11">
      <c t="s" r="A26" s="7">
        <v>757</v>
      </c>
    </row>
    <row r="27" spans="1:11">
      <c t="s" r="A27" s="3">
        <v>778</v>
      </c>
      <c t="n" r="K27" s="8">
        <v>157000</v>
      </c>
    </row>
    <row r="28" spans="1:11">
      <c t="n" r="A28"/>
    </row>
    <row r="29" spans="1:11">
      <c t="s" r="A29" s="3">
        <v>94</v>
      </c>
      <c t="s" r="B29" s="3">
        <v>768</v>
      </c>
    </row>
    <row r="30" spans="1:11">
      <c t="s" r="A30" s="3">
        <v>619</v>
      </c>
      <c t="s" r="B30" s="3">
        <v>767</v>
      </c>
    </row>
    <row r="31" spans="1:11">
      <c t="s" r="A31" s="3">
        <v>762</v>
      </c>
      <c t="s" r="B31" s="3">
        <v>779</v>
      </c>
    </row>
    <row r="32" spans="1:11">
      <c t="s" r="A32" s="3">
        <v>776</v>
      </c>
      <c t="s" r="B32" s="3">
        <v>106</v>
      </c>
    </row>
  </sheetData>
  <mergeCells count="9">
    <mergeCell ref="A1:B2"/>
    <mergeCell ref="C1:F1"/>
    <mergeCell ref="G1:J1"/>
    <mergeCell ref="I2:J2"/>
    <mergeCell ref="A28:J28"/>
    <mergeCell ref="B29:J29"/>
    <mergeCell ref="B30:J30"/>
    <mergeCell ref="B31:J31"/>
    <mergeCell ref="B32:J3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80</v>
      </c>
      <c t="s" r="B1" s="2">
        <v>2</v>
      </c>
      <c t="s" r="C1" s="2">
        <v>31</v>
      </c>
      <c t="s" r="D1" s="2">
        <v>70</v>
      </c>
    </row>
    <row r="2" spans="1:4">
      <c t="s" r="A2" s="7">
        <v>757</v>
      </c>
    </row>
    <row r="3" spans="1:4">
      <c t="s" r="A3" s="3">
        <v>781</v>
      </c>
      <c t="n" r="B3" s="8">
        <v>5459599</v>
      </c>
      <c t="n" r="C3" s="8">
        <v>3210624</v>
      </c>
      <c t="n" r="D3" s="8">
        <v>2848528</v>
      </c>
    </row>
    <row r="4" spans="1:4">
      <c t="s" r="A4" s="3">
        <v>763</v>
      </c>
    </row>
    <row r="5" spans="1:4">
      <c t="s" r="A5" s="7">
        <v>757</v>
      </c>
    </row>
    <row r="6" spans="1:4">
      <c t="s" r="A6" s="3">
        <v>781</v>
      </c>
      <c t="n" r="B6" s="5">
        <v>614484</v>
      </c>
      <c t="n" r="C6" s="5">
        <v>460012</v>
      </c>
      <c t="n" r="D6" s="5">
        <v>437912</v>
      </c>
    </row>
    <row r="7" spans="1:4">
      <c t="s" r="A7" s="3">
        <v>764</v>
      </c>
    </row>
    <row r="8" spans="1:4">
      <c t="s" r="A8" s="7">
        <v>757</v>
      </c>
    </row>
    <row r="9" spans="1:4">
      <c t="s" r="A9" s="3">
        <v>781</v>
      </c>
      <c t="n" r="B9" s="5">
        <v>2623478</v>
      </c>
      <c t="n" r="C9" s="5">
        <v>645668</v>
      </c>
      <c t="n" r="D9" s="5">
        <v>637323</v>
      </c>
    </row>
    <row r="10" spans="1:4">
      <c t="s" r="A10" s="3">
        <v>598</v>
      </c>
    </row>
    <row r="11" spans="1:4">
      <c t="s" r="A11" s="7">
        <v>757</v>
      </c>
    </row>
    <row r="12" spans="1:4">
      <c t="s" r="A12" s="3">
        <v>781</v>
      </c>
      <c t="n" r="B12" s="5">
        <v>394626</v>
      </c>
      <c t="n" r="C12" s="5">
        <v>403703</v>
      </c>
      <c t="n" r="D12" s="5">
        <v>417121</v>
      </c>
    </row>
    <row r="13" spans="1:4">
      <c t="s" r="A13" s="3">
        <v>765</v>
      </c>
    </row>
    <row r="14" spans="1:4">
      <c t="s" r="A14" s="7">
        <v>757</v>
      </c>
    </row>
    <row r="15" spans="1:4">
      <c t="s" r="A15" s="3">
        <v>781</v>
      </c>
      <c t="n" r="B15" s="5">
        <v>777952</v>
      </c>
      <c t="n" r="C15" s="5">
        <v>745128</v>
      </c>
      <c t="n" r="D15" s="5">
        <v>529914</v>
      </c>
    </row>
    <row r="16" spans="1:4">
      <c t="s" r="A16" s="3">
        <v>597</v>
      </c>
    </row>
    <row r="17" spans="1:4">
      <c t="s" r="A17" s="7">
        <v>757</v>
      </c>
    </row>
    <row r="18" spans="1:4">
      <c t="s" r="A18" s="3">
        <v>781</v>
      </c>
      <c t="n" r="B18" s="5">
        <v>1000851</v>
      </c>
      <c t="n" r="C18" s="5">
        <v>907189</v>
      </c>
      <c t="n" r="D18" s="5">
        <v>782547</v>
      </c>
    </row>
    <row r="19" spans="1:4">
      <c t="s" r="A19" s="3">
        <v>782</v>
      </c>
    </row>
    <row r="20" spans="1:4">
      <c t="s" r="A20" s="7">
        <v>757</v>
      </c>
    </row>
    <row r="21" spans="1:4">
      <c t="s" r="A21" s="3">
        <v>781</v>
      </c>
      <c t="n" r="B21" s="8">
        <v>48208</v>
      </c>
      <c t="n" r="C21" s="8">
        <v>48924</v>
      </c>
      <c t="n" r="D21" s="8">
        <v>4371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 customWidth="1" max="5" min="5" width="4"/>
  </cols>
  <sheetData>
    <row r="1" spans="1:5">
      <c t="s" r="A1" s="1">
        <v>783</v>
      </c>
      <c t="s" r="B1" s="2">
        <v>1</v>
      </c>
    </row>
    <row r="2" spans="1:5">
      <c t="s" r="B2" s="2">
        <v>2</v>
      </c>
      <c t="s" r="C2" s="2">
        <v>31</v>
      </c>
      <c t="s" r="D2" s="2">
        <v>70</v>
      </c>
    </row>
    <row r="3" spans="1:5">
      <c t="s" r="A3" s="7">
        <v>784</v>
      </c>
    </row>
    <row r="4" spans="1:5">
      <c t="s" r="A4" s="3">
        <v>785</v>
      </c>
      <c t="n" r="B4" s="8">
        <v>1900000</v>
      </c>
    </row>
    <row r="5" spans="1:5">
      <c t="s" r="A5" s="3">
        <v>786</v>
      </c>
    </row>
    <row r="6" spans="1:5">
      <c t="s" r="A6" s="7">
        <v>784</v>
      </c>
    </row>
    <row r="7" spans="1:5">
      <c t="s" r="A7" s="3">
        <v>787</v>
      </c>
      <c t="n" r="B7" s="5">
        <v>0</v>
      </c>
      <c t="n" r="C7" s="8">
        <v>0</v>
      </c>
      <c t="n" r="D7" s="8">
        <v>1293</v>
      </c>
      <c t="s" r="E7" s="3">
        <v>94</v>
      </c>
    </row>
    <row r="8" spans="1:5">
      <c t="s" r="A8" s="3">
        <v>788</v>
      </c>
    </row>
    <row r="9" spans="1:5">
      <c t="s" r="A9" s="7">
        <v>784</v>
      </c>
    </row>
    <row r="10" spans="1:5">
      <c t="s" r="A10" s="3">
        <v>789</v>
      </c>
      <c t="n" r="B10" s="5">
        <v>300</v>
      </c>
      <c t="n" r="C10" s="5">
        <v>300</v>
      </c>
    </row>
    <row r="11" spans="1:5">
      <c t="s" r="A11" s="3">
        <v>787</v>
      </c>
      <c t="n" r="B11" s="5">
        <v>3259</v>
      </c>
      <c t="n" r="C11" s="5">
        <v>3060</v>
      </c>
      <c t="n" r="D11" s="5">
        <v>3076</v>
      </c>
      <c t="s" r="E11" s="3">
        <v>619</v>
      </c>
    </row>
    <row r="12" spans="1:5">
      <c t="s" r="A12" s="3">
        <v>402</v>
      </c>
    </row>
    <row r="13" spans="1:5">
      <c t="s" r="A13" s="7">
        <v>784</v>
      </c>
    </row>
    <row r="14" spans="1:5">
      <c t="s" r="A14" s="3">
        <v>789</v>
      </c>
      <c t="n" r="B14" s="5">
        <v>1900</v>
      </c>
    </row>
    <row r="15" spans="1:5">
      <c t="s" r="A15" s="3">
        <v>787</v>
      </c>
      <c t="n" r="B15" s="8">
        <v>3941</v>
      </c>
      <c t="n" r="C15" s="8">
        <v>0</v>
      </c>
      <c t="n" r="D15" s="8">
        <v>0</v>
      </c>
      <c t="s" r="E15" s="3">
        <v>762</v>
      </c>
    </row>
    <row r="16" spans="1:5">
      <c t="s" r="A16" s="3">
        <v>790</v>
      </c>
    </row>
    <row r="17" spans="1:5">
      <c t="s" r="A17" s="7">
        <v>784</v>
      </c>
    </row>
    <row r="18" spans="1:5">
      <c t="s" r="A18" s="3">
        <v>403</v>
      </c>
      <c t="s" r="B18" s="3">
        <v>406</v>
      </c>
    </row>
    <row r="19" spans="1:5">
      <c t="n" r="A19"/>
    </row>
    <row r="20" spans="1:5">
      <c t="s" r="A20" s="3">
        <v>94</v>
      </c>
      <c t="s" r="B20" s="3">
        <v>791</v>
      </c>
    </row>
    <row r="21" spans="1:5">
      <c t="s" r="A21" s="3">
        <v>619</v>
      </c>
      <c t="s" r="B21" s="3">
        <v>792</v>
      </c>
    </row>
    <row r="22" spans="1:5">
      <c t="s" r="A22" s="3">
        <v>762</v>
      </c>
      <c t="s" r="B22" s="3">
        <v>793</v>
      </c>
    </row>
  </sheetData>
  <mergeCells count="7">
    <mergeCell ref="A1:A2"/>
    <mergeCell ref="B1:E1"/>
    <mergeCell ref="D2:E2"/>
    <mergeCell ref="A19:E19"/>
    <mergeCell ref="B20:E20"/>
    <mergeCell ref="B21:E21"/>
    <mergeCell ref="B22:E2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 customWidth="1" max="5" min="5" width="4"/>
  </cols>
  <sheetData>
    <row r="1" spans="1:5">
      <c t="s" r="A1" s="1">
        <v>794</v>
      </c>
      <c t="s" r="B1" s="2">
        <v>1</v>
      </c>
    </row>
    <row r="2" spans="1:5">
      <c t="s" r="B2" s="2">
        <v>2</v>
      </c>
      <c t="s" r="C2" s="2">
        <v>31</v>
      </c>
      <c t="s" r="D2" s="2">
        <v>70</v>
      </c>
    </row>
    <row r="3" spans="1:5">
      <c t="s" r="A3" s="3">
        <v>795</v>
      </c>
    </row>
    <row r="4" spans="1:5">
      <c t="s" r="A4" s="7">
        <v>784</v>
      </c>
    </row>
    <row r="5" spans="1:5">
      <c t="s" r="A5" s="3">
        <v>796</v>
      </c>
      <c t="n" r="B5" s="8">
        <v>690</v>
      </c>
      <c t="n" r="C5" s="8">
        <v>630</v>
      </c>
      <c t="n" r="D5" s="8">
        <v>600</v>
      </c>
    </row>
    <row r="6" spans="1:5">
      <c t="s" r="A6" s="3">
        <v>788</v>
      </c>
    </row>
    <row r="7" spans="1:5">
      <c t="s" r="A7" s="7">
        <v>784</v>
      </c>
    </row>
    <row r="8" spans="1:5">
      <c t="s" r="A8" s="3">
        <v>797</v>
      </c>
      <c t="n" r="B8" s="5">
        <v>3259</v>
      </c>
      <c t="n" r="C8" s="5">
        <v>3060</v>
      </c>
      <c t="n" r="D8" s="5">
        <v>3076</v>
      </c>
      <c t="s" r="E8" s="3">
        <v>94</v>
      </c>
    </row>
    <row r="9" spans="1:5">
      <c t="s" r="A9" s="3">
        <v>786</v>
      </c>
    </row>
    <row r="10" spans="1:5">
      <c t="s" r="A10" s="7">
        <v>784</v>
      </c>
    </row>
    <row r="11" spans="1:5">
      <c t="s" r="A11" s="3">
        <v>797</v>
      </c>
      <c t="n" r="B11" s="5">
        <v>0</v>
      </c>
      <c t="n" r="C11" s="5">
        <v>0</v>
      </c>
      <c t="n" r="D11" s="5">
        <v>1293</v>
      </c>
      <c t="s" r="E11" s="3">
        <v>619</v>
      </c>
    </row>
    <row r="12" spans="1:5">
      <c t="s" r="A12" s="3">
        <v>402</v>
      </c>
    </row>
    <row r="13" spans="1:5">
      <c t="s" r="A13" s="7">
        <v>784</v>
      </c>
    </row>
    <row r="14" spans="1:5">
      <c t="s" r="A14" s="3">
        <v>797</v>
      </c>
      <c t="n" r="B14" s="5">
        <v>3941</v>
      </c>
      <c t="n" r="C14" s="5">
        <v>0</v>
      </c>
      <c t="n" r="D14" s="5">
        <v>0</v>
      </c>
      <c t="s" r="E14" s="3">
        <v>762</v>
      </c>
    </row>
    <row r="15" spans="1:5">
      <c t="s" r="A15" s="3">
        <v>796</v>
      </c>
      <c t="n" r="B15" s="5">
        <v>464</v>
      </c>
      <c t="n" r="C15" s="5">
        <v>0</v>
      </c>
      <c t="n" r="D15" s="5">
        <v>0</v>
      </c>
      <c t="s" r="E15" s="3">
        <v>762</v>
      </c>
    </row>
    <row r="16" spans="1:5">
      <c t="s" r="A16" s="3">
        <v>405</v>
      </c>
    </row>
    <row r="17" spans="1:5">
      <c t="s" r="A17" s="7">
        <v>784</v>
      </c>
    </row>
    <row r="18" spans="1:5">
      <c t="s" r="A18" s="3">
        <v>797</v>
      </c>
      <c t="n" r="B18" s="8">
        <v>56</v>
      </c>
      <c t="n" r="C18" s="8">
        <v>0</v>
      </c>
      <c t="n" r="D18" s="8">
        <v>0</v>
      </c>
      <c t="s" r="E18" s="3">
        <v>776</v>
      </c>
    </row>
    <row r="19" spans="1:5">
      <c t="s" r="A19" s="3">
        <v>790</v>
      </c>
    </row>
    <row r="20" spans="1:5">
      <c t="s" r="A20" s="7">
        <v>784</v>
      </c>
    </row>
    <row r="21" spans="1:5">
      <c t="s" r="A21" s="3">
        <v>403</v>
      </c>
      <c t="s" r="B21" s="3">
        <v>406</v>
      </c>
    </row>
    <row r="22" spans="1:5">
      <c t="n" r="A22"/>
    </row>
    <row r="23" spans="1:5">
      <c t="s" r="A23" s="3">
        <v>94</v>
      </c>
      <c t="s" r="B23" s="3">
        <v>792</v>
      </c>
    </row>
    <row r="24" spans="1:5">
      <c t="s" r="A24" s="3">
        <v>619</v>
      </c>
      <c t="s" r="B24" s="3">
        <v>791</v>
      </c>
    </row>
    <row r="25" spans="1:5">
      <c t="s" r="A25" s="3">
        <v>762</v>
      </c>
      <c t="s" r="B25" s="3">
        <v>793</v>
      </c>
    </row>
    <row r="26" spans="1:5">
      <c t="s" r="A26" s="3">
        <v>776</v>
      </c>
      <c t="s" r="B26" s="3">
        <v>798</v>
      </c>
    </row>
  </sheetData>
  <mergeCells count="8">
    <mergeCell ref="A1:A2"/>
    <mergeCell ref="B1:E1"/>
    <mergeCell ref="D2:E2"/>
    <mergeCell ref="A22:E22"/>
    <mergeCell ref="B23:E23"/>
    <mergeCell ref="B24:E24"/>
    <mergeCell ref="B25:E25"/>
    <mergeCell ref="B26:E2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9</v>
      </c>
      <c t="s" r="B1" s="2">
        <v>1</v>
      </c>
    </row>
    <row r="2" spans="1:4">
      <c t="s" r="B2" s="2">
        <v>2</v>
      </c>
      <c t="s" r="C2" s="2">
        <v>31</v>
      </c>
      <c t="s" r="D2" s="2">
        <v>70</v>
      </c>
    </row>
    <row r="3" spans="1:4">
      <c t="s" r="A3" s="7">
        <v>204</v>
      </c>
    </row>
    <row r="4" spans="1:4">
      <c t="s" r="A4" s="3">
        <v>800</v>
      </c>
      <c t="n" r="B4" s="8">
        <v>86800</v>
      </c>
      <c t="n" r="C4" s="8">
        <v>74800</v>
      </c>
      <c t="n" r="D4" s="8">
        <v>49700</v>
      </c>
    </row>
    <row r="5" spans="1:4">
      <c t="s" r="A5" s="3">
        <v>801</v>
      </c>
      <c t="n" r="B5" s="5">
        <v>17100</v>
      </c>
      <c t="n" r="C5" s="5">
        <v>13800</v>
      </c>
      <c t="n" r="D5" s="5">
        <v>13300</v>
      </c>
    </row>
    <row r="6" spans="1:4">
      <c t="s" r="A6" s="3">
        <v>802</v>
      </c>
      <c t="n" r="B6" s="5">
        <v>900</v>
      </c>
      <c t="n" r="C6" s="5">
        <v>-800</v>
      </c>
      <c t="n" r="D6" s="5">
        <v>600</v>
      </c>
    </row>
    <row r="7" spans="1:4">
      <c t="s" r="A7" s="3">
        <v>803</v>
      </c>
      <c t="n" r="B7" s="5">
        <v>68600</v>
      </c>
      <c t="n" r="C7" s="5">
        <v>61200</v>
      </c>
      <c t="n" r="D7" s="5">
        <v>52500</v>
      </c>
    </row>
    <row r="8" spans="1:4">
      <c t="s" r="A8" s="3">
        <v>804</v>
      </c>
      <c t="n" r="B8" s="5">
        <v>300</v>
      </c>
      <c t="n" r="C8" s="5">
        <v>9400</v>
      </c>
    </row>
    <row r="9" spans="1:4">
      <c t="s" r="A9" s="3">
        <v>91</v>
      </c>
      <c t="n" r="B9" s="8">
        <v>332380</v>
      </c>
      <c t="n" r="C9" s="8">
        <v>0</v>
      </c>
      <c t="n" r="D9" s="8">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5</v>
      </c>
      <c t="s" r="B1" s="2">
        <v>1</v>
      </c>
    </row>
    <row r="2" spans="1:4">
      <c t="s" r="B2" s="2">
        <v>2</v>
      </c>
      <c t="s" r="C2" s="2">
        <v>31</v>
      </c>
      <c t="s" r="D2" s="2">
        <v>70</v>
      </c>
    </row>
    <row r="3" spans="1:4">
      <c t="s" r="A3" s="7">
        <v>204</v>
      </c>
    </row>
    <row r="4" spans="1:4">
      <c t="s" r="A4" s="3">
        <v>806</v>
      </c>
      <c t="n" r="B4" s="8">
        <v>99384</v>
      </c>
      <c t="n" r="C4" s="8">
        <v>95014</v>
      </c>
      <c t="n" r="D4" s="8">
        <v>-96300</v>
      </c>
    </row>
    <row r="5" spans="1:4">
      <c t="s" r="A5" s="3">
        <v>807</v>
      </c>
      <c t="n" r="B5" s="5">
        <v>3811</v>
      </c>
      <c t="n" r="C5" s="5">
        <v>38501</v>
      </c>
      <c t="n" r="D5" s="5">
        <v>1720</v>
      </c>
    </row>
    <row r="6" spans="1:4">
      <c t="s" r="A6" s="3">
        <v>808</v>
      </c>
      <c t="n" r="B6" s="5">
        <v>-11916</v>
      </c>
      <c t="n" r="C6" s="5">
        <v>-8935</v>
      </c>
      <c t="n" r="D6" s="5">
        <v>0</v>
      </c>
    </row>
    <row r="7" spans="1:4">
      <c t="s" r="A7" s="3">
        <v>809</v>
      </c>
      <c t="n" r="B7" s="5">
        <v>6417</v>
      </c>
      <c t="n" r="C7" s="5">
        <v>62305</v>
      </c>
      <c t="n" r="D7" s="5">
        <v>-39170</v>
      </c>
    </row>
    <row r="8" spans="1:4">
      <c t="s" r="A8" s="3">
        <v>810</v>
      </c>
      <c t="n" r="B8" s="5">
        <v>-101581</v>
      </c>
      <c t="n" r="C8" s="5">
        <v>-73307</v>
      </c>
      <c t="n" r="D8" s="5">
        <v>41718</v>
      </c>
    </row>
    <row r="9" spans="1:4">
      <c t="s" r="A9" s="3">
        <v>811</v>
      </c>
      <c t="n" r="B9" s="5">
        <v>9257</v>
      </c>
      <c t="n" r="C9" s="5">
        <v>-35624</v>
      </c>
      <c t="n" r="D9" s="5">
        <v>45846</v>
      </c>
    </row>
    <row r="10" spans="1:4">
      <c t="s" r="A10" s="3">
        <v>812</v>
      </c>
      <c t="n" r="B10" s="8">
        <v>5372</v>
      </c>
      <c t="n" r="C10" s="8">
        <v>77954</v>
      </c>
      <c t="n" r="D10" s="8">
        <v>-461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813</v>
      </c>
      <c t="s" r="B1" s="2">
        <v>1</v>
      </c>
    </row>
    <row r="2" spans="1:9">
      <c t="s" r="B2" s="2">
        <v>2</v>
      </c>
      <c t="s" r="C2" s="2">
        <v>31</v>
      </c>
      <c t="s" r="D2" s="2">
        <v>70</v>
      </c>
      <c t="s" r="E2" s="2">
        <v>511</v>
      </c>
      <c t="s" r="F2" s="2">
        <v>63</v>
      </c>
      <c t="s" r="G2" s="2">
        <v>64</v>
      </c>
      <c t="s" r="H2" s="2">
        <v>65</v>
      </c>
      <c t="s" r="I2" s="2">
        <v>66</v>
      </c>
    </row>
    <row r="3" spans="1:9">
      <c t="s" r="A3" s="7">
        <v>814</v>
      </c>
    </row>
    <row r="4" spans="1:9">
      <c t="s" r="A4" s="3">
        <v>815</v>
      </c>
      <c t="n" r="B4" s="8">
        <v>6922</v>
      </c>
      <c t="n" r="C4" s="8">
        <v>6821</v>
      </c>
      <c t="n" r="D4" s="8">
        <v>18671</v>
      </c>
    </row>
    <row r="5" spans="1:9">
      <c t="s" r="A5" s="3">
        <v>816</v>
      </c>
      <c t="n" r="B5" s="5">
        <v>1</v>
      </c>
    </row>
    <row r="6" spans="1:9">
      <c t="s" r="A6" s="3">
        <v>67</v>
      </c>
      <c t="n" r="B6" s="5">
        <v>109979218</v>
      </c>
      <c t="n" r="C6" s="5">
        <v>95029218</v>
      </c>
      <c t="n" r="F6" s="5">
        <v>10350000</v>
      </c>
      <c t="n" r="G6" s="5">
        <v>4600000</v>
      </c>
      <c t="n" r="H6" s="5">
        <v>4600000</v>
      </c>
      <c t="n" r="I6" s="5">
        <v>5750000</v>
      </c>
    </row>
    <row r="7" spans="1:9">
      <c t="s" r="A7" s="3">
        <v>817</v>
      </c>
      <c t="n" r="B7" s="8">
        <v>5014</v>
      </c>
      <c t="n" r="C7" s="8">
        <v>4494</v>
      </c>
      <c t="n" r="D7" s="8">
        <v>12473</v>
      </c>
    </row>
    <row r="8" spans="1:9">
      <c t="s" r="A8" s="3">
        <v>818</v>
      </c>
      <c t="s" r="B8" s="3">
        <v>654</v>
      </c>
    </row>
    <row r="9" spans="1:9">
      <c t="s" r="A9" s="3">
        <v>819</v>
      </c>
      <c t="s" r="B9" s="3">
        <v>820</v>
      </c>
    </row>
    <row r="10" spans="1:9">
      <c t="s" r="A10" s="3">
        <v>821</v>
      </c>
    </row>
    <row r="11" spans="1:9">
      <c t="s" r="A11" s="7">
        <v>814</v>
      </c>
    </row>
    <row r="12" spans="1:9">
      <c t="s" r="A12" s="3">
        <v>822</v>
      </c>
      <c t="n" r="B12" s="5">
        <v>58192</v>
      </c>
    </row>
    <row r="13" spans="1:9">
      <c t="s" r="A13" s="3">
        <v>823</v>
      </c>
      <c t="n" r="B13" s="9">
        <v>44.4</v>
      </c>
    </row>
    <row r="14" spans="1:9">
      <c t="s" r="A14" s="3">
        <v>824</v>
      </c>
      <c t="n" r="B14" s="5">
        <v>2856</v>
      </c>
    </row>
    <row r="15" spans="1:9">
      <c t="s" r="A15" s="3">
        <v>825</v>
      </c>
    </row>
    <row r="16" spans="1:9">
      <c t="s" r="A16" s="7">
        <v>814</v>
      </c>
    </row>
    <row r="17" spans="1:9">
      <c t="s" r="A17" s="3">
        <v>822</v>
      </c>
      <c t="n" r="B17" s="5">
        <v>154633</v>
      </c>
    </row>
    <row r="18" spans="1:9">
      <c t="s" r="A18" s="3">
        <v>823</v>
      </c>
      <c t="n" r="B18" s="9">
        <v>45.15</v>
      </c>
    </row>
    <row r="19" spans="1:9">
      <c t="s" r="A19" s="3">
        <v>824</v>
      </c>
      <c t="n" r="B19" s="5">
        <v>4201</v>
      </c>
    </row>
    <row r="20" spans="1:9">
      <c t="s" r="A20" s="3">
        <v>826</v>
      </c>
    </row>
    <row r="21" spans="1:9">
      <c t="s" r="A21" s="7">
        <v>814</v>
      </c>
    </row>
    <row r="22" spans="1:9">
      <c t="s" r="A22" s="3">
        <v>822</v>
      </c>
      <c t="n" r="B22" s="5">
        <v>212825</v>
      </c>
      <c t="n" r="C22" s="5">
        <v>125988</v>
      </c>
      <c t="n" r="D22" s="5">
        <v>152964</v>
      </c>
    </row>
    <row r="23" spans="1:9">
      <c t="s" r="A23" s="3">
        <v>823</v>
      </c>
      <c t="n" r="B23" s="9">
        <v>44.95</v>
      </c>
      <c t="n" r="C23" s="9">
        <v>54.14</v>
      </c>
      <c t="n" r="D23" s="9">
        <v>46.88</v>
      </c>
    </row>
    <row r="24" spans="1:9">
      <c t="s" r="A24" s="3">
        <v>827</v>
      </c>
      <c t="n" r="B24" s="8">
        <v>5500</v>
      </c>
    </row>
    <row r="25" spans="1:9">
      <c t="s" r="A25" s="3">
        <v>828</v>
      </c>
      <c t="s" r="B25" s="3">
        <v>829</v>
      </c>
    </row>
    <row r="26" spans="1:9">
      <c t="s" r="A26" s="3">
        <v>815</v>
      </c>
      <c t="n" r="B26" s="8">
        <v>7700</v>
      </c>
      <c t="n" r="C26" s="8">
        <v>8800</v>
      </c>
    </row>
    <row r="27" spans="1:9">
      <c t="s" r="A27" s="3">
        <v>830</v>
      </c>
      <c t="n" r="B27" s="5">
        <v>12300</v>
      </c>
      <c t="n" r="C27" s="5">
        <v>15400</v>
      </c>
    </row>
    <row r="28" spans="1:9">
      <c t="s" r="A28" s="3">
        <v>831</v>
      </c>
    </row>
    <row r="29" spans="1:9">
      <c t="s" r="A29" s="7">
        <v>814</v>
      </c>
    </row>
    <row r="30" spans="1:9">
      <c t="s" r="A30" s="3">
        <v>815</v>
      </c>
      <c t="n" r="B30" s="8">
        <v>-800</v>
      </c>
      <c t="n" r="C30" s="5">
        <v>-2000</v>
      </c>
      <c t="n" r="D30" s="8">
        <v>5600</v>
      </c>
    </row>
    <row r="31" spans="1:9">
      <c t="s" r="A31" s="3">
        <v>832</v>
      </c>
    </row>
    <row r="32" spans="1:9">
      <c t="s" r="A32" s="7">
        <v>814</v>
      </c>
    </row>
    <row r="33" spans="1:9">
      <c t="s" r="A33" s="3">
        <v>828</v>
      </c>
      <c t="s" r="B33" s="3">
        <v>829</v>
      </c>
    </row>
    <row r="34" spans="1:9">
      <c t="s" r="A34" s="3">
        <v>833</v>
      </c>
      <c t="s" r="B34" s="3">
        <v>417</v>
      </c>
    </row>
    <row r="35" spans="1:9">
      <c t="s" r="A35" s="3">
        <v>834</v>
      </c>
      <c t="n" r="B35" s="8">
        <v>800</v>
      </c>
      <c t="n" r="C35" s="5">
        <v>1400</v>
      </c>
      <c t="n" r="D35" s="5">
        <v>5500</v>
      </c>
    </row>
    <row r="36" spans="1:9">
      <c t="s" r="A36" s="3">
        <v>835</v>
      </c>
    </row>
    <row r="37" spans="1:9">
      <c t="s" r="A37" s="7">
        <v>814</v>
      </c>
    </row>
    <row r="38" spans="1:9">
      <c t="s" r="A38" s="3">
        <v>836</v>
      </c>
      <c t="s" r="B38" s="3">
        <v>837</v>
      </c>
    </row>
    <row r="39" spans="1:9">
      <c t="s" r="A39" s="3">
        <v>838</v>
      </c>
      <c t="s" r="B39" s="3">
        <v>839</v>
      </c>
    </row>
    <row r="40" spans="1:9">
      <c t="s" r="A40" s="3">
        <v>840</v>
      </c>
      <c t="n" r="B40" s="8">
        <v>5000</v>
      </c>
    </row>
    <row r="41" spans="1:9">
      <c t="s" r="A41" s="3">
        <v>841</v>
      </c>
      <c t="n" r="C41" s="5">
        <v>7800</v>
      </c>
      <c t="n" r="D41" s="5">
        <v>5300</v>
      </c>
    </row>
    <row r="42" spans="1:9">
      <c t="s" r="A42" s="3">
        <v>842</v>
      </c>
    </row>
    <row r="43" spans="1:9">
      <c t="s" r="A43" s="7">
        <v>814</v>
      </c>
    </row>
    <row r="44" spans="1:9">
      <c t="s" r="A44" s="3">
        <v>843</v>
      </c>
      <c t="n" r="B44" s="5">
        <v>8200</v>
      </c>
      <c t="n" r="C44" s="5">
        <v>6300</v>
      </c>
      <c t="n" r="D44" s="5">
        <v>4300</v>
      </c>
    </row>
    <row r="45" spans="1:9">
      <c t="s" r="A45" s="3">
        <v>844</v>
      </c>
    </row>
    <row r="46" spans="1:9">
      <c t="s" r="A46" s="7">
        <v>814</v>
      </c>
    </row>
    <row r="47" spans="1:9">
      <c t="s" r="A47" s="3">
        <v>845</v>
      </c>
      <c t="n" r="B47" s="8">
        <v>15200</v>
      </c>
      <c t="n" r="C47" s="8">
        <v>13500</v>
      </c>
      <c t="n" r="D47" s="8">
        <v>10400</v>
      </c>
    </row>
    <row r="48" spans="1:9">
      <c t="s" r="A48" s="3">
        <v>675</v>
      </c>
    </row>
    <row r="49" spans="1:9">
      <c t="s" r="A49" s="7">
        <v>814</v>
      </c>
    </row>
    <row r="50" spans="1:9">
      <c t="s" r="A50" s="3">
        <v>846</v>
      </c>
      <c t="s" r="C50" s="3">
        <v>829</v>
      </c>
      <c t="s" r="D50" s="3">
        <v>829</v>
      </c>
      <c t="s" r="E50" s="3">
        <v>829</v>
      </c>
    </row>
    <row r="51" spans="1:9">
      <c t="s" r="A51" s="3">
        <v>847</v>
      </c>
    </row>
    <row r="52" spans="1:9">
      <c t="s" r="A52" s="7">
        <v>814</v>
      </c>
    </row>
    <row r="53" spans="1:9">
      <c t="s" r="A53" s="3">
        <v>848</v>
      </c>
      <c t="s" r="B53" s="3">
        <v>849</v>
      </c>
    </row>
    <row r="54" spans="1:9">
      <c t="s" r="A54" s="3">
        <v>850</v>
      </c>
    </row>
    <row r="55" spans="1:9">
      <c t="s" r="A55" s="7">
        <v>814</v>
      </c>
    </row>
    <row r="56" spans="1:9">
      <c t="s" r="A56" s="3">
        <v>848</v>
      </c>
      <c t="s" r="B56" s="3">
        <v>406</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9</v>
      </c>
      <c t="s" r="B1" s="2">
        <v>1</v>
      </c>
    </row>
    <row r="2" spans="1:2">
      <c t="s" r="B2" s="2">
        <v>2</v>
      </c>
    </row>
    <row r="3" spans="1:2">
      <c t="s" r="A3" s="7">
        <v>170</v>
      </c>
    </row>
    <row r="4" spans="1:2">
      <c t="s" r="A4" s="3">
        <v>171</v>
      </c>
      <c t="s" r="B4" s="3">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7"/>
  </cols>
  <sheetData>
    <row r="1" spans="1:2">
      <c t="s" r="A1" s="1">
        <v>851</v>
      </c>
      <c t="s" r="B1" s="2">
        <v>1</v>
      </c>
    </row>
    <row r="2" spans="1:2">
      <c t="s" r="B2" s="2">
        <v>852</v>
      </c>
    </row>
    <row r="3" spans="1:2">
      <c t="s" r="A3" s="3">
        <v>821</v>
      </c>
    </row>
    <row r="4" spans="1:2">
      <c t="s" r="A4" s="7">
        <v>853</v>
      </c>
    </row>
    <row r="5" spans="1:2">
      <c t="s" r="A5" s="3">
        <v>854</v>
      </c>
      <c t="n" r="B5" s="5">
        <v>112823</v>
      </c>
    </row>
    <row r="6" spans="1:2">
      <c t="s" r="A6" s="3">
        <v>855</v>
      </c>
      <c t="n" r="B6" s="9">
        <v>44.53</v>
      </c>
    </row>
    <row r="7" spans="1:2">
      <c t="s" r="A7" s="3">
        <v>856</v>
      </c>
      <c t="n" r="B7" s="8">
        <v>5024</v>
      </c>
    </row>
    <row r="8" spans="1:2">
      <c t="s" r="A8" s="3">
        <v>857</v>
      </c>
      <c t="n" r="B8" s="5">
        <v>58192</v>
      </c>
    </row>
    <row r="9" spans="1:2">
      <c t="s" r="A9" s="3">
        <v>858</v>
      </c>
      <c t="n" r="B9" s="9">
        <v>44.4</v>
      </c>
    </row>
    <row r="10" spans="1:2">
      <c t="s" r="A10" s="3">
        <v>859</v>
      </c>
      <c t="n" r="B10" s="8">
        <v>2584</v>
      </c>
    </row>
    <row r="11" spans="1:2">
      <c t="s" r="A11" s="3">
        <v>860</v>
      </c>
      <c t="n" r="B11" s="5">
        <v>-2856</v>
      </c>
    </row>
    <row r="12" spans="1:2">
      <c t="s" r="A12" s="3">
        <v>861</v>
      </c>
      <c t="n" r="B12" s="9">
        <v>47.26</v>
      </c>
    </row>
    <row r="13" spans="1:2">
      <c t="s" r="A13" s="3">
        <v>862</v>
      </c>
      <c t="n" r="B13" s="8">
        <v>-135</v>
      </c>
    </row>
    <row r="14" spans="1:2">
      <c t="s" r="A14" s="3">
        <v>863</v>
      </c>
      <c t="n" r="B14" s="5">
        <v>-35483</v>
      </c>
    </row>
    <row r="15" spans="1:2">
      <c t="s" r="A15" s="3">
        <v>864</v>
      </c>
      <c t="n" r="B15" s="9">
        <v>30.79</v>
      </c>
    </row>
    <row r="16" spans="1:2">
      <c t="s" r="A16" s="3">
        <v>865</v>
      </c>
      <c t="n" r="B16" s="8">
        <v>-1093</v>
      </c>
    </row>
    <row r="17" spans="1:2">
      <c t="s" r="A17" s="3">
        <v>866</v>
      </c>
      <c t="n" r="B17" s="5">
        <v>132676</v>
      </c>
    </row>
    <row r="18" spans="1:2">
      <c t="s" r="A18" s="3">
        <v>867</v>
      </c>
      <c t="n" r="B18" s="9">
        <v>48.09</v>
      </c>
    </row>
    <row r="19" spans="1:2">
      <c t="s" r="A19" s="3">
        <v>868</v>
      </c>
      <c t="n" r="B19" s="8">
        <v>6380</v>
      </c>
    </row>
    <row r="20" spans="1:2">
      <c t="s" r="A20" s="3">
        <v>825</v>
      </c>
    </row>
    <row r="21" spans="1:2">
      <c t="s" r="A21" s="7">
        <v>853</v>
      </c>
    </row>
    <row r="22" spans="1:2">
      <c t="s" r="A22" s="3">
        <v>854</v>
      </c>
      <c t="n" r="B22" s="5">
        <v>313845</v>
      </c>
    </row>
    <row r="23" spans="1:2">
      <c t="s" r="A23" s="3">
        <v>855</v>
      </c>
      <c t="n" r="B23" s="9">
        <v>42.82</v>
      </c>
    </row>
    <row r="24" spans="1:2">
      <c t="s" r="A24" s="3">
        <v>856</v>
      </c>
      <c t="n" r="B24" s="8">
        <v>13439</v>
      </c>
    </row>
    <row r="25" spans="1:2">
      <c t="s" r="A25" s="3">
        <v>857</v>
      </c>
      <c t="n" r="B25" s="5">
        <v>154633</v>
      </c>
    </row>
    <row r="26" spans="1:2">
      <c t="s" r="A26" s="3">
        <v>858</v>
      </c>
      <c t="n" r="B26" s="9">
        <v>45.15</v>
      </c>
    </row>
    <row r="27" spans="1:2">
      <c t="s" r="A27" s="3">
        <v>859</v>
      </c>
      <c t="n" r="B27" s="8">
        <v>6982</v>
      </c>
    </row>
    <row r="28" spans="1:2">
      <c t="s" r="A28" s="3">
        <v>860</v>
      </c>
      <c t="n" r="B28" s="5">
        <v>-4201</v>
      </c>
    </row>
    <row r="29" spans="1:2">
      <c t="s" r="A29" s="3">
        <v>861</v>
      </c>
      <c t="n" r="B29" s="8">
        <v>46</v>
      </c>
    </row>
    <row r="30" spans="1:2">
      <c t="s" r="A30" s="3">
        <v>862</v>
      </c>
      <c t="n" r="B30" s="8">
        <v>-193</v>
      </c>
    </row>
    <row r="31" spans="1:2">
      <c t="s" r="A31" s="3">
        <v>863</v>
      </c>
      <c t="n" r="B31" s="5">
        <v>-120069</v>
      </c>
    </row>
    <row r="32" spans="1:2">
      <c t="s" r="A32" s="3">
        <v>864</v>
      </c>
      <c t="n" r="B32" s="9">
        <v>-31.5</v>
      </c>
    </row>
    <row r="33" spans="1:2">
      <c t="s" r="A33" s="3">
        <v>865</v>
      </c>
      <c t="n" r="B33" s="8">
        <v>3782</v>
      </c>
    </row>
    <row r="34" spans="1:2">
      <c t="s" r="A34" s="3">
        <v>866</v>
      </c>
      <c t="n" r="B34" s="5">
        <v>344208</v>
      </c>
    </row>
    <row r="35" spans="1:2">
      <c t="s" r="A35" s="3">
        <v>867</v>
      </c>
      <c t="n" r="B35" s="9">
        <v>47.78</v>
      </c>
    </row>
    <row r="36" spans="1:2">
      <c t="s" r="A36" s="3">
        <v>868</v>
      </c>
      <c t="n" r="B36" s="8">
        <v>1644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69</v>
      </c>
      <c t="s" r="B1" s="2">
        <v>1</v>
      </c>
    </row>
    <row r="2" spans="1:5">
      <c t="s" r="B2" s="2">
        <v>2</v>
      </c>
      <c t="s" r="C2" s="2">
        <v>31</v>
      </c>
      <c t="s" r="D2" s="2">
        <v>70</v>
      </c>
      <c t="s" r="E2" s="2">
        <v>511</v>
      </c>
    </row>
    <row r="3" spans="1:5">
      <c t="s" r="A3" s="3">
        <v>870</v>
      </c>
      <c t="s" r="B3" s="3">
        <v>871</v>
      </c>
      <c t="s" r="C3" s="3">
        <v>871</v>
      </c>
      <c t="s" r="D3" s="3">
        <v>871</v>
      </c>
    </row>
    <row r="4" spans="1:5">
      <c t="s" r="A4" s="3">
        <v>872</v>
      </c>
      <c t="s" r="B4" s="3">
        <v>873</v>
      </c>
      <c t="s" r="C4" s="3">
        <v>873</v>
      </c>
      <c t="s" r="D4" s="3">
        <v>873</v>
      </c>
    </row>
    <row r="5" spans="1:5">
      <c t="s" r="A5" s="3">
        <v>874</v>
      </c>
      <c t="s" r="B5" s="3">
        <v>875</v>
      </c>
      <c t="s" r="C5" s="3">
        <v>875</v>
      </c>
      <c t="s" r="D5" s="3">
        <v>875</v>
      </c>
    </row>
    <row r="6" spans="1:5">
      <c t="s" r="A6" s="3">
        <v>876</v>
      </c>
      <c t="s" r="B6" s="3">
        <v>877</v>
      </c>
      <c t="s" r="C6" s="3">
        <v>877</v>
      </c>
      <c t="s" r="D6" s="3">
        <v>877</v>
      </c>
    </row>
    <row r="7" spans="1:5">
      <c t="s" r="A7" s="3">
        <v>675</v>
      </c>
    </row>
    <row r="8" spans="1:5">
      <c t="s" r="A8" s="3">
        <v>846</v>
      </c>
      <c t="s" r="C8" s="3">
        <v>829</v>
      </c>
      <c t="s" r="D8" s="3">
        <v>829</v>
      </c>
      <c t="s" r="E8" s="3">
        <v>829</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t="s" r="A1" s="1">
        <v>878</v>
      </c>
      <c t="s" r="B1" s="2">
        <v>1</v>
      </c>
    </row>
    <row r="2" spans="1:2">
      <c t="s" r="B2" s="2">
        <v>852</v>
      </c>
    </row>
    <row r="3" spans="1:2">
      <c t="s" r="A3" s="7">
        <v>853</v>
      </c>
    </row>
    <row r="4" spans="1:2">
      <c t="s" r="A4" s="3">
        <v>879</v>
      </c>
      <c t="n" r="B4" s="5">
        <v>160855</v>
      </c>
    </row>
    <row r="5" spans="1:2">
      <c t="s" r="A5" s="3">
        <v>880</v>
      </c>
      <c t="n" r="B5" s="9">
        <v>18.08</v>
      </c>
    </row>
    <row r="6" spans="1:2">
      <c t="s" r="A6" s="3">
        <v>879</v>
      </c>
      <c t="n" r="B6" s="5">
        <v>-30607</v>
      </c>
    </row>
    <row r="7" spans="1:2">
      <c t="s" r="A7" s="3">
        <v>881</v>
      </c>
      <c t="n" r="B7" s="9">
        <v>41.69</v>
      </c>
    </row>
    <row r="8" spans="1:2">
      <c t="s" r="A8" s="3">
        <v>882</v>
      </c>
      <c t="n" r="B8" s="5">
        <v>-571</v>
      </c>
    </row>
    <row r="9" spans="1:2">
      <c t="s" r="A9" s="3">
        <v>883</v>
      </c>
      <c t="n" r="B9" s="9">
        <v>20.92</v>
      </c>
    </row>
    <row r="10" spans="1:2">
      <c t="s" r="A10" s="3">
        <v>884</v>
      </c>
      <c t="n" r="B10" s="5">
        <v>129677</v>
      </c>
    </row>
    <row r="11" spans="1:2">
      <c t="s" r="A11" s="3">
        <v>885</v>
      </c>
      <c t="n" r="B11" s="9">
        <v>18.55</v>
      </c>
    </row>
    <row r="12" spans="1:2">
      <c t="s" r="A12" s="3">
        <v>886</v>
      </c>
      <c t="n" r="B12" s="5">
        <v>129677</v>
      </c>
    </row>
    <row r="13" spans="1:2">
      <c t="s" r="A13" s="3">
        <v>887</v>
      </c>
      <c t="s" r="B13" s="3">
        <v>888</v>
      </c>
    </row>
    <row r="14" spans="1:2">
      <c t="s" r="A14" s="3">
        <v>889</v>
      </c>
      <c t="n" r="B14" s="8">
        <v>2350</v>
      </c>
    </row>
    <row r="15" spans="1:2">
      <c t="s" r="A15" s="3">
        <v>890</v>
      </c>
      <c t="n" r="B15" s="9">
        <v>18.55</v>
      </c>
    </row>
    <row r="16" spans="1:2">
      <c t="s" r="A16" s="3">
        <v>891</v>
      </c>
      <c t="s" r="B16" s="3">
        <v>888</v>
      </c>
    </row>
    <row r="17" spans="1:2">
      <c t="s" r="A17" s="3">
        <v>892</v>
      </c>
      <c t="n" r="B17" s="8">
        <v>235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3</v>
      </c>
      <c t="s" r="B1" s="2">
        <v>1</v>
      </c>
    </row>
    <row r="2" spans="1:4">
      <c t="s" r="B2" s="2">
        <v>2</v>
      </c>
      <c t="s" r="C2" s="2">
        <v>31</v>
      </c>
      <c t="s" r="D2" s="2">
        <v>70</v>
      </c>
    </row>
    <row r="3" spans="1:4">
      <c t="s" r="A3" s="7">
        <v>894</v>
      </c>
    </row>
    <row r="4" spans="1:4">
      <c t="s" r="A4" s="3">
        <v>895</v>
      </c>
      <c t="n" r="B4" s="8">
        <v>6922</v>
      </c>
      <c t="n" r="C4" s="8">
        <v>6821</v>
      </c>
      <c t="n" r="D4" s="8">
        <v>18671</v>
      </c>
    </row>
    <row r="5" spans="1:4">
      <c t="s" r="A5" s="3">
        <v>896</v>
      </c>
    </row>
    <row r="6" spans="1:4">
      <c t="s" r="A6" s="7">
        <v>894</v>
      </c>
    </row>
    <row r="7" spans="1:4">
      <c t="s" r="A7" s="3">
        <v>895</v>
      </c>
      <c t="n" r="B7" s="5">
        <v>1201</v>
      </c>
      <c t="n" r="C7" s="5">
        <v>485</v>
      </c>
      <c t="n" r="D7" s="5">
        <v>4524</v>
      </c>
    </row>
    <row r="8" spans="1:4">
      <c t="s" r="A8" s="3">
        <v>897</v>
      </c>
    </row>
    <row r="9" spans="1:4">
      <c t="s" r="A9" s="7">
        <v>894</v>
      </c>
    </row>
    <row r="10" spans="1:4">
      <c t="s" r="A10" s="3">
        <v>895</v>
      </c>
      <c t="n" r="B10" s="5">
        <v>851</v>
      </c>
      <c t="n" r="C10" s="5">
        <v>626</v>
      </c>
      <c t="n" r="D10" s="5">
        <v>586</v>
      </c>
    </row>
    <row r="11" spans="1:4">
      <c t="s" r="A11" s="3">
        <v>898</v>
      </c>
    </row>
    <row r="12" spans="1:4">
      <c t="s" r="A12" s="7">
        <v>894</v>
      </c>
    </row>
    <row r="13" spans="1:4">
      <c t="s" r="A13" s="3">
        <v>895</v>
      </c>
      <c t="n" r="B13" s="5">
        <v>227</v>
      </c>
      <c t="n" r="C13" s="5">
        <v>-62</v>
      </c>
      <c t="n" r="D13" s="5">
        <v>1978</v>
      </c>
    </row>
    <row r="14" spans="1:4">
      <c t="s" r="A14" s="3">
        <v>764</v>
      </c>
    </row>
    <row r="15" spans="1:4">
      <c t="s" r="A15" s="7">
        <v>894</v>
      </c>
    </row>
    <row r="16" spans="1:4">
      <c t="s" r="A16" s="3">
        <v>895</v>
      </c>
      <c t="n" r="B16" s="5">
        <v>94</v>
      </c>
      <c t="n" r="C16" s="5">
        <v>0</v>
      </c>
      <c t="n" r="D16" s="5">
        <v>0</v>
      </c>
    </row>
    <row r="17" spans="1:4">
      <c t="s" r="A17" s="3">
        <v>899</v>
      </c>
    </row>
    <row r="18" spans="1:4">
      <c t="s" r="A18" s="7">
        <v>894</v>
      </c>
    </row>
    <row r="19" spans="1:4">
      <c t="s" r="A19" s="3">
        <v>895</v>
      </c>
      <c t="n" r="B19" s="5">
        <v>-16</v>
      </c>
      <c t="n" r="C19" s="5">
        <v>-52</v>
      </c>
      <c t="n" r="D19" s="5">
        <v>510</v>
      </c>
    </row>
    <row r="20" spans="1:4">
      <c t="s" r="A20" s="3">
        <v>900</v>
      </c>
    </row>
    <row r="21" spans="1:4">
      <c t="s" r="A21" s="7">
        <v>894</v>
      </c>
    </row>
    <row r="22" spans="1:4">
      <c t="s" r="A22" s="3">
        <v>895</v>
      </c>
      <c t="n" r="B22" s="8">
        <v>4565</v>
      </c>
      <c t="n" r="C22" s="8">
        <v>5824</v>
      </c>
      <c t="n" r="D22" s="8">
        <v>110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901</v>
      </c>
      <c t="s" r="B1" s="2">
        <v>1</v>
      </c>
    </row>
    <row r="2" spans="1:4">
      <c t="s" r="B2" s="2">
        <v>2</v>
      </c>
      <c t="s" r="C2" s="2">
        <v>31</v>
      </c>
      <c t="s" r="D2" s="2">
        <v>70</v>
      </c>
    </row>
    <row r="3" spans="1:4">
      <c t="s" r="A3" s="3">
        <v>902</v>
      </c>
    </row>
    <row r="4" spans="1:4">
      <c t="s" r="A4" s="7">
        <v>903</v>
      </c>
    </row>
    <row r="5" spans="1:4">
      <c t="s" r="A5" s="3">
        <v>904</v>
      </c>
      <c t="s" r="B5" s="3">
        <v>905</v>
      </c>
      <c t="s" r="C5" s="3">
        <v>905</v>
      </c>
      <c t="s" r="D5" s="3">
        <v>9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33"/>
  </cols>
  <sheetData>
    <row r="1" spans="1:2">
      <c t="s" r="A1" s="1">
        <v>907</v>
      </c>
      <c t="s" r="B1" s="2">
        <v>1</v>
      </c>
    </row>
    <row r="2" spans="1:2">
      <c t="s" r="B2" s="2">
        <v>908</v>
      </c>
    </row>
    <row r="3" spans="1:2">
      <c t="s" r="A3" s="3">
        <v>909</v>
      </c>
    </row>
    <row r="4" spans="1:2">
      <c t="s" r="A4" s="7">
        <v>910</v>
      </c>
    </row>
    <row r="5" spans="1:2">
      <c t="s" r="A5" s="3">
        <v>911</v>
      </c>
      <c t="n" r="B5" s="10">
        <v>37.68</v>
      </c>
    </row>
    <row r="6" spans="1:2">
      <c t="s" r="A6" s="3">
        <v>912</v>
      </c>
      <c t="n" r="B6" s="5">
        <v>47</v>
      </c>
    </row>
    <row r="7" spans="1:2">
      <c t="s" r="A7" s="3">
        <v>913</v>
      </c>
    </row>
    <row r="8" spans="1:2">
      <c t="s" r="A8" s="7">
        <v>910</v>
      </c>
    </row>
    <row r="9" spans="1:2">
      <c t="s" r="A9" s="3">
        <v>911</v>
      </c>
      <c t="n" r="B9" s="10">
        <v>37.94</v>
      </c>
    </row>
    <row r="10" spans="1:2">
      <c t="s" r="A10" s="3">
        <v>912</v>
      </c>
      <c t="n" r="B10" s="5">
        <v>444</v>
      </c>
    </row>
    <row r="11" spans="1:2">
      <c t="s" r="A11" s="3">
        <v>914</v>
      </c>
    </row>
    <row r="12" spans="1:2">
      <c t="s" r="A12" s="7">
        <v>910</v>
      </c>
    </row>
    <row r="13" spans="1:2">
      <c t="s" r="A13" s="3">
        <v>911</v>
      </c>
      <c t="n" r="B13" s="10">
        <v>1.28</v>
      </c>
    </row>
    <row r="14" spans="1:2">
      <c t="s" r="A14" s="3">
        <v>912</v>
      </c>
      <c t="n" r="B14" s="5">
        <v>290</v>
      </c>
    </row>
    <row r="15" spans="1:2">
      <c t="s" r="A15" s="3">
        <v>915</v>
      </c>
    </row>
    <row r="16" spans="1:2">
      <c t="s" r="A16" s="7">
        <v>910</v>
      </c>
    </row>
    <row r="17" spans="1:2">
      <c t="s" r="A17" s="3">
        <v>911</v>
      </c>
      <c t="n" r="B17" s="10">
        <v>1.3</v>
      </c>
    </row>
    <row r="18" spans="1:2">
      <c t="s" r="A18" s="3">
        <v>912</v>
      </c>
      <c t="n" r="B18" s="5">
        <v>86</v>
      </c>
    </row>
    <row r="19" spans="1:2">
      <c t="s" r="A19" s="3">
        <v>916</v>
      </c>
    </row>
    <row r="20" spans="1:2">
      <c t="s" r="A20" s="7">
        <v>910</v>
      </c>
    </row>
    <row r="21" spans="1:2">
      <c t="s" r="A21" s="3">
        <v>911</v>
      </c>
      <c t="n" r="B21" s="10">
        <v>26.97</v>
      </c>
    </row>
    <row r="22" spans="1:2">
      <c t="s" r="A22" s="3">
        <v>912</v>
      </c>
      <c t="n" r="B22" s="5">
        <v>165</v>
      </c>
    </row>
    <row r="23" spans="1:2">
      <c t="s" r="A23" s="3">
        <v>917</v>
      </c>
    </row>
    <row r="24" spans="1:2">
      <c t="s" r="A24" s="7">
        <v>910</v>
      </c>
    </row>
    <row r="25" spans="1:2">
      <c t="s" r="A25" s="3">
        <v>912</v>
      </c>
      <c t="n" r="B25" s="5">
        <v>95</v>
      </c>
    </row>
    <row r="26" spans="1:2">
      <c t="s" r="A26" s="3">
        <v>918</v>
      </c>
      <c t="n" r="B26" s="10">
        <v>1.5</v>
      </c>
    </row>
    <row r="27" spans="1:2">
      <c t="s" r="A27" s="3">
        <v>919</v>
      </c>
    </row>
    <row r="28" spans="1:2">
      <c t="s" r="A28" s="7">
        <v>910</v>
      </c>
    </row>
    <row r="29" spans="1:2">
      <c t="s" r="A29" s="3">
        <v>911</v>
      </c>
      <c t="n" r="B29" s="5">
        <v>0</v>
      </c>
    </row>
    <row r="30" spans="1:2">
      <c t="s" r="A30" s="3">
        <v>912</v>
      </c>
      <c t="n" r="B30" s="5">
        <v>0</v>
      </c>
    </row>
    <row r="31" spans="1:2">
      <c t="s" r="A31" s="3">
        <v>920</v>
      </c>
    </row>
    <row r="32" spans="1:2">
      <c t="s" r="A32" s="7">
        <v>910</v>
      </c>
    </row>
    <row r="33" spans="1:2">
      <c t="s" r="A33" s="3">
        <v>911</v>
      </c>
      <c t="n" r="B33" s="10">
        <v>36.48</v>
      </c>
    </row>
    <row r="34" spans="1:2">
      <c t="s" r="A34" s="3">
        <v>912</v>
      </c>
      <c t="n" r="B34" s="5">
        <v>6</v>
      </c>
    </row>
    <row r="35" spans="1:2">
      <c t="s" r="A35" s="3">
        <v>921</v>
      </c>
    </row>
    <row r="36" spans="1:2">
      <c t="s" r="A36" s="7">
        <v>910</v>
      </c>
    </row>
    <row r="37" spans="1:2">
      <c t="s" r="A37" s="3">
        <v>922</v>
      </c>
      <c t="n" r="B37" s="5">
        <v>0</v>
      </c>
    </row>
    <row r="38" spans="1:2">
      <c t="s" r="A38" s="3">
        <v>912</v>
      </c>
      <c t="n" r="B38" s="5">
        <v>0</v>
      </c>
    </row>
    <row r="39" spans="1:2">
      <c t="s" r="A39" s="3">
        <v>923</v>
      </c>
    </row>
    <row r="40" spans="1:2">
      <c t="s" r="A40" s="7">
        <v>910</v>
      </c>
    </row>
    <row r="41" spans="1:2">
      <c t="s" r="A41" s="3">
        <v>911</v>
      </c>
      <c t="n" r="B41" s="10">
        <v>1.15</v>
      </c>
    </row>
    <row r="42" spans="1:2">
      <c t="s" r="A42" s="3">
        <v>912</v>
      </c>
      <c t="n" r="B42" s="5">
        <v>6</v>
      </c>
    </row>
    <row r="43" spans="1:2">
      <c t="s" r="A43" s="3">
        <v>924</v>
      </c>
    </row>
    <row r="44" spans="1:2">
      <c t="s" r="A44" s="7">
        <v>910</v>
      </c>
    </row>
    <row r="45" spans="1:2">
      <c t="s" r="A45" s="3">
        <v>911</v>
      </c>
      <c t="n" r="B45" s="5">
        <v>0</v>
      </c>
    </row>
    <row r="46" spans="1:2">
      <c t="s" r="A46" s="3">
        <v>912</v>
      </c>
      <c t="n" r="B46" s="5">
        <v>0</v>
      </c>
    </row>
    <row r="47" spans="1:2">
      <c t="s" r="A47" s="3">
        <v>925</v>
      </c>
    </row>
    <row r="48" spans="1:2">
      <c t="s" r="A48" s="7">
        <v>910</v>
      </c>
    </row>
    <row r="49" spans="1:2">
      <c t="s" r="A49" s="3">
        <v>912</v>
      </c>
      <c t="n" r="B49" s="5">
        <v>35</v>
      </c>
    </row>
    <row r="50" spans="1:2">
      <c t="s" r="A50" s="3">
        <v>918</v>
      </c>
      <c t="n" r="B50" s="10">
        <v>0.6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6</v>
      </c>
      <c t="s" r="B1" s="2">
        <v>2</v>
      </c>
      <c t="s" r="C1" s="2">
        <v>31</v>
      </c>
    </row>
    <row r="2" spans="1:3">
      <c t="s" r="A2" s="3">
        <v>927</v>
      </c>
    </row>
    <row r="3" spans="1:3">
      <c t="s" r="A3" s="7">
        <v>928</v>
      </c>
    </row>
    <row r="4" spans="1:3">
      <c t="s" r="A4" s="3">
        <v>929</v>
      </c>
      <c t="n" r="B4" s="8">
        <v>23</v>
      </c>
      <c t="n" r="C4" s="8">
        <v>0</v>
      </c>
    </row>
    <row r="5" spans="1:3">
      <c t="s" r="A5" s="3">
        <v>930</v>
      </c>
      <c t="n" r="B5" s="5">
        <v>23</v>
      </c>
      <c t="n" r="C5" s="5">
        <v>0</v>
      </c>
    </row>
    <row r="6" spans="1:3">
      <c t="s" r="A6" s="3">
        <v>931</v>
      </c>
      <c t="n" r="B6" s="5">
        <v>0</v>
      </c>
      <c t="n" r="C6" s="5">
        <v>0</v>
      </c>
    </row>
    <row r="7" spans="1:3">
      <c t="s" r="A7" s="3">
        <v>932</v>
      </c>
    </row>
    <row r="8" spans="1:3">
      <c t="s" r="A8" s="7">
        <v>928</v>
      </c>
    </row>
    <row r="9" spans="1:3">
      <c t="s" r="A9" s="3">
        <v>933</v>
      </c>
      <c t="n" r="B9" s="5">
        <v>1703</v>
      </c>
      <c t="n" r="C9" s="5">
        <v>16383</v>
      </c>
    </row>
    <row r="10" spans="1:3">
      <c t="s" r="A10" s="3">
        <v>929</v>
      </c>
      <c t="n" r="B10" s="5">
        <v>388</v>
      </c>
      <c t="n" r="C10" s="5">
        <v>2310</v>
      </c>
    </row>
    <row r="11" spans="1:3">
      <c t="s" r="A11" s="3">
        <v>930</v>
      </c>
      <c t="n" r="B11" s="5">
        <v>388</v>
      </c>
      <c t="n" r="C11" s="5">
        <v>2310</v>
      </c>
    </row>
    <row r="12" spans="1:3">
      <c t="s" r="A12" s="3">
        <v>934</v>
      </c>
      <c t="n" r="B12" s="5">
        <v>388</v>
      </c>
      <c t="n" r="C12" s="5">
        <v>2310</v>
      </c>
    </row>
    <row r="13" spans="1:3">
      <c t="s" r="A13" s="3">
        <v>935</v>
      </c>
      <c t="n" r="B13" s="5">
        <v>1315</v>
      </c>
      <c t="n" r="C13" s="5">
        <v>14073</v>
      </c>
    </row>
    <row r="14" spans="1:3">
      <c t="s" r="A14" s="3">
        <v>931</v>
      </c>
      <c t="n" r="B14" s="8">
        <v>0</v>
      </c>
      <c t="n" r="C14" s="8">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6</v>
      </c>
      <c t="s" r="B1" s="2">
        <v>1</v>
      </c>
    </row>
    <row r="2" spans="1:4">
      <c t="s" r="B2" s="2">
        <v>2</v>
      </c>
      <c t="s" r="C2" s="2">
        <v>31</v>
      </c>
      <c t="s" r="D2" s="2">
        <v>70</v>
      </c>
    </row>
    <row r="3" spans="1:4">
      <c t="s" r="A3" s="7">
        <v>937</v>
      </c>
    </row>
    <row r="4" spans="1:4">
      <c t="s" r="A4" s="3">
        <v>938</v>
      </c>
      <c t="n" r="B4" s="8">
        <v>14925</v>
      </c>
      <c t="n" r="C4" s="8">
        <v>35468</v>
      </c>
      <c t="n" r="D4" s="8">
        <v>-3268</v>
      </c>
    </row>
    <row r="5" spans="1:4">
      <c t="s" r="A5" s="3">
        <v>939</v>
      </c>
    </row>
    <row r="6" spans="1:4">
      <c t="s" r="A6" s="7">
        <v>937</v>
      </c>
    </row>
    <row r="7" spans="1:4">
      <c t="s" r="A7" s="3">
        <v>938</v>
      </c>
      <c t="n" r="B7" s="5">
        <v>-1101</v>
      </c>
      <c t="n" r="C7" s="5">
        <v>0</v>
      </c>
      <c t="n" r="D7" s="5">
        <v>0</v>
      </c>
    </row>
    <row r="8" spans="1:4">
      <c t="s" r="A8" s="3">
        <v>940</v>
      </c>
    </row>
    <row r="9" spans="1:4">
      <c t="s" r="A9" s="7">
        <v>937</v>
      </c>
    </row>
    <row r="10" spans="1:4">
      <c t="s" r="A10" s="3">
        <v>938</v>
      </c>
      <c t="n" r="B10" s="8">
        <v>16026</v>
      </c>
      <c t="n" r="C10" s="8">
        <v>35468</v>
      </c>
      <c t="n" r="D10" s="8">
        <v>-326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941</v>
      </c>
      <c t="s" r="B1" s="2">
        <v>489</v>
      </c>
    </row>
    <row r="2" spans="1:3">
      <c t="s" r="B2" s="2">
        <v>2</v>
      </c>
      <c t="s" r="C2" s="2">
        <v>31</v>
      </c>
    </row>
    <row r="3" spans="1:3">
      <c t="s" r="A3" s="7">
        <v>214</v>
      </c>
    </row>
    <row r="4" spans="1:3">
      <c t="s" r="A4" s="3">
        <v>942</v>
      </c>
      <c t="n" r="B4" s="6">
        <v>5.5</v>
      </c>
      <c t="n" r="C4" s="6">
        <v>2.8</v>
      </c>
    </row>
    <row r="5" spans="1:3">
      <c t="s" r="A5" s="3">
        <v>943</v>
      </c>
      <c t="n" r="B5" s="12">
        <v>4.4</v>
      </c>
      <c t="n" r="C5" s="12">
        <v>2.4</v>
      </c>
    </row>
    <row r="6" spans="1:3">
      <c t="s" r="A6" s="3">
        <v>944</v>
      </c>
      <c t="n" r="B6" s="6">
        <v>-1.1</v>
      </c>
      <c t="n" r="C6" s="6">
        <v>-0.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945</v>
      </c>
      <c t="s" r="B1" s="2">
        <v>2</v>
      </c>
      <c t="s" r="C1" s="2">
        <v>31</v>
      </c>
    </row>
    <row r="2" spans="1:3">
      <c t="s" r="A2" s="3">
        <v>52</v>
      </c>
      <c t="n" r="B2" s="8">
        <v>1807054</v>
      </c>
      <c t="n" r="C2" s="8">
        <v>1030889</v>
      </c>
    </row>
    <row r="3" spans="1:3">
      <c t="s" r="A3" s="3">
        <v>946</v>
      </c>
      <c t="n" r="B3" s="5">
        <v>1500000</v>
      </c>
      <c t="n" r="C3" s="5">
        <v>1000000</v>
      </c>
    </row>
    <row r="4" spans="1:3">
      <c t="s" r="A4" s="3">
        <v>657</v>
      </c>
    </row>
    <row r="5" spans="1:3">
      <c t="s" r="A5" s="3">
        <v>52</v>
      </c>
      <c t="n" r="B5" s="8">
        <v>0</v>
      </c>
      <c t="n" r="C5" s="8">
        <v>34549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Oper</vt:lpstr>
      <vt:lpstr>Consolidated Statements Of Part</vt:lpstr>
      <vt:lpstr>Consolidated Statements Of Cash</vt:lpstr>
      <vt:lpstr>Organization</vt:lpstr>
      <vt:lpstr>Summary Of Significant Accounti</vt:lpstr>
      <vt:lpstr>Acquisitions and Divestitures A</vt:lpstr>
      <vt:lpstr>Receivables</vt:lpstr>
      <vt:lpstr>Inventories</vt:lpstr>
      <vt:lpstr>Fixed Assets and Asset Retireme</vt:lpstr>
      <vt:lpstr>Net Investment In Direct Financ</vt:lpstr>
      <vt:lpstr>Equity Investees</vt:lpstr>
      <vt:lpstr>Intangible Assets, Goodwill And</vt:lpstr>
      <vt:lpstr>Debt</vt:lpstr>
      <vt:lpstr>Partners' Capital and Distribut</vt:lpstr>
      <vt:lpstr>Business Segment Information</vt:lpstr>
      <vt:lpstr>Transactions with Related Parti</vt:lpstr>
      <vt:lpstr>Supplemental Cash Flow Informat</vt:lpstr>
      <vt:lpstr>Equity-Based Compensation Plans</vt:lpstr>
      <vt:lpstr>Major Customers and Credit Risk</vt:lpstr>
      <vt:lpstr>Derivatives</vt:lpstr>
      <vt:lpstr>Fair-Value Measurements</vt:lpstr>
      <vt:lpstr>Commitments and Contingencies</vt:lpstr>
      <vt:lpstr>Income Taxes</vt:lpstr>
      <vt:lpstr>Quarterly Financial Data</vt:lpstr>
      <vt:lpstr>Condensed Consolidating Financi</vt:lpstr>
      <vt:lpstr>Summary Of Significant Accoun29</vt:lpstr>
      <vt:lpstr>Acquisitions (Tables)</vt:lpstr>
      <vt:lpstr>Acquisitions and Divestitures D</vt:lpstr>
      <vt:lpstr>Receivables (Tables)</vt:lpstr>
      <vt:lpstr>Inventories (Tables)</vt:lpstr>
      <vt:lpstr>Fixed Assets and Asset Retire34</vt:lpstr>
      <vt:lpstr>Net Investment In Direct Fina35</vt:lpstr>
      <vt:lpstr>Equity Investees (Tables)</vt:lpstr>
      <vt:lpstr>Intangible Assets, Goodwill A37</vt:lpstr>
      <vt:lpstr>Debt (Tables)</vt:lpstr>
      <vt:lpstr>Partners' Capital and Distrib39</vt:lpstr>
      <vt:lpstr>Business Segment Information (T</vt:lpstr>
      <vt:lpstr>Transactions with Related Par41</vt:lpstr>
      <vt:lpstr>Supplemental Cash Flow Inform42</vt:lpstr>
      <vt:lpstr>Employee Benefit Plans And Equi</vt:lpstr>
      <vt:lpstr>Derivatives (Tables)</vt:lpstr>
      <vt:lpstr>Fair-Value Measurements (Tables</vt:lpstr>
      <vt:lpstr>Commitments And Contingencies (</vt:lpstr>
      <vt:lpstr>Income Taxes (Tables)</vt:lpstr>
      <vt:lpstr>Quarterly Financial Data (Table</vt:lpstr>
      <vt:lpstr>Condensed Consolidating Finan49</vt:lpstr>
      <vt:lpstr>Organization (Details)</vt:lpstr>
      <vt:lpstr>Summary Of Significant Accoun51</vt:lpstr>
      <vt:lpstr>Acquisitions (Narrative) (Detai</vt:lpstr>
      <vt:lpstr>Acquisitions (Schedule of Purch</vt:lpstr>
      <vt:lpstr>Acquisitions (Schedule Of Selec</vt:lpstr>
      <vt:lpstr>Acquisitions (Schedule Of Pro F</vt:lpstr>
      <vt:lpstr>Acquisitions and Divestitures56</vt:lpstr>
      <vt:lpstr>Acquisitions and Divestitures57</vt:lpstr>
      <vt:lpstr>Receivables (Schedule Of Trade </vt:lpstr>
      <vt:lpstr>Receivables (Schedule Of Allowa</vt:lpstr>
      <vt:lpstr>Inventories (Schedule Of Major </vt:lpstr>
      <vt:lpstr>Inventories Inventories (Narrat</vt:lpstr>
      <vt:lpstr>Fixed Assets and Asset Retire62</vt:lpstr>
      <vt:lpstr>Fixed Assets And Asset Retire63</vt:lpstr>
      <vt:lpstr>Fixed Assets And Asset Retire64</vt:lpstr>
      <vt:lpstr>Fixed Assets and Asset Retire65</vt:lpstr>
      <vt:lpstr>Net Investment In Direct Fina66</vt:lpstr>
      <vt:lpstr>Net Investment In Direct Fina67</vt:lpstr>
      <vt:lpstr>Equity Investees (Narrative) (D</vt:lpstr>
      <vt:lpstr>Equity Investees (Consolidated </vt:lpstr>
      <vt:lpstr>Equity Investees (Schedule Of B</vt:lpstr>
      <vt:lpstr>Equity Investees (Schedule Of O</vt:lpstr>
      <vt:lpstr>Intangible Assets, Goodwill A72</vt:lpstr>
      <vt:lpstr>Intangible Assets, Goodwill A73</vt:lpstr>
      <vt:lpstr>Intangible Assets, Goodwill A74</vt:lpstr>
      <vt:lpstr>Intangible Assets, Goodwill A75</vt:lpstr>
      <vt:lpstr>Debt (Narrative) (Details)</vt:lpstr>
      <vt:lpstr>Debt (Schedule Of Obligations U</vt:lpstr>
      <vt:lpstr>Partners' Capital and Distrib78</vt:lpstr>
      <vt:lpstr>Partners' Capital and Distrib79</vt:lpstr>
      <vt:lpstr>Partners' Capital and Distrib80</vt:lpstr>
      <vt:lpstr>Partners' Capital and Distrib81</vt:lpstr>
      <vt:lpstr>Business Segment Information (S</vt:lpstr>
      <vt:lpstr>Business Segment Information (R</vt:lpstr>
      <vt:lpstr>Business Segment Information 84</vt:lpstr>
      <vt:lpstr>Transactions with Related Par85</vt:lpstr>
      <vt:lpstr>Transactions with Related Par86</vt:lpstr>
      <vt:lpstr>Supplemental Cash Flow Inform87</vt:lpstr>
      <vt:lpstr>Supplemental Cash Flow Inform88</vt:lpstr>
      <vt:lpstr>Equity-Based Compensation Pla89</vt:lpstr>
      <vt:lpstr>Equity-Based Compensation Pla90</vt:lpstr>
      <vt:lpstr>Equity-Based Compensation Pla91</vt:lpstr>
      <vt:lpstr>Equity-Based Compensation Pla92</vt:lpstr>
      <vt:lpstr>Equity-Based Compensation Pla93</vt:lpstr>
      <vt:lpstr>Major Customers and Credit Ri94</vt:lpstr>
      <vt:lpstr>Derivatives (Schedule Of Outsta</vt:lpstr>
      <vt:lpstr>Derivatives (Schedule Of Fair V</vt:lpstr>
      <vt:lpstr>Derivatives (Schedule Of Effect</vt:lpstr>
      <vt:lpstr>Derivatives Derivatives Narrati</vt:lpstr>
      <vt:lpstr>Fair-Value Measurements (Narrat</vt:lpstr>
      <vt:lpstr>Fair-Value Measurements (Placem</vt:lpstr>
      <vt:lpstr>Commitments And Contingencie101</vt:lpstr>
      <vt:lpstr>Commitments And Contingencie102</vt:lpstr>
      <vt:lpstr>Income Taxes (Income Tax Expens</vt:lpstr>
      <vt:lpstr>Income Taxes (Deferred Tax Asse</vt:lpstr>
      <vt:lpstr>Income Taxes (Federal Statutory</vt:lpstr>
      <vt:lpstr>Quarterly Financial Data (Summa</vt:lpstr>
      <vt:lpstr>Quarterly Financial Data (Unaud</vt:lpstr>
      <vt:lpstr>Condensed Consolidating Fina108</vt:lpstr>
      <vt:lpstr>Condensed Consolidating Fina109</vt:lpstr>
      <vt:lpstr>Condensed Consolidating Fina110</vt:lpstr>
      <vt:lpstr>Condensed Consolidating Fina111</vt:lpstr>
      <vt:lpstr>Condensed Consolidating Fina112</vt:lpstr>
      <vt:lpstr>Condensed Consolidating Fina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15:22Z</dcterms:created>
  <dcterms:modified xmlns:dcterms="http://purl.org/dc/terms/" xmlns:xsi="http://www.w3.org/2001/XMLSchema-instance" xsi:type="dcterms:W3CDTF">2016-02-26T16:15:22Z</dcterms:modified>
  <dc:title xmlns:dc="http://purl.org/dc/elements/1.1/">Untitled</dc:title>
  <dc:description xmlns:dc="http://purl.org/dc/elements/1.1/"/>
  <dc:subject xmlns:dc="http://purl.org/dc/elements/1.1/"/>
  <cp:keywords/>
  <cp:category/>
</cp:coreProperties>
</file>